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ntero Midstream Partners LP" sheetId="10" state="visible" r:id="rId10"/>
    <sheet xmlns:r="http://schemas.openxmlformats.org/officeDocument/2006/relationships" name="Revenue" sheetId="11" state="visible" r:id="rId11"/>
    <sheet xmlns:r="http://schemas.openxmlformats.org/officeDocument/2006/relationships" name="Equity Method Investmen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Equity-Based Compensation" sheetId="16" state="visible" r:id="rId16"/>
    <sheet xmlns:r="http://schemas.openxmlformats.org/officeDocument/2006/relationships" name="Financial Instruments"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Related Parties" sheetId="22" state="visible" r:id="rId22"/>
    <sheet xmlns:r="http://schemas.openxmlformats.org/officeDocument/2006/relationships" name="Segment Information" sheetId="23" state="visible" r:id="rId23"/>
    <sheet xmlns:r="http://schemas.openxmlformats.org/officeDocument/2006/relationships" name="Condensed Consolidating Financi" sheetId="24" state="visible" r:id="rId24"/>
    <sheet xmlns:r="http://schemas.openxmlformats.org/officeDocument/2006/relationships" name="Quarterly Financial Information" sheetId="25" state="visible" r:id="rId25"/>
    <sheet xmlns:r="http://schemas.openxmlformats.org/officeDocument/2006/relationships" name="Supplemental Information on Oi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Equity Method Investments (Tabl"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Asset Retirement Obligations (T" sheetId="33" state="visible" r:id="rId33"/>
    <sheet xmlns:r="http://schemas.openxmlformats.org/officeDocument/2006/relationships" name="Equity-Based Compensation (Tabl"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Commitments (Tables)" sheetId="37" state="visible" r:id="rId37"/>
    <sheet xmlns:r="http://schemas.openxmlformats.org/officeDocument/2006/relationships" name="Segment Information (Tables)" sheetId="38" state="visible" r:id="rId38"/>
    <sheet xmlns:r="http://schemas.openxmlformats.org/officeDocument/2006/relationships" name="Condensed Consolidating Finan_2" sheetId="39" state="visible" r:id="rId39"/>
    <sheet xmlns:r="http://schemas.openxmlformats.org/officeDocument/2006/relationships" name="Quarterly Financial Informati_2" sheetId="40" state="visible" r:id="rId40"/>
    <sheet xmlns:r="http://schemas.openxmlformats.org/officeDocument/2006/relationships" name="Supplemental Information on O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ntero Midstream Partners LP (D" sheetId="46" state="visible" r:id="rId46"/>
    <sheet xmlns:r="http://schemas.openxmlformats.org/officeDocument/2006/relationships" name="Revenue (Details)" sheetId="47" state="visible" r:id="rId47"/>
    <sheet xmlns:r="http://schemas.openxmlformats.org/officeDocument/2006/relationships" name="Revenue - Transaction Price All" sheetId="48" state="visible" r:id="rId48"/>
    <sheet xmlns:r="http://schemas.openxmlformats.org/officeDocument/2006/relationships" name="Equity Method Investments (Deta" sheetId="49" state="visible" r:id="rId49"/>
    <sheet xmlns:r="http://schemas.openxmlformats.org/officeDocument/2006/relationships" name="Accrued Liabilities (Details)" sheetId="50" state="visible" r:id="rId50"/>
    <sheet xmlns:r="http://schemas.openxmlformats.org/officeDocument/2006/relationships" name="Long-Term Debt (Details)" sheetId="51" state="visible" r:id="rId51"/>
    <sheet xmlns:r="http://schemas.openxmlformats.org/officeDocument/2006/relationships" name="Asset Retirement Obligations (D" sheetId="52" state="visible" r:id="rId52"/>
    <sheet xmlns:r="http://schemas.openxmlformats.org/officeDocument/2006/relationships" name="Equity-Based Compensation (Deta" sheetId="53" state="visible" r:id="rId53"/>
    <sheet xmlns:r="http://schemas.openxmlformats.org/officeDocument/2006/relationships" name="Equity-Based Compensation - Res" sheetId="54" state="visible" r:id="rId54"/>
    <sheet xmlns:r="http://schemas.openxmlformats.org/officeDocument/2006/relationships" name="Equity-Based Compensation - Sto" sheetId="55" state="visible" r:id="rId55"/>
    <sheet xmlns:r="http://schemas.openxmlformats.org/officeDocument/2006/relationships" name="Equity-Based Compensation - PSU" sheetId="56" state="visible" r:id="rId56"/>
    <sheet xmlns:r="http://schemas.openxmlformats.org/officeDocument/2006/relationships" name="Equity-Based Compensation - Pha" sheetId="57" state="visible" r:id="rId57"/>
    <sheet xmlns:r="http://schemas.openxmlformats.org/officeDocument/2006/relationships" name="Financial Instruments (Details)" sheetId="58" state="visible" r:id="rId58"/>
    <sheet xmlns:r="http://schemas.openxmlformats.org/officeDocument/2006/relationships" name="Derivative Instruments - Commod" sheetId="59" state="visible" r:id="rId59"/>
    <sheet xmlns:r="http://schemas.openxmlformats.org/officeDocument/2006/relationships" name="Derivative Instruments - Fair v" sheetId="60" state="visible" r:id="rId60"/>
    <sheet xmlns:r="http://schemas.openxmlformats.org/officeDocument/2006/relationships" name="Derivative Instruments - Assets" sheetId="61" state="visible" r:id="rId61"/>
    <sheet xmlns:r="http://schemas.openxmlformats.org/officeDocument/2006/relationships" name="Derivative Instruments - Fair_2" sheetId="62" state="visible" r:id="rId62"/>
    <sheet xmlns:r="http://schemas.openxmlformats.org/officeDocument/2006/relationships" name="Income Taxes (Detail)" sheetId="63" state="visible" r:id="rId63"/>
    <sheet xmlns:r="http://schemas.openxmlformats.org/officeDocument/2006/relationships" name="Income Taxes - Unrecognized tax" sheetId="64" state="visible" r:id="rId64"/>
    <sheet xmlns:r="http://schemas.openxmlformats.org/officeDocument/2006/relationships" name="Commitments (Detail)" sheetId="65" state="visible" r:id="rId65"/>
    <sheet xmlns:r="http://schemas.openxmlformats.org/officeDocument/2006/relationships" name="Contingencies (Details)" sheetId="66" state="visible" r:id="rId66"/>
    <sheet xmlns:r="http://schemas.openxmlformats.org/officeDocument/2006/relationships" name="Segment Information (Details)" sheetId="67" state="visible" r:id="rId67"/>
    <sheet xmlns:r="http://schemas.openxmlformats.org/officeDocument/2006/relationships" name="Condensed Consolidating Finan_3" sheetId="68" state="visible" r:id="rId68"/>
    <sheet xmlns:r="http://schemas.openxmlformats.org/officeDocument/2006/relationships" name="Condensed Consolidating Finan_4" sheetId="69" state="visible" r:id="rId69"/>
    <sheet xmlns:r="http://schemas.openxmlformats.org/officeDocument/2006/relationships" name="Condensed Consolidating Finan_5" sheetId="70" state="visible" r:id="rId70"/>
    <sheet xmlns:r="http://schemas.openxmlformats.org/officeDocument/2006/relationships" name="Quarterly Financial Informati_3" sheetId="71" state="visible" r:id="rId71"/>
    <sheet xmlns:r="http://schemas.openxmlformats.org/officeDocument/2006/relationships" name="Supplemental Information on O_3" sheetId="72" state="visible" r:id="rId72"/>
    <sheet xmlns:r="http://schemas.openxmlformats.org/officeDocument/2006/relationships" name="Supplemental Information on O_4" sheetId="73" state="visible" r:id="rId73"/>
    <sheet xmlns:r="http://schemas.openxmlformats.org/officeDocument/2006/relationships" name="Supplemental Information on O_5" sheetId="74" state="visible" r:id="rId74"/>
    <sheet xmlns:r="http://schemas.openxmlformats.org/officeDocument/2006/relationships" name="Supplemental Information on O_6" sheetId="75" state="visible" r:id="rId75"/>
  </sheets>
  <definedNames/>
  <calcPr calcId="124519" fullCalcOnLoad="1"/>
</workbook>
</file>

<file path=xl/sharedStrings.xml><?xml version="1.0" encoding="utf-8"?>
<sst xmlns="http://schemas.openxmlformats.org/spreadsheetml/2006/main" uniqueCount="1028">
  <si>
    <t>Document and Entity Information - USD ($) $ in Billions</t>
  </si>
  <si>
    <t>12 Months Ended</t>
  </si>
  <si>
    <t>Dec. 31, 2018</t>
  </si>
  <si>
    <t>Feb. 08, 2019</t>
  </si>
  <si>
    <t>Jun. 29, 2018</t>
  </si>
  <si>
    <t>Document and Entity Information</t>
  </si>
  <si>
    <t>Entity Registrant Name</t>
  </si>
  <si>
    <t>ANTERO RESOURCE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Entity Common Stock, Shares Outstanding</t>
  </si>
  <si>
    <t>Document Fiscal Period Focus</t>
  </si>
  <si>
    <t>FY</t>
  </si>
  <si>
    <t>Document Fiscal Year Focus</t>
  </si>
  <si>
    <t>Condensed Consolidated Balance Sheets - USD ($) $ in Thousands</t>
  </si>
  <si>
    <t>Dec. 31, 2017</t>
  </si>
  <si>
    <t>Current assets:</t>
  </si>
  <si>
    <t>Cash and cash equivalents</t>
  </si>
  <si>
    <t>Accounts receivable, net of allowance for doubtful accounts of $1,320 and $-0- at December 31, 2017 and 2018, respectively</t>
  </si>
  <si>
    <t>Accrued revenue</t>
  </si>
  <si>
    <t>Derivative instruments</t>
  </si>
  <si>
    <t>Other current assets</t>
  </si>
  <si>
    <t>Total current assets</t>
  </si>
  <si>
    <t>Natural gas properties, at cost (successful efforts method):</t>
  </si>
  <si>
    <t>Unproved properties</t>
  </si>
  <si>
    <t>Proved properties</t>
  </si>
  <si>
    <t>Water handling and treatment systems</t>
  </si>
  <si>
    <t>Gathering systems and facilities</t>
  </si>
  <si>
    <t>Other property and equipment</t>
  </si>
  <si>
    <t>Property and equipment, gross</t>
  </si>
  <si>
    <t>Less accumulated depletion, depreciation, and amortization</t>
  </si>
  <si>
    <t>Property and equipment, net</t>
  </si>
  <si>
    <t>Investments in unconsolidated affiliates</t>
  </si>
  <si>
    <t>Other assets</t>
  </si>
  <si>
    <t>Total assets</t>
  </si>
  <si>
    <t>Current liabilities:</t>
  </si>
  <si>
    <t>Accounts payable</t>
  </si>
  <si>
    <t>Accrued liabilities</t>
  </si>
  <si>
    <t>Revenue distributions payable</t>
  </si>
  <si>
    <t>Other current liabilities</t>
  </si>
  <si>
    <t>Total current liabilities</t>
  </si>
  <si>
    <t>Long-term liabilities:</t>
  </si>
  <si>
    <t>Long-term debt</t>
  </si>
  <si>
    <t>Deferred income tax liability</t>
  </si>
  <si>
    <t>Other liabilities</t>
  </si>
  <si>
    <t>Total liabilities</t>
  </si>
  <si>
    <t>Commitments and contingencies (notes 13 and 14)</t>
  </si>
  <si>
    <t xml:space="preserve"> </t>
  </si>
  <si>
    <t>Equity:</t>
  </si>
  <si>
    <t>Common stock, $0.01 par value; authorized - 1,000,000 shares; 316,379 shares and 308,594 shares issued and outstanding at December 31, 2017 and 2018, respectively</t>
  </si>
  <si>
    <t>Additional paid-in capital</t>
  </si>
  <si>
    <t>Accumulated earnings</t>
  </si>
  <si>
    <t>Total stockholders' equity</t>
  </si>
  <si>
    <t>Noncontrolling interest in consolidated subsidiary</t>
  </si>
  <si>
    <t>Total equity</t>
  </si>
  <si>
    <t>Total liabilities and equity</t>
  </si>
  <si>
    <t>Condensed Consolidated Balance Sheets (Parenthetical) - USD ($) $ in Thousands</t>
  </si>
  <si>
    <t>Condensed Consolidated Balance Sheets</t>
  </si>
  <si>
    <t>Allowance for doubtful account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Operations and Comprehensive Income (Loss) - USD ($) shares in Thousands, $ in Thousands</t>
  </si>
  <si>
    <t>3 Months Ended</t>
  </si>
  <si>
    <t>Sep. 30, 2018</t>
  </si>
  <si>
    <t>Jun. 30, 2018</t>
  </si>
  <si>
    <t>Mar. 31, 2018</t>
  </si>
  <si>
    <t>Sep. 30, 2017</t>
  </si>
  <si>
    <t>Jun. 30, 2017</t>
  </si>
  <si>
    <t>Mar. 31, 2017</t>
  </si>
  <si>
    <t>Dec. 31, 2016</t>
  </si>
  <si>
    <t>Revenue:</t>
  </si>
  <si>
    <t>Revenues from contracts with customers</t>
  </si>
  <si>
    <t>Marketing derivative fair value gains (losses)</t>
  </si>
  <si>
    <t>Commodity derivative fair value gains (losses)</t>
  </si>
  <si>
    <t>Gain on sale of assets</t>
  </si>
  <si>
    <t>Total revenue and other</t>
  </si>
  <si>
    <t>Operating expenses:</t>
  </si>
  <si>
    <t>Production and ad valorem taxes</t>
  </si>
  <si>
    <t>Impairment of unproved properties</t>
  </si>
  <si>
    <t>Impairment of gathering systems and facilities</t>
  </si>
  <si>
    <t>Depletion, depreciation, and amortization</t>
  </si>
  <si>
    <t>Accretion of asset retirement obligations</t>
  </si>
  <si>
    <t>General and administrative</t>
  </si>
  <si>
    <t>Total operating expenses</t>
  </si>
  <si>
    <t>Operating income (loss)</t>
  </si>
  <si>
    <t>Other income (expenses):</t>
  </si>
  <si>
    <t>Equity in earnings of unconsolidated affiliates</t>
  </si>
  <si>
    <t>Interest</t>
  </si>
  <si>
    <t>Loss on early extinguishment of debt</t>
  </si>
  <si>
    <t>Total other expenses</t>
  </si>
  <si>
    <t>Income (loss) before income taxes</t>
  </si>
  <si>
    <t>Provision for income tax benefit</t>
  </si>
  <si>
    <t>Net income (loss) and comprehensive income (loss) including noncontrolling interest</t>
  </si>
  <si>
    <t>Net income and comprehensive income attributable to noncontrolling interest</t>
  </si>
  <si>
    <t>Net income (loss) and comprehensive income (loss) attributable to Antero Resources Corporation</t>
  </si>
  <si>
    <t>Earnings (loss) per common share:</t>
  </si>
  <si>
    <t>Earnings (loss) per common share - basic (in dollars per share)</t>
  </si>
  <si>
    <t>Earnings (loss) per common share assuming dilution:</t>
  </si>
  <si>
    <t>Earnings (loss) per common share—assuming dilution (in dollars per share)</t>
  </si>
  <si>
    <t>Weighted average number of shares outstanding</t>
  </si>
  <si>
    <t>Basic (in shares)</t>
  </si>
  <si>
    <t>Diluted (in shares)</t>
  </si>
  <si>
    <t>Natural gas sales</t>
  </si>
  <si>
    <t>Natural gas liquids sales</t>
  </si>
  <si>
    <t>Oil sales</t>
  </si>
  <si>
    <t>Gathering, compression, water handling and treatment</t>
  </si>
  <si>
    <t>Cost of goods and services sold</t>
  </si>
  <si>
    <t>Oil and Gas, Operation and Maintenance</t>
  </si>
  <si>
    <t>Marketing</t>
  </si>
  <si>
    <t>Exploration</t>
  </si>
  <si>
    <t>Condensed Consolidated Statements of Operations and Comprehensive Income (Loss) (Parenthetical) - USD ($) $ in Thousands</t>
  </si>
  <si>
    <t>Condensed Consolidated Statements of Operations and Comprehensive Income (Loss)</t>
  </si>
  <si>
    <t>Equity-based compensation expense</t>
  </si>
  <si>
    <t>Condensed Consolidated Statements of Equity - USD ($) shares in Thousands, $ in Thousands</t>
  </si>
  <si>
    <t>Common Stock</t>
  </si>
  <si>
    <t>Noncontrolling Interests</t>
  </si>
  <si>
    <t>Total</t>
  </si>
  <si>
    <t>Balance at Dec. 31, 2015</t>
  </si>
  <si>
    <t>Balance (in shares) at Dec. 31, 2015</t>
  </si>
  <si>
    <t>Increase (Decrease) in Stockholders' Equity</t>
  </si>
  <si>
    <t>Issuance of shares of common stock in public offering, net of underwriter discounts and offering costs</t>
  </si>
  <si>
    <t>Issuance of shares of common stock in public offering, net of underwriter discounts and offering costs (in shares)</t>
  </si>
  <si>
    <t>Issuance of common stock upon vesting of equity-based compensation awards, net of shares withheld for income tax withholdings</t>
  </si>
  <si>
    <t>Issuance of common stock upon vesting of equity-based compensation awards, net of shares withheld for income tax withholdings (in shares)</t>
  </si>
  <si>
    <t>Sale of common units of Antero Midstream Partners LP held by Antero Resources Corporation</t>
  </si>
  <si>
    <t>Issuance of common units by subsidiary - Antero Midstream Partners LP</t>
  </si>
  <si>
    <t>Issuance of common units in Antero Midstream LP upon vesting of equity-based compensation awards, net of units withheld for income tax withholdings</t>
  </si>
  <si>
    <t>Equity-based compensation</t>
  </si>
  <si>
    <t>Distributions to non-controlling interests</t>
  </si>
  <si>
    <t>Balance at Dec. 31, 2016</t>
  </si>
  <si>
    <t>Balance (in shares) at Dec. 31, 2016</t>
  </si>
  <si>
    <t>Effects of changes in ownership interests in consolidated subsidiaries</t>
  </si>
  <si>
    <t>Balance at Dec. 31, 2017</t>
  </si>
  <si>
    <t>Balance (in shares) at Dec. 31, 2017</t>
  </si>
  <si>
    <t>Repurchases and retirements of common stock</t>
  </si>
  <si>
    <t>Repurchases and retirements of common stock (in shares)</t>
  </si>
  <si>
    <t>Other</t>
  </si>
  <si>
    <t>Balance at Dec. 31, 2018</t>
  </si>
  <si>
    <t>Balance (in shares) at Dec. 31, 2018</t>
  </si>
  <si>
    <t>Condensed Consolidated Statements of Cash Flows - USD ($) $ in Thousands</t>
  </si>
  <si>
    <t>Cash flows provided by (used in) operating activities:</t>
  </si>
  <si>
    <t>Net income (loss) including noncontrolling interests</t>
  </si>
  <si>
    <t>Adjustments to reconcile net income (loss) to net cash provided by operating activities:</t>
  </si>
  <si>
    <t>Depletion, depreciation, amortization, and accretion</t>
  </si>
  <si>
    <t>Commodity derivative fair value (gains) losses</t>
  </si>
  <si>
    <t>Gains on settled commodity derivatives</t>
  </si>
  <si>
    <t>Premium paid on derivative contracts</t>
  </si>
  <si>
    <t>Proceeds from derivative monetizations</t>
  </si>
  <si>
    <t>Marketing derivative fair value (gains) losses</t>
  </si>
  <si>
    <t>Gains on settled marketing derivatives</t>
  </si>
  <si>
    <t>Deferred income tax expense</t>
  </si>
  <si>
    <t>Distributions from unconsolidated affiliates</t>
  </si>
  <si>
    <t>Changes in current assets and liabilities:</t>
  </si>
  <si>
    <t>Accounts receivable</t>
  </si>
  <si>
    <t>Net cash provided by operating activities</t>
  </si>
  <si>
    <t>Cash flows used in investing activities:</t>
  </si>
  <si>
    <t>Additions to proved properties</t>
  </si>
  <si>
    <t>Additions to unproved properties</t>
  </si>
  <si>
    <t>Drilling and completion costs</t>
  </si>
  <si>
    <t>Additions to water handling and treatment systems</t>
  </si>
  <si>
    <t>Additions to gathering systems and facilities</t>
  </si>
  <si>
    <t>Additions to other property and equipment</t>
  </si>
  <si>
    <t>Change in other assets</t>
  </si>
  <si>
    <t>Proceeds from asset sales</t>
  </si>
  <si>
    <t>Net cash used in investing activities</t>
  </si>
  <si>
    <t>Cash flows provided by (used in) financing activities:</t>
  </si>
  <si>
    <t>Issuance of common stock</t>
  </si>
  <si>
    <t>Issuance of common units by Antero Midstream</t>
  </si>
  <si>
    <t>Proceeds From Sale Of Interest In Partnership Unit</t>
  </si>
  <si>
    <t>Repurchases of common stock</t>
  </si>
  <si>
    <t>Issuance of senior notes</t>
  </si>
  <si>
    <t>Repayment of senior notes</t>
  </si>
  <si>
    <t>Borrowings (repayments) on bank credit facilities, net</t>
  </si>
  <si>
    <t>Make-whole premium on debt extinguished</t>
  </si>
  <si>
    <t>Payments of deferred financing costs</t>
  </si>
  <si>
    <t>Distributions to noncontrolling interest in consolidated subsidiary</t>
  </si>
  <si>
    <t>Employee tax withholding for settlement of equity compensation award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Decrease in accounts payable and accrued liabilities for additions to property and equipment</t>
  </si>
  <si>
    <t>Organization</t>
  </si>
  <si>
    <t>(1) Organization
Antero Resources Corporation (individually referred to as “Antero” or the “Parent”) and its consolidated subsidiaries (collectively referred to as the “Company”) are engaged in the exploration, development, and acquisition of natural gas, NGLs, and oil properties in the Appalachian Basin in West Virginia and Ohio. The Company targets large, repeatable resource plays where horizontal drilling and advanced fracture stimulation technologies provide the means to economically develop and produce natural gas, NGLs, and oil from unconventional formations. Through its consolidated subsidiary, Antero Midstream Partners LP, a publicly-traded limited partnership (“Antero Midstream”), the Company has gathering and compression, as well as water handling and treatment, operations in the Appalachian Basin. The Company’s corporate headquarters are located in Denver, Colorado.</t>
  </si>
  <si>
    <t>Summary of Significant Accounting Policies</t>
  </si>
  <si>
    <t>(2) Summary of Significant Accounting Policies
(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7 and 2018, and the results of its operations and its cash flows for the years ended December 31, 2016, 2017, and 2018. The Company has no items of other comprehensive income or loss; therefore, its net income or loss is equal to its comprehensive income or loss.
As of the date these financial statements were filed with the SEC, the Company completed its evaluation of potential subsequent events for disclosure and no items requiring disclosure were identified.
(b) Principles of Consolidation
The accompanying consolidated financial statements include the accounts of Antero, its wholly-owned subsidiaries, any entities in which the Company owns a controlling interest, and variable interest entities (“VIEs”) for which the Company is the primary beneficiary.
For the years ended December 31, 2016, 2017 and 2018, we have determined that Antero Midstream is a VIE for which Antero is the primary beneficiary. Therefore, Antero Midstream’s accounts are consolidated in the Company’s consolidated financial statements. Antero is the primary beneficiary of Antero Midstream based on its power to direct the activities that most significantly impact Antero Midstream’s economic performance, and its obligation to absorb losses of, or right to receive benefits from, Antero Midstream that could be significant to Antero Midstream. In reaching the determination that Antero is the primary beneficiary of Antero Midstream, the Company considered the following:
·
Antero Midstream was formed to own, operate, and develop midstream energy assets to service Antero’s production and completion activities under long-term service contracts.
·
Antero owned 52.8% of the outstanding limited partner interests in Antero Midstream at December 31, 2018.
·
Antero’s officers and management group also act as management of Antero Midstream and AMGP under services and secondment agreements between the respective parties.
·
Substantially all of Antero Midstream’s revenues are derived from services provided to Antero.
All significant intercompany accounts and transactions have been eliminated in the Company’s consolidated financial statements. Noncontrolling interest in the Company’s consolidated financial statements represents the interests in Antero Midstream which are owned by the public and the incentive distribution rights in Antero Midstream. Noncontrolling interests in consolidated subsidiaries is included as a component of equity in the Company’s consolidated balance sheets.
Investments in entities for which the Company exercises significant influence, but not control, are accounted for under the equity method. Such investments are included in Investments in unconsolidated affiliates on the Company’s consolidated balance sheets. Income from investees that are accounted for under the equity method is included in Equity in earnings of unconsolidated affiliates on the Company’s consolidated statements of operations and cash flows.
The Company accounts for distributions received from equity method investees under the “nature of the distribution” approach. Under the nature of the distribution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c) Use of Estimates
The preparation of consolidated financial statements in conformity with GAAP requires management to make estimates and assumptions which affect revenues, expenses, assets, and liabilities, as well as the disclosure of contingent assets and liabilities. Changes in facts and circumstances or discovery of new information may result in revised estimates, and actual results could differ from those estimates.
The Company’s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which involve the use of significant estimates include derivative assets and liabilities, accrued revenue, deferred income taxes, equity-based compensation, asset retirement obligations, depreciation, amortization, and commitments and contingencies.
(d) Risks and Uncertainties
The markets for natural gas, NGLs, and oil have, and continue to, experience significant price fluctuations. Price fluctuations can result from variations in weather, levels of production, availability of transportation capacity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
(e)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within its consolidated balance sheets, and classifies the change in accounts payable associated with book overdrafts as an operating activity within its consolidated statements of cash flows. As of December 31, 2018, the book overdraft included within accounts payable and revenue distributions payable was $10 million and $28 million, respectively.
(f) Oil and Gas Properties
The Company accounts for its natural gas, NGLs, and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and when the Company determines that the well does not contain reserves in commercially viable quantities. The Company reviews exploration costs related to wells‑in‑progress at the end of each quarter and makes a determination, based on known results of drilling at that time, whether the costs should continue to be capitalized pending further well testing and results, or charged to expense. The Company incurred no such charges during the years ended December 31, 2016, 2017, and 2018.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Unproved properties are assessed for impairment on a property‑by‑property basis, and any impairment in value is charged to expense. Impairment is assessed based on remaining lease terms, drilling results, reservoir performance, commodity price outlooks, and future plans to develop acreage. Unproved properties and the related costs are transferred to proved properties when reserves are discovered on, or otherwise attributed, to the property. Proceeds from sales of partial interests in unproved properties are accounted for as a recovery of cost without recognition of any gain or loss until the cost has been recovered. Impairment of unproved properties for leases which have expired, or are expected to expire, was $163 million, $160 million, and $549 million for the years ended December 31, 2016, 2017, and 2018, respectively.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charge for any excess of the carrying amount of the properties over the estimated fair value of the properties. Factors used to estimate fair value may include estimates of proved reserves, future commodity prices, future production estimates, anticipated capital expenditures, and a commensurate discount rate. Because estimated undiscounted future cash flows have exceeded the carrying value of the Company’s proved properties at the end of each quarter, it has not been necessary for the Company to estimate the fair value of its properties under GAAP for successful efforts accounting. As a result, the Company has not recorded any impairment expenses associated with its proved properties during the years ended December 31, 2016, 2017 and 2018.
At December 31, 2018, the Company did not have capitalized costs related to exploratory wells‑in‑progress which have been deferred for longer than one year pending determination of proved reserves.
The provision for depletion of oil and gas properties is calculated on a geological reservoir basis using the units‑of‑production method. Depletion expense for oil and gas properties was $700 million, $694 million, and $832 million for the years ended December 31, 2016, 2017, and 2018, respectively.
(g) Gathering Pipelines, Compressor Stations, and Water Handling and Treatment Systems
Expenditures for construction, installation, major additions, and improvements to property, plant, and equipment that is not directly related to production are capitalized, whereas minor replacements, maintenance, and repairs are expensed as incurred. Gathering pipelines and compressor stations are depreciated using the straight‑line method over their estimated useful lives of 50 years. Water handling and treatment systems are depreciated using the straight-line method over their estimated useful lives of 5 to 20 years. Depreciation expense for gathering pipelines, compressor stations, and water handling and treatment systems was $101 million, $120 million, and $131 million for the years ended December 31, 2016, 2017, and 2018, respectively. A gain or loss is recognized upon the sale or disposal of property and equipment.
(h) Impairment of Long‑Lived Assets Other than Oil and Gas Properties
The Company evaluates its long‑lived assets other than natural gas propertie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 party market participants, which is a Level 3 fair value measurement.
There were no impairments for such assets during the year ended December 31, 2016. Impairment of gathering systems and facilities of $23 million and $10 million during the years ended December 31, 2017 and 2018, respectively, relates to gathering facilities no longer or not expected to be utilized.
(i) Other Property and Equipment
Other property and equipment assets are depreciated using the straight‑line method over their estimated useful lives, which range from 2 to 20 years. Depreciation expense for other property and equipment was $9 million, $10 million, and $9 million for the years ended December 31, 2016, 2017, and 2018, respectively. A gain or loss is recognized upon the sale or disposal of other property and equipment.
(j) Deferred Financing Costs
Deferred financing costs represent loan origination fees and other initial borrowing costs. Such costs are capitalized and included in Other assets on the consolidated balance sheets if related to the Company’s revolving credit facilities, and are included as a reduction to Long-term debt on the consolidated balance sheets if related to the issuance of the Company’s senior notes. These costs are amortized over the term of the related debt instrument. The Company charges expense for unamortized deferred financing costs if credit facilities are retired prior to their maturity date. At December 31, 2018, the Company had $19 million of unamortized deferred financing costs included in other long‑term assets, and $35 million of unamortized deferred financing costs included as a reduction to long-term debt. The amounts amortized and the write‑off of previously deferred debt issuance costs were $16 million, $13 million, and $13 million for the years ended December 31, 2016, 2017, and 2018, respectively.
(k) Derivative Financial Instruments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solidated statements of operations. The Company’s derivatives have not been designated as hedges for accounting purposes.
(l) Asset Retirement Obligations
The Company is obligated to dispose of certain long‑lived assets upon their abandonment. The Company’s asset retirement obligations (“AROs”) relate primarily to its obligation to plug and abandon oil and gas wells at the end of their lives, as well as Antero Midstream’s future closure and postclosure costs associated with the landfill, fresh water impoundments and waste water pits at its wastewater treatment facility. AROs are recorded at estimated fair value, measured by reference to the expected future cash outflows required to satisfy the retirement obligations, which is then discounted at the Company’s credit‑adjusted, risk‑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Antero Midstream is under no legal obligations, neither contractually nor under the doctrine of promissory estoppel, to restore or dismantle its gathering pipelines, compressor stations, water delivery pipelines and facilities and wastewater treatment facility upon abandonment. Antero Midstream’s gathering pipelines, compressor stations, fresh water delivery pipelines and facilities and wastewater treatment facility have an indeterminate life, if properly maintained. Accordingly, Antero Midstream is not able to make a reasonable estimate of when future dismantlement and removal dates of its pipelines, compressor stations and facilities will occur.
(m) Environmental Liabilities
Environmental expenditures that relate to an existing condition caused by past operations, and that do not contribute to current or future revenue generation, are expensed as incurred. Liabilities are accrued when environmental assessments and/or clean up is probable and the costs can be reasonably estimated. These liabilities are adjusted as additional information becomes available or circumstances change. As of December 31, 2017 and 2018, the Company did not have a material amount accrued for any environmental liabilities, nor has the Company been cited for any environmental violations that it believes are likely to have a material adverse effect on its financial position, results of operations, or cash flows.
(n) Natural Gas, NGLs, and Oil Revenues
On May 28, 2014, the FASB issued Accounting Standards Update (“ASU”) No. 2014-09, Revenue from Contracts with Customers , which requires an entity to recognize the amount of revenue to which it expects to be entitled for the transfer of promised goods or services to customers. The ASU replaced most existing revenue recognition guidance in GAAP when it became effective and was incorporated into GAAP as Accounting Standards Codification (“ASC”) Topic 606. The Company elected the modified retrospective transition method when new standard became effective for the Company on January 1, 2018. The adoption of ASU 2014-09 did not have a material impact on the Company’s financial results.
Our revenues are primarily derived from the sale of natural gas and oil production, as well as the sale of NGLs that are extracted from our natural gas. Sales of natural gas, NGLs, and oil are recognized when we satisfy a performance obligation by transferring control of a product to a customer. Payment is generally received in the month following the month that the sale occurred. Variances between estimated sales and actual amounts received are recorded in the month payment is received and are not material. The Company recognizes natural gas revenues based on its entitlement share of natural gas that is produced based on its working interests in the properties. The Company records a revenue distribution payable to the extent it receives more than its proportionate share of production revenues. At December 31, 2017 and 2018, the Company had no production imbalance positions.
Under our natural gas sales contracts, we deliver natural gas to purchasers at an agreed upon delivery point. Natural gas is transported from our wellheads to delivery points specified under sales contracts. To deliver natural gas to these points, Antero Midstream or third parties gather, compress, process and transport our natural gas. We maintain control of the natural gas during gathering, compression, processing, and transportation. Our sales contracts provide that we receive a specific index price adjusted for pricing differentials. We transfer control of the product at the delivery point and recognize revenue based on the contract price. The costs to gather, compress, process and transport the natural gas are recorded as Gathering, compression, processing and transportation expenses.
NGLs, which are extracted from natural gas through processing, are either sold by us directly or by the processor under processing contracts. For NGLs sold by us directly, our sales contracts provide that we deliver the product to the purchaser at an agreed upon delivery point and that we receive a specific index price adjusted for pricing differentials. We transfer control of the product to the purchaser at the delivery point and recognize revenue based on the contract price. The costs to further process and transport NGLs are recorded as Gathering, compression, processing, and transportation expenses. For NGLs sold by the processor, our processing contracts provide that we transfer control to the processor at the tailgate of the processing plant and we recognize revenue based on the price received from the processor.
Under our oil sales contracts, we generally sell oil to the purchaser and collect a contractually agreed upon index price, net of pricing differentials. We recognize revenue based on the contract price when we transfer control of the product to the purchaser.
(o) Marketing Revenues and Expenses
Marketing revenues are derived from activities to purchase and sell third-party natural gas and NGLs and to market excess firm transportation capacity to third parties. We retain control of the purchased natural gas and NGLs prior to delivery to the purchaser. The Company has concluded that we are the principal in these arrangements and therefore we recognize revenue on a gross basis, with costs to purchase and transport natural gas and NGLs presented as marketing expenses. Contracts to sell third party gas and NGLs are generally subject to similar terms as contracts to sell our produced natural gas and NGLs. We satisfy performance obligations to the purchaser by transferring control of the product at the delivery point and recognize revenue based on the price received from the purchaser.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and is charged to transportation expense.
(p)  Gathering, compression, water handling and treatment revenue
Substantially all revenues from our gathering, compression, water handling and treatment operations are derived from intersegment transactions for services Antero Midstream provides to our exploration and production operations. The portion of such fees shown in our consolidated financial statements represent amounts charged to interest owners in Antero-operated wells, as well as fees charged to other third parties for water handling and treatment services provided by Antero Midstream or usage of Antero Midstream’s gathering and compression systems. For gathering and compression revenue, Antero Midstream satisfies its performance obligations and recognizes revenue when low pressure volumes are delivered to a compressor station, high pressure volumes are delivered to a processing plant or transmission pipeline, and compression volumes are delivered to a high pressure line. Revenue is recognized based on the per Mcf gathering or compression fee charged by Antero Midstream in accordance with the gathering and compression agreement. For water handling and treatment revenue, Antero Midstream satisfies its performance obligations and recognizes revenue when the fresh water volumes have been delivered to the hydration unit of a specified well pad and the wastewater volumes have been delivered to its wastewater treatment facility. For services contracted through third party providers, Antero Midstream’s performance obligation is satisfied when the service performed by the third party provider has been completed. Revenue is recognized based on the per barrel fresh water delivery or wastewater treatment fee charged by Antero Midstream in accordance with the water services agreement.
(q) Concentrations of Credit Risk
The Company’s revenues are derived principally from uncollateralized sales to purchasers in the oil and gas industry or the utilities industry. The concentration of credit risk in two related industries affects the Company’s overall exposure to credit risk because purchasers may be similarly affected by changes in economic and other conditions. The Company has not experienced significant credit losses on its receivables.
The Company’s sales to major customers (purchases in excess of 10% of total sales) for the years ended December 31, 2016, 2017, and 2018 are as follows:
2016
2017
2018
Company A
1
%
—
%
16
%
Company B
29
22
14
Company C
13
15
7
All others
57
63
63
100
%
100
%
100
%
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sixteen different counterparties. The fair value of the Company’s commodity derivative contracts of approximately $607 million (excluding short-term commodity derivatives related to our marketing activities) at December 31, 2018 includes the following values by bank counterparty: Morgan Stanley - $115 million; JP Morgan - $102 million; Scotiabank - $97 million; Citigroup - $91 million; Wells Fargo - $80 million; Canadian Imperial Bank of Commerce - $51 million; BNP Paribas - $24 million; Bank of Montreal - $14 million; Toronto Dominion - $8 million; PNC - $8 million; SunTrust - $7 million; Natixis - $7 million; and Capital One - $3 million. The estimated fair value of commodity derivative assets has been risk-adjusted using a discount rate based upon the respective published credit default swap rates (if available, or if not available, a discount rate based on the applicable Reuters bond rating) at December 31, 2018 for each of the European and American banks. The Company believes that all of these institutions currently are acceptable credit risks.
The Company, at times, may have cash in banks in excess of federally insured amounts.
(r) Income Taxes
The Company recognizes deferred tax assets and liabilities for temporary differences resulting from net operating loss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
(s) Fair Value Measurements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lived assets).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which are valued using Level 2 inputs include non-exchange traded derivatives such as over‑the‑counter commodity pric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
(t) Industry Segments and Geographic Information
Management has evaluated how the Company is organized and managed and has identified the following segments: (1) the exploration, development, and production of natural gas, NGLs, and oil; (2) gathering and processing; (3) water handling and treatment; and (4) marketing and utilization of excess firm transportation capacity.
All of the Company’s assets are located in the United States and substantially all of its production revenues are attributable to customers located in the United States; however, some of the Company’s production revenues are attributable to customers who resell the Company’s production to third parties located in foreign countries.
(u) Earnings (loss) Per Common Share
Earnings (loss) per common share—basic for each period is computed by dividing net income (loss) attributable to Antero by the basic weighted average number of shares outstanding during the period. Earnings (los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in thousands):
Year Ended December 31,
2016
2017
2018
Basic weighted average number of shares outstanding
294,945
315,426
316,036
Add: Dilutive effect of restricted stock units
—
817
—
Add: Dilutive effect of outstanding stock options
—
—
—
Add: Dilutive effect of performance stock units
—
40
—
Diluted weighted average number of shares outstanding
294,945
316,283
316,036
Weighted average number of outstanding equity awards excluded from calculation of diluted earnings per common share (1) :
Restricted stock units
6,740
1,521
2,844
Outstanding stock options
702
676
626
Performance stock units
659
1,054
1,705
(1) The potential dilutive effects of these awards were excluded from the computation of earnings (loss) per common share—assuming dilution because the inclusion of these awards would have been anti-dilutive.
(v)  Treasury Share Retirement
The Compan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The portion allocable to additional paid-in capital is determined by applying a percentage, determined by dividing the number of shares to be retired by the number of shares issued, to the balance of add</t>
  </si>
  <si>
    <t>Antero Midstream Partners LP</t>
  </si>
  <si>
    <t>(3)
In 2014, the Company formed Antero Midstream to own, operate, and develop midstream energy assets that service Antero’s production. Antero Midstream’s assets consist of gathering systems and compression facilities, water handling and treatment facilities, and interests in processing and fractionation plants, through which it provides services to Antero under long-term, fixed-fee contracts. AMGP indirectly owns the general partnership interest in Antero Midstream and directly owns capital interests in IDR LLC, which owns the incentive distribution rights in Antero Midstream. Antero Midstream is an unrestricted subsidiary as defined by Antero’s senior secured revolving bank credit facility (the “Credit Facility”). As an unrestricted subsidiary, Antero Midstream and its subsidiaries are not guarantors of Antero’s obligations, and Antero is not a guarantor of Antero Midstream’s obligations (see Note 17).
On September 23, 2015, Antero contributed (i) all of the outstanding limited liability company interests of Antero Water LLC (“Antero Water”) to Antero Midstream and (ii) all of the assets, contracts, rights, permits and properties owned or leased by Antero and used primarily in connection with the construction, ownership, operation, use or maintenance of Antero’s advanced wastewater treatment facility under construction in Doddridge County, West Virginia, to Antero Treatment LLC (“Antero Treatment”), a subsidiary of Antero Midstream (collectively, (i) and (ii) are referred to herein as the “Contributed Assets”). In consideration for the Contributed Assets, Antero Midstream (i) paid to Antero a cash distribution equal to $552 million, less $171 million of assumed debt, (ii) issued to Antero 10,988,421 common units representing limited partner interests in Antero Midstream, (iii) distributed to Antero proceeds of approximately $241 million from a private placement of Antero Midstream common units, and (iv) has agreed to pay Antero (a) $125 million in cash if Antero Midstream delivers 176 million barrels or more of fresh water during the period between January 1, 2017 and December 31, 2019 and (b) an additional $125 million in cash if Antero Midstream delivers 219 million barrels or more of fresh water during the period between January 1, 2018 and December 31, 2020. As of December 31, 2018, Antero Midstream has delivered 128 million of the 176 million barrels and we expect to receive the entire amount of the contingent consideration for the 176 million barrels or more fresh water delivered during the period between January 1, 2017 and December 31, 2019, but Antero Midstream has delivered 71 million of the 219 million barrels and we do not expect Antero Midstream to deliver 219 million barrels or more of fresh water during the period between January 1, 2018 and December 31, 2020.
Antero Midstream has an Equity Distribution Agreement (the “Distribution Agreement”) pursuant to which Antero Midstream may sell, from time to time through brokers acting as its sales agents, common units representing limited partner interests having an aggregate offering price of up to $250 million. Sales of the common units are made by means of ordinary brokers’ transactions on the New York Stock Exchange, at market prices, in block transactions, or as otherwise agreed to between Antero Midstream and the sales agents. Proceeds are used for general partnership purposes, which may include repayment of indebtedness and funding working capital or capital expenditures. Antero Midstream is under no obligation to offer and sell common units under the Distribution Agreement. During the year ended December 31, 2018, Antero Midstream did not sell any common units under the Distribution Agreement. During the year ended December 31, 2017, Antero Midstream issued and sold 777,262 common units under the Distribution Agreement, resulting in net proceeds of $26 million after deducting commissions and other offering costs. As of December 31, 2018, Antero Midstream had the capacity to issue additional common units under the Distribution Agreement up to an aggregate sales price of $157 million.
On February 6, 2017, Antero Midstream formed a joint venture (the “Joint Venture”) to develop processing assets in Appalachia with MarkWest Energy Partners, L.P. (“MarkWest”), a wholly owned subsidiary of MPLX, L.P. (see Note 5). In conjunction with the formation of the Joint Venture, on February 10, 2017, Antero Midstream issued 6,900,000 common units, including common units issued pursuant to the underwriters’ option to purchase additional common units, generating net proceeds of approximately $223 million. Antero Midstream used the net proceeds to fund the initial contribution to the Joint Venture, repay outstanding borrowings under its credit facility, and for general partnership purposes.
On March 30, 2016, Antero sold 8,000,000 of its Antero Midstream common units for $178 million. On September 11, 2017, Antero sold 10,000,000 of its Antero Midstream common units for $311 million. These sales of units are reflected in stockholders’ equity as additional paid-in capital, net of taxes.
Antero Midstream also owns a 15% equity interest in the gathering system of Stonewall Gas Gathering LLC (“Stonewall”) which operates a 67-mile pipeline on which Antero is an anchor shipper.
Antero owned approximately 52.9% and 52.8% of the limited partner interests of Antero Midstream at December 31, 2017 and December 31, 2018, respectively.</t>
  </si>
  <si>
    <t>Revenue</t>
  </si>
  <si>
    <t>(4)
(a) Disaggregation of Revenue
In the following table, revenue is disaggregated by type (in thousands). The table also identifies the reportable segment to which the disaggregated revenues relate. For more information on reportable segments, see Note 16—Segment Information.
Year Ended December 31,
Segment to which
2016
2017
2018
revenues relate
Revenues from contracts with customers:
Natural gas sales
$
1,260,750
1,769,284
2,287,939
Exploration and production
Natural gas liquids sales (ethane)
52,949
93,041
172,653
Exploration and production
Natural gas liquids sales (C3+ NGLs)
380,043
777,400
1,005,124
Exploration and production
Oil sales
61,319
108,195
187,178
Exploration and production
Gathering and compression
12,169
11,386
17,817
Gathering and processing
Water handling and treatment
792
1,334
3,527
Water handling and treatment
Marketing
393,049
258,045
458,901
Marketing
Total
2,161,071
3,018,685
4,133,139
Income from derivatives and other sources
(416,546)
636,889
6,487
Total revenue and other
$
1,744,525
3,655,574
4,139,626
(b) Transaction Price Allocated to Remaining Performance Obligations
For our product sales that have a contract term greater than one year, we have utilized the practical expedient in ASC 606, which does not require the disclosure of the transaction price allocated to remaining performance obligations if the variable consideration is allocated entirely to a wholly unsatisfied performance obligation. Under our product sales contracts, each unit of product delivered to the customer represents a separate performance obligation; therefore, future volumes are wholly unsatisfied and disclosure of the transaction price allocated to remaining performance obligations is not required. For our product sales that have a contract term of one year or less, we have utilized the practical expedient in ASC 606, which does not require the disclosure of the transaction price allocated to remaining performance obligations if the performance obligation is part of a contract that has an original expected duration of one year or less.
(c) Contract Balances
Under our sales contracts, we invoice customers after our performance obligations have been satisfied, at which point payment is unconditional. Accordingly, our contracts do not give rise to contract assets or liabilities under ASC 606. At December 31, 2017 and 2018, our receivables from contracts with customers were $300 million and $475 million, respectively.</t>
  </si>
  <si>
    <t>Equity Method Investments</t>
  </si>
  <si>
    <t>(5) Equity Method Investments
In 2016, Antero Midstream acquired a 15% equity interest in Stonewall Gas Gathering LLC (“Stonewall”), which operates a regional gathering pipeline on which Antero is an anchor shipper.
On February 6, 2017, Antero Midstream formed the Joint Venture to develop gas processing and fractionation assets in Appalachia with MarkWest, a wholly owned subsidiary of MPLX. Antero Midstream and MarkWest each own a 50% equity interest in the Joint Venture and MarkWest operates the Joint Venture assets, which consist of processing plants in West Virginia, and a one-third interest in a MarkWest fractionator in Ohio.
The Company’s consolidated statements of operations and comprehensive income (loss) include Antero Midstream’s proportionate share of the net income of equity method investees. When Antero Midstream records its proportionate share of net income, it increases equity income in the consolidated statements of operations and comprehensive income (loss) and the carrying value of that investment on the Company’s consolidated balance sheet. When a distribution is received, it is recorded as a reduction to the carrying value of that investment on the consolidated balance sheet. The Company uses the equity method of accounting to account for its investments in Stonewall and the Joint Venture because Antero Midstream exercises significant influence, but not control, over the entities. The Company’s judgment regarding the level of influence over its equity investments includes considering key factors such as Antero Midstream’s ownership interest, representation on the board of directors, and participation in the policy-making decisions of Stonewall and the Joint Venture.
The following table is a reconciliation of investments in unconsolidated affiliates for the years ending December 31, 2017 and 2018 in thousands):
Stonewall (2)
MarkWest
Total
Balance at December 31, 2016
$
68,299
—
68,299
Investments (1)
—
235,004
235,004
Equity in net income of unconsolidated affiliates
10,304
9,890
20,194
Distributions from unconsolidated affiliates
(11,475)
(8,720)
(20,195)
Balance at December 31, 2017
67,128
236,174
303,302
Investments (1)
—
136,475
136,475
Equity in net income of unconsolidated affiliates
10,740
29,540
40,280
Distributions from unconsolidated affiliates
(9,765)
(36,650)
(46,415)
Balance at December 31, 2018
$
68,103
365,539
433,642
(1)
Investments in the Joint Venture relate to capital contributions for construction of additional processing facilities.
(2)
Distributions are net of operating and capital requirements retained by Stonewall.</t>
  </si>
  <si>
    <t>Accrued Liabilities</t>
  </si>
  <si>
    <t>(6) Accrued Liabilities
Accrued liabilities as of December 31, 2017 and 2018 consisted of the following items (in thousands):
December 31, 2017
December 31, 2018
Capital expenditures
$
155,300
113,237
Gathering, compression, processing, and transportation expenses
88,850
148,032
Marketing expenses
59,049
67,082
Interest expense
40,861
43,444
Other
99,165
93,275
$
443,225
465,070</t>
  </si>
  <si>
    <t>Long-Term Debt</t>
  </si>
  <si>
    <t>Long-Term Debt.</t>
  </si>
  <si>
    <t>(7) Long‑Term Debt
Long‑term debt was as follows at December 31, 2017 and 2018 (in thousands):
December 31, 2017
December 31, 2018
Antero Resources:
Credit Facility (a)
$
185,000
405,000
5.375% senior notes due 2021 (b)
1,000,000
1,000,000
5.125% senior notes due 2022 (c)
1,100,000
1,100,000
5.625% senior notes due 2023 (d)
750,000
750,000
5.00% senior notes due 2025 (e)
600,000
600,000
Net unamortized premium
1,520
1,241
Net unamortized debt issuance costs
(32,430)
(26,700)
Antero Midstream:
Midstream Credit Facility (g)
555,000
990,000
5.375% senior notes due 2024 (h)
650,000
650,000
Net unamortized debt issuance costs
(9,000)
(7,853)
$
4,800,090
5,461,688
Antero Resources Corporation
(a) Senior Secured Revolving Credit Facility
Antero has a senior secured revolving credit facility (the “Credit Facility”) with a consortium of bank lenders. Borrowings under the Credit Facility are subject to borrowing base limitations based on the collateral value of Antero’s assets and are subject to regular annual redeterminations. At December 31, 2018, the borrowing base under the Credit Facility was $4.5 billion and lender commitments were $2.5 billion. The next redetermination of the borrowing base is scheduled to occur in April 2019. The maturity date of the Credit Facility is the earlier of (i) October 26, 2022 and (ii) the date that is 91 days prior to the earliest stated redemption date of any series of Antero’s senior notes, unless such series of notes is refinanced.
Under the Credit Facility, “Investment Grade Period” is a period that, as long as no event of default has occurred, commences when Antero elects to give notice to the Administrative Agent that Antero has received at least one of (i) a BBB- or better rating from Standard and Poor’s and (ii) a Baa3 or better rating from Moody’s (an “Investment Grade Rating”). An Investment Grade Period can end at Antero’s election.
During any period that is not an Investment Grade Period, the Credit Facility is ratably secured by mortgages on substantially all of Antero’s properties and guarantees from Antero’s restricted subsidiaries, as applicable. During an Investment Grade Period, the liens securing the obligations under the Credit Facility shall be automatically released (subject to the provisions of the Credit Facility). The Credit Facility contains certain covenants, including restrictions on indebtedness and dividends, and requirements with respect to working capital and interest coverage ratios. During any period that is not an Investment Grade Period, interest is payable at a variable rate based on LIBOR or the prime rate determined by Antero’s election at the time of borrowing, plus an applicable rate based on Antero’s borrowing base utilization which ranges from 25 basis points to 225 basis points. During an Investment Grade Period, interest is payable at a variable rate based on LIBOR or the prime rate determined by Antero’s election at the time of borrowing, plus an applicable rate based on Antero’s credit rating which ranges from 12.5 basis points to 175 basis points. Antero was in compliance with all of the financial covenants under the Credit Facility as of December 31, 2017 and 2018.
As of December 31, 2018, Antero had an outstanding balance under the Credit Facility of $405 million with a weighted average interest rate of 3.95%, and outstanding letters of credit of $685 million. As of December 31, 2017, Antero had an outstanding balance under the Credit Facility of $185 million, with a weighted average interest rate of 2.96%, and outstanding letters of credit of $705 million. Commitment fees on the unused portion of the Credit Facility are due quarterly at rates ranging from (i) 0.300% to 0.375% (during any period that is not an Investment Grade Period) of the unused portion based on utilization and (ii) 0.150% to 0.300% (during an Investment Grade Period) of the unused portion based on Antero’s credit rating.
(b) 5.375% Senior Notes Due 2021
On November 5, 2013, Antero issued $1 billion of 5.375% senior notes due November 1, 2021 (the “2021 notes”) at par. The 2021 notes are unsecured and effectively subordinated to the Credit Facility to the extent of the value of the collateral securing the Credit Facility. The 2021 notes rank pari passu to Antero’s other outstanding senior notes. The 2021 notes are guaranteed on a full and unconditional and joint and several senior unsecured basis by Antero’s wholly-owned subsidiaries and certain of its future restricted subsidiaries. Interest on the 2021 notes is payable on May 1 and November 1 of each year. Antero may redeem all or part of the 2021 notes at any time at redemption prices ranging from 101.344% currently to 100.00% on or after November 1, 2019. If Antero undergoes a change of control, the holders of the 2021 notes will have the right to require Antero to repurchase all or a portion of the notes at a price equal to 101% of the principal amount of the 2021 notes, plus accrued and unpaid interest.
(c) 5.125% Senior Notes Due 2022
On May 6, 2014, Antero issued $600 million of 5.125% senior notes due December 1, 2022 (the “2022 notes”) at par. On September 18, 2014, Antero issued an additional $500 million of the 2022 notes at 100.5% of par. The 2022 notes are unsecured and effectively subordinated to the Credit Facility to the extent of the value of the collateral securing the Credit Facility. The 2022 notes rank pari passu to Antero’s other outstanding senior notes. The 2022 notes are guaranteed on a full and unconditional and joint and several senior unsecured basis by Antero’s wholly-owned subsidiaries and certain of its future restricted subsidiaries. Interest on the 2022 notes is payable on June 1 and December 1 of each year. Antero may redeem all or part of the 2022 notes at any time at redemption prices ranging from 102.563% currently to 100.00% on or after June 1, 2020. If Antero undergoes a change of control, the holders of the 2022 notes will have the right to require Antero to repurchase all or a portion of the notes at a price equal to 101% of the principal amount of the 2022 notes, plus accrued and unpaid interest.
(d) 5.625% Senior Notes Due 2023
On March 17, 2015, Antero issued $750 million of 5.625% senior notes due June 1, 2023 (the “2023 notes”) at par. The 2023 notes are unsecured and effectively subordinated to the Credit Facility to the extent of the value of the collateral securing the Credit Facility. The 2023 notes rank pari passu to Antero’s other outstanding senior notes. The 2023 notes are guaranteed on a full and unconditional and joint and several senior unsecured basis by Antero’s wholly-owned subsidiaries and certain of its future restricted subsidiaries. Interest on the 2023 notes is payable on June 1 and December 1 of each year. Antero may redeem all or part of the 2023 notes at any time at redemption prices ranging from 104.219% to 100.00% on or after June 1, 2021. If Antero undergoes a change of control, the holders of the 2023 notes will have the right to require Antero to repurchase all or a portion of the notes at a price equal to 101% of the principal amount of the 2023 notes, plus accrued and unpaid interest.
(e) 5.00% Senior Notes Due 2025
On December 21, 2016, Antero issued $600 million of 5.00% senior notes due March 1, 2025 (the “2025 notes”) at par. The 2025 notes are unsecured and effectively subordinated to the Credit Facility to the extent of the value of the collateral securing the Credit Facility. The 2025 notes rank pari passu to Antero’s other outstanding senior notes. The 2025 notes are guaranteed on a full and unconditional and joint and several senior unsecured basis by Antero’s wholly-owned subsidiaries and certain of its future restricted subsidiaries. Interest on the 2025 notes is payable on March 1 and September 1 of each year. Antero may redeem all or part of the 2025 notes at any time on or after March 1, 2020 at redemption prices ranging from 103.750% on or after March 1, 2020 to 100.00% on or after March 1, 2023. In addition, on or before March 1, 2020, Antero may redeem up to 35% of the aggregate principal amount of the 2025 notes with the net cash proceeds of certain equity offerings, if certain conditions are met, at a redemption price of 105.00% of the principal amount of the 2025 notes, plus accrued and unpaid interest. At any time prior to March 1, 2020, Antero may also redeem the 2025 notes, in whole or in part, at a price equal to 100% of the principal amount of the 2025 notes plus a “make-whole” premium and accrued and unpaid interest. If Antero undergoes a change of control, the holders of the 2025 notes will have the right to require Antero to repurchase all or a portion of the notes at a price equal to 101% of the principal amount of the 2025 notes, plus accrued and unpaid interest.
(f) Treasury Management Facility
Antero has a stand‑alone revolving note with a lender that is part of the Credit Facility lending consortium which provides for up to $25 million of cash management obligations in order to facilitate Antero’s daily treasury management. Borrowings under the revolving note are secured by the collateral for the Credit Facility. Borrowings under the revolving note bear interest at the lender’s prime rate plus 1.0%. The note matures on June 1, 2019. At December 31, 2017, there were no outstanding borrowings under this facility and $5.4 million at December 31, 2018 included in “Other current liabilities” on the Company’s Consolidated Balance Sheet.
Antero Midstream Partners LP
(g) Senior Secured Revolving Credit Facility – Antero Midstream
Antero Midstream has a senior secured revolving credit facility (the “Midstream Credit Facility”) with a consortium of bank lenders. At December 31, 2018, lender commitments under the Midstream Credit Facility were $2.0 billion. The maturity date of the Midstream Credit Facility is October 26, 2022.
During any period that is not an Investment Grade Period (as such term is defined in the Midstream Credit Facility), the Midstream Credit Facility is ratably secured by mortgages on substantially all of the properties of Antero Midstream and guarantees from its restricted subsidiaries, as applicable. During an Investment Grade Period under the Midstream Credit Facility, the liens securing the Midstream Credit Facility are automatically released (subject to the provisions of the Midstream Credit Facility). The Midstream Credit Facility contains certain covenants, including restrictions on indebtedness and certain distributions to owners, and requirements with respect to leverage and interest coverage ratios. During any period that is not an Investment Grade Period under the Midstream Credit Facility, interest is payable at a variable rate based on LIBOR or the prime rate determined by Antero Midstream’s election at the time of borrowing, plus an applicable rate based on Antero Midstream’s borrowing base utilization which ranges from 25 basis points to 225 basis points. During an Investment Grade Period under the Midstream Credit Facility, interest is payable at a variable rate based on LIBOR or the prime rate determined by Antero Midstream’s election at the time of borrowing, plus an applicable rate based on Antero Midstream’s credit rating which ranges from 12.5 basis points to 200 basis points. Antero Midstream was in compliance with all of the financial covenants under the Midstream Credit Facility as of December 31, 2017 and 2018.
As of December 31, 2018, Antero Midstream had an outstanding balance under the Midstream Credit Facility of $990 million with a weighted average interest rate of 3.75%, and no letters of credit outstanding. As of December 31, 2017, Antero Midstream had an outstanding balance under the Midstream Credit Facility of $555 million with a weighted average interest rate of 2.81%. Commitment fees on the unused portion of the Midstream Credit Facility are due quarterly at rates ranging from (i) 0.25% to 0.375% of the unused portion (during an period that is not an Investment Grade Period) based on the leverage ratio and (ii) 0.175% to 0.375% of the unused portion (during an Investment Grade Period) based on Antero Midstream’s credit rating.
(h) 5.375% Senior Notes Due 2024 – Antero Midstream
On September 13, 2016, Antero Midstream and its wholly-owned subsidiary, Antero Midstream Finance Corporation (“Midstream Finance Corp.”) as co-issuers, issued $650 million in aggregate principal amount of 5.375% senior notes due September 15, 2024 (the “2024 Midstream notes”) at par. The 2024 Midstream notes are unsecured and effectively subordinated to the Midstream Credit Facility to the extent of the value of the collateral securing the Midstream Credit Facility. The 2024 Midstream notes are guaranteed on a full and unconditional and joint and several senior unsecured basis by Antero Midstream’s wholly-owned subsidiaries, excluding Midstream Finance Corp., and certain of Antero Midstream’s future restricted subsidiaries. Interest on the 2024 Midstream notes is payable on March 15 and September 15 of each year. Antero Midstream may redeem all or part of the 2024 Midstream notes at any time on or after September 15, 2019 at redemption prices ranging from 104.031% on or after September 15, 2019 to 100.00% on or after September 15, 2022. In addition, prior to September 15, 2019, Antero Midstream may redeem up to 35% of the aggregate principal amount of the 2024 Midstream notes with an amount of cash not greater than the net cash proceeds of certain equity offerings, if certain conditions are met, at a redemption price of 105.375% of the principal amount of the 2024 Midstream notes, plus accrued and unpaid interest. At any time prior to September 15, 2019, Antero Midstream may also redeem the 2024 Midstream notes, in whole or in part, at a price equal to 100% of the principal amount of the 2024 Midstream notes plus a “make-whole” premium and accrued and unpaid interest. If Antero Midstream undergoes a change of control, the holders of the 2024 Midstream notes will have the right to require Antero Midstream to repurchase all or a portion of the notes at a price equal to 101% of the principal amount of the 2024 Midstream notes, plus accrued and unpaid interest.</t>
  </si>
  <si>
    <t>Asset Retirement Obligations</t>
  </si>
  <si>
    <t>(8) Asset Retirement Obligations
The following is a reconciliation of the Company’s asset retirement obligations for the years ended December 31, 2017 and 2018 (in thousands):
2017
2018
Asset retirement obligations—beginning of year
$
32,736
34,610
Obligations settled
(22)
—
Obligations incurred
4,044
9,981
Revisions to prior estimates
(4,758)
11,569
Accretion expense
2,610
2,819
Asset retirement obligations—end of year
$
34,610
58,979
Revisions to prior estimates in 2018 are primarily due to an increase in estimated abandonment costs for vertical wells. Revisions to prior estimates in 2017 are primarily due to an increase in the estimated economic lives of our wells as a result of increases in commodity prices in 2017 and improved well performance. Asset retirement obligations are included in other liabilities on the Company’s consolidated balance sheets.</t>
  </si>
  <si>
    <t>Equity-Based Compensation</t>
  </si>
  <si>
    <t>(9) Equity‑Based Compensation
Antero is authorized to grant up to 16,906,500 shares of common stock to employees and directors of the Company under the Antero Resources Corporation Long‑Term Incentive Plan (the “Plan”). The Plan allows equity‑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Antero’s Board of Directors. A total of 8,351,638 shares were available for future grant under the Plan as of December 31, 2018.
Antero Midstream’s general partner is authorized to grant up to 10,000,000 common units representing limited partner interests in Antero Midstream under the Antero Midstream Partners LP Long-Term Incentive Plan (the “Midstream Plan”) to non-employee directors of its general partner and certain officers, employees, and consultants of Antero Midstream and its affiliates (which include Antero). A total of 7,932,261 common units were available for future grant under the Midstream Plan as of December 31, 2018.
The Company’s equity‑based compensation expense, by type of award, was as follows for the years ended December 31, 2016, 2017, and 2018 (in thousands):
Year Ended December 31,
2016
2017
2018
Restricted stock unit awards
$
73,081
70,866
41,505
Stock options
2,578
2,375
1,799
Performance share unit awards
8,685
10,797
9,659
Antero Midstream phantom unit awards
16,095
17,461
15,351
Equity awards issued to directors
1,982
1,946
2,100
Total expense
$
102,421
103,445
70,414
Restricted Stock Unit Awards
Restricted stock unit awards vest subject to the satisfaction of service requirements. Expense related to each restricted stock unit award is recognized on a straight-line basis over the requisite service period of the entire award. Forfeitures are accounted for as they occur by reversing the expense previously recognized for awards that were forfeited during the period. The grant date fair values of these awards are determined based on the closing price of the Company’s common stock on the date of the grant.
A summary of restricted stock unit award activity for the year ended December 31, 2018 is as follows:
Weighted
Aggregate
Number of
grant date
intrinsic value
Total awarded and unvested—December 31, 2017
3,424,084
$
28.51
$
65,058
Granted
687,626
$
20.69
Vested
(1,933,130)
$
29.90
Forfeited
(466,095)
$
25.65
Total awarded and unvested—December 31, 2018
1,712,485
$
24.57
$
16,080
Intrinsic values are based on the closing price of the Company’s stock on the referenced dates. As of December 31, 2018, there was $27 million of unamortized equity-based compensation expense related to unvested restricted stock units. That expense is expected to be recognized over a weighted average period of approximately 2.3 years.
Stock Options
Stock options granted under the Plan have a maximum contractual life of 10 years. Expense related to stock options is recognized on a straight‑line basis over the requisite service period of the entire award. Forfeitures are accounted for as they occur by reversing the expense previously recognized for awards that were forfeited during the period. Stock options were granted with an exercise price equal to or greater than the market price of the Company’s common stock on the dates of grant.
A summary of stock option activity for the year ended December 31, 2018 is as follows:
Weighted
Weighted
average
Intrinsic
Stock
exercise
contractual
value
Outstanding at December 31, 2017
660,512
$
50.48
7.06
$
—
Granted
—
$
—
Exercised
—
$
—
Forfeited
(80,895)
$
50.00
Expired
—
$
—
Outstanding at December 31, 2018
579,617
$
50.55
5.81
$
—
Vested or expected to vest as of December 31, 2018
579,617
$
50.55
5.81
$
—
Exercisable at December 31, 2018
462,217
$
50.69
5.69
$
—
Intrinsic values are based on the exercise price of the options and the closing price of the Company’s stock on the referenced dates.
A Black‑Scholes option‑pricing model is used to determine the grant-date fair value of stock options. Expected volatility was derived from the volatility of the historical stock prices of a peer group of similar publicly traded companies’ stock prices as the Company’s common stock had traded for a relatively short period of time at the dates the options were granted. The risk‑free interest rate was determined using the implied yield available for zero‑coupon U.S. government issues with a remaining term approximating the expected life of the options. A dividend yield of zero was assumed.
No stock options were granted during the years ended December 31, 2016, 2017 and 2018.
As of December 31, 2018, there was $0.5 million of unamortized equity‑based compensation expense related to unvested stock options. That expense is expected to be recognized over a weighted average period of approximately 0.3 years.
Performance Share Unit Awards
Performance Share Unit Awards Based on Price Targets
In 2016, the Company granted performance share unit awards (“PSUs”) to certain of its executive officers that are based on price targets. The vesting of these PSUs is conditioned on the closing price of the Company’s common stock achieving specific price thresholds over 10-day periods, subject to the following vesting restrictions: no PSUs may vest before the first anniversary of the grant date; no more than one-third of the PSUs may vest before the second anniversary of the grant date; and no more than two-thirds of the PSUs may vest before the third anniversary of the grant date. Any PSUs which have not vested by the fifth anniversary of the grant date will expire. Expense related to these PSUs is recognized on a graded basis over three years.
Performance Share Unit Awards Based on Total Shareholder Return (“TSR”)
In 2016 and 2017, the Company granted PSUs to certain of its employees and executive officers that vest based on the TSR of the Company’s common stock relative to the TSR of a peer group of companies over a three-year performance period. The number of common shares which may ultimately be earned ranges from zero to 200% of the PSUs granted. Expense related to these PSUs is recognized on a straight-line basis over three years.
Performance Share Unit Awards Based on TSR and Return on Capital Employed (“ROCE”)
In 2018, the Company granted PSUs to certain of its employees and executive officers, a portion of which vest based on the Company’s common stock reaching a target price per share equal to 125% of the beginning price (as defined in the award agreement) at the end of a three-year performance period (“TSR PSUs”). The number of awards actually earned with respect to the TSR PSUs will be subject to further adjustment based on the TSR of the Company’s common stock relative to the TSR of a peer group of companies over the same period. The number of shares of common stock that may ultimately be earned with respect to the TSR PSUs ranges from zero to 200% of the target number of TSR PSUs originally granted. Expense related to the TSR PSUs is recognized on a straight-line basis over three years.
The other portion of the PSUs granted in 2018 vest based on the Company’s actual ROCE (as defined in the award agreement) over a three-year period as compared to a targeted ROCE (“ROCE PSUs”). The number of shares of common stock that may ultimately be earned with respect to the ROCE PSUs ranges from zero to 200% of the target number of ROCE PSUs originally granted. Expense related to the ROCE PSUs is recognized based on the number of shares of common stock that are expected to be issued at the end of the measurement period, and is reversed if the likelihood of achieving the performance condition decreases.
Summary Information for Performance Share Unit Awards
A summary of PSU activity for the year ended December 31, 2018 is as follows:
Number of
Weighted
Total awarded and unvested—December 31, 2017
1,283,843
$
28.29
Granted
756,466
$
23.61
Vested
(41,666)
$
27.38
Forfeited
(231,344)
$
27.89
Total awarded and unvested—December 31, 2018
1,767,299
$
26.36
The grant-date fair values of market-based PSUs were determined using Monte Carlo simulations, which use a probabilistic approach for estimating the fair values of the awards. Expected volatilities were derived from the volatility of the historical stock prices of a peer group of similar publicly-traded companies. The risk-free interest rate was determined using the yield available for zero-coupon U.S. government issues with remaining terms corresponding to the service periods of the PSUs. A dividend yield of zero was assumed. The grant-date fair value for the ROCE-based PSUs is based on the closing price of the Company’s common stock on the date of the grant, assuming the achievement of the performance condition.
The following table presents information regarding the weighted average fair values for market-based PSUs granted during the years ended December 31, 2017 and 2018, and the assumptions used to determine the fair values:
Year Ended December 31,
2017
2018
Dividend yield
—
%
—
%
Volatility
42
%
41
%
Risk-free interest rate
1.40
%
2.49
%
Weighted average fair value of awards granted
$
26.21
$
24.85
As of December 31, 2018, there was $20 million of unamortized equity-based compensation expense related to unvested PSUs. That expense is expected to be recognized over a weighted average period of approximately 1.9 years.
Antero Midstream Partners Phantom Unit Awards
Phantom units granted by Antero Midstream vest subject to the satisfaction of service requirements, upon the completion of which common units in Antero Midstream are delivered to the holder of the phantom units. Phantom units also contain distribution equivalent rights which entitle the holder of vested common units to receive a “catch up” payment equal to common unit distributions paid by Antero Midstream during the vesting period of the phantom unit award. These phantom units are treated, for accounting purposes, as if Antero Midstream distributed the units to Antero. Antero recognizes compensation expense as the units are granted to its employees, and a portion of the expense is allocated to Antero Midstream. Expense related to each phantom unit award is recognized on a straight-line basis over the requisite service period of the entire award. Forfeitures are accounted for as they occur by reversing the expense previously recognized for awards that were forfeited during the period. The grant date fair values of these awards are determined based on the closing price of Antero Midstream’s common units on the date of grant.
A summary of phantom unit awards activity for the year ended December 31, 2018 is as follows:
Number of
Weighted
Aggregate
Total awarded and unvested—December 31, 2017
1,042,963
$
28.69
$
30,288
Granted
260,847
$
25.84
Vested
(577,566)
$
28.63
Forfeited
(143,244)
$
28.08
Total awarded and unvested—December 31, 2018
583,000
$
27.63
$
12,470
Intrinsic values are based on the closing price of Antero Midstream’s common units on the referenced dates. As of December 31, 2018, there was $12 million of unamortized equity-based compensation expense related to unvested phantom unit awards. That expense is expected to be recognized over a weighted average period of approximately 2.5 years.</t>
  </si>
  <si>
    <t>Financial Instruments</t>
  </si>
  <si>
    <t>(10) Financial Instruments
The carrying values of accounts receivable and accounts payable at December 31, 2017 and 2018 approximated market values because of their short‑term nature. The carrying values of the amounts outstanding under the Credit Facility and Midstream Credit Facility at December 31, 2017 and 2018 approximated fair value because the variable interest rates are reflective of current market conditions.
Based on Level 2 market data inputs, the fair value of the Antero’s senior notes was approximately $3.5 billion and $3.3 billion at December 31, 2017 and 2018. Based on Level 2 market data inputs, the fair value of Antero Midstream’s senior notes was approximately $670 million at December 31, 2017 and $608 million at December 31, 2018.
See Note 11 for information regarding the fair value of derivative financial instruments.</t>
  </si>
  <si>
    <t>Derivative Instruments</t>
  </si>
  <si>
    <t>Derivative Instruments.</t>
  </si>
  <si>
    <t>(11) Derivative Instruments
(a)  Commodity Derivative Positions
The Company periodically enters into natural gas, NGLs, and oil derivative contracts with counterparties to hedge the price risk associated with its production. These derivatives are not entered into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fixed price commodity swap contracts that settled during the years ended December 31, 2016, 2017, and 2018. The Company enters into these swap contracts when management believes that favorable future sales prices for the Company’s production can be secured. Under thes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In addition, the Company has entered into basis swap contracts in order to hedge the difference between the New York Mercantile Exchange (“NYMEX”) index price and a local index price.
The Company has also entered into natural gas collar contracts, which establish ceiling and floor prices for the sale of notional volumes of natural gas as specified in the collar contracts. Under these contracts, the Company pays the difference between the ceiling price and the published index price in the event the published index price is above the ceiling price. When the published index price is below the floor price, the Company receives the difference between the floor price and the published index price. No amounts are paid or received if the index price is between the floor and the ceiling prices. The index prices in our collars are consistent with the index prices used to sell our production.
The Company’s derivative contracts have not been designated as hedges for accounting purposes; therefore, all gains and losses are recognized in the Company’s statements of operations.
As of December 31, 2018, the Company’s fixed price natural gas positions from January 1, 2019 through December 31, 2023 were as follows (abbreviations in the table refer to the index to which the swap position is tied, as follows: NYMEX=Henry Hub):
Natural gas
Weighted
Three months ending March 31, 2019:
NYMEX ($/MMBtu)
2,330,000
$
3.62
Three months ending June 30, 2019:
NYMEX ($/MMBtu)
755,000
$
3.26
Three months ending September 30, 2019:
NYMEX ($/MMBtu)
755,000
$
3.32
Three months ending December 31, 2019:
NYMEX ($/MMBtu)
755,000
$
3.45
Year ending December 31, 2020:
NYMEX ($/MMBtu)
1,417,500
$
3.00
Year ending December 31, 2021:
NYMEX ($/MMBtu)
710,000
$
3.00
Year ending December 31, 2022:
NYMEX ($/MMBtu)
850,000
$
3.00
Year ending December 31, 2023:
NYMEX ($/MMBtu)
90,000
$
2.91
As of December 31, 2018, the Company’s natural gas basis swap positions, which settle on the pricing index to basis differential of Chicago City Gate to the NYMEX Henry Hub natural gas price, totaled 225,000 MMbtu/day for January 2019 with pricing differentials ranging from $0.215 to $0.40.
As of December 31, 2018, the Company’s fixed price natural gas collar positions from April 1, 2019 through December 31, 2019 were as follows (abbreviations in the table refer to the index to which the collar position is tied, as follows: NYMEX=Henry Hub.
Natural gas
Weighted average index price
MMbtu/day
Ceiling price
Floor price
Three months ending June 30, 2019:
NYMEX ($/MMBtu)
1,575,000
$
3.30
$
2.50
Three months ending September 30, 2019:
NYMEX ($/MMBtu)
1,575,000
$
3.30
$
2.50
Three months ending December 31, 2019:
NYMEX ($/MMBtu)
1,575,000
$
3.52
$
2.50
An initial premium of $13 million was paid at the inception of natural gas collar contracts with one counterparty, and is recorded as a derivative asset measured at fair value.
(b) Marketing Derivatives
In 2017, due to delay of the in-service date for a pipeline on which the Company is to be an anchor shipper, the Company realized it would not be able to fulfill its delivery obligations under a 2018 natural gas sales contract. In order to acquire gas to fulfill its delivery obligations, the Company entered into several natural gas purchase agreements with index-based pricing to purchase gas for resale under this sales contract. Subsequently, the Company and the counterparty to the sales contract came to an agreement that the Company’s delivery obligations under the contract would not begin until the earlier of (1) the in-service date of the pipeline and (2) January 1, 2019. Consequently, in December 2017, the Company entered into natural gas sales agreements with index-based pricing to resell the purchased gas for delivery during the period from February to October 2018. The natural gas that it had purchased for January was sold on the spot market during January. As a result of severe cold weather in the local area in January resulting in wide basis premiums at the index for these contracts, the Company realized a cash gain on these contracts of $73 million during the year ended December 31, 2018.
The Company determined that these gas purchase and sales agreements should be accounted for as derivatives and measured at fair value at the end of each period. The Company recognized a loss in the fourth quarter of 2017 of $21 million. For the year ended December 31, 2018, the Company recognized a fair value gain of $94 million and realized proceeds of $73 million.
(c)  Summary
The following table presents a summary of the fair values of the Company’s derivative instruments and where such values are recorded in the consolidated balance sheets as of December 31, 2017 and 2018. None of the Company’s derivative instruments are designated as hedges for accounting purposes.
December 31, 2017
December 31, 2018
Balance sheet
Fair value
Balance sheet
Fair value
(In thousands)
(In thousands)
Asset derivatives not designated as hedges for accounting purposes:
Commodity derivatives - current
Derivative instruments
$
460,685
Derivative instruments
$
245,263
Commodity derivatives - noncurrent
Derivative instruments
841,257
Derivative instruments
362,169
Total asset derivatives
1,301,942
607,432
Liability derivatives not designated as hedges for accounting purposes:
Marketing derivatives - current
Derivative instruments
21,394
Derivative instruments
—
Commodity derivatives - current
Derivative instruments
7,082
Derivative instruments
532
Commodity derivatives - noncurrent
Derivative instruments
207
Derivative instruments
—
Total liability derivatives
28,683
532
Net derivatives
$
1,273,259
$
606,900
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December 31, 2017
December 31, 2018
Gross
Gross amounts
Net amounts
of assets (liabilities) on
balance sheet
Gross
Gross amounts
Net amounts
Commodity derivative assets
$
1,367,554
(65,612)
1,301,942
$
658,830
(51,398)
607,432
Commodity derivative liabilities
$
(72,901)
65,612
(7,289)
$
(51,930)
51,398
(532)
Marketing derivative assets
$
311,083
(311,083)
—
$
—
—
—
Marketing derivative liabilities
$
(332,477)
311,083
(21,394)
$
—
—
—
The following is a summary of derivative fair value gains and losses and where such values are recorded in the consolidated statements of operations for the years ended December 31, 2016, 2017, and 2018 (in thousands):
Statement of
Year ended December 31,
location
2016
2017
2018
Commodity derivative fair value gains (losses)
Revenue
$
(514,181)
658,283
(87,594)
Marketing derivative fair value gains (losses)
Revenue
$
—
(21,394)
94,081
Commodity derivative fair value gains (losses) for the years ended December 31, 2017 and 2018, include gains of $750 million and $370 million, respectively, related to certain natural gas derivatives that were monetized prior to their contractual settlement dates. Proceeds received from the monetizations are classified as operating cash flows on the Company’s consolidated statement of cash flows for the year ended December 31, 2017 and 2018. The 2017 monetizations were effected by reducing the average fixed index prices on certain natural gas swap contracts maturing from 2018 through 2022 while maintaining the total volumes hedged. The 2018 monetizations were affected by the early settlement of April through December 2019 swaps and reducing the average fixed index prices on certain natural gas swap contracts maturing in 2020 while maintaining the total volumes hedged. The April through December 2019 swaps were replaced with collar agreements for which the Company paid a $13 million premium. The Company’s commodity derivative position presented in Note 11(a) reflects the volume and adjusted fixed price indices after the monetization.
The fair value of derivative instruments was determined using Level 2 inputs.</t>
  </si>
  <si>
    <t>Income Taxes</t>
  </si>
  <si>
    <t>(12) Income Taxes
For the years ended December 31, 2016, 2017, and 2018, income tax expense (benefit) consisted of the following (in thousands):
Year ended December 31,
2016
2017
2018
Current income tax expense (benefit)
$
(10,984)
75
—
Deferred income tax benefit
(485,392)
(295,126)
(128,857)
Total income tax benefit
$
(496,376)
(295,051)
(128,857)
Income tax expense (benefit) differs from the amount that would be computed by applying the U.S. statutory federal income tax rate of 35% for the years ended December 31, 2016 and 2017, and 21% for the year ended December 31, 2018, to income or loss before taxes as a result of the following (in thousands):
Year ended December 31,
2016
2017
2018
Federal income tax expense (benefit)
$
(436,038)
171,530
(36,657)
State income tax expense (benefit), net of federal benefit
(20,364)
10,779
(12,627)
Change in Federal tax rate, net of state benefit (1)
—
(427,962)
—
Change in State tax rate, net of federal effect
—
—
(40,415)
Nondeductible equity-based compensation
3,691
12,098
6,079
Noncontrolling interest in Antero Midstream
(34,780)
(59,523)
(73,881)
Change in valuation allowance
(10,852)
(2,073)
28,116
Other
1,967
100
528
Total income tax benefit
$
(496,376)
(295,051)
(128,857)
(1)
The change in the Federal tax rate was due to the passage of Public Law No. 115-97, commonly referred to as the Tax Cuts and Jobs Act. The passage of this legislation resulted in the Company generating a deferred tax benefit in 2017 primarily due to the reduction in the U.S. statutory rate from 35% to 21%.
Deferred income taxes reflect the impact of temporary differences between assets and liabilities for financial reporting purposes and such amounts as measured by tax laws. The tax effect of the temporary differences giving rise to net deferred tax assets and liabilities at December 31, 2017 and 2018 is as follows (in thousands):
2017
2018
Deferred tax assets:
Net operating loss carryforwards
$
727,522
734,255
Equity-based compensation
12,062
10,633
Investment in Antero Midstream
38,613
—
Other
11,236
15,726
Total deferred tax assets
789,433
760,614
Valuation allowance
(17,361)
(45,477)
Net deferred tax assets
772,072
715,137
Deferred tax liabilities:
Unrealized gains on derivative instruments
442,855
271,747
Oil and gas properties
1,058,543
1,055,850
Investment in Antero Midstream
—
11,258
Other
50,319
27,070
Total deferred tax liabilities
1,551,717
1,365,925
Net deferred tax liabilities
$
(779,645)
(650,788)
In assessing the realizability of deferred tax assets, management considers whether some portion or all of the deferred tax assets will be realized based on a more-likely-than-not standard of judgment. The ultimate realization of deferred tax assets is dependent upon the generation of future taxable income during the periods in which the Company’s temporary differences become deductible. Management considers the scheduled reversal of deferred tax liabilities, projected future taxable income, and tax planning strategies in making this assessment. Based upon the projections of future taxable income over the periods in which the deferred tax assets are deductible, management believes that the Company will not realize the benefits of certain of these deductible differences and has recorded a valuation allowance of approximately $17 million and $45 million at December 31, 2017 and 2018, respectively related to state net operating loss (“NOL”) carryforwards. The increase in the valuation allowance from $17 million at December 31, 2017 to $45 million at December 31, 2018, is due to an additional allowance provided for Colorado NOLs because of a change in Colorado apportionment regulations. The amount of the deferred tax asset considered realizable could be further reduced in the near term if estimates of future taxable income during the carryforward period are revised.
The calculation of the Company’s tax liabilities involves uncertainties in the application of complex tax laws and regulations. The Company gives financial statement recognition to those tax positions that it believes are more‑likely-than‑not to be sustained upon examination by the Internal Revenue Service or state revenue authorities. In 2016, the Company reversed unrecognized benefits recorded in prior years due to the expiration of the applicable statutes of limitations. The removal of the unrecognized benefits did not impact the Company’s 2016 effective tax rate. The Company will continue to monitor potential uncertain tax positions, but does not anticipate any changes within the next year. The Company had an $11 million unrecognized tax benefit at the beginning of the year ended December 31, 2016, which was reduced in the year ended December 31, 2016, and has no other balances through December 31, 2018.
As of December 31, 2018, the Company has U.S. federal and state NOL carryforwards of $3.0 billion and $2.3 billion, respectively, which expire at various dates from 2019 to 2038.
Tax years 2015 through 2018 remain open to examination by the U.S. Internal Revenue Service. The Company and its subsidiaries file tax returns with various state taxing authorities and those returns remain open to examination for tax years 2014 through 2018.</t>
  </si>
  <si>
    <t>Commitments</t>
  </si>
  <si>
    <t>(13) Commitments
The table below is a schedule of future minimum payments for firm transportation, drilling rig and completion services, processing, gathering and compression, and office and equipment agreements, which include leases that have remaining lease terms in excess of one year as of December 31, 2018 (in millions).
Firm
Processing,
Drilling rigs and completion
Office and equipment
(in millions)
(a)
(b)
(c)
(d)
Total
2019
$
1,075
389
133
15
1,612
2020
1,112
399
64
13
1,588
2021
1,089
390
7
11
1,497
2022
1,037
387
—
9
1,433
2023
1,024
379
—
7
1,410
Thereafter
8,752
1,722
—
49
10,523
Total
$
14,089
3,666
204
104
18,063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and Compression Service Commitments
The Company has entered into various long‑term gas processing agreements for certain of its production that will allow it to realize the value of its NGLs. The minimum payment obligations under the agreements are presented in the table. Certain of these obligations are accounted for as operating leases.
The Company has various gathering and compression service agreements with third parties that provide for payments based on volumes gathered or compressed. The minimum payment obligations under these agreements are presented in the table.
The values in the table represent the gross amounts that the Company is committed to pay; however, the Company will record in the consolidated financial statements its proportionate share of costs based on its working interest. The values in the table also include minimum processing fees to be paid to the Joint Venture owned by Antero Midstream and MarkWest.
The table does not include intracompany commitments. Future capital contributions to unconsolidated affiliates are excluded from the table as neither the amounts nor the timing of the obligations can be determined in advance.
(c)  Drilling Rigs and Completion Services Commitments
The Company has obligations under agreements with service providers to procure drilling rigs and completion services. The values in the table represent the gross amounts that the Company is committed to pay; however, the Company will record in the consolidated financial statements its proportionate share of costs based on its working interest. Certain of these obligations are accounted for as operating leases.
(d)  Office and Equipment Leases
The Company leases various office space and equipment under capital and operating lease arrangements. Rental expense under operating leases was $9 million, $7 million, and $9 million for the years ended December 31, 2016, 2017, and 2018, respectively.</t>
  </si>
  <si>
    <t>Contingencies</t>
  </si>
  <si>
    <t>(14) Contingencies
SJGC
The Company is the plaintiff in two lawsuits against South Jersey Gas Company and South Jersey Resources Group, LLC (collectively, “SJGC”) pending in United States District Court in Colorado. In March 2015, the Company filed suit against SJGC seeking relief for breach of contract and damages in the amounts that SJGC had short paid, and continued to short pay, the Company in connection with two nearly identical long term gas contracts. Under those contracts, SJGC are long term purchasers of 80,000 MMBtu/day of the Company’s natural gas production. Deliveries under the contracts began in October 2011 and the term of the contracts continues through October 2019. The price for gas was based on specified indices in the contracts. Beginning in October 2014, SJGC began short paying the Company based on price indices unilaterally selected by SJGC and not the applicable index specified in the contracts. SJGC claimed that the index price specified in the contracts, and the index at which SJGC paid for deliveries from 2011 through September 2014, was no longer appropriate under the contracts because a market disruption event (as defined by the contract) had occurred and, as a result, a new index price was required to be determined by the parties. The Company rejected SJGC’s contention that a market disruption event occurred. SJGC’s actions constituted a breach of the contracts by failing to pay the Company based on the express price terms of the contracts and paying the Company based on unilaterally selected price indices in violation of the contracts’ remedial provisions. On May 8, 2017, a jury in the United States District Court in Colorado returned a unanimous verdict finding in favor of Antero’s positions in the lawsuit against SJGC. On July 21, 2017, final judgment on the jury’s unanimous verdict was entered by the court. On August 18, 2017, SJGC filed post-judgment motions with the court. On March 23, 2018, the court denied SJGC’s post-judgment motions. On April 20, 2018, SJGC appealed the final judgment to the United States Court of Appeals for the Tenth Circuit and the appeal remains pending.
Subsequent to the entry of judgment, SJGC has continued to short pay the Company on the basis of unilaterally selected price indices and not the index specified in the contract. Accordingly, on December 21, 2017, Antero filed suit against SJGC to recover for its damages since March of 2017. The second lawsuit remains pending.
Through December 31, 2018, the Company estimates that it is owed approximately $86 million (gross damages, including interest) more than SJGC has paid using the indices unilaterally selected by them. Substantially all of this amount has not been accrued in the Company’s financial statements. The Company will vigorously seek recovery from SJGC of all underpayments and damages, including interest, based on the contracted price.
WGL
The Company and Washington Gas Light Company and WGL Midstream, Inc. (collectively, “WGL”) were involved in a pricing dispute involving firm gas sales contracts executed June 20, 2014 (the “Contracts”) that the Company began delivering gas under in January 2016. From January 2016 through July 2017 and from December 2017 through January 2018, the aggregate daily gas volumes contracted for under the Contracts was 500,000 MMBtu/day, with the aggregate daily contracted volumes having increased to 600,000 MMBtu/day from August through November 2017. The Company invoiced WGL based on the natural gas index price specified in the Contracts and WGL paid the Company based on that invoice price. However, WGL asserted that the index price was no longer appropriate under the Contracts and claimed that an undefined alternative index was more appropriate for the delivery point of the gas. In July 2016, the matter was referred to arbitration by the Colorado district court. In January 2017, the arbitration panel ruled in the Company’s favor. As a result, the index price has remained as specified in the Contracts and there will be no adjustments to the invoices that have been paid by WGL, nor will future invoices to WGL be adjusted based on the same claim rejected by the arbitration panel. The arbitration panel’s award was confirmed by the Colorado district court on April 14, 2017.
In March of 2017, WGL filed a second legal proceeding against the Company in Colorado district court alleging breach of contract and seeking damages of more than $30 million. In this lawsuit, WGL claimed that the Company breached its contractual obligations under the Contracts by failing to deliver “TCO pool” gas. In subsequent filings, WGL explained that its claims were based on an alleged obligation that the Company must deliver gas to the Columbia IPP Pool (“IPP Pool”). WGL asserted this exact same issue in the arbitration and it was rejected by the arbitration panel. The arbitration panel specifically found that the Delivery Point under the Contracts was at a specific point in Braxton, West Virginia, not the IPP Pool. On August 24, 2017, the Colorado district court dismissed with prejudice WGL’s claims against the Company in its new lawsuit and found that the Company had not breached its Contracts with WGL by allegedly failing to deliver to the IPP Pool. The Court dismissed WGL’s lawsuit because WGL had not adequately pled a claim against Antero for the alleged failure to deliver “TCO pool” gas under the Contracts. WGL has appealed this decision to the Colorado Court of Appeals and on October 11, 2018 the Colorado Court of Appeals reversed the Colorado district court’s decision finding that WGL had adequately pled a claim for relief and remanded the case back to the district court for further proceedings. The Colorado Court of Appeals did not address the issue of whether WGL’s claims were independently barred by the prior arbitration’s findings.
The Company is also actively engaged in pursuing cover damages against WGL based on WGL’s failure to take receipt of all of the agreed quantities of gas required under the Contracts. WGL’s failure to take the gas volumes specified in the Contracts is directly related to WGL’s lack of primary firm transportation rights at the Delivery Point. The failures by WGL to take the full contracted volumes gas began in April 2017 and continued each month through December 2017 in varying quantities. In defense of its conduct, WGL has asserted to the Company that their failure to receive gas is excused by (1) the Company’s failure to deliver gas to the IPP Pool or (2) alleged instances of Force Majeure under the Contracts. However, as stated above, the alleged obligation that the Company must deliver gas to the IPP Pool was already rejected by the arbitration panel. Further, the Contracts expressly prohibit a Force Majeure claim in circumstances in which the gas purchaser does not have primary firm transportation agreements in place to transport the purchased gas. In each instance that WGL has failed to receive the quantity of gas required under the Contracts, the Company has resold the quantities not taken and invoiced WGL for cover damages pursuant to the terms of the Contracts. WGL has refused to pay for the invoiced cover damages as required by the Contracts and has also short paid the Company for, among other things, certain amounts of gas received by WGL. Through December 31, 2018, these damages amounted to approximately $109 million (gross damages, including interest). This amount has not been accrued in the Company’s financial statements. The Company is currently pursuing its cover damages in a lawsuit filed in Colorado district court on October 24, 2017. The Company will continue to vigorously seek recovery of its cover damages and other unpaid amounts, including interest, as part of its claims against WGL. WGL’s claims have been consolidated with Antero’s claims in the same district court and trial is scheduled to begin on June 10, 2019. WGL has quantified its damages claim for the alleged failure to deliver TCO Pool gas and is seeking approximately $40 million from Antero.
Effective February 1, 2018, as a result of a recent amendment to its firm gas sales contract with WGL Midstream, Inc. that was executed on December 28, 2017, the total aggregate volumes to be delivered to WGL at the delivery point in Braxton, West Virginia were reduced from 500,000 MMBtu/day to 200,000 MMBtu/day and in November 2018, the total aggregate contract volumes to be delivered to WGL at a delivery point in Loudoun County, Virginia increased by 330,000 MMBtu/day. This increase of 330,000 MMBtu/day is in effect for the remaining term of our gas sale contract with WGL Midstream, which expires in 2038, and these increased volumes are subject to NYMEX-based pricing. Following this increase, the aggregate contract volumes delivered to WGL total 530,000 MMBtu/day.
Other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cash flows.</t>
  </si>
  <si>
    <t>Related Parties</t>
  </si>
  <si>
    <t>(15) Related Parties
Certain of the Company’s shareholders, including members of its executive management group, own a significant interest in the Company and, either through their representatives or directly, serve as members of the Board of Directors of Antero and the Boards of Directors of the general partners of Antero Midstream and AMGP. These same groups or individuals own limited partner interests in Antero Midstream and common shares and other interests in AMGP, which indirectly owns the incentive distribution rights in Antero Midstream. Antero’s executive management group also manages the operations and business affairs of Antero Midstream and AMGP.
Antero Midstream’s operations comprise substantially all of the operations of our gathering and processing segment and our water handling and treatment segment. Substantially all of the revenues for those segments in the years ended December 31, 2016, 2017, and 2018 were derived from transactions with Antero. See Note 16 for the operating results of the Company’s reportable segments.</t>
  </si>
  <si>
    <t>Segment Information</t>
  </si>
  <si>
    <t>(16) Segment Information
See Note 2(t) for a description of the Company’s determination of its reportable segments. Revenues from gathering and processing and water handling and treatment operations are primarily derived from intersegment transactions for services provided to the Company’s exploration and production operations. Marketing revenues are primarily derived from activities to purchase and sell third-party natural gas and NGLs and to market excess firm transportation capacity to third parties.
Operating segments are evaluated based on their contribution to consolidated results, which is primarily determined by the respective operating income of each segment. General and administrative expenses are allocated to the gathering and processing and water handling and treatment segments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are transacted at prices which approximate market. Accounting policies for each segment as described in Note 2 to the consolidated financial statements.
The operating results and assets of the Company’s reportable segments were as follows for the years ended December 31, 2016, 2017, and 2018 (in thousands):
Exploration
Gathering and
Water handling and treatment
Marketing
Elimination of
Consolidated
Year ended December 31, 2016:
Sales and revenues:
Third-party
$
1,334,656
16,028
792
393,049
—
1,744,525
Intersegment
18,324
291,916
281,475
—
(591,715)
—
Total
$
1,352,980
307,944
282,267
393,049
(591,715)
1,744,525
Operating expenses:
Lease operating
$
50,651
—
136,386
—
(136,947)
50,090
Gathering, compression, processing, and transportation
1,146,221
28,098
—
—
(291,481)
882,838
Depletion, depreciation, and amortization
709,127
70,847
29,899
—
—
809,873
General and administrative
186,672
39,832
14,331
—
(1,511)
239,324
Other
241,755
(809)
14,401
499,343
(16,489)
738,201
Total
2,334,426
137,968
195,017
499,343
(446,428)
2,720,326
Operating income (loss)
$
(981,446)
169,976
87,250
(106,294)
(145,287)
(975,801)
Equity in earnings of unconsolidated affiliates
$
—
485
—
—
—
485
Segment assets
$
12,512,973
1,750,354
615,687
37,890
(661,354)
14,255,550
Capital expenditures for segment assets
$
2,220,688
231,044
188,188
—
(144,491)
2,495,429
Exploration
Gathering and
Water handling and treatment
Marketing
Elimination of
Consolidated
Year ended December 31, 2017:
Sales and revenues:
Third-party
$
3,406,203
11,386
1,334
236,651
—
3,655,574
Intersegment
17,358
385,080
374,697
—
(777,135)
—
Total
$
3,423,561
396,466
376,031
236,651
(777,135)
3,655,574
Operating expenses:
Lease operating
$
93,758
—
189,702
—
(194,403)
89,057
Gathering, compression, processing, and transportation
1,441,129
39,147
—
—
(384,637)
1,095,639
Depletion, depreciation, and amortization
704,152
87,268
33,190
—
—
824,610
General and administrative
195,153
40,337
18,475
—
(2,769)
251,196
Other
261,578
23,535
17,061
366,281
(13,476)
654,979
Total
2,695,770
190,287
258,428
366,281
(595,285)
2,915,481
Operating income (loss)
$
727,791
206,179
117,603
(129,630)
(181,850)
740,093
Equity in earnings of unconsolidated affiliates
$
—
20,194
—
—
—
20,194
Segment assets
$
13,074,027
2,253,163
804,296
36,701
(906,697)
15,261,490
Capital expenditures for segment assets
$
1,859,481
346,217
194,502
—
(183,447)
2,216,753
Exploration
Gathering and
Water handling and treatment
Marketing
Elimination of
Consolidated
Year ended December 31, 2018:
Sales and revenues:
Third-party
$
3,565,300
17,817
3,527
552,982
—
4,139,626
Intersegment
(87,472)
503,332
503,846
—
(919,706)
—
Total
$
3,477,828
521,149
507,373
552,982
(919,706)
4,139,626
Operating expenses:
Lease operating
$
142,234
—
262,704
—
(268,785)
136,153
Gathering, compression, processing, and transportation
1,792,898
48,998
552
—
(503,090)
1,339,358
Impairment of unproved properties
549,437
—
—
—
—
549,437
Impairment of gathering systems and facilities
—
9,658
—
—
—
9,658
Depletion, depreciation, and amortization
841,645
84,057
46,763
—
—
972,465
General and administrative
181,305
46,609
15,020
—
(2,590)
240,344
Other
129,947
258
(88,973)
686,055
93,019
820,306
Total
3,637,466
189,580
236,066
686,055
(681,446)
4,067,721
Operating income (loss)
$
(159,638)
331,569
271,307
(133,073)
(238,260)
71,905
Equity in earnings of unconsolidated affiliates
$
—
40,280
—
—
—
40,280
Segment assets
$
12,986,945
2,465,858
1,077,004
34,499
(1,044,842)
15,519,464
Capital expenditures for segment assets
$
1,923,488
444,413
97,699
—
(255,014)
2,210,586</t>
  </si>
  <si>
    <t>Condensed Consolidating Financial Information</t>
  </si>
  <si>
    <t>(17) Condensed Consolidating Financial Information
Each of Antero’s wholly-owned subsidiaries has fully and unconditionally guaranteed Antero’s senior notes. Antero Midstream and its subsidiaries have been designated as unrestricted subsidiaries under the Credit Facility and the indentures governing Antero’s senior notes, and do not guarantee any of Antero’s obligations (see Note 7). In the event a subsidiary guarantor is sold or disposed of (whether by merger, consolidation, the sale of a sufficient amount of its capital stock so that it no longer qualifies as a “Subsidiary” of the Company (as defined in the indentures governing the notes) or the sale of all or substantially all of its assets (other than by lease)) and whether or not the subsidiary guarantor is the surviving entity in such transaction to a person which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following Condensed Consolidating Balance Sheets at December 31, 2017 and 2018, and the related Condensed Consolidating Statements of Operations and Comprehensive Income (Loss) and Condensed Consolidating Statements of Cash Flows for the years ended December 31, 2016, 2017, and 2018, present financial information for Antero on a stand‑alone basis (carrying its investment in subsidiaries using the equity method), financial information for the subsidiary guarantors, financial information for the non-guarantor subsidiaries, and the consolidation and elimination entries necessary to arrive at the information for the Company on a consolidated basis. Antero’s wholly-owned subsidiaries are not restricted from making distributions to the Parent.
Condensed Consolidating Balance Sheet
December 31, 2017
(In thousands)
Parent
Guarantor
Non-Guarantor
Eliminations
Consolidated
Assets
Current assets:
Cash and cash equivalents
$
20,078
—
8,363
—
28,441
Accounts receivable, net
33,726
—
1,170
—
34,896
Intercompany receivables
6,459
—
110,182
(116,641)
—
Accrued revenue
300,122
—
—
—
300,122
Derivative instruments
460,685
—
—
—
460,685
Other current assets
8,273
—
670
—
8,943
Total current assets
829,343
—
120,385
(116,641)
833,087
Property and equipment:
Natural gas properties, at cost (successful efforts method):
Unproved properties
2,266,673
—
—
—
2,266,673
Proved properties
11,460,615
—
—
(364,153)
11,096,462
Water handling and treatment systems
—
—
942,361
4,309
946,670
Gathering systems and facilities
17,929
—
2,032,561
—
2,050,490
Other property and equipment
57,429
—
—
—
57,429
13,802,646
—
2,974,922
(359,844)
16,417,724
Less accumulated depletion, depreciation, and amortization
(2,812,851)
—
(369,320)
—
(3,182,171)
Property and equipment, net
10,989,795
—
2,605,602
(359,844)
13,235,553
Derivative instruments
841,257
—
—
—
841,257
Investment in Antero Midstream
(573,926)
—
—
573,926
—
Contingent acquisition consideration
208,014
—
—
(208,014)
—
Investments in unconsolidated affiliates
—
—
303,302
—
303,302
Other assets
35,371
—
12,920
—
48,291
Total assets
$
12,329,854
—
3,042,209
(110,573)
15,261,490
Liabilities and Equity
Current liabilities:
Accounts payable
$
54,340
—
8,642
—
62,982
Intercompany payable
110,182
—
6,459
(116,641)
—
Accrued liabilities
338,819
—
106,006
(1,600)
443,225
Revenue distributions payable
209,617
—
—
—
209,617
Derivative instruments
28,476
—
—
—
28,476
Other current liabilities
17,587
—
209
—
17,796
Total current liabilities
759,021
—
121,316
(118,241)
762,096
Long-term liabilities:
Long-term debt
3,604,090
—
1,196,000
—
4,800,090
Deferred income tax liability
779,645
—
—
—
779,645
Contingent acquisition consideration
—
—
208,014
(208,014)
—
Derivative instruments
207
—
—
—
207
Other liabilities
42,906
—
410
—
43,316
Total liabilities
5,185,869
—
1,525,740
(326,255)
6,385,354
Equity:
Stockholders' equity:
Partners' capital
—
—
1,516,469
(1,516,469)
—
Common stock
3,164
—
—
—
3,164
Additional paid-in capital
5,565,756
—
—
1,005,196
6,570,952
Accumulated earnings
1,575,065
—
—
—
1,575,065
Total stockholders' equity
7,143,985
—
1,516,469
(511,273)
8,149,181
Noncontrolling interests in consolidated subsidiary
—
—
—
726,955
726,955
Total equity
7,143,985
—
1,516,469
215,682
8,876,136
Total liabilities and equity
$
12,329,854
—
3,042,209
(110,573)
15,261,490
Condensed Consolidating Balance Sheet
December 31, 2018
(In thousands)
Parent
Guarantor
Non-Guarantor
Eliminations
Consolidated
Assets
Current assets:
Accounts receivable, net
$
49,529
—
1,544
—
51,073
Intercompany receivables
383
—
115,378
(115,761)
—
Accrued revenue
474,827
—
—
—
474,827
Derivative instruments
245,263
—
—
—
245,263
Other current assets
13,937
—
21,513
—
35,450
Total current assets
783,939
—
138,435
(115,761)
806,613
Property and equipment:
Natural gas properties, at cost (successful efforts method):
Unproved properties
1,767,600
—
—
—
1,767,600
Proved properties
13,306,585
—
—
(600,913)
12,705,672
Water handling and treatment systems
—
—
1,004,793
9,025
1,013,818
Gathering systems and facilities
17,825
—
2,452,883
—
2,470,708
Other property and equipment
65,770
—
72
—
65,842
15,157,780
—
3,457,748
(591,888)
18,023,640
Less accumulated depletion, depreciation, and amortization
(3,654,392)
—
(499,333)
—
(4,153,725)
Property and equipment, net
11,503,388
—
2,958,415
(591,888)
13,869,915
Derivative instruments
362,169
—
—
—
362,169
Investment in Antero Midstream
(740,031)
—
—
740,031
—
Contingent acquisition consideration
114,995
—
—
(114,995)
—
Investments in unconsolidated affiliates
—
—
433,642
—
433,642
Other assets
31,200
—
15,925
—
47,125
Total assets
$
12,055,660
—
3,546,417
(82,613)
15,519,464
Liabilities and Equity
Current liabilities:
Accounts payable
$
44,917
—
21,372
—
66,289
Intercompany payable
111,620
—
4,141
(115,761)
—
Accrued liabilities
392,949
—
72,121
—
465,070
Revenue distributions payable
310,827
—
—
—
310,827
Derivative instruments
532
—
—
—
532
Other current liabilities
4,621
—
2,052
4,149
10,822
Total current liabilities
865,466
—
99,686
(111,612)
853,540
Long-term liabilities:
Long-term debt
3,829,541
—
1,632,147
—
5,461,688
Deferred income tax liability
650,788
—
—
—
650,788
Contingent acquisition consideration
—
—
114,995
(114,995)
—
Other liabilities
57,890
—
8,081
—
65,971
Total liabilities
5,403,685
—
1,854,909
(226,607)
7,031,987
Equity:
Stockholders' equity:
Partners' capital
—
—
1,691,508
(1,691,508)
—
Common stock
3,086
—
—
—
3,086
Additional paid-in capital
5,471,341
—
—
1,013,833
6,485,174
Accumulated earnings
1,177,548
—
—
—
1,177,548
Total stockholders' equity
6,651,975
—
1,691,508
(677,675)
7,665,808
Noncontrolling interests in consolidated subsidiary
—
—
—
821,669
821,669
Total equity
6,651,975
—
1,691,508
143,994
8,487,477
Total liabilities and equity
$
12,055,660
—
3,546,417
(82,613)
15,519,464
Condensed Consolidating Statement of Operations and Comprehensive Income
Year Ended December 31, 2016
(In thousands)
Parent
Guarantor
Non-Guarantor
Eliminations
Consolidated
Revenue and other:
Natural gas sales
$
1,260,750
—
—
—
1,260,750
Natural gas liquids sales
432,992
—
—
—
432,992
Oil sales
61,319
—
—
—
61,319
Gathering, compression, water handling and treatment
—
—
586,352
(573,391)
12,961
Marketing
393,049
—
—
—
393,049
Commodity derivative fair value losses
(514,181)
—
—
—
(514,181)
Gain on sale of assets
93,776
—
3,859
—
97,635
Other income
18,324
—
—
(18,324)
—
Total revenue and other
1,746,029
—
590,211
(591,715)
1,744,525
Operating expenses:
Lease operating
50,651
—
136,387
(136,948)
50,090
Gathering, compression, processing, and transportation
1,146,221
—
28,097
(291,480)
882,838
Production and ad valorem taxes
69,485
—
(2,897)
—
66,588
Marketing
499,343
—
—
—
499,343
Exploration
6,862
—
—
—
6,862
Impairment of unproved properties
162,935
—
—
—
162,935
Depletion, depreciation, and amortization
710,012
—
99,861
—
809,873
Accretion of asset retirement obligations
2,473
—
—
—
2,473
General and administrative
186,672
—
54,163
(1,511)
239,324
Change in fair value of contingent acquisition consideration
—
—
16,489
(16,489)
—
Total operating expenses
2,834,654
—
332,100
(446,428)
2,720,326
Operating income (loss)
(1,088,625)
—
258,111
(145,287)
(975,801)
Other income (expenses):
Equity in earnings of unconsolidated affiliates
—
—
485
—
485
Interest
(232,455)
—
(21,893)
796
(253,552)
Loss on early extinguishment of debt
(16,956)
—
—
—
(16,956)
Equity in earnings (loss) of Antero Midstream
(7,156)
—
—
7,156
—
Total other expenses
(256,567)
—
(21,408)
7,952
(270,023)
Income (loss) before income taxes
(1,345,192)
—
236,703
(137,335)
(1,245,824)
Provision for income tax benefit
496,376
—
—
—
496,376
Net income (loss) and comprehensive income (loss) including noncontrolling interests
(848,816)
—
236,703
(137,335)
(749,448)
Net income and comprehensive income attributable to noncontrolling interests
—
—
—
99,368
99,368
Net income (loss) and comprehensive income (loss) attributable to Antero Resources Corporation
$
(848,816)
—
236,703
(236,703)
(848,816)
Condensed Consolidating Statement of Operations and Comprehensive Income (Loss)
Year Ended December 31, 2017
(In thousands)
Parent
Guarantor
Non-Guarantor
Eliminations
Consolidated
Revenue and other:
Natural gas sales
$
1,769,975
—
—
(691)
1,769,284
Natural gas liquids sales
870,441
—
—
—
870,441
Oil sales
108,195
—
—
—
108,195
Commodity derivative fair value gains
658,283
—
—
—
658,283
Gathering, compression, water handling and treatment
—
—
772,497
(759,777)
12,720
Marketing
258,045
—
—
—
258,045
Marketing derivative loss
(21,394)
—
—
—
(21,394)
Other income
16,667
—
—
(16,667)
—
Total revenue and other
3,660,212
—
772,497
(777,135)
3,655,574
Operating expenses:
Lease operating
93,758
—
189,702
(194,403)
89,057
Gathering, compression, processing, and transportation
1,441,129
—
39,147
(384,637)
1,095,639
Production and ad valorem taxes
90,832
—
3,689
—
94,521
Marketing
366,281
—
—
—
366,281
Exploration
8,538
—
—
—
8,538
Impairment of unproved properties
159,598
—
—
—
159,598
Impairment of gathering systems and facilities
—
—
23,431
—
23,431
Depletion, depreciation, and amortization
705,048
—
119,562
—
824,610
Accretion of asset retirement obligations
2,610
—
—
—
2,610
General and administrative
195,153
—
58,812
(2,769)
251,196
Change in fair value of contingent acquisition consideration
—
—
13,476
(13,476)
—
Total operating expenses
3,062,947
—
447,819
(595,285)
2,915,481
Operating income
597,265
—
324,678
(181,850)
740,093
Other income (expenses):
Equity in earnings of unconsolidated affiliates
—
—
20,194
—
20,194
Interest
(232,331)
—
(37,262)
892
(268,701)
Loss on early extinguishment of debt
(1,205)
—
(295)
—
(1,500)
Equity in earnings (loss) of Antero Midstream
(43,710)
—
—
43,710
—
Total other expenses
(277,246)
—
(17,363)
44,602
(250,007)
Income before income taxes
320,019
—
307,315
(137,248)
490,086
Provision for income tax benefit
295,051
—
—
—
295,051
Net income and comprehensive income including noncontrolling interests
615,070
—
307,315
(137,248)
785,137
Net income and comprehensive income attributable to noncontrolling interests
—
—
—
170,067
170,067
Net income and comprehensive income attributable to Antero Resources Corporation
$
615,070
—
307,315
(307,315)
615,070
Condensed Consolidating Statement of Operations and Comprehensive Income (Loss)
Year Ended December 31, 2018
(In thousands)
Parent
Guarantor
Non-Guarantor
Eliminations
Consolidated
Revenue and other:
Natural gas sales
$
2,287,939
—
—
—
2,287,939
Natural gas liquids sales
1,177,777
—
—
—
1,177,777
Oil sales
187,178
—
—
—
187,178
Commodity derivative fair value losses
(87,594)
—
—
—
(87,594)
Gathering, compression, water handling and treatment
—
—
1,027,939
(1,006,595)
21,344
Marketing
458,901
—
—
—
458,901
Marketing derivative gains
94,081
—
—
—
94,081
Gain on sale of assets
—
—
583
(583)
—
Other income
(87,217)
—
—
87,217
—
Total revenue and other
4,031,065
—
1,028,522
(919,961)
4,139,626
Operating expenses:
Lease operating
142,234
—
262,704
(268,785)
136,153
Gathering, compression, processing, and transportation
1,792,898
—
49,550
(503,090)
1,339,358
Production and ad valorem taxes
122,305
—
4,169
—
126,474
Marketing
686,055
—
—
—
686,055
Exploration
4,958
—
—
—
4,958
Impairment of unproved properties
549,437
—
—
—
549,437
Impairment of gathering systems and facilities
4,470
—
5,771
(583)
9,658
Depletion, depreciation, and amortization
842,452
—
130,013
—
972,465
Accretion of asset retirement obligations
2,684
—
135
—
2,819
General and administrative
181,305
—
61,629
(2,590)
240,344
Change in fair value of contingent acquisition consideration
—
—
(93,019)
93,019
—
Total operating expenses
4,328,798
—
420,952
(682,029)
4,067,721
Operating income (loss)
(297,733)
—
607,570
(237,932)
71,905
Other income (expenses):
Equity in earnings of unconsolidated affiliates
—
—
40,280
—
40,280
Interest
(224,977)
—
(61,906)
140
(286,743)
Equity in earnings (loss) of Antero Midstream
(3,664)
—
—
3,664
—
Total other expenses
(228,641)
—
(21,626)
3,804
(246,463)
Income (loss) before income taxes
(526,374)
—
585,944
(234,128)
(174,558)
Provision for income tax benefit
128,857
—
—
—
128,857
Net income (loss) and comprehensive income (loss) including noncontrolling interests
(397,517)
—
585,944
(234,128)
(45,701)
Net income and comprehensive income attributable to noncontrolling interests
—
—
—
351,816
351,816
Net income (loss) and comprehensive income (loss) attributable to Antero Resources Corporation
$
(397,517)
—
585,944
(585,944)
(397,517)
Condensed Consolidating Statement of Cash Flows
Year Ended December 31, 2016
(In thousands)
Parent
Guarantor
Non-Guarantor
Eliminations
Consolidated
Cash flows provided by (used in) operating activities:
Net income (loss) including noncontrolling interests
$
(848,816)
—
236,703
(137,335)
(749,448)
Adjustment to reconcile net income (loss) to net cash provided by operating activities:
Depletion, depreciation, amortization, and accretion
712,485
—
99,861
—
812,346
Change in fair value of contingent acquisition consideration
(16,489)
—
16,489
—
—
Impairment of unproved properties
162,935
—
—
—
162,935
Commodity derivative fair value losses
514,181
—
—
—
514,181
Gains on settled commodity derivatives
1,003,083
—
—
—
1,003,083
Deferred income tax benefit
(485,392)
—
—
—
(485,392)
Gain on sale of assets
(93,776)
—
(3,859)
—
(97,635)
Equity-based compensation expense
76,372
—
26,049
—
102,421
Loss on early extinguishment of debt
16,956
—
—
—
16,956
Equity in earnings of Antero Midstream
7,156
—
—
(7,156)
—
Equity in earnings of unconsolidated affiliates
—
—
(485)
—
(485)
Distributions of earnings from unconsolidated affiliates
—
—
7,702
—
7,702
Other
(14,302)
—
1,814
—
(12,488)
Distributions from subsidiaries
107,364
—
—
(107,364)
—
Changes in current assets and liabilities
(36,519)
—
(5,667)
9,266
(32,920)
Net cash provided by operating activities
1,105,238
—
378,607
(242,589)
1,241,256
Cash flows provided by (used in) investing activities:
Additions to proved properties
(134,113)
—
—
—
(134,113)
Additions to unproved properties
(611,631)
—
—
—
(611,631)
Drilling and completion costs
(1,462,984)
—
—
135,225
(1,327,759)
Additions to water handling and treatment systems
32
—
(188,220)
—
(188,188)
Additions to gathering systems and facilities
(2,944)
—
(228,100)
—
(231,044)
Additions to other property and equipment
(2,694)
—
—
—
(2,694)
Investments in unconsolidated affiliates
—
—
(75,516)
—
(75,516)
Change in other assets
304
—
3,673
—
3,977
Proceeds from asset sales
161,830
—
10,000
—
171,830
Net cash used in investing activities
(2,052,200)
—
(478,163)
135,225
(2,395,138)
Cash flows provided by (used in) financing activities:
Issuance of common stock
1,012,431
—
—
—
1,012,431
Issuance of common units by Antero Midstream
—
—
65,395
—
65,395
Sale of common units in Antero Midstream by Antero
178,000
—
—
—
178,000
Issuance of senior notes
600,000
—
650,000
—
1,250,000
Repayment of senior notes
(525,000)
—
—
—
(525,000)
Repayments on bank credit facility, net
(267,000)
—
(410,000)
—
(677,000)
Make-whole premium on debt extinguished
(15,750)
—
—
—
(15,750)
Payments of deferred financing costs
(8,324)
—
(10,435)
—
(18,759)
Distributions
—
—
(182,446)
107,364
(75,082)
Employee tax withholding for settlement of equity compensation awards
(21,260)
—
(5,635)
—
(26,895)
Other
(5,157)
—
(164)
—
(5,321)
Net cash provided by financing activities
947,940
—
106,715
107,364
1,162,019
Net increase in cash and cash equivalents
978
—
7,159
—
8,137
Cash and cash equivalents, beginning of period
16,590
—
6,883
—
23,473
Cash and cash equivalents, end of period
$
17,568
—
14,042
—
31,610
Condensed Consolidating Statement of Cash Flows
Year Ended December 31, 2017
(In thousands)
Parent
Guarantor
Non-Guarantor
Eliminations
Consolidated
Cash flows provided by (used in)operating activities:
Net income including noncontrolling interests
$
615,070
—
307,315
(137,248)
785,137
Adjustment to reconcile net income to net cash
—
Depletion, depreciation, amortization, and accretion
707,658
—
119,562
—
827,220
Change in fair value of contingent acquisition consideration
(13,476)
—
13,476
—
—
Impairment of unproved properties
159,598
—
—
—
159,598
Impairment of gathering systems and facilities
—
—
23,431
—
23,431
Commodity derivative fair value gains
(658,283)
—
—
—
(658,283)
Gains on settled commodity derivatives
213,940
—
—
—
213,940
Proceeds from derivative monetizations
749,906
—
—
—
749,906
Marketing derivative losses
21,394
—
—
—
21,394
Deferred income tax benefit
(295,126)
—
—
—
(295,126)
Equity-based compensation expense
76,162
—
27,283
—
103,445
Loss on early extinguishment of debt
1,205
—
295
—
1,500
Equity in earnings of Antero Midstream
43,710
—
—
(43,710)
—
Equity in earnings of unconsolidated affiliates
—
—
(20,194)
—
(20,194)
Distributions of earnings from unconsolidated affiliates
—
—
20,195
—
20,195
Other
(4,500)
—
2,593
—
(1,907)
Distributions from subsidiaries
131,598
—
—
(131,598)
—
Changes in current assets and liabilities
87,466
—
(18,160)
6,729
76,035
Net cash provided by operating activities
1,836,322
—
475,796
(305,827)
2,006,291
Cash flows provided by (used in) investing activities:
Additions to proved properties
(175,650)
—
—
—
(175,650)
Additions to unproved properties
(204,272)
—
—
—
(204,272)
Drilling and completion costs
(1,455,554)
—
—
173,569
(1,281,985)
Additions to water handling and treatment systems
—
—
(195,162)
660
(194,502)
Additions to gathering systems and facilities
—
—
(346,217)
—
(346,217)
Additions to other property and equipment
(14,127)
—
—
—
(14,127)
Investments in unconsolidated affiliates
—
—
(235,004)
—
(235,004)
Change in other assets
(8,594)
—
(3,435)
—
(12,029)
Other
2,156
—
—
—
2,156
Net cash used in investing activities
(1,856,041)
—
(779,818)
174,229
(2,461,630)
Cash flows provided by (used in) financing activities:
Issuance of common units by Antero Midstream
—
—
248,956
—
248,956
Sale of common units in Antero Midstream by Antero Resources Corporation
311,100
—
—
—
311,100
Borrowings (repayments) on bank credit facility, net
(255,000)
—
345,000
—
90,000
Payments of deferred financing costs
(10,857)
—
(5,520)
—
(16,377)
Distributions
—
—
(283,950)
131,598
(152,352)
Employee tax withholding for settlement of equity compensation awards
(18,229)
—
(5,945)
—
(24,174)
Other
(4,785)
—
(198)
—
(4,983)
Net cash provided by financing activities
22,229
—
298,343
131,598
452,170
Net increase (decrease) in cash and cash equivalents
2,510
—
(5,679)
—
(3,169)
Cash and cash equivalents, beginning of period
17,568
—
14,042
—
31,610
Cash and cash equivalents, end of period
$
20,078
—
8,363
—
28,441
Condensed Consolidating Statement of Cash Flows
Year Ended December 31, 2018
(In thousands)
Parent
Guarantor
Non-Guarantor
Eliminations
Consolidated
Cash flows provided by (used in) operating activities:
Net income (loss) including noncontrolling interests
$
(397,517)
—
585,944
(234,128)
(45,701)
Adjustment to reconcile net income (loss) to net cash provided by operating activities:
Depletion, depreciation, amortization, and accretion
845,136
—
130,148
—
975,284
Change in fair value of contingent acquisition consideration
93,019
—
(93,019)
—
—
Impairment of unproved properties
549,437
—
—
—
549,437
Impairment of gathering systems and facilities
4,470
—
5,771
(583)
9,658
Commodity derivative fair value losses
87,594
—
—
—
87,594
Gains on settled commodity derivatives
243,112
—
—
—
243,112
Premium paid on derivative contracts
(13,318)
—
—
—
(13,318)
Proceeds from derivative monetizations
370,365
—
—
—
370,365
Marketing derivative fair value gains
(94,081)
—
—
—
(94,081)
Gains on settled marketing derivatives
72,687
—
—
—
72,687
Deferred income tax benefit
(128,857)
—
—
—
(128,857)
Gain on sale of assets
—
—
(583)
583
—
Equity-based compensation expense
49,341
—
21,073
—
70,414
Equity in earnings of Antero Midstream
3,664
—
—
(3,664)
—
Equity in earnings of unconsolidated affiliates
—
—
(40,280)
—
(40,280)
Distributions of earnings from unconsolidated affiliates
—
—
46,415
—
46,415
Distributions from Antero Midstream
159,181
—
—
(159,181)
—
Other
4,681
—
2,879
(2,879)
4,681
Changes in current assets and liabilities
(26,059)
—
(788)
1,424
(25,423)
Net cash provided by operating activities
1,822,855
—
657,560
(398,428)
2,081,987
Cash flows provided by (used in) investing activities:
Additions to unproved properties
(172,387)
—
—
—
(172,387)
Drilling and completion costs
(1,743,587)
—
—
255,014
(1,488,573)
Additions to water handling and treatment systems
—
—
(88,674)
(9,025)
(97,699)
Additions to gathering systems and facilities
103
—
(446,270)
1,754
(444,413)
Additions to other property and equipment
(7,441)
—
—
(73)
(7,514)
Investments in unconsolidated affiliates
—
—
(136,475)
—
(136,475)
Change in other assets
(72)
—
(3,591)
—
(3,663)
Change in other liabilities
—
—
2,273
(2,273)
—
Other
—
—
6,150
(6,150)
—
Net cash used in investing activities
(1,923,384)
—
(666,587)
239,247
(2,350,724)
Cash flows provided by (used in) financing activities:
Issuance of common units by Antero Midstream
—
—
—
—
—
Repurchases of common stock
(129,084)
—
—
—
(129,084)
Borrowings on bank credit facility, net
225,379
—
435,000
—
660,379
Payments of deferred financing costs
—
—
(2,169)
—
(2,169)
Distributions
—
—
(426,452)
159,181
(267,271)
Employee tax withholding for settlement of equity compensation awards
(11,491)
—
(5,529)
—
(17,020)
Other
(4,353)
—
(186)
—
(4,539)
Net cash provided by financing activities
80,451
—
664
159,181
240,296
Net decrease in cash and cash equivalents
(20,078)
—
(8,363)
—
(28,441)
Cash and cash equivalents, beginning of period
20,078
—
8,363
—
28,441
Cash and cash equivalents, end of period
$
—
—
—
—
—</t>
  </si>
  <si>
    <t>Quarterly Financial Information (Unaudited)</t>
  </si>
  <si>
    <t>(18) Quarterly Financial Information (Unaudited)
The Company’s quarterly consolidated financial information for the years ended December 31, 2017 and 2018 is summarized in the tables below (in thousands, except per share amounts). The Company’s quarterly operating results are affected by the volatility of commodity prices and the resulting effect on our production revenues and the fair value of commodity derivatives.
First
Second
Third
Fourth
Year Ended December 31, 2017:
Total operating revenues
$
1,195,579
790,389
647,880
1,021,726
Total operating expenses
694,236
666,646
719,932
834,667
Operating income (loss)
501,343
123,743
(72,052)
187,059
Net income (loss) and comprehensive income (loss) including noncontrolling interest
305,558
39,965
(90,000)
529,614
Net income attributable to noncontrolling interest
37,162
45,097
45,063
42,745
Net income (loss) attributable to Antero Resources Corporation
268,396
(5,132)
(135,063)
486,869
Earnings (loss) per common share—basic
$
0.85
(0.02)
(0.43)
1.54
Earnings (loss) per common share—assuming dilution
$
0.85
(0.02)
(0.43)
1.54
First
Second
Third
Fourth
Year Ended December 31, 2018:
Total operating revenues
$
1,028,101
989,344
1,076,532
1,045,649
Total operating expenses
881,607
1,022,107
1,071,728
1,092,279
Operating income (loss)
146,494
(32,763)
4,804
(46,630)
Net income (loss) and comprehensive income (loss) including noncontrolling interest
80,810
(67,275)
(77,972)
18,736
Net income attributable to noncontrolling interest
65,977
69,110
76,447
140,282
Net income (loss) attributable to Antero Resources Corporation
14,833
(136,385)
(154,419)
(121,546)
Earnings (loss) per common share
$
0.05
(0.43)
(0.49)
(0.39)
Earnings (loss) per common share—diluted
$
0.05
(0.43)
(0.49)
(0.39)</t>
  </si>
  <si>
    <t>Supplemental Information on Oil and Gas Producing Activities (Unaudited)</t>
  </si>
  <si>
    <t>(19) Supplemental Information on Oil and Gas Producing Activities (Unaudited)
The following is supplemental information regarding the Company’s consolidated oil and gas producing activities. The amounts shown include the Company’s net working interests in all of its oil and gas properties.
(a)  Capitalized Costs Relating to Oil and Gas Producing Activities
Year ended December 31,
(In thousands)
2017
2018
Proved properties
$
11,096,462
12,705,672
Unproved properties
2,266,673
1,767,600
13,363,135
14,473,272
Accumulated depletion and depreciation
(2,783,832)
(3,615,680)
Net capitalized costs
$
10,579,303
10,857,592
(b)  Costs Incurred in Certain Oil and Gas Activities
Year ended December 31,
(In thousands)
2016
2017
2018
Acquisition costs:
Proved property
$
134,113
175,650
—
Unproved property
611,631
204,272
172,387
Development costs
1,000,903
897,287
1,164,800
Exploration costs
326,856
384,698
323,773
Total costs incurred
$
2,073,503
1,661,907
1,660,960
(c)  Results of Operations for Oil and Gas Producing Activities
Year ended December 31,
(In thousands)
2016
2017
2018
Revenues
$
1,755,061
2,747,920
3,652,894
Operating expenses:
Production expenses
999,516
1,279,217
1,601,985
Exploration expenses
6,862
8,538
4,958
Depletion and depreciation
700,274
694,332
832,326
Impairment of unproved properties
162,935
159,598
549,437
Results of operations before income tax (expense) benefit
(114,526)
606,235
664,188
Income tax (expense) benefit
43,334
(228,096)
(156,350)
Results of operations
$
(71,192)
378,139
507,838
(d)  Oil and Gas Reserves
The following table sets forth the net quantities of proved reserves and proved developed reserves during the periods indicated. This information includes the Company’s royalty and net working interest share of the reserves in oil and gas properties. Net proved oil and gas reserves for the years ended December 31, 2016, 2017, and 2018 were prepared by the Company’s reserve engineers and audited by DeGolyer and MacNaughton (D&amp;M) utilizing data compiled by the Company. There are many uncertainties inherent in estimating proved reserve quantities, and projecting future production rates and timing of future development costs. In addition, reserve estimates of new discoveries are more imprecise than those of properties with a production history. Accordingly, these estimates are subject to change as additional information becomes available. All reserves are located in the United States.
Proved reserves are the estimated quantities of oil, condensate, NGLs and natural gas that geological and engineering data demonstrate with reasonable certainty to be recoverable in future years from known oil and gas reservoirs under existing economic and operating conditions at the end of the respective years. Proved developed reserves are those reserves expected to be recovered through existing wells with existing equipment and operating methods. The Company estimates proved reserves using average prices received for the previous 12 months.
Proved undeveloped reserves include drilling locations that are more than one offset location away from productive wells and are reasonably certain of containing proved reserves and which are scheduled to be drilled within five years under the Company’s development plans. The Company’s development plans for drilling scheduled over the next five years are subject to many uncertainties and variables, including availability of capital, future commodity prices, cash flows from operations, future drilling and completion costs, and other economic factors.
Natural
NGLs
Oil and
Equivalents
Proved reserves:
December 31, 2015
9,533
587
26
13,215
Revisions
(2,069)
275
3
(404)
Extensions, discoveries and other additions
1,990
99
9
2,637
Production
(505)
(27)
(2)
(676)
Purchases of reserves
475
23
2
624
Sales of reserves in place
(10)
—
—
(10)
December 31, 2016
9,414
957
38
15,386
Revisions
342
(22)
(6)
176
Extensions, discoveries and other additions
1,644
77
7
2,148
Production
(591)
(36)
(2)
(822)
Purchases of reserves
289
13
1
373
December 31, 2017
11,098
989
38
17,261
Revisions
(1,087)
8
(1)
(1,042)
Extensions, discoveries and other additions
2,125
98
12
2,781
Production
(711)
(43)
(3)
(989)
Purchases of reserves
—
—
—
—
December 31, 2018
11,425
1,052
46
18,011
Natural
NGLs
Oil and
Equivalents
Proved developed reserves:
December 31, 2016
4,426
401
13
6,914
December 31, 2017
5,587
467
16
8,488
December 31, 2018
6,669
600
20
10,389
Proved undeveloped reserves:
December 31, 2016
4,988
556
25
8,472
December 31, 2017
5,511
522
22
8,773
December 31, 2018
4,756
452
26
7,622
Significant items included in the categories of proved developed and undeveloped reserve changes for the years 2016, 2017, and 2018 in the above table include the following:
2016 Changes in Reserves
·
Extensions, discoveries and other additions of 2,637 Bcfe resulted from delineation and development drilling in both the Marcellus and Utica Shales, which was aided in 2016 by longer laterals than in previous years and the utilization of advanced completion techniques.
·
Purchases of 624 Bcfe relate to the acquisition of developed and undeveloped leasehold acreage in both the Marcellus and Utica Shales.
·
Net downward revisions of 404 Bcfe include:
·
Upward revisions of 1,359 Bcfe are due to an increase in our actual and assumed future ethane recovery rate based on existing sales contracts for ethane.
·
Upward performance revisions of 762 Bcfe primarily relate to improved well performance.
·
Downward revisions of 2,478 Bcfe were due to the impact of the SEC 5-year development rule. Due to the SEC 5-year development rule, these primarily dry gas reserves were displaced by our updated development plan targeting more liquids-rich areas in our portfolio which have better economic returns.
·
Downward revisions of 47 Bcfe were due to the decreases in prices for natural gas, NGLs, and oil.
·
A downward revision of 10 Bcfe was related to our sale of producing and non-producing leasehold in Pennsylvania.
·
We produced 676 Bcfe during the year ended December 31, 2016.
2017 Changes in Reserves
·
Extensions, discoveries, and other additions of 2,148 Bcfe resulted from delineation and development drilling in both the Marcellus and Utica Shales.
·
Purchases of 373 Bcfe related to the acquisition of developed and undeveloped leasehold acreage in both the Marcellus and Utica Shales.
·
Net upward revisions of 176 Bcfe include:
·
Upward revisions of 345 Bcfe related to improved well performance.
·
Net downward revisions of 188 Bcfe related to revisions to our 5-year development plan. This figure includes upward revisions of 2,092 Bcfe for previously proved undeveloped properties reclassified from non-proved properties at December 31, 2016 to proved undeveloped at December 31, 2017 due to their addition to our 5-year development plan, and downward revisions of 2,280 Bcfe for locations that were not developed within 5 years of initial booking as proved reserves.
·
Upward revisions of 132 Bcfe were due to increases in prices for natural gas, NGLs, and oil.
·
Downward revisions of 113 Bcfe are due to a decrease in our assumed future ethane recovery.
·
We produced 822 Bcfe during the year ended December 31, 2017.
2018 Changes in Reserves
·
Extensions, discoveries, and other additions of 2, 781 Bcfe resulted from delineation and development drilling in both the Marcellus and Utica Shales.
·
Net downward revisions of 1,042 Bcfe include:
·
Downward revisions of 433 Bcfe related to well performance.
·
Net downward revisions of 742 Bcfe related to optimization to our 5-year development plan. This figure includes upward revisions of 1,722 Bcfe for previously proved undeveloped properties reclassified from non-proved properties due to their addition to our 5-year development plan, and downward revisions of 2,464 Bcfe for locations that were not developed within 5 years of initial booking as proved reserves.
·
Upward revisions of 18 Bcfe were due to increases in prices for natural gas, NGLs, and oil.
·
Upward revisions of 115 Bcfe are due to an increase in our assumed future ethane recovery.
·
We produced 989 Bcfe during the year ended December 31, 2018.
The following table sets forth the standardized measure of the discounted future net cash flows attributable to the Company’s proved reserves. Future cash inflows were computed by applying historical 12 month unweighted first day of the month average prices. Future prices actually received may materially differ from current prices or the prices used in the standardized measure.
Future production and development costs represent the estimated future expenditures (based on current costs) to be incurred in developing and producing the proved reserves, assuming continuation of existing economic conditions. Future income tax expenses were computed by applying statutory income tax rates to the difference between pretax net cash flows relating to the Company’s proved reserves and the tax basis of proved oil and gas properties. In addition, the effects of available net operating loss carryforwards and alternative minimum tax credits were used in computing future income tax expense. The resulting annual net cash inflows were then discounted using a 10% annual rate.
Year ended December 31,
(in millions)
2016
2017
2018
Future cash inflows
$
36,800
55,824
64,199
Future production costs
(21,275)
(26,375)
(30,007)
Future development costs
(3,902)
(3,312)
(3,453)
Future net cash flows before income tax
11,623
26,137
30,739
Future income tax expense
(1,042)
(4,104)
(5,505)
Future net cash flows
10,581
22,033
25,234
10% annual discount for estimated timing of cash flows
(7,294)
(13,406)
(14,756)
Standardized measure of discounted future net cash flows
$
3,287
8,627
10,478
The 12‑month weighted average prices used to estimate the Company’s total equivalent reserves were as follows (per Mcfe):
December 31, 2016
$
2.39
December 31, 2017
$
3.23
December 31, 2018
$
3.56
(f)  Changes in Standardized Measure of Discounted Future Net Cash Flow
Year ended December 31,
(in millions)
2016
2017
2018
Sales of oil and gas, net of productions costs
$
(756)
(1,469)
(2,051)
Net changes in prices and production costs
(1,540)
3,918
707
Development costs incurred during the period
733
627
755
Net changes in future development costs
212
229
37
Extensions, discoveries and other additions
673
1,448
1,925
Acquisitions
66
258
—
Divestitures
(7)
—
—
Revisions of previous quantity estimates
461
734
(53)
Accretion of discount
363
368
1,018
Net change in income taxes
12
(1,159)
(563)
Other changes
(163)
386
76
Net increase
54
5,340
1,851
Beginning of year
3,233
3,287
8,627
End of year
$
3,287
8,627
10,478</t>
  </si>
  <si>
    <t>Summary of Significant Accounting Policies (Policies)</t>
  </si>
  <si>
    <t>Basis of Presentation</t>
  </si>
  <si>
    <t>(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7 and 2018, and the results of its operations and its cash flows for the years ended December 31, 2016, 2017, and 2018. The Company has no items of other comprehensive income or loss; therefore, its net income or loss is equal to its comprehensive income or loss.
As of the date these financial statements were filed with the SEC, the Company completed its evaluation of potential subsequent events for disclosure and no items requiring disclosure were identified.</t>
  </si>
  <si>
    <t>Principles of Consolidation</t>
  </si>
  <si>
    <t>(b) Principles of Consolidation
The accompanying consolidated financial statements include the accounts of Antero, its wholly-owned subsidiaries, any entities in which the Company owns a controlling interest, and variable interest entities (“VIEs”) for which the Company is the primary beneficiary.
For the years ended December 31, 2016, 2017 and 2018, we have determined that Antero Midstream is a VIE for which Antero is the primary beneficiary. Therefore, Antero Midstream’s accounts are consolidated in the Company’s consolidated financial statements. Antero is the primary beneficiary of Antero Midstream based on its power to direct the activities that most significantly impact Antero Midstream’s economic performance, and its obligation to absorb losses of, or right to receive benefits from, Antero Midstream that could be significant to Antero Midstream. In reaching the determination that Antero is the primary beneficiary of Antero Midstream, the Company considered the following:
·
Antero Midstream was formed to own, operate, and develop midstream energy assets to service Antero’s production and completion activities under long-term service contracts.
·
Antero owned 52.8% of the outstanding limited partner interests in Antero Midstream at December 31, 2018.
·
Antero’s officers and management group also act as management of Antero Midstream and AMGP under services and secondment agreements between the respective parties.
·
Substantially all of Antero Midstream’s revenues are derived from services provided to Antero.
All significant intercompany accounts and transactions have been eliminated in the Company’s consolidated financial statements. Noncontrolling interest in the Company’s consolidated financial statements represents the interests in Antero Midstream which are owned by the public and the incentive distribution rights in Antero Midstream. Noncontrolling interests in consolidated subsidiaries is included as a component of equity in the Company’s consolidated balance sheets.
Investments in entities for which the Company exercises significant influence, but not control, are accounted for under the equity method. Such investments are included in Investments in unconsolidated affiliates on the Company’s consolidated balance sheets. Income from investees that are accounted for under the equity method is included in Equity in earnings of unconsolidated affiliates on the Company’s consolidated statements of operations and cash flows.
The Company accounts for distributions received from equity method investees under the “nature of the distribution” approach. Under the nature of the distribution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t>
  </si>
  <si>
    <t>Use of Estimates</t>
  </si>
  <si>
    <t>(c) Use of Estimates
The preparation of consolidated financial statements in conformity with GAAP requires management to make estimates and assumptions which affect revenues, expenses, assets, and liabilities, as well as the disclosure of contingent assets and liabilities. Changes in facts and circumstances or discovery of new information may result in revised estimates, and actual results could differ from those estimates.
The Company’s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which involve the use of significant estimates include derivative assets and liabilities, accrued revenue, deferred income taxes, equity-based compensation, asset retirement obligations, depreciation, amortization, and commitments and contingencies.</t>
  </si>
  <si>
    <t>Risks and Uncertainties</t>
  </si>
  <si>
    <t>(d) Risks and Uncertainties
The markets for natural gas, NGLs, and oil have, and continue to, experience significant price fluctuations. Price fluctuations can result from variations in weather, levels of production, availability of transportation capacity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t>
  </si>
  <si>
    <t>Cash and Cash Equivalents</t>
  </si>
  <si>
    <t>(e)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within its consolidated balance sheets, and classifies the change in accounts payable associated with book overdrafts as an operating activity within its consolidated statements of cash flows. As of December 31, 2018, the book overdraft included within accounts payable and revenue distributions payable was $10 million and $28 million, respectively.</t>
  </si>
  <si>
    <t>Oil and Gas Properties</t>
  </si>
  <si>
    <t>(f) Oil and Gas Properties
The Company accounts for its natural gas, NGLs, and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and when the Company determines that the well does not contain reserves in commercially viable quantities. The Company reviews exploration costs related to wells‑in‑progress at the end of each quarter and makes a determination, based on known results of drilling at that time, whether the costs should continue to be capitalized pending further well testing and results, or charged to expense. The Company incurred no such charges during the years ended December 31, 2016, 2017, and 2018.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Unproved properties are assessed for impairment on a property‑by‑property basis, and any impairment in value is charged to expense. Impairment is assessed based on remaining lease terms, drilling results, reservoir performance, commodity price outlooks, and future plans to develop acreage. Unproved properties and the related costs are transferred to proved properties when reserves are discovered on, or otherwise attributed, to the property. Proceeds from sales of partial interests in unproved properties are accounted for as a recovery of cost without recognition of any gain or loss until the cost has been recovered. Impairment of unproved properties for leases which have expired, or are expected to expire, was $163 million, $160 million, and $549 million for the years ended December 31, 2016, 2017, and 2018, respectively.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charge for any excess of the carrying amount of the properties over the estimated fair value of the properties. Factors used to estimate fair value may include estimates of proved reserves, future commodity prices, future production estimates, anticipated capital expenditures, and a commensurate discount rate. Because estimated undiscounted future cash flows have exceeded the carrying value of the Company’s proved properties at the end of each quarter, it has not been necessary for the Company to estimate the fair value of its properties under GAAP for successful efforts accounting. As a result, the Company has not recorded any impairment expenses associated with its proved properties during the years ended December 31, 2016, 2017 and 2018.
At December 31, 2018, the Company did not have capitalized costs related to exploratory wells‑in‑progress which have been deferred for longer than one year pending determination of proved reserves.
The provision for depletion of oil and gas properties is calculated on a geological reservoir basis using the units‑of‑production method. Depletion expense for oil and gas properties was $700 million, $694 million, and $832 million for the years ended December 31, 2016, 2017, and 2018, respectively.</t>
  </si>
  <si>
    <t>Gathering Pipelines, Compressor Stations, and Water Handling and Treatment Systems</t>
  </si>
  <si>
    <t>(g) Gathering Pipelines, Compressor Stations, and Water Handling and Treatment Systems
Expenditures for construction, installation, major additions, and improvements to property, plant, and equipment that is not directly related to production are capitalized, whereas minor replacements, maintenance, and repairs are expensed as incurred. Gathering pipelines and compressor stations are depreciated using the straight‑line method over their estimated useful lives of 50 years. Water handling and treatment systems are depreciated using the straight-line method over their estimated useful lives of 5 to 20 years. Depreciation expense for gathering pipelines, compressor stations, and water handling and treatment systems was $101 million, $120 million, and $131 million for the years ended December 31, 2016, 2017, and 2018, respectively. A gain or loss is recognized upon the sale or disposal of property and equipment.</t>
  </si>
  <si>
    <t>Impairment of Long Lived Assets Other than Oil and Gas Properties</t>
  </si>
  <si>
    <t>(h) Impairment of Long‑Lived Assets Other than Oil and Gas Properties
The Company evaluates its long‑lived assets other than natural gas propertie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 party market participants, which is a Level 3 fair value measurement.
There were no impairments for such assets during the year ended December 31, 2016. Impairment of gathering systems and facilities of $23 million and $10 million during the years ended December 31, 2017 and 2018, respectively, relates to gathering facilities no longer or not expected to be utilized.</t>
  </si>
  <si>
    <t>Other Property and Equipment</t>
  </si>
  <si>
    <t>(i) Other Property and Equipment
Other property and equipment assets are depreciated using the straight‑line method over their estimated useful lives, which range from 2 to 20 years. Depreciation expense for other property and equipment was $9 million, $10 million, and $9 million for the years ended December 31, 2016, 2017, and 2018, respectively. A gain or loss is recognized upon the sale or disposal of other property and equipment.</t>
  </si>
  <si>
    <t>Deferred Financing Costs</t>
  </si>
  <si>
    <t>(j) Deferred Financing Costs
Deferred financing costs represent loan origination fees and other initial borrowing costs. Such costs are capitalized and included in Other assets on the consolidated balance sheets if related to the Company’s revolving credit facilities, and are included as a reduction to Long-term debt on the consolidated balance sheets if related to the issuance of the Company’s senior notes. These costs are amortized over the term of the related debt instrument. The Company charges expense for unamortized deferred financing costs if credit facilities are retired prior to their maturity date. At December 31, 2018, the Company had $19 million of unamortized deferred financing costs included in other long‑term assets, and $35 million of unamortized deferred financing costs included as a reduction to long-term debt. The amounts amortized and the write‑off of previously deferred debt issuance costs were $16 million, $13 million, and $13 million for the years ended December 31, 2016, 2017, and 2018, respectively.</t>
  </si>
  <si>
    <t>Derivative Financial Instruments</t>
  </si>
  <si>
    <t>(k) Derivative Financial Instruments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solidated statements of operations. The Company’s derivatives have not been designated as hedges for accounting purposes.</t>
  </si>
  <si>
    <t>Asset Retirement Obligations Policy</t>
  </si>
  <si>
    <t xml:space="preserve">(l) Asset Retirement Obligations
The Company is obligated to dispose of certain long‑lived assets upon their abandonment. The Company’s asset retirement obligations (“AROs”) relate primarily to its obligation to plug and abandon oil and gas wells at the end of their lives, as well as Antero Midstream’s future closure and postclosure costs associated with the landfill, fresh water impoundments and waste water pits at its wastewater treatment facility. AROs are recorded at estimated fair value, measured by reference to the expected future cash outflows required to satisfy the retirement obligations, which is then discounted at the Company’s credit‑adjusted, risk‑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Antero Midstream is under no legal obligations, neither contractually nor under the doctrine of promissory estoppel, to restore or dismantle its gathering pipelines, compressor stations, water delivery pipelines and facilities and wastewater treatment facility upon abandonment. Antero Midstream’s gathering pipelines, compressor stations, fresh water delivery pipelines and facilities and wastewater treatment facility have an indeterminate life, if properly maintained. Accordingly, Antero Midstream is not able to make a reasonable estimate of when future dismantlement and removal dates of its pipelines, compressor stations and facilities will occur. </t>
  </si>
  <si>
    <t>Environmental Liabilities</t>
  </si>
  <si>
    <t>(m) Environmental Liabilities
Environmental expenditures that relate to an existing condition caused by past operations, and that do not contribute to current or future revenue generation, are expensed as incurred. Liabilities are accrued when environmental assessments and/or clean up is probable and the costs can be reasonably estimated. These liabilities are adjusted as additional information becomes available or circumstances change. As of December 31, 2017 and 2018, the Company did not have a material amount accrued for any environmental liabilities, nor has the Company been cited for any environmental violations that it believes are likely to have a material adverse effect on its financial position, results of operations, or cash flows.</t>
  </si>
  <si>
    <t>Natural Gas, NGLs, and Oil Revenues</t>
  </si>
  <si>
    <t>(n) Natural Gas, NGLs, and Oil Revenues
On May 28, 2014, the FASB issued Accounting Standards Update (“ASU”) No. 2014-09, Revenue from Contracts with Customers , which requires an entity to recognize the amount of revenue to which it expects to be entitled for the transfer of promised goods or services to customers. The ASU replaced most existing revenue recognition guidance in GAAP when it became effective and was incorporated into GAAP as Accounting Standards Codification (“ASC”) Topic 606. The Company elected the modified retrospective transition method when new standard became effective for the Company on January 1, 2018. The adoption of ASU 2014-09 did not have a material impact on the Company’s financial results.
Our revenues are primarily derived from the sale of natural gas and oil production, as well as the sale of NGLs that are extracted from our natural gas. Sales of natural gas, NGLs, and oil are recognized when we satisfy a performance obligation by transferring control of a product to a customer. Payment is generally received in the month following the month that the sale occurred. Variances between estimated sales and actual amounts received are recorded in the month payment is received and are not material. The Company recognizes natural gas revenues based on its entitlement share of natural gas that is produced based on its working interests in the properties. The Company records a revenue distribution payable to the extent it receives more than its proportionate share of production revenues. At December 31, 2017 and 2018, the Company had no production imbalance positions.
Under our natural gas sales contracts, we deliver natural gas to purchasers at an agreed upon delivery point. Natural gas is transported from our wellheads to delivery points specified under sales contracts. To deliver natural gas to these points, Antero Midstream or third parties gather, compress, process and transport our natural gas. We maintain control of the natural gas during gathering, compression, processing, and transportation. Our sales contracts provide that we receive a specific index price adjusted for pricing differentials. We transfer control of the product at the delivery point and recognize revenue based on the contract price. The costs to gather, compress, process and transport the natural gas are recorded as Gathering, compression, processing and transportation expenses.
NGLs, which are extracted from natural gas through processing, are either sold by us directly or by the processor under processing contracts. For NGLs sold by us directly, our sales contracts provide that we deliver the product to the purchaser at an agreed upon delivery point and that we receive a specific index price adjusted for pricing differentials. We transfer control of the product to the purchaser at the delivery point and recognize revenue based on the contract price. The costs to further process and transport NGLs are recorded as Gathering, compression, processing, and transportation expenses. For NGLs sold by the processor, our processing contracts provide that we transfer control to the processor at the tailgate of the processing plant and we recognize revenue based on the price received from the processor.
Under our oil sales contracts, we generally sell oil to the purchaser and collect a contractually agreed upon index price, net of pricing differentials. We recognize revenue based on the contract price when we transfer control of the product to the purchaser.</t>
  </si>
  <si>
    <t>Marketing Revenues and Expenses</t>
  </si>
  <si>
    <t>(o) Marketing Revenues and Expenses
Marketing revenues are derived from activities to purchase and sell third-party natural gas and NGLs and to market excess firm transportation capacity to third parties. We retain control of the purchased natural gas and NGLs prior to delivery to the purchaser. The Company has concluded that we are the principal in these arrangements and therefore we recognize revenue on a gross basis, with costs to purchase and transport natural gas and NGLs presented as marketing expenses. Contracts to sell third party gas and NGLs are generally subject to similar terms as contracts to sell our produced natural gas and NGLs. We satisfy performance obligations to the purchaser by transferring control of the product at the delivery point and recognize revenue based on the price received from the purchaser.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and is charged to transportation expense.</t>
  </si>
  <si>
    <t>Gathering compression, water handling and treatment revenue</t>
  </si>
  <si>
    <t>(p)  Gathering, compression, water handling and treatment revenue
Substantially all revenues from our gathering, compression, water handling and treatment operations are derived from intersegment transactions for services Antero Midstream provides to our exploration and production operations. The portion of such fees shown in our consolidated financial statements represent amounts charged to interest owners in Antero-operated wells, as well as fees charged to other third parties for water handling and treatment services provided by Antero Midstream or usage of Antero Midstream’s gathering and compression systems. For gathering and compression revenue, Antero Midstream satisfies its performance obligations and recognizes revenue when low pressure volumes are delivered to a compressor station, high pressure volumes are delivered to a processing plant or transmission pipeline, and compression volumes are delivered to a high pressure line. Revenue is recognized based on the per Mcf gathering or compression fee charged by Antero Midstream in accordance with the gathering and compression agreement. For water handling and treatment revenue, Antero Midstream satisfies its performance obligations and recognizes revenue when the fresh water volumes have been delivered to the hydration unit of a specified well pad and the wastewater volumes have been delivered to its wastewater treatment facility. For services contracted through third party providers, Antero Midstream’s performance obligation is satisfied when the service performed by the third party provider has been completed. Revenue is recognized based on the per barrel fresh water delivery or wastewater treatment fee charged by Antero Midstream in accordance with the water services agreement.</t>
  </si>
  <si>
    <t>Concentrations of Credit Risk</t>
  </si>
  <si>
    <t>(q) Concentrations of Credit Risk
The Company’s revenues are derived principally from uncollateralized sales to purchasers in the oil and gas industry or the utilities industry. The concentration of credit risk in two related industries affects the Company’s overall exposure to credit risk because purchasers may be similarly affected by changes in economic and other conditions. The Company has not experienced significant credit losses on its receivables.
The Company’s sales to major customers (purchases in excess of 10% of total sales) for the years ended December 31, 2016, 2017, and 2018 are as follows:
2016
2017
2018
Company A
1
%
—
%
16
%
Company B
29
22
14
Company C
13
15
7
All others
57
63
63
100
%
100
%
100
%
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sixteen different counterparties. The fair value of the Company’s commodity derivative contracts of approximately $607 million (excluding short-term commodity derivatives related to our marketing activities) at December 31, 2018 includes the following values by bank counterparty: Morgan Stanley - $115 million; JP Morgan - $102 million; Scotiabank - $97 million; Citigroup - $91 million; Wells Fargo - $80 million; Canadian Imperial Bank of Commerce - $51 million; BNP Paribas - $24 million; Bank of Montreal - $14 million; Toronto Dominion - $8 million; PNC - $8 million; SunTrust - $7 million; Natixis - $7 million; and Capital One - $3 million. The estimated fair value of commodity derivative assets has been risk-adjusted using a discount rate based upon the respective published credit default swap rates (if available, or if not available, a discount rate based on the applicable Reuters bond rating) at December 31, 2018 for each of the European and American banks. The Company believes that all of these institutions currently are acceptable credit risks.
The Company, at times, may have cash in banks in excess of federally insured amounts.</t>
  </si>
  <si>
    <t>(r) Income Taxes
The Company recognizes deferred tax assets and liabilities for temporary differences resulting from net operating loss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t>
  </si>
  <si>
    <t>Fair Value Measurements</t>
  </si>
  <si>
    <t>(s) Fair Value Measurements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lived assets).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which are valued using Level 2 inputs include non-exchange traded derivatives such as over‑the‑counter commodity pric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t>
  </si>
  <si>
    <t>Industry Segments and Geographic Information</t>
  </si>
  <si>
    <t xml:space="preserve">(t) Industry Segments and Geographic Information
Management has evaluated how the Company is organized and managed and has identified the following segments: (1) the exploration, development, and production of natural gas, NGLs, and oil; (2) gathering and processing; (3) water handling and treatment; and (4) marketing and utilization of excess firm transportation capacity.
All of the Company’s assets are located in the United States and substantially all of its production revenues are attributable to customers located in the United States; however, some of the Company’s production revenues are attributable to customers who resell the Company’s production to third parties located in foreign countries. </t>
  </si>
  <si>
    <t>Earnings (Loss) Per Common Share</t>
  </si>
  <si>
    <t>(u) Earnings (loss) Per Common Share
Earnings (loss) per common share—basic for each period is computed by dividing net income (loss) attributable to Antero by the basic weighted average number of shares outstanding during the period. Earnings (los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in thousands):
Year Ended December 31,
2016
2017
2018
Basic weighted average number of shares outstanding
294,945
315,426
316,036
Add: Dilutive effect of restricted stock units
—
817
—
Add: Dilutive effect of outstanding stock options
—
—
—
Add: Dilutive effect of performance stock units
—
40
—
Diluted weighted average number of shares outstanding
294,945
316,283
316,036
Weighted average number of outstanding equity awards excluded from calculation of diluted earnings per common share (1) :
Restricted stock units
6,740
1,521
2,844
Outstanding stock options
702
676
626
Performance stock units
659
1,054
1,705
(1) The potential dilutive effects of these awards were excluded from the computation of earnings (loss) per common share—assuming dilution because the inclusion of these awards would have been anti-dilutive</t>
  </si>
  <si>
    <t>Treasury Share Retirement</t>
  </si>
  <si>
    <t>(v)  Treasury Share Retirement
The Compan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The portion allocable to additional paid-in capital is determined by applying a percentage, determined by dividing the number of shares to be retired by the number of shares issued, to the balance of additional paid-in capital as of retirement.</t>
  </si>
  <si>
    <t>Recently Issued Accounting Standard</t>
  </si>
  <si>
    <t xml:space="preserve">(w)  Recently Issued Accounting Standard
On February 25, 2016, the FASB issued ASU No. 2016-02, Leases, which replaced most existing lease guidance in GAAP when it became effective on January 1, 2019. The standard requires lessees to record lease liabilities and right-of-use assets and we have elected to adopt the ongoing effects of the new standard prospectively. The standard also provides for the election of practical expedients in applying and adopting the standard. Practical expedients adopted by the Company include, (i) not reassessing whether expired or existing contracts contain leases under the new definition of a lease and retaining lease classification for expired or existing leases, (ii) the use of hindsight in determining the lease term, the likelihood that a lessee purchase option will be exercised, and impairment assessment, (iii) carrying forward the existing accounting treatment for land easements, and (iv) combining lease and non-lease components by asset class.
Adoption of the standard will increase assets and liabilities on the Company’s consolidated balance sheet as well as result in additional disclosures regarding lease expenses, assets, and liabilities. The Company will recognize right-of- use assets and lease liabilities related to certain contractual obligations for office space, processing plants, drilling rigs, gas gathering lines, compressor stations, and other office and field equipment. The Company estimates that adoption of the standard will result in the recognition of right-of-use assets and related liabilities of approximately $2.0 billion. The Company does not believe that adoption of the standard will impact its operational strategies, growth prospects, income or cash flows. The Company has updated internal controls impacted by the new standard and acquired and implemented software to collect and account for lease data under the standard. </t>
  </si>
  <si>
    <t>(x)  Equity-Based Compensation
We recognize compensation cost related to all equity-based awards in the financial statements based on their estimated grant date fair value. We are authorized to grant various types of equity-based compensation awards including stock options, stock appreciation rights, restricted stock awards, restricted stock unit awards, dividend equivalent awards, and other types of awards. The grant date fair values are determined based on the type of award and may utilize market prices on the date of grant, Black-Scholes option-pricing model, Monte Carlo simulations, or other acceptable valuation methodologies, as appropriate for the type of equity-based award. Compensation cost is recognized ratably over the applicable vesting or service period. Forfeitures are accounted for as they occur by reversing the expense previously recognized for awards that were forfeited during the period. See Note 9 for additional information regarding our equity-based compensation.</t>
  </si>
  <si>
    <t>Summary of Significant Accounting Policies (Tables)</t>
  </si>
  <si>
    <t>Schedule of the Company sales to major customers (purchases in excess of 10% of total sales)</t>
  </si>
  <si>
    <t>2016
2017
2018
Company A
1
%
—
%
16
%
Company B
29
22
14
Company C
13
15
7
All others
57
63
63
100
%
100
%
100
%</t>
  </si>
  <si>
    <t>Reconciliation of basic weighted average shares outstanding to diluted weighted average shares outstanding</t>
  </si>
  <si>
    <t>. The following is a reconciliation of the Company’s basic weighted average shares outstanding to diluted weighted average shares outstanding during the periods presented (in thousands):
Year Ended December 31,
2016
2017
2018
Basic weighted average number of shares outstanding
294,945
315,426
316,036
Add: Dilutive effect of restricted stock units
—
817
—
Add: Dilutive effect of outstanding stock options
—
—
—
Add: Dilutive effect of performance stock units
—
40
—
Diluted weighted average number of shares outstanding
294,945
316,283
316,036
Weighted average number of outstanding equity awards excluded from calculation of diluted earnings per common share (1) :
Restricted stock units
6,740
1,521
2,844
Outstanding stock options
702
676
626
Performance stock units
659
1,054
1,705
(1) The potential dilutive effects of these awards were excluded from the computation of earnings (loss) per common share—assuming dilution because the inclusion of these awards would have been anti-dilutive.</t>
  </si>
  <si>
    <t>Revenue (Tables)</t>
  </si>
  <si>
    <t>Schedule of disaggregation of revenue</t>
  </si>
  <si>
    <t>In the following table, revenue is disaggregated by type (in thousands). The table also identifies the reportable segment to which the disaggregated revenues relate. For more information on reportable segments, see Note 16—Segment Information.
Year Ended December 31,
Segment to which
2016
2017
2018
revenues relate
Revenues from contracts with customers:
Natural gas sales
$
1,260,750
1,769,284
2,287,939
Exploration and production
Natural gas liquids sales (ethane)
52,949
93,041
172,653
Exploration and production
Natural gas liquids sales (C3+ NGLs)
380,043
777,400
1,005,124
Exploration and production
Oil sales
61,319
108,195
187,178
Exploration and production
Gathering and compression
12,169
11,386
17,817
Gathering and processing
Water handling and treatment
792
1,334
3,527
Water handling and treatment
Marketing
393,049
258,045
458,901
Marketing
Total
2,161,071
3,018,685
4,133,139
Income from derivatives and other sources
(416,546)
636,889
6,487
Total revenue and other
$
1,744,525
3,655,574
4,139,626</t>
  </si>
  <si>
    <t>Equity Method Investments (Tables)</t>
  </si>
  <si>
    <t>Schedule of reconciliation of investments in unconsolidated affiliates</t>
  </si>
  <si>
    <t>The following table is a reconciliation of investments in unconsolidated affiliates for the years ending December 31, 2017 and 2018 in thousands):
Stonewall (2)
MarkWest
Total
Balance at December 31, 2016
$
68,299
—
68,299
Investments (1)
—
235,004
235,004
Equity in net income of unconsolidated affiliates
10,304
9,890
20,194
Distributions from unconsolidated affiliates
(11,475)
(8,720)
(20,195)
Balance at December 31, 2017
67,128
236,174
303,302
Investments (1)
—
136,475
136,475
Equity in net income of unconsolidated affiliates
10,740
29,540
40,280
Distributions from unconsolidated affiliates
(9,765)
(36,650)
(46,415)
Balance at December 31, 2018
$
68,103
365,539
433,642
(1)
Investments in the Joint Venture relate to capital contributions for construction of additional processing facilities.
Distributions are net of operating and capital requirements retained by Stonewall.</t>
  </si>
  <si>
    <t>Accrued Liabilities (Tables)</t>
  </si>
  <si>
    <t>Schedule of accrued liabilities</t>
  </si>
  <si>
    <t>Accrued liabilities as of December 31, 2017 and 2018 consisted of the following items (in thousands):
December 31, 2017
December 31, 2018
Capital expenditures
$
155,300
113,237
Gathering, compression, processing, and transportation expenses
88,850
148,032
Marketing expenses
59,049
67,082
Interest expense
40,861
43,444
Other
99,165
93,275
$
443,225
465,070</t>
  </si>
  <si>
    <t>Long-Term Debt (Tables)</t>
  </si>
  <si>
    <t>Schedule of long-term debt</t>
  </si>
  <si>
    <t>Long‑term debt was as follows at December 31, 2017 and 2018 (in thousands):
December 31, 2017
December 31, 2018
Antero Resources:
Credit Facility (a)
$
185,000
405,000
5.375% senior notes due 2021 (b)
1,000,000
1,000,000
5.125% senior notes due 2022 (c)
1,100,000
1,100,000
5.625% senior notes due 2023 (d)
750,000
750,000
5.00% senior notes due 2025 (e)
600,000
600,000
Net unamortized premium
1,520
1,241
Net unamortized debt issuance costs
(32,430)
(26,700)
Antero Midstream:
Midstream Credit Facility (g)
555,000
990,000
5.375% senior notes due 2024 (h)
650,000
650,000
Net unamortized debt issuance costs
(9,000)
(7,853)
$
4,800,090
5,461,688</t>
  </si>
  <si>
    <t>Asset Retirement Obligations (Tables)</t>
  </si>
  <si>
    <t>Schedule of reconciliation of asset retirement obligations</t>
  </si>
  <si>
    <t>The following is a reconciliation of the Company’s asset retirement obligations for the years ended December 31, 2017 and 2018 (in thousands):
2017
2018
Asset retirement obligations—beginning of year
$
32,736
34,610
Obligations settled
(22)
—
Obligations incurred
4,044
9,981
Revisions to prior estimates
(4,758)
11,569
Accretion expense
2,610
2,819
Asset retirement obligations—end of year
$
34,610
58,979</t>
  </si>
  <si>
    <t>Equity-Based Compensation (Tables)</t>
  </si>
  <si>
    <t>Schedule of equity-based compensation expense</t>
  </si>
  <si>
    <t>The Company’s equity‑based compensation expense, by type of award, was as follows for the years ended December 31, 2016, 2017, and 2018 (in thousands):
Year Ended December 31,
2016
2017
2018
Restricted stock unit awards
$
73,081
70,866
41,505
Stock options
2,578
2,375
1,799
Performance share unit awards
8,685
10,797
9,659
Antero Midstream phantom unit awards
16,095
17,461
15,351
Equity awards issued to directors
1,982
1,946
2,100
Total expense
$
102,421
103,445
70,414</t>
  </si>
  <si>
    <t>Summary of restricted stock and restricted stock unit awards activity</t>
  </si>
  <si>
    <t>Weighted
Aggregate
Number of
grant date
intrinsic value
Total awarded and unvested—December 31, 2017
3,424,084
$
28.51
$
65,058
Granted
687,626
$
20.69
Vested
(1,933,130)
$
29.90
Forfeited
(466,095)
$
25.65
Total awarded and unvested—December 31, 2018
1,712,485
$
24.57
$
16,080</t>
  </si>
  <si>
    <t>Summary of stock option activity</t>
  </si>
  <si>
    <t>Weighted
Weighted
average
Intrinsic
Stock
exercise
contractual
value
Outstanding at December 31, 2017
660,512
$
50.48
7.06
$
—
Granted
—
$
—
Exercised
—
$
—
Forfeited
(80,895)
$
50.00
Expired
—
$
—
Outstanding at December 31, 2018
579,617
$
50.55
5.81
$
—
Vested or expected to vest as of December 31, 2018
579,617
$
50.55
5.81
$
—
Exercisable at December 31, 2018
462,217
$
50.69
5.69
$
—</t>
  </si>
  <si>
    <t>Summary of Performance Stock Unit activity</t>
  </si>
  <si>
    <t>A summary of PSU activity for the year ended December 31, 2018 is as follows:
Number of
Weighted
Total awarded and unvested—December 31, 2017
1,283,843
$
28.29
Granted
756,466
$
23.61
Vested
(41,666)
$
27.38
Forfeited
(231,344)
$
27.89
Total awarded and unvested—December 31, 2018
1,767,299
$
26.36</t>
  </si>
  <si>
    <t>Schedule of weighted average fair value assumptions used for PSUs granted</t>
  </si>
  <si>
    <t>Year Ended December 31,
2017
2018
Dividend yield
—
%
—
%
Volatility
42
%
41
%
Risk-free interest rate
1.40
%
2.49
%
Weighted average fair value of awards granted
$
26.21
$
24.85</t>
  </si>
  <si>
    <t>Schedule of outstanding unvested restricted stock awards vesting schedule</t>
  </si>
  <si>
    <t>Number of
Weighted
Aggregate
Total awarded and unvested—December 31, 2017
1,042,963
$
28.69
$
30,288
Granted
260,847
$
25.84
Vested
(577,566)
$
28.63
Forfeited
(143,244)
$
28.08
Total awarded and unvested—December 31, 2018
583,000
$
27.63
$
12,470</t>
  </si>
  <si>
    <t>Derivative Instruments (Tables)</t>
  </si>
  <si>
    <t>Schedule of outstanding commodity derivatives</t>
  </si>
  <si>
    <t>Natural gas
Weighted
Three months ending March 31, 2019:
NYMEX ($/MMBtu)
2,330,000
$
3.62
Three months ending June 30, 2019:
NYMEX ($/MMBtu)
755,000
$
3.26
Three months ending September 30, 2019:
NYMEX ($/MMBtu)
755,000
$
3.32
Three months ending December 31, 2019:
NYMEX ($/MMBtu)
755,000
$
3.45
Year ending December 31, 2020:
NYMEX ($/MMBtu)
1,417,500
$
3.00
Year ending December 31, 2021:
NYMEX ($/MMBtu)
710,000
$
3.00
Year ending December 31, 2022:
NYMEX ($/MMBtu)
850,000
$
3.00
Year ending December 31, 2023:
NYMEX ($/MMBtu)
90,000
$
2.91</t>
  </si>
  <si>
    <t>Tabular disclosure of commodity derivatives basis differential positions which settle on the pricing index to basis differential of Columbia Gas (TCO) to the NYMEX Henry Hub natural gas price.</t>
  </si>
  <si>
    <t>As of December 31, 2018, the Company’s fixed price natural gas collar positions from April 1, 2019 through December 31, 2019 were as follows (abbreviations in the table refer to the index to which the collar position is tied, as follows: NYMEX=Henry Hub.
Natural gas
Weighted average index price
MMbtu/day
Ceiling price
Floor price
Three months ending June 30, 2019:
NYMEX ($/MMBtu)
1,575,000
$
3.30
$
2.50
Three months ending September 30, 2019:
NYMEX ($/MMBtu)
1,575,000
$
3.30
$
2.50
Three months ending December 31, 2019:
NYMEX ($/MMBtu)
1,575,000
$
3.52
$
2.50</t>
  </si>
  <si>
    <t>Summary of the fair values of derivative instruments, which are not designated as hedges for accounting purposes</t>
  </si>
  <si>
    <t>December 31, 2017
December 31, 2018
Balance sheet
Fair value
Balance sheet
Fair value
(In thousands)
(In thousands)
Asset derivatives not designated as hedges for accounting purposes:
Commodity derivatives - current
Derivative instruments
$
460,685
Derivative instruments
$
245,263
Commodity derivatives - noncurrent
Derivative instruments
841,257
Derivative instruments
362,169
Total asset derivatives
1,301,942
607,432
Liability derivatives not designated as hedges for accounting purposes:
Marketing derivatives - current
Derivative instruments
21,394
Derivative instruments
—
Commodity derivatives - current
Derivative instruments
7,082
Derivative instruments
532
Commodity derivatives - noncurrent
Derivative instruments
207
Derivative instruments
—
Total liability derivatives
28,683
532
Net derivatives
$
1,273,259
$
606,900</t>
  </si>
  <si>
    <t>Schedule of gross amounts of recognized derivative assets and liabilities, the amounts offset under netting arrangements with counterparties, and the resulting net amounts</t>
  </si>
  <si>
    <t>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December 31, 2017
December 31, 2018
Gross
Gross amounts
Net amounts
of assets (liabilities) on
balance sheet
Gross
Gross amounts
Net amounts
Commodity derivative assets
$
1,367,554
(65,612)
1,301,942
$
658,830
(51,398)
607,432
Commodity derivative liabilities
$
(72,901)
65,612
(7,289)
$
(51,930)
51,398
(532)
Marketing derivative assets
$
311,083
(311,083)
—
$
—
—
—
Marketing derivative liabilities
$
(332,477)
311,083
(21,394)
$
—
—
—</t>
  </si>
  <si>
    <t>Summary of derivative fair value gains (losses)</t>
  </si>
  <si>
    <t>The following is a summary of derivative fair value gains and losses and where such values are recorded in the consolidated statements of operations for the years ended December 31, 2016, 2017, and 2018 (in thousands):
Statement of
Year ended December 31,
location
2016
2017
2018
Commodity derivative fair value gains (losses)
Revenue
$
(514,181)
658,283
(87,594)
Marketing derivative fair value gains (losses)
Revenue
$
—
(21,394)
94,081</t>
  </si>
  <si>
    <t>Income Taxes (Tables)</t>
  </si>
  <si>
    <t>Schedule of income tax expense from continuing operations</t>
  </si>
  <si>
    <t>For the years ended December 31, 2016, 2017, and 2018, income tax expense (benefit) consisted of the following (in thousands):
Year ended December 31,
2016
2017
2018
Current income tax expense (benefit)
$
(10,984)
75
—
Deferred income tax benefit
(485,392)
(295,126)
(128,857)
Total income tax benefit
$
(496,376)
(295,051)
(128,857)</t>
  </si>
  <si>
    <t>Schedule of reconciliation of income tax expense from continuing operations</t>
  </si>
  <si>
    <t>Income tax expense (benefit) differs from the amount that would be computed by applying the U.S. statutory federal income tax rate of 35% for the years ended December 31, 2016 and 2017, and 21% for the year ended December 31, 2018, to income or loss before taxes as a result of the following (in thousands):
Year ended December 31,
2016
2017
2018
Federal income tax expense (benefit)
$
(436,038)
171,530
(36,657)
State income tax expense (benefit), net of federal benefit
(20,364)
10,779
(12,627)
Change in Federal tax rate, net of state benefit (1)
—
(427,962)
—
Change in State tax rate, net of federal effect
—
—
(40,415)
Nondeductible equity-based compensation
3,691
12,098
6,079
Noncontrolling interest in Antero Midstream
(34,780)
(59,523)
(73,881)
Change in valuation allowance
(10,852)
(2,073)
28,116
Other
1,967
100
528
Total income tax benefit
$
(496,376)
(295,051)
(128,857)
(1)
The change in the Federal tax rate was due to the passage of Public Law No. 115-97, commonly referred to as the Tax Cuts and Jobs Act. The passage of this legislation resulted in the Company generating a deferred tax benefit in 2017 primarily due to the reduction in the U.S. statutory rate from 35% to 21%.</t>
  </si>
  <si>
    <t>Schedule of net deferred tax assets and liabilities</t>
  </si>
  <si>
    <t>The tax effect of the temporary differences giving rise to net deferred tax assets and liabilities at December 31, 2017 and 2018 is as follows (in thousands):
2017
2018
Deferred tax assets:
Net operating loss carryforwards
$
727,522
734,255
Equity-based compensation
12,062
10,633
Investment in Antero Midstream
38,613
—
Other
11,236
15,726
Total deferred tax assets
789,433
760,614
Valuation allowance
(17,361)
(45,477)
Net deferred tax assets
772,072
715,137
Deferred tax liabilities:
Unrealized gains on derivative instruments
442,855
271,747
Oil and gas properties
1,058,543
1,055,850
Investment in Antero Midstream
—
11,258
Other
50,319
27,070
Total deferred tax liabilities
1,551,717
1,365,925
Net deferred tax liabilities
$
(779,645)
(650,788)</t>
  </si>
  <si>
    <t>Commitments (Tables)</t>
  </si>
  <si>
    <t>Schedule of future minimum payments for firm transportation, drilling rig and completion services, gas processing, gathering and compression, office and equipment agreements, and leases that have remaining lease terms in excess of one year</t>
  </si>
  <si>
    <t>The table below is a schedule of future minimum payments for firm transportation, drilling rig and completion services, processing, gathering and compression, and office and equipment agreements, which include leases that have remaining lease terms in excess of one year as of December 31, 2018 (in millions).
Firm
Processing,
Drilling rigs and completion
Office and equipment
(in millions)
(a)
(b)
(c)
(d)
Total
2019
$
1,075
389
133
15
1,612
2020
1,112
399
64
13
1,588
2021
1,089
390
7
11
1,497
2022
1,037
387
—
9
1,433
2023
1,024
379
—
7
1,410
Thereafter
8,752
1,722
—
49
10,523
Total
$
14,089
3,666
204
104
18,063</t>
  </si>
  <si>
    <t>Segment Information (Tables)</t>
  </si>
  <si>
    <t>Schedule of operating results and assets of reportable segments</t>
  </si>
  <si>
    <t>The operating results and assets of the Company’s reportable segments were as follows for the years ended December 31, 2016, 2017, and 2018 (in thousands):
Exploration
Gathering and
Water handling and treatment
Marketing
Elimination of
Consolidated
Year ended December 31, 2016:
Sales and revenues:
Third-party
$
1,334,656
16,028
792
393,049
—
1,744,525
Intersegment
18,324
291,916
281,475
—
(591,715)
—
Total
$
1,352,980
307,944
282,267
393,049
(591,715)
1,744,525
Operating expenses:
Lease operating
$
50,651
—
136,386
—
(136,947)
50,090
Gathering, compression, processing, and transportation
1,146,221
28,098
—
—
(291,481)
882,838
Depletion, depreciation, and amortization
709,127
70,847
29,899
—
—
809,873
General and administrative
186,672
39,832
14,331
—
(1,511)
239,324
Other
241,755
(809)
14,401
499,343
(16,489)
738,201
Total
2,334,426
137,968
195,017
499,343
(446,428)
2,720,326
Operating income (loss)
$
(981,446)
169,976
87,250
(106,294)
(145,287)
(975,801)
Equity in earnings of unconsolidated affiliates
$
—
485
—
—
—
485
Segment assets
$
12,512,973
1,750,354
615,687
37,890
(661,354)
14,255,550
Capital expenditures for segment assets
$
2,220,688
231,044
188,188
—
(144,491)
2,495,429
Exploration
Gathering and
Water handling and treatment
Marketing
Elimination of
Consolidated
Year ended December 31, 2017:
Sales and revenues:
Third-party
$
3,406,203
11,386
1,334
236,651
—
3,655,574
Intersegment
17,358
385,080
374,697
—
(777,135)
—
Total
$
3,423,561
396,466
376,031
236,651
(777,135)
3,655,574
Operating expenses:
Lease operating
$
93,758
—
189,702
—
(194,403)
89,057
Gathering, compression, processing, and transportation
1,441,129
39,147
—
—
(384,637)
1,095,639
Depletion, depreciation, and amortization
704,152
87,268
33,190
—
—
824,610
General and administrative
195,153
40,337
18,475
—
(2,769)
251,196
Other
261,578
23,535
17,061
366,281
(13,476)
654,979
Total
2,695,770
190,287
258,428
366,281
(595,285)
2,915,481
Operating income (loss)
$
727,791
206,179
117,603
(129,630)
(181,850)
740,093
Equity in earnings of unconsolidated affiliates
$
—
20,194
—
—
—
20,194
Segment assets
$
13,074,027
2,253,163
804,296
36,701
(906,697)
15,261,490
Capital expenditures for segment assets
$
1,859,481
346,217
194,502
—
(183,447)
2,216,753
Exploration
Gathering and
Water handling and treatment
Marketing
Elimination of
Consolidated
Year ended December 31, 2018:
Sales and revenues:
Third-party
$
3,565,300
17,817
3,527
552,982
—
4,139,626
Intersegment
(87,472)
503,332
503,846
—
(919,706)
—
Total
$
3,477,828
521,149
507,373
552,982
(919,706)
4,139,626
Operating expenses:
Lease operating
$
142,234
—
262,704
—
(268,785)
136,153
Gathering, compression, processing, and transportation
1,792,898
48,998
552
—
(503,090)
1,339,358
Impairment of unproved properties
549,437
—
—
—
—
549,437
Impairment of gathering systems and facilities
—
9,658
—
—
—
9,658
Depletion, depreciation, and amortization
841,645
84,057
46,763
—
—
972,465
General and administrative
181,305
46,609
15,020
—
(2,590)
240,344
Other
129,947
258
(88,973)
686,055
93,019
820,306
Total
3,637,466
189,580
236,066
686,055
(681,446)
4,067,721
Operating income (loss)
$
(159,638)
331,569
271,307
(133,073)
(238,260)
71,905
Equity in earnings of unconsolidated affiliates
$
—
40,280
—
—
—
40,280
Segment assets
$
12,986,945
2,465,858
1,077,004
34,499
(1,044,842)
15,519,464
Capital expenditures for segment assets
$
1,923,488
444,413
97,699
—
(255,014)
2,210,586</t>
  </si>
  <si>
    <t>Condensed Consolidating Financial Information (Tables)</t>
  </si>
  <si>
    <t>Schedule of condensed consolidated balance sheets</t>
  </si>
  <si>
    <t>Condensed Consolidating Balance Sheet
December 31, 2017
(In thousands)
Parent
Guarantor
Non-Guarantor
Eliminations
Consolidated
Assets
Current assets:
Cash and cash equivalents
$
20,078
—
8,363
—
28,441
Accounts receivable, net
33,726
—
1,170
—
34,896
Intercompany receivables
6,459
—
110,182
(116,641)
—
Accrued revenue
300,122
—
—
—
300,122
Derivative instruments
460,685
—
—
—
460,685
Other current assets
8,273
—
670
—
8,943
Total current assets
829,343
—
120,385
(116,641)
833,087
Property and equipment:
Natural gas properties, at cost (successful efforts method):
Unproved properties
2,266,673
—
—
—
2,266,673
Proved properties
11,460,615
—
—
(364,153)
11,096,462
Water handling and treatment systems
—
—
942,361
4,309
946,670
Gathering systems and facilities
17,929
—
2,032,561
—
2,050,490
Other property and equipment
57,429
—
—
—
57,429
13,802,646
—
2,974,922
(359,844)
16,417,724
Less accumulated depletion, depreciation, and amortization
(2,812,851)
—
(369,320)
—
(3,182,171)
Property and equipment, net
10,989,795
—
2,605,602
(359,844)
13,235,553
Derivative instruments
841,257
—
—
—
841,257
Investment in Antero Midstream
(573,926)
—
—
573,926
—
Contingent acquisition consideration
208,014
—
—
(208,014)
—
Investments in unconsolidated affiliates
—
—
303,302
—
303,302
Other assets
35,371
—
12,920
—
48,291
Total assets
$
12,329,854
—
3,042,209
(110,573)
15,261,490
Liabilities and Equity
Current liabilities:
Accounts payable
$
54,340
—
8,642
—
62,982
Intercompany payable
110,182
—
6,459
(116,641)
—
Accrued liabilities
338,819
—
106,006
(1,600)
443,225
Revenue distributions payable
209,617
—
—
—
209,617
Derivative instruments
28,476
—
—
—
28,476
Other current liabilities
17,587
—
209
—
17,796
Total current liabilities
759,021
—
121,316
(118,241)
762,096
Long-term liabilities:
Long-term debt
3,604,090
—
1,196,000
—
4,800,090
Deferred income tax liability
779,645
—
—
—
779,645
Contingent acquisition consideration
—
—
208,014
(208,014)
—
Derivative instruments
207
—
—
—
207
Other liabilities
42,906
—
410
—
43,316
Total liabilities
5,185,869
—
1,525,740
(326,255)
6,385,354
Equity:
Stockholders' equity:
Partners' capital
—
—
1,516,469
(1,516,469)
—
Common stock
3,164
—
—
—
3,164
Additional paid-in capital
5,565,756
—
—
1,005,196
6,570,952
Accumulated earnings
1,575,065
—
—
—
1,575,065
Total stockholders' equity
7,143,985
—
1,516,469
(511,273)
8,149,181
Noncontrolling interests in consolidated subsidiary
—
—
—
726,955
726,955
Total equity
7,143,985
—
1,516,469
215,682
8,876,136
Total liabilities and equity
$
12,329,854
—
3,042,209
(110,573)
15,261,490
Condensed Consolidating Balance Sheet
December 31, 2018
(In thousands)
Parent
Guarantor
Non-Guarantor
Eliminations
Consolidated
Assets
Current assets:
Accounts receivable, net
$
49,529
—
1,544
—
51,073
Intercompany receivables
383
—
115,378
(115,761)
—
Accrued revenue
474,827
—
—
—
474,827
Derivative instruments
245,263
—
—
—
245,263
Other current assets
13,937
—
21,513
—
35,450
Total current assets
783,939
—
138,435
(115,761)
806,613
Property and equipment:
Natural gas properties, at cost (successful efforts method):
Unproved properties
1,767,600
—
—
—
1,767,600
Proved properties
13,306,585
—
—
(600,913)
12,705,672
Water handling and treatment systems
—
—
1,004,793
9,025
1,013,818
Gathering systems and facilities
17,825
—
2,452,883
—
2,470,708
Other property and equipment
65,770
—
72
—
65,842
15,157,780
—
3,457,748
(591,888)
18,023,640
Less accumulated depletion, depreciation, and amortization
(3,654,392)
—
(499,333)
—
(4,153,725)
Property and equipment, net
11,503,388
—
2,958,415
(591,888)
13,869,915
Derivative instruments
362,169
—
—
—
362,169
Investment in Antero Midstream
(740,031)
—
—
740,031
—
Contingent acquisition consideration
114,995
—
—
(114,995)
—
Investments in unconsolidated affiliates
—
—
433,642
—
433,642
Other assets
31,200
—
15,925
—
47,125
Total assets
$
12,055,660
—
3,546,417
(82,613)
15,519,464
Liabilities and Equity
Current liabilities:
Accounts payable
$
44,917
—
21,372
—
66,289
Intercompany payable
111,620
—
4,141
(115,761)
—
Accrued liabilities
392,949
—
72,121
—
465,070
Revenue distributions payable
310,827
—
—
—
310,827
Derivative instruments
532
—
—
—
532
Other current liabilities
4,621
—
2,052
4,149
10,822
Total current liabilities
865,466
—
99,686
(111,612)
853,540
Long-term liabilities:
Long-term debt
3,829,541
—
1,632,147
—
5,461,688
Deferred income tax liability
650,788
—
—
—
650,788
Contingent acquisition consideration
—
—
114,995
(114,995)
—
Other liabilities
57,890
—
8,081
—
65,971
Total liabilities
5,403,685
—
1,854,909
(226,607)
7,031,987
Equity:
Stockholders' equity:
Partners' capital
—
—
1,691,508
(1,691,508)
—
Common stock
3,086
—
—
—
3,086
Additional paid-in capital
5,471,341
—
—
1,013,833
6,485,174
Accumulated earnings
1,177,548
—
—
—
1,177,548
Total stockholders' equity
6,651,975
—
1,691,508
(677,675)
7,665,808
Noncontrolling interests in consolidated subsidiary
—
—
—
821,669
821,669
Total equity
6,651,975
—
1,691,508
143,994
8,487,477
Total liabilities and equity
$
12,055,660
—
3,546,417
(82,613)
15,519,464</t>
  </si>
  <si>
    <t>Schedule of condensed consolidated statement of operations and comprehensive income (loss)</t>
  </si>
  <si>
    <t>Condensed Consolidating Statement of Operations and Comprehensive Income
Year Ended December 31, 2016
(In thousands)
Parent
Guarantor
Non-Guarantor
Eliminations
Consolidated
Revenue and other:
Natural gas sales
$
1,260,750
—
—
—
1,260,750
Natural gas liquids sales
432,992
—
—
—
432,992
Oil sales
61,319
—
—
—
61,319
Gathering, compression, water handling and treatment
—
—
586,352
(573,391)
12,961
Marketing
393,049
—
—
—
393,049
Commodity derivative fair value losses
(514,181)
—
—
—
(514,181)
Gain on sale of assets
93,776
—
3,859
—
97,635
Other income
18,324
—
—
(18,324)
—
Total revenue and other
1,746,029
—
590,211
(591,715)
1,744,525
Operating expenses:
Lease operating
50,651
—
136,387
(136,948)
50,090
Gathering, compression, processing, and transportation
1,146,221
—
28,097
(291,480)
882,838
Production and ad valorem taxes
69,485
—
(2,897)
—
66,588
Marketing
499,343
—
—
—
499,343
Exploration
6,862
—
—
—
6,862
Impairment of unproved properties
162,935
—
—
—
162,935
Depletion, depreciation, and amortization
710,012
—
99,861
—
809,873
Accretion of asset retirement obligations
2,473
—
—
—
2,473
General and administrative
186,672
—
54,163
(1,511)
239,324
Change in fair value of contingent acquisition consideration
—
—
16,489
(16,489)
—
Total operating expenses
2,834,654
—
332,100
(446,428)
2,720,326
Operating income (loss)
(1,088,625)
—
258,111
(145,287)
(975,801)
Other income (expenses):
Equity in earnings of unconsolidated affiliates
—
—
485
—
485
Interest
(232,455)
—
(21,893)
796
(253,552)
Loss on early extinguishment of debt
(16,956)
—
—
—
(16,956)
Equity in earnings (loss) of Antero Midstream
(7,156)
—
—
7,156
—
Total other expenses
(256,567)
—
(21,408)
7,952
(270,023)
Income (loss) before income taxes
(1,345,192)
—
236,703
(137,335)
(1,245,824)
Provision for income tax benefit
496,376
—
—
—
496,376
Net income (loss) and comprehensive income (loss) including noncontrolling interests
(848,816)
—
236,703
(137,335)
(749,448)
Net income and comprehensive income attributable to noncontrolling interests
—
—
—
99,368
99,368
Net income (loss) and comprehensive income (loss) attributable to Antero Resources Corporation
$
(848,816)
—
236,703
(236,703)
(848,816)
Condensed Consolidating Statement of Operations and Comprehensive Income (Loss)
Year Ended December 31, 2017
(In thousands)
Parent
Guarantor
Non-Guarantor
Eliminations
Consolidated
Revenue and other:
Natural gas sales
$
1,769,975
—
—
(691)
1,769,284
Natural gas liquids sales
870,441
—
—
—
870,441
Oil sales
108,195
—
—
—
108,195
Commodity derivative fair value gains
658,283
—
—
—
658,283
Gathering, compression, water handling and treatment
—
—
772,497
(759,777)
12,720
Marketing
258,045
—
—
—
258,045
Marketing derivative loss
(21,394)
—
—
—
(21,394)
Other income
16,667
—
—
(16,667)
—
Total revenue and other
3,660,212
—
772,497
(777,135)
3,655,574
Operating expenses:
Lease operating
93,758
—
189,702
(194,403)
89,057
Gathering, compression, processing, and transportation
1,441,129
—
39,147
(384,637)
1,095,639
Production and ad valorem taxes
90,832
—
3,689
—
94,521
Marketing
366,281
—
—
—
366,281
Exploration
8,538
—
—
—
8,538
Impairment of unproved properties
159,598
—
—
—
159,598
Impairment of gathering systems and facilities
—
—
23,431
—
23,431
Depletion, depreciation, and amortization
705,048
—
119,562
—
824,610
Accretion of asset retirement obligations
2,610
—
—
—
2,610
General and administrative
195,153
—
58,812
(2,769)
251,196
Change in fair value of contingent acquisition consideration
—
—
13,476
(13,476)
—
Total operating expenses
3,062,947
—
447,819
(595,285)
2,915,481
Operating income
597,265
—
324,678
(181,850)
740,093
Other income (expenses):
Equity in earnings of unconsolidated affiliates
—
—
20,194
—
20,194
Interest
(232,331)
—
(37,262)
892
(268,701)
Loss on early extinguishment of debt
(1,205)
—
(295)
—
(1,500)
Equity in earnings (loss) of Antero Midstream
(43,710)
—
—
43,710
—
Total other expenses
(277,246)
—
(17,363)
44,602
(250,007)
Income before income taxes
320,019
—
307,315
(137,248)
490,086
Provision for income tax benefit
295,051
—
—
—
295,051
Net income and comprehensive income including noncontrolling interests
615,070
—
307,315
(137,248)
785,137
Net income and comprehensive income attributable to noncontrolling interests
—
—
—
170,067
170,067
Net income and comprehensive income attributable to Antero Resources Corporation
$
615,070
—
307,315
(307,315)
615,070
Condensed Consolidating Statement of Operations and Comprehensive Income (Loss)
Year Ended December 31, 2018
(In thousands)
Parent
Guarantor
Non-Guarantor
Eliminations
Consolidated
Revenue and other:
Natural gas sales
$
2,287,939
—
—
—
2,287,939
Natural gas liquids sales
1,177,777
—
—
—
1,177,777
Oil sales
187,178
—
—
—
187,178
Commodity derivative fair value losses
(87,594)
—
—
—
(87,594)
Gathering, compression, water handling and treatment
—
—
1,027,939
(1,006,595)
21,344
Marketing
458,901
—
—
—
458,901
Marketing derivative gains
94,081
—
—
—
94,081
Gain on sale of assets
—
—
583
(583)
—
Other income
(87,217)
—
—
87,217
—
Total revenue and other
4,031,065
—
1,028,522
(919,961)
4,139,626
Operating expenses:
Lease operating
142,234
—
262,704
(268,785)
136,153
Gathering, compression, processing, and transportation
1,792,898
—
49,550
(503,090)
1,339,358
Production and ad valorem taxes
122,305
—
4,169
—
126,474
Marketing
686,055
—
—
—
686,055
Exploration
4,958
—
—
—
4,958
Impairment of unproved properties
549,437
—
—
—
549,437
Impairment of gathering systems and facilities
4,470
—
5,771
(583)
9,658
Depletion, depreciation, and amortization
842,452
—
130,013
—
972,465
Accretion of asset retirement obligations
2,684
—
135
—
2,819
General and administrative
181,305
—
61,629
(2,590)
240,344
Change in fair value of contingent acquisition consideration
—
—
(93,019)
93,019
—
Total operating expenses
4,328,798
—
420,952
(682,029)
4,067,721
Operating income (loss)
(297,733)
—
607,570
(237,932)
71,905
Other income (expenses):
Equity in earnings of unconsolidated affiliates
—
—
40,280
—
40,280
Interest
(224,977)
—
(61,906)
140
(286,743)
Equity in earnings (loss) of Antero Midstream
(3,664)
—
—
3,664
—
Total other expenses
(228,641)
—
(21,626)
3,804
(246,463)
Income (loss) before income taxes
(526,374)
—
585,944
(234,128)
(174,558)
Provision for income tax benefit
128,857
—
—
—
128,857
Net income (loss) and comprehensive income (loss) including noncontrolling interests
(397,517)
—
585,944
(234,128)
(45,701)
Net income and comprehensive income attributable to noncontrolling interests
—
—
—
351,816
351,816
Net income (loss) and comprehensive income (loss) attributable to Antero Resources Corporation
$
(397,517)
—
585,944
(585,944)
(397,517)</t>
  </si>
  <si>
    <t>Schedule of condensed consolidated statement of cash flows</t>
  </si>
  <si>
    <t>Condensed Consolidating Statement of Cash Flows
Year Ended December 31, 2016
(In thousands)
Parent
Guarantor
Non-Guarantor
Eliminations
Consolidated
Cash flows provided by (used in) operating activities:
Net income (loss) including noncontrolling interests
$
(848,816)
—
236,703
(137,335)
(749,448)
Adjustment to reconcile net income (loss) to net cash provided by operating activities:
Depletion, depreciation, amortization, and accretion
712,485
—
99,861
—
812,346
Change in fair value of contingent acquisition consideration
(16,489)
—
16,489
—
—
Impairment of unproved properties
162,935
—
—
—
162,935
Commodity derivative fair value losses
514,181
—
—
—
514,181
Gains on settled commodity derivatives
1,003,083
—
—
—
1,003,083
Deferred income tax benefit
(485,392)
—
—
—
(485,392)
Gain on sale of assets
(93,776)
—
(3,859)
—
(97,635)
Equity-based compensation expense
76,372
—
26,049
—
102,421
Loss on early extinguishment of debt
16,956
—
—
—
16,956
Equity in earnings of Antero Midstream
7,156
—
—
(7,156)
—
Equity in earnings of unconsolidated affiliates
—
—
(485)
—
(485)
Distributions of earnings from unconsolidated affiliates
—
—
7,702
—
7,702
Other
(14,302)
—
1,814
—
(12,488)
Distributions from subsidiaries
107,364
—
—
(107,364)
—
Changes in current assets and liabilities
(36,519)
—
(5,667)
9,266
(32,920)
Net cash provided by operating activities
1,105,238
—
378,607
(242,589)
1,241,256
Cash flows provided by (used in) investing activities:
Additions to proved properties
(134,113)
—
—
—
(134,113)
Additions to unproved properties
(611,631)
—
—
—
(611,631)
Drilling and completion costs
(1,462,984)
—
—
135,225
(1,327,759)
Additions to water handling and treatment systems
32
—
(188,220)
—
(188,188)
Additions to gathering systems and facilities
(2,944)
—
(228,100)
—
(231,044)
Additions to other property and equipment
(2,694)
—
—
—
(2,694)
Investments in unconsolidated affiliates
—
—
(75,516)
—
(75,516)
Change in other assets
304
—
3,673
—
3,977
Proceeds from asset sales
161,830
—
10,000
—
171,830
Net cash used in investing activities
(2,052,200)
—
(478,163)
135,225
(2,395,138)
Cash flows provided by (used in) financing activities:
Issuance of common stock
1,012,431
—
—
—
1,012,431
Issuance of common units by Antero Midstream
—
—
65,395
—
65,395
Sale of common units in Antero Midstream by Antero
178,000
—
—
—
178,000
Issuance of senior notes
600,000
—
650,000
—
1,250,000
Repayment of senior notes
(525,000)
—
—
—
(525,000)
Repayments on bank credit facility, net
(267,000)
—
(410,000)
—
(677,000)
Make-whole premium on debt extinguished
(15,750)
—
—
—
(15,750)
Payments of deferred financing costs
(8,324)
—
(10,435)
—
(18,759)
Distributions
—
—
(182,446)
107,364
(75,082)
Employee tax withholding for settlement of equity compensation awards
(21,260)
—
(5,635)
—
(26,895)
Other
(5,157)
—
(164)
—
(5,321)
Net cash provided by financing activities
947,940
—
106,715
107,364
1,162,019
Net increase in cash and cash equivalents
978
—
7,159
—
8,137
Cash and cash equivalents, beginning of period
16,590
—
6,883
—
23,473
Cash and cash equivalents, end of period
$
17,568
—
14,042
—
31,610
Condensed Consolidating Statement of Cash Flows
Year Ended December 31, 2017
(In thousands)
Parent
Guarantor
Non-Guarantor
Eliminations
Consolidated
Cash flows provided by (used in)operating activities:
Net income including noncontrolling interests
$
615,070
—
307,315
(137,248)
785,137
Adjustment to reconcile net income to net cash
—
Depletion, depreciation, amortization, and accretion
707,658
—
119,562
—
827,220
Change in fair value of contingent acquisition consideration
(13,476)
—
13,476
—
—
Impairment of unproved properties
159,598
—
—
—
159,598
Impairment of gathering systems and facilities
—
—
23,431
—
23,431
Commodity derivative fair value gains
(658,283)
—
—
—
(658,283)
Gains on settled commodity derivatives
213,940
—
—
—
213,940
Proceeds from derivative monetizations
749,906
—
—
—
749,906
Marketing derivative losses
21,394
—
—
—
21,394
Deferred income tax benefit
(295,126)
—
—
—
(295,126)
Equity-based compensation expense
76,162
—
27,283
—
103,445
Loss on early extinguishment of debt
1,205
—
295
—
1,500
Equity in earnings of Antero Midstream
43,710
—
—
(43,710)
—
Equity in earnings of unconsolidated affiliates
—
—
(20,194)
—
(20,194)
Distributions of earnings from unconsolidated affiliates
—
—
20,195
—
20,195
Other
(4,500)
—
2,593
—
(1,907)
Distributions from subsidiaries
131,598
—
—
(131,598)
—
Changes in current assets and liabilities
87,466
—
(18,160)
6,729
76,035
Net cash provided by operating activities
1,836,322
—
475,796
(305,827)
2,006,291
Cash flows provided by (used in) investing activities:
Additions to proved properties
(175,650)
—
—
—
(175,650)
Additions to unproved properties
(204,272)
—
—
—
(204,272)
Drilling and completion costs
(1,455,554)
—
—
173,569
(1,281,985)
Additions to water handling and treatment systems
—
—
(195,162)
660
(194,502)
Additions to gathering systems and facilities
—
—
(346,217)
—
(346,217)
Additions to other property and equipment
(14,127)
—
—
—
(14,127)
Investments in unconsolidated affiliates
—
—
(235,004)
—
(235,004)
Change in other assets
(8,594)
—
(3,435)
—
(12,029)
Other
2,156
—
—
—
2,156
Net cash used in investing activities
(1,856,041)
—
(779,818)
174,229
(2,461,630)
Cash flows provided by (used in) financing activities:
Issuance of common units by Antero Midstream
—
—
248,956
—
248,956
Sale of common units in Antero Midstream by Antero Resources Corporation
311,100
—
—
—
311,100
Borrowings (repayments) on bank credit facility, net
(255,000)
—
345,000
—
90,000
Payments of deferred financing costs
(10,857)
—
(5,520)
—
(16,377)
Distributions
—
—
(283,950)
131,598
(152,352)
Employee tax withholding for settlement of equity compensation awards
(18,229)
—
(5,945)
—
(24,174)
Other
(4,785)
—
(198)
—
(4,983)
Net cash provided by financing activities
22,229
—
298,343
131,598
452,170
Net increase (decrease) in cash and cash equivalents
2,510
—
(5,679)
—
(3,169)
Cash and cash equivalents, beginning of period
17,568
—
14,042
—
31,610
Cash and cash equivalents, end of period
$
20,078
—
8,363
—
28,441
Condensed Consolidating Statement of Cash Flows
Year Ended December 31, 2018
(In thousands)
Parent
Guarantor
Non-Guarantor
Eliminations
Consolidated
Cash flows provided by (used in) operating activities:
Net income (loss) including noncontrolling interests
$
(397,517)
—
585,944
(234,128)
(45,701)
Adjustment to reconcile net income (loss) to net cash provided by operating activities:
Depletion, depreciation, amortization, and accretion
845,136
—
130,148
—
975,284
Change in fair value of contingent acquisition consideration
93,019
—
(93,019)
—
—
Impairment of unproved properties
549,437
—
—
—
549,437
Impairment of gathering systems and facilities
4,470
—
5,771
(583)
9,658
Commodity derivative fair value losses
87,594
—
—
—
87,594
Gains on settled commodity derivatives
243,112
—
—
—
243,112
Premium paid on derivative contracts
(13,318)
—
—
—
(13,318)
Proceeds from derivative monetizations
370,365
—
—
—
370,365
Marketing derivative fair value gains
(94,081)
—
—
—
(94,081)
Gains on settled marketing derivatives
72,687
—
—
—
72,687
Deferred income tax benefit
(128,857)
—
—
—
(128,857)
Gain on sale of assets
—
—
(583)
583
—
Equity-based compensation expense
49,341
—
21,073
—
70,414
Equity in earnings of Antero Midstream
3,664
—
—
(3,664)
—
Equity in earnings of unconsolidated affiliates
—
—
(40,280)
—
(40,280)
Distributions of earnings from unconsolidated affiliates
—
—
46,415
—
46,415
Distributions from Antero Midstream
159,181
—
—
(159,181)
—
Other
4,681
—
2,879
(2,879)
4,681
Changes in current assets and liabilities
(26,059)
—
(788)
1,424
(25,423)
Net cash provided by operating activities
1,822,855
—
657,560
(398,428)
2,081,987
Cash flows provided by (used in) investing activities:
Additions to unproved properties
(172,387)
—
—
—
(172,387)
Drilling and completion costs
(1,743,587)
—
—
255,014
(1,488,573)
Additions to water handling and treatment systems
—
—
(88,674)
(9,025)
(97,699)
Additions to gathering systems and facilities
103
—
(446,270)
1,754
(444,413)
Additions to other property and equipment
(7,441)
—
—
(73)
(7,514)
Investments in unconsolidated affiliates
—
—
(136,475)
—
(136,475)
Change in other assets
(72)
—
(3,591)
—
(3,663)
Change in other liabilities
—
—
2,273
(2,273)
—
Other
—
—
6,150
(6,150)
—
Net cash used in investing activities
(1,923,384)
—
(666,587)
239,247
(2,350,724)
Cash flows provided by (used in) financing activities:
Issuance of common units by Antero Midstream
—
—
—
—
—
Repurchases of common stock
(129,084)
—
—
—
(129,084)
Borrowings on bank credit facility, net
225,379
—
435,000
—
660,379
Payments of deferred financing costs
—
—
(2,169)
—
(2,169)
Distributions
—
—
(426,452)
159,181
(267,271)
Employee tax withholding for settlement of equity compensation awards
(11,491)
—
(5,529)
—
(17,020)
Other
(4,353)
—
(186)
—
(4,539)
Net cash provided by financing activities
80,451
—
664
159,181
240,296
Net decrease in cash and cash equivalents
(20,078)
—
(8,363)
—
(28,441)
Cash and cash equivalents, beginning of period
20,078
—
8,363
—
28,441
Cash and cash equivalents, end of period
$
—
—
—
—
—</t>
  </si>
  <si>
    <t>Quarterly Financial Information (Unaudited) (Tables)</t>
  </si>
  <si>
    <t>Schedule of quarterly financial information</t>
  </si>
  <si>
    <t>The Company’s quarterly consolidated financial information for the years ended December 31, 2017 and 2018 is summarized in the tables below (in thousands, except per share amounts). The Company’s quarterly operating results are affected by the volatility of commodity prices and the resulting effect on our production revenues and the fair value of commodity derivatives.
First
Second
Third
Fourth
Year Ended December 31, 2017:
Total operating revenues
$
1,195,579
790,389
647,880
1,021,726
Total operating expenses
694,236
666,646
719,932
834,667
Operating income (loss)
501,343
123,743
(72,052)
187,059
Net income (loss) and comprehensive income (loss) including noncontrolling interest
305,558
39,965
(90,000)
529,614
Net income attributable to noncontrolling interest
37,162
45,097
45,063
42,745
Net income (loss) attributable to Antero Resources Corporation
268,396
(5,132)
(135,063)
486,869
Earnings (loss) per common share—basic
$
0.85
(0.02)
(0.43)
1.54
Earnings (loss) per common share—assuming dilution
$
0.85
(0.02)
(0.43)
1.54
First
Second
Third
Fourth
Year Ended December 31, 2018:
Total operating revenues
$
1,028,101
989,344
1,076,532
1,045,649
Total operating expenses
881,607
1,022,107
1,071,728
1,092,279
Operating income (loss)
146,494
(32,763)
4,804
(46,630)
Net income (loss) and comprehensive income (loss) including noncontrolling interest
80,810
(67,275)
(77,972)
18,736
Net income attributable to noncontrolling interest
65,977
69,110
76,447
140,282
Net income (loss) attributable to Antero Resources Corporation
14,833
(136,385)
(154,419)
(121,546)
Earnings (loss) per common share
$
0.05
(0.43)
(0.49)
(0.39)
Earnings (loss) per common share—diluted
$
0.05
(0.43)
(0.49)
(0.39)</t>
  </si>
  <si>
    <t>Supplemental Information on Oil and Gas Producing Activities (Unaudited) (Tables)</t>
  </si>
  <si>
    <t>Schedule of capitalized costs relating to oil and gas producing activities</t>
  </si>
  <si>
    <t>Year ended December 31,
(In thousands)
2017
2018
Proved properties
$
11,096,462
12,705,672
Unproved properties
2,266,673
1,767,600
13,363,135
14,473,272
Accumulated depletion and depreciation
(2,783,832)
(3,615,680)
Net capitalized costs
$
10,579,303
10,857,592</t>
  </si>
  <si>
    <t>Schedule of costs incurred in certain oil and gas activities</t>
  </si>
  <si>
    <t>Year ended December 31,
(In thousands)
2016
2017
2018
Acquisition costs:
Proved property
$
134,113
175,650
—
Unproved property
611,631
204,272
172,387
Development costs
1,000,903
897,287
1,164,800
Exploration costs
326,856
384,698
323,773
Total costs incurred
$
2,073,503
1,661,907
1,660,960</t>
  </si>
  <si>
    <t>Schedule of results of operations (including discontinued operations) for oil and gas producing activities</t>
  </si>
  <si>
    <t>Year ended December 31,
(In thousands)
2016
2017
2018
Revenues
$
1,755,061
2,747,920
3,652,894
Operating expenses:
Production expenses
999,516
1,279,217
1,601,985
Exploration expenses
6,862
8,538
4,958
Depletion and depreciation
700,274
694,332
832,326
Impairment of unproved properties
162,935
159,598
549,437
Results of operations before income tax (expense) benefit
(114,526)
606,235
664,188
Income tax (expense) benefit
43,334
(228,096)
(156,350)
Results of operations
$
(71,192)
378,139
507,838</t>
  </si>
  <si>
    <t>Schedule of proved developed and undeveloped reserves</t>
  </si>
  <si>
    <t>Natural
NGLs
Oil and
Equivalents
Proved reserves:
December 31, 2015
9,533
587
26
13,215
Revisions
(2,069)
275
3
(404)
Extensions, discoveries and other additions
1,990
99
9
2,637
Production
(505)
(27)
(2)
(676)
Purchases of reserves
475
23
2
624
Sales of reserves in place
(10)
—
—
(10)
December 31, 2016
9,414
957
38
15,386
Revisions
342
(22)
(6)
176
Extensions, discoveries and other additions
1,644
77
7
2,148
Production
(591)
(36)
(2)
(822)
Purchases of reserves
289
13
1
373
December 31, 2017
11,098
989
38
17,261
Revisions
(1,087)
8
(1)
(1,042)
Extensions, discoveries and other additions
2,125
98
12
2,781
Production
(711)
(43)
(3)
(989)
Purchases of reserves
—
—
—
—
December 31, 2018
11,425
1,052
46
18,011
Natural
NGLs
Oil and
Equivalents
Proved developed reserves:
December 31, 2016
4,426
401
13
6,914
December 31, 2017
5,587
467
16
8,488
December 31, 2018
6,669
600
20
10,389
Proved undeveloped reserves:
December 31, 2016
4,988
556
25
8,472
December 31, 2017
5,511
522
22
8,773
December 31, 2018
4,756
452
26
7,622</t>
  </si>
  <si>
    <t>Schedule of standardized measure of discounted future net cash flows attributable to proved reserves</t>
  </si>
  <si>
    <t>Year ended December 31,
(in millions)
2016
2017
2018
Future cash inflows
$
36,800
55,824
64,199
Future production costs
(21,275)
(26,375)
(30,007)
Future development costs
(3,902)
(3,312)
(3,453)
Future net cash flows before income tax
11,623
26,137
30,739
Future income tax expense
(1,042)
(4,104)
(5,505)
Future net cash flows
10,581
22,033
25,234
10% annual discount for estimated timing of cash flows
(7,294)
(13,406)
(14,756)
Standardized measure of discounted future net cash flows
$
3,287
8,627
10,478</t>
  </si>
  <si>
    <t>Schedule of weighted average prices used to estimate the Company's total equivalent reserves</t>
  </si>
  <si>
    <t>December 31, 2016
$
2.39
December 31, 2017
$
3.23
December 31, 2018
$
3.56</t>
  </si>
  <si>
    <t>Schedule of changes in standardized measure of discounted future net cash flow</t>
  </si>
  <si>
    <t>Year ended December 31,
(in millions)
2016
2017
2018
Sales of oil and gas, net of productions costs
$
(756)
(1,469)
(2,051)
Net changes in prices and production costs
(1,540)
3,918
707
Development costs incurred during the period
733
627
755
Net changes in future development costs
212
229
37
Extensions, discoveries and other additions
673
1,448
1,925
Acquisitions
66
258
—
Divestitures
(7)
—
—
Revisions of previous quantity estimates
461
734
(53)
Accretion of discount
363
368
1,018
Net change in income taxes
12
(1,159)
(563)
Other changes
(163)
386
76
Net increase
54
5,340
1,851
Beginning of year
3,233
3,287
8,627
End of year
$
3,287
8,627
10,478</t>
  </si>
  <si>
    <t>Summary of Significant Accounting Policies - Principles of Consolidation (Details) $ in Thousands</t>
  </si>
  <si>
    <t>36 Months Ended</t>
  </si>
  <si>
    <t>Dec. 31, 2018USD ($)segmentCounterparty</t>
  </si>
  <si>
    <t>Dec. 31, 2016USD ($)</t>
  </si>
  <si>
    <t>Dec. 31, 2018USD ($)Counterparty</t>
  </si>
  <si>
    <t>Fair value of commodity derivative contracts</t>
  </si>
  <si>
    <t>Number of counterparties | Counterparty</t>
  </si>
  <si>
    <t>Industry Segment and Geographic Information</t>
  </si>
  <si>
    <t>Number of operating segments | segment</t>
  </si>
  <si>
    <t>Other comprehensive income (loss)</t>
  </si>
  <si>
    <t>Proceeds from issuance of stock</t>
  </si>
  <si>
    <t>Accounts Payable</t>
  </si>
  <si>
    <t>Bank Overdrafts</t>
  </si>
  <si>
    <t>Morgan Stanley</t>
  </si>
  <si>
    <t>JP Morgan</t>
  </si>
  <si>
    <t>Scotiabank</t>
  </si>
  <si>
    <t>Citigroup</t>
  </si>
  <si>
    <t>Wells Fargo</t>
  </si>
  <si>
    <t>Canadian Imperial Bank of Commerce</t>
  </si>
  <si>
    <t>BNP Paribas</t>
  </si>
  <si>
    <t>Bank of Montreal</t>
  </si>
  <si>
    <t>Toronto Dominion</t>
  </si>
  <si>
    <t>PNC</t>
  </si>
  <si>
    <t>SunTrust</t>
  </si>
  <si>
    <t>Natixis</t>
  </si>
  <si>
    <t>Capital One</t>
  </si>
  <si>
    <t>Antero Resources ownership in Antero Midstream</t>
  </si>
  <si>
    <t>52.80%</t>
  </si>
  <si>
    <t>52.90%</t>
  </si>
  <si>
    <t>Summary of Significant Accounting Policies - EPS and New Accounting Principle (Details) - USD ($) shares in Thousands, $ in Thousands</t>
  </si>
  <si>
    <t>Jan. 01, 2018</t>
  </si>
  <si>
    <t>Earnings per share</t>
  </si>
  <si>
    <t>Basic weighted average number of shares outstanding</t>
  </si>
  <si>
    <t>Diluted weighted average number of shares outstanding</t>
  </si>
  <si>
    <t>U.S. Statutory federal income tax rate (as a percent)</t>
  </si>
  <si>
    <t>21.00%</t>
  </si>
  <si>
    <t>35.00%</t>
  </si>
  <si>
    <t>Benefit recognized from reduction in deferred tax liabilities due to a change in state tax laws</t>
  </si>
  <si>
    <t>Restricted stock and restricted stock unit</t>
  </si>
  <si>
    <t>Add: Dilutive effect of non-vested restricted stock units</t>
  </si>
  <si>
    <t>Weighted Average Anti-dilutive Awards</t>
  </si>
  <si>
    <t>Stock options</t>
  </si>
  <si>
    <t>Performance share unit awards</t>
  </si>
  <si>
    <t>Summary of Significant Accounting Policies - Property and equipment (Details) $ in Thousands</t>
  </si>
  <si>
    <t>Dec. 31, 2018USD ($)item</t>
  </si>
  <si>
    <t>Dec. 31, 2017USD ($)item</t>
  </si>
  <si>
    <t>Property and Equipment</t>
  </si>
  <si>
    <t>Depreciation expense</t>
  </si>
  <si>
    <t>Exploratory drilling costs initially capitalized, but subsequently charged to expense</t>
  </si>
  <si>
    <t>Impairment of unproved properties for leases expired or expected to expire</t>
  </si>
  <si>
    <t>Impairment of proved properties</t>
  </si>
  <si>
    <t>Depreciation, depletion, and amortization expense for oil and gas properties</t>
  </si>
  <si>
    <t>Asset Impairment Charges</t>
  </si>
  <si>
    <t>Number of imbalance positions | item</t>
  </si>
  <si>
    <t>Unamortized deferred financing costs included in long-term debt</t>
  </si>
  <si>
    <t>Unamortized deferred financing costs included in other assets</t>
  </si>
  <si>
    <t>Amounts amortized and the write-off of previously deferred debt issuance costs</t>
  </si>
  <si>
    <t>Gathering Systems and Facilities</t>
  </si>
  <si>
    <t>Estimated useful life</t>
  </si>
  <si>
    <t>P50Y</t>
  </si>
  <si>
    <t>Other property and equipment | Minimum</t>
  </si>
  <si>
    <t>P2Y</t>
  </si>
  <si>
    <t>Other property and equipment | Maximum</t>
  </si>
  <si>
    <t>P20Y</t>
  </si>
  <si>
    <t>Gathering pipelines, compressor stations, and fresh water distribution systems</t>
  </si>
  <si>
    <t>Water handling and treatment | Minimum</t>
  </si>
  <si>
    <t>P5Y</t>
  </si>
  <si>
    <t>Water handling and treatment | Maximum</t>
  </si>
  <si>
    <t>Summary of Significant Accounting Policies - Credit Risk (Details) - USD ($) $ in Billions</t>
  </si>
  <si>
    <t>Feb. 25, 2016</t>
  </si>
  <si>
    <t>ASU 2016-02</t>
  </si>
  <si>
    <t>Right-of-use assets and liabilities</t>
  </si>
  <si>
    <t>Sales | Customer concentration</t>
  </si>
  <si>
    <t>Sales to major customers (as a percent)</t>
  </si>
  <si>
    <t>100.00%</t>
  </si>
  <si>
    <t>Company A | Sales | Customer concentration</t>
  </si>
  <si>
    <t>16.00%</t>
  </si>
  <si>
    <t>1.00%</t>
  </si>
  <si>
    <t>Company B | Sales | Customer concentration</t>
  </si>
  <si>
    <t>14.00%</t>
  </si>
  <si>
    <t>22.00%</t>
  </si>
  <si>
    <t>29.00%</t>
  </si>
  <si>
    <t>Company C | Sales | Customer concentration</t>
  </si>
  <si>
    <t>7.00%</t>
  </si>
  <si>
    <t>15.00%</t>
  </si>
  <si>
    <t>13.00%</t>
  </si>
  <si>
    <t>All others | Sales | Customer concentration</t>
  </si>
  <si>
    <t>63.00%</t>
  </si>
  <si>
    <t>57.00%</t>
  </si>
  <si>
    <t>Antero Midstream Partners LP (Details) $ in Thousands, bbl in Millions</t>
  </si>
  <si>
    <t>Sep. 11, 2017shares</t>
  </si>
  <si>
    <t>Feb. 06, 2017USD ($)shares</t>
  </si>
  <si>
    <t>Mar. 30, 2016shares</t>
  </si>
  <si>
    <t>Sep. 23, 2015USD ($)sharesbbl</t>
  </si>
  <si>
    <t>Dec. 31, 2018USD ($)mibbl</t>
  </si>
  <si>
    <t>Dec. 31, 2017USD ($)shares</t>
  </si>
  <si>
    <t>Consideration:</t>
  </si>
  <si>
    <t>Amount borrowed on bank credit facility</t>
  </si>
  <si>
    <t>Stonewall</t>
  </si>
  <si>
    <t>Distance of Pipeline Operation | mi</t>
  </si>
  <si>
    <t>Number of shares of common stock issued (in shares) | shares</t>
  </si>
  <si>
    <t>Equity Transactions</t>
  </si>
  <si>
    <t>Number of Antero Midstream common units sold by Antero Resources (in units) | shares</t>
  </si>
  <si>
    <t>Contingent Consideration Period One</t>
  </si>
  <si>
    <t>Number of barrels of fresh water delivered | bbl</t>
  </si>
  <si>
    <t>Contingent Consideration Period Two</t>
  </si>
  <si>
    <t>Cash distribution</t>
  </si>
  <si>
    <t>Assumed debt</t>
  </si>
  <si>
    <t>Common units issued | shares</t>
  </si>
  <si>
    <t>Antero Midstream Partners LP | Contingent Consideration Period One</t>
  </si>
  <si>
    <t>Contingent consideration</t>
  </si>
  <si>
    <t>Threshold number of barrels of water to trigger contingent consideration payment | bbl</t>
  </si>
  <si>
    <t>Antero Midstream Partners LP | Contingent Consideration Period Two</t>
  </si>
  <si>
    <t>Antero Midstream Partners LP | Private Placement</t>
  </si>
  <si>
    <t>Proceeds from issuance of common units</t>
  </si>
  <si>
    <t>Antero Midstream Partners LP | At the Market Program</t>
  </si>
  <si>
    <t>Units sold under At the Market program (in units) | shares</t>
  </si>
  <si>
    <t>Aggregate dollar amount of common units available for issuance and sale under equity distribution agreement</t>
  </si>
  <si>
    <t>Remaining capacity under equity distribution agreement</t>
  </si>
  <si>
    <t>Revenue (Details) - USD ($) $ in Thousands</t>
  </si>
  <si>
    <t>Disaggregation of Revenue</t>
  </si>
  <si>
    <t>Income from derivatives and other sources</t>
  </si>
  <si>
    <t>Exploration and production</t>
  </si>
  <si>
    <t>Exploration and production | Natural gas sales</t>
  </si>
  <si>
    <t>Exploration and production | Natural gas liquids sales (ethane)</t>
  </si>
  <si>
    <t>Exploration and production | Natural gas liquids sales (C3+ NGLs)</t>
  </si>
  <si>
    <t>Exploration and production | Oil sales</t>
  </si>
  <si>
    <t>Gathering and compression</t>
  </si>
  <si>
    <t>Gathering and compression | Gathering and compression</t>
  </si>
  <si>
    <t>Water handling and treatment</t>
  </si>
  <si>
    <t>Water handling and treatment | Water handling and treatment</t>
  </si>
  <si>
    <t>Marketing | Marketing</t>
  </si>
  <si>
    <t>Revenue - Transaction Price Allocation and Contract Balances (Details) - USD ($) $ in Millions</t>
  </si>
  <si>
    <t>Original expected duration</t>
  </si>
  <si>
    <t>true</t>
  </si>
  <si>
    <t>Receivables from contracts with customers</t>
  </si>
  <si>
    <t>Equity Method Investments (Details) - USD ($) $ in Thousands</t>
  </si>
  <si>
    <t>Feb. 06, 2017</t>
  </si>
  <si>
    <t>Distributions of earnings from unconsolidated affiliates</t>
  </si>
  <si>
    <t>Balance at beginning of period</t>
  </si>
  <si>
    <t>Investments</t>
  </si>
  <si>
    <t>Balance at end of period</t>
  </si>
  <si>
    <t>Antero Midstream Partners LP | Stonewall</t>
  </si>
  <si>
    <t>Ownership percentage</t>
  </si>
  <si>
    <t>Antero Midstream Partners LP | Appalachia joint venture</t>
  </si>
  <si>
    <t>50.00%</t>
  </si>
  <si>
    <t>Percentage of interest held by joint venture in third party fractionator in Ohio</t>
  </si>
  <si>
    <t>33.33%</t>
  </si>
  <si>
    <t>Antero Midstream Partners LP | MarkWest | Appalachia joint venture</t>
  </si>
  <si>
    <t>Accrued Liabilities (Details) - USD ($) $ in Thousands</t>
  </si>
  <si>
    <t>Accrued capital expenditures</t>
  </si>
  <si>
    <t>Accrued gathering, compression, processing, and transportation expenses</t>
  </si>
  <si>
    <t>Accrued marketing expenses</t>
  </si>
  <si>
    <t>Accrued interest expense</t>
  </si>
  <si>
    <t>Other accrued liabilities</t>
  </si>
  <si>
    <t>Total accrued liabilities</t>
  </si>
  <si>
    <t>Long-Term Debt (Details) - USD ($) $ in Thousands</t>
  </si>
  <si>
    <t>Dec. 21, 2016</t>
  </si>
  <si>
    <t>Sep. 13, 2016</t>
  </si>
  <si>
    <t>Mar. 17, 2015</t>
  </si>
  <si>
    <t>Sep. 18, 2014</t>
  </si>
  <si>
    <t>May 06, 2014</t>
  </si>
  <si>
    <t>Nov. 05, 2013</t>
  </si>
  <si>
    <t>Long- term Debt</t>
  </si>
  <si>
    <t>Net unamortized premium</t>
  </si>
  <si>
    <t>Net unamortized debt issuance costs</t>
  </si>
  <si>
    <t>Loss on Early Extinguishment of Debt</t>
  </si>
  <si>
    <t>Credit Facility</t>
  </si>
  <si>
    <t>Bank credit facility long-term debt</t>
  </si>
  <si>
    <t>Current borrowing base</t>
  </si>
  <si>
    <t>Lender commitments</t>
  </si>
  <si>
    <t>Time period prior to maturity date of senior notes as one option for maturity date of Credit Facility</t>
  </si>
  <si>
    <t>91 days</t>
  </si>
  <si>
    <t>Weighted average interest rate (as a percent)</t>
  </si>
  <si>
    <t>3.95%</t>
  </si>
  <si>
    <t>2.96%</t>
  </si>
  <si>
    <t>Outstanding letters of credit</t>
  </si>
  <si>
    <t>Credit Facility | Minimum</t>
  </si>
  <si>
    <t>Commitment fees on the unused portion during any period that is not an Investment Grade Period (as a percent)</t>
  </si>
  <si>
    <t>0.30%</t>
  </si>
  <si>
    <t>Commitment fees on the unused portion during an Investment Grade period (as a percent)</t>
  </si>
  <si>
    <t>0.15%</t>
  </si>
  <si>
    <t>Credit Facility | Minimum | Not Investment Grade Period</t>
  </si>
  <si>
    <t>Basis points added to the reference rate</t>
  </si>
  <si>
    <t>0.25%</t>
  </si>
  <si>
    <t>Credit Facility | Minimum | Investment Grade Period</t>
  </si>
  <si>
    <t>0.125%</t>
  </si>
  <si>
    <t>Credit Facility | Maximum</t>
  </si>
  <si>
    <t>0.375%</t>
  </si>
  <si>
    <t>Credit Facility | Maximum | Not Investment Grade Period</t>
  </si>
  <si>
    <t>2.25%</t>
  </si>
  <si>
    <t>Credit Facility | Maximum | Investment Grade Period</t>
  </si>
  <si>
    <t>1.75%</t>
  </si>
  <si>
    <t>5.375% senior notes due 2021</t>
  </si>
  <si>
    <t>Long-term notes payable</t>
  </si>
  <si>
    <t>Interest rate (as a percent)</t>
  </si>
  <si>
    <t>5.375%</t>
  </si>
  <si>
    <t>Senior notes issued</t>
  </si>
  <si>
    <t>Issue price as percentage of par value</t>
  </si>
  <si>
    <t>Redemption price of the debt instrument in the event of change of control (as a percent)</t>
  </si>
  <si>
    <t>101.00%</t>
  </si>
  <si>
    <t>Redemption price</t>
  </si>
  <si>
    <t>101.344%</t>
  </si>
  <si>
    <t>5.375% senior notes due 2021 | On or after November 1, 2019</t>
  </si>
  <si>
    <t>Stand-alone revolving note</t>
  </si>
  <si>
    <t>Maximum amount of the Credit Facility</t>
  </si>
  <si>
    <t>Stand-alone revolving note | Other Current Liabilities [Member]</t>
  </si>
  <si>
    <t>Outstanding balance</t>
  </si>
  <si>
    <t>Stand-alone revolving note | Lender's Prime Rate</t>
  </si>
  <si>
    <t>Basis spread on variable rate (as a percent)</t>
  </si>
  <si>
    <t>5.125 senior notes due 2022</t>
  </si>
  <si>
    <t>5.125%</t>
  </si>
  <si>
    <t>100.50%</t>
  </si>
  <si>
    <t>102.563%</t>
  </si>
  <si>
    <t>Redemption price at which notes may be required to be repurchased in event of change of control</t>
  </si>
  <si>
    <t>5.125 senior notes due 2022 | On or after June 1, 2020</t>
  </si>
  <si>
    <t>5.625% senior notes due 2023</t>
  </si>
  <si>
    <t>5.625%</t>
  </si>
  <si>
    <t>104.219%</t>
  </si>
  <si>
    <t>5.625% senior notes due 2023 | On Or After June 1, 2021</t>
  </si>
  <si>
    <t>5.00% senior notes due 2025</t>
  </si>
  <si>
    <t>5.00%</t>
  </si>
  <si>
    <t>5.00% senior notes due 2025 | Prior to March 1, 2020</t>
  </si>
  <si>
    <t>5.00% senior notes due 2025 | On or before March 1, 2020</t>
  </si>
  <si>
    <t>Percentage of the principal amount of the debt instrument which the entity may redeem with the proceeds from certain equity offerings</t>
  </si>
  <si>
    <t>Redemption price of the debt instrument if redeemed with the proceeds of certain equity offerings (as a percent)</t>
  </si>
  <si>
    <t>105.00%</t>
  </si>
  <si>
    <t>5.00% senior notes due 2025 | On or after March 1, 2020</t>
  </si>
  <si>
    <t>103.75%</t>
  </si>
  <si>
    <t>5.00% senior notes due 2025 | On or after March1, 2023</t>
  </si>
  <si>
    <t>Antero Midstream Partners LP | Midstream Credit Facility</t>
  </si>
  <si>
    <t>3.75%</t>
  </si>
  <si>
    <t>2.81%</t>
  </si>
  <si>
    <t>Antero Midstream Partners LP | Midstream Credit Facility | Minimum</t>
  </si>
  <si>
    <t>0.175%</t>
  </si>
  <si>
    <t>Antero Midstream Partners LP | Midstream Credit Facility | Minimum | Not Investment Grade Period</t>
  </si>
  <si>
    <t>Antero Midstream Partners LP | Midstream Credit Facility | Minimum | Investment Grade Period</t>
  </si>
  <si>
    <t>Antero Midstream Partners LP | Midstream Credit Facility | Maximum</t>
  </si>
  <si>
    <t>Antero Midstream Partners LP | Midstream Credit Facility | Maximum | Not Investment Grade Period</t>
  </si>
  <si>
    <t>Antero Midstream Partners LP | Midstream Credit Facility | Maximum | Investment Grade Period</t>
  </si>
  <si>
    <t>2.00%</t>
  </si>
  <si>
    <t>Antero Midstream Partners LP | 5.375% senior notes due 2024</t>
  </si>
  <si>
    <t>Antero Midstream Partners LP | 5.375% senior notes due 2024 | On or after September 15, 2019</t>
  </si>
  <si>
    <t>104.031%</t>
  </si>
  <si>
    <t>Antero Midstream Partners LP | 5.375% senior notes due 2024 | On or after September 15, 2022</t>
  </si>
  <si>
    <t>Antero Midstream Partners LP | 5.375% senior notes due 2024 | Prior to September 15, 2019</t>
  </si>
  <si>
    <t>105.375%</t>
  </si>
  <si>
    <t>Asset Retirement Obligations (Details) - USD ($) $ in Thousands</t>
  </si>
  <si>
    <t>Asset retirement obligations - beginning of period</t>
  </si>
  <si>
    <t>Obligations settled</t>
  </si>
  <si>
    <t>Obligations incurred for wells drilled and producing properties acquired</t>
  </si>
  <si>
    <t>Revisions to prior estimates</t>
  </si>
  <si>
    <t>Accretion expense</t>
  </si>
  <si>
    <t>Asset retirement obligations - end of period</t>
  </si>
  <si>
    <t>Equity-Based Compensation (Details) - USD ($) $ in Thousands</t>
  </si>
  <si>
    <t>Stock-based compensation expense</t>
  </si>
  <si>
    <t>Number of stock-based compensation awards authorized</t>
  </si>
  <si>
    <t>Number of shares available for future grant under the Plan</t>
  </si>
  <si>
    <t>Equity based compensation expense recognized</t>
  </si>
  <si>
    <t>Midstream Plan</t>
  </si>
  <si>
    <t>Restricted stock awards</t>
  </si>
  <si>
    <t>Antero Midstream Partners Phantom Unit Awards</t>
  </si>
  <si>
    <t>Equity awards issued to directors</t>
  </si>
  <si>
    <t>Equity-Based Compensation - Restricted Stock and RSU Awards (Details) - Restricted stock awards $ / shares in Units, $ in Thousands</t>
  </si>
  <si>
    <t>Dec. 31, 2018USD ($)$ / sharesshares</t>
  </si>
  <si>
    <t>Number of shares</t>
  </si>
  <si>
    <t>Total granted and unvested at the beginning of the period (in shares) | shares</t>
  </si>
  <si>
    <t>Granted (in shares) | shares</t>
  </si>
  <si>
    <t>Vested (in shares) | shares</t>
  </si>
  <si>
    <t>Forfeited (in shares) | shares</t>
  </si>
  <si>
    <t>Total awarded and unvested at the end of the period (in shares) | shares</t>
  </si>
  <si>
    <t>Weighted average grant date fair value</t>
  </si>
  <si>
    <t>Total granted and unvested at the beginning of the period (in dollars per share) | $ / shares</t>
  </si>
  <si>
    <t>Granted (in dollars per share) | $ / shares</t>
  </si>
  <si>
    <t>Vested (in dollars per share) | $ / shares</t>
  </si>
  <si>
    <t>Forfeited (in dollars per share) | $ / shares</t>
  </si>
  <si>
    <t>Total awarded and unvested at the end of the period (in dollars per share) | $ / shares</t>
  </si>
  <si>
    <t>Aggregate intrinsic value</t>
  </si>
  <si>
    <t>Total awarded and unvested at the beginning of the period | $</t>
  </si>
  <si>
    <t>Total awarded and unvested at the end of the period | $</t>
  </si>
  <si>
    <t>Additional equity compensation to be recognized over the remaining period | $</t>
  </si>
  <si>
    <t>Weighted average period for recognizing unrecognized stock-based compensation expense</t>
  </si>
  <si>
    <t>2 years 3 months 18 days</t>
  </si>
  <si>
    <t>Equity-Based Compensation - Stock Options (Details) - Stock options - USD ($) $ / shares in Units, $ in Millions</t>
  </si>
  <si>
    <t>Outstanding at the beginning of the period (in shares)</t>
  </si>
  <si>
    <t>Options forfeited (in shares)</t>
  </si>
  <si>
    <t>Outstanding at the end of the period (in shares)</t>
  </si>
  <si>
    <t>Vested or expected to vest (in shares)</t>
  </si>
  <si>
    <t>Exercisable (in shares)</t>
  </si>
  <si>
    <t>Weighted average exercise price</t>
  </si>
  <si>
    <t>Outstanding at the beginning of the period (in dollars per share)</t>
  </si>
  <si>
    <t>Options forfeited (in dollars per share)</t>
  </si>
  <si>
    <t>Outstanding at the end of the period (in dollars per share)</t>
  </si>
  <si>
    <t>Vested or expected to vest (in dollars per share)</t>
  </si>
  <si>
    <t>Exercisable (in dollars per share)</t>
  </si>
  <si>
    <t>Weighted average remaining contractual life</t>
  </si>
  <si>
    <t>Outstanding</t>
  </si>
  <si>
    <t>5 years 9 months 22 days</t>
  </si>
  <si>
    <t>7 years 22 days</t>
  </si>
  <si>
    <t>Vested or expected to vest</t>
  </si>
  <si>
    <t>Exercisable</t>
  </si>
  <si>
    <t>5 years 8 months 9 days</t>
  </si>
  <si>
    <t>Weighted-average assumptions used to calculate fair value of stock options granted</t>
  </si>
  <si>
    <t>Dividend yield (as a percent)</t>
  </si>
  <si>
    <t>0.00%</t>
  </si>
  <si>
    <t>Additional disclosures</t>
  </si>
  <si>
    <t>Unrecognized stock-based compensation expense</t>
  </si>
  <si>
    <t>3 months 18 days</t>
  </si>
  <si>
    <t>Maximum</t>
  </si>
  <si>
    <t>Stock-based compensation</t>
  </si>
  <si>
    <t>Contractual life</t>
  </si>
  <si>
    <t>10 years</t>
  </si>
  <si>
    <t>Equity-Based Compensation - PSU awards (Details) - USD ($) $ / shares in Units, $ in Millions</t>
  </si>
  <si>
    <t>24 Months Ended</t>
  </si>
  <si>
    <t>Number of units</t>
  </si>
  <si>
    <t>Total granted and unvested at the beginning of the period (in shares)</t>
  </si>
  <si>
    <t>Granted (in shares)</t>
  </si>
  <si>
    <t>Vested (in shares)</t>
  </si>
  <si>
    <t>Forfeited (in shares)</t>
  </si>
  <si>
    <t>Total awarded and unvested at the end of the period (in shares)</t>
  </si>
  <si>
    <t>Total granted and unvested at the beginning of the period (in dollars per share)</t>
  </si>
  <si>
    <t>Granted (in dollars per share)</t>
  </si>
  <si>
    <t>Vested (in dollars per share)</t>
  </si>
  <si>
    <t>Forfeited (in dollars per share)</t>
  </si>
  <si>
    <t>Total awarded and unvested at the end of the period (in dollars per share)</t>
  </si>
  <si>
    <t>Weighted-average assumptions used to calculate fair value of performance share units granted</t>
  </si>
  <si>
    <t>Weighted average fair value of awards granted (in dollars per share)</t>
  </si>
  <si>
    <t>Price target and TSR performance share unit awards</t>
  </si>
  <si>
    <t>Price target as a percentage of beginning price</t>
  </si>
  <si>
    <t>125.00%</t>
  </si>
  <si>
    <t>Vesting period</t>
  </si>
  <si>
    <t>3 years</t>
  </si>
  <si>
    <t>Amortization period of PSU expense</t>
  </si>
  <si>
    <t>Price target and TSR performance share unit awards | Minimum</t>
  </si>
  <si>
    <t>Number of PSUs that may be earned as compared to the number of PSUs granted, as a percent</t>
  </si>
  <si>
    <t>Price target and TSR performance share unit awards | Maximum</t>
  </si>
  <si>
    <t>200.00%</t>
  </si>
  <si>
    <t>Price target performance share unit awards</t>
  </si>
  <si>
    <t>Number of successive days closing stock price must achieve specific thresholds for PSUs to vest per schedule</t>
  </si>
  <si>
    <t>10 days</t>
  </si>
  <si>
    <t>Price target performance share unit awards | Vesting before first anniversary | Maximum</t>
  </si>
  <si>
    <t>Number of PSUs that may vest, as a percent</t>
  </si>
  <si>
    <t>Price target performance share unit awards | Vesting before the second anniversary | Maximum</t>
  </si>
  <si>
    <t>Price target performance share unit awards | Vesting before the third anniversary | Maximum</t>
  </si>
  <si>
    <t>66.66%</t>
  </si>
  <si>
    <t>TSR performance share unit awards</t>
  </si>
  <si>
    <t>TSR performance share unit awards | Minimum</t>
  </si>
  <si>
    <t>TSR performance share unit awards | Maximum</t>
  </si>
  <si>
    <t>ROCE performance share unit awards</t>
  </si>
  <si>
    <t>ROCE performance share unit awards | Minimum</t>
  </si>
  <si>
    <t>ROCE performance share unit awards | Maximum</t>
  </si>
  <si>
    <t>Market-Based PSUs</t>
  </si>
  <si>
    <t>Additional equity compensation to be recognized over the remaining period</t>
  </si>
  <si>
    <t>1 year 10 months 24 days</t>
  </si>
  <si>
    <t>Volatility (as a percent)</t>
  </si>
  <si>
    <t>41.00%</t>
  </si>
  <si>
    <t>42.00%</t>
  </si>
  <si>
    <t>Risk-free interest rate (as a percent)</t>
  </si>
  <si>
    <t>2.49%</t>
  </si>
  <si>
    <t>1.40%</t>
  </si>
  <si>
    <t>Equity-Based Compensation - Phantom Unit Awards (Details) - Antero Midstream Partners Phantom Unit Awards $ / shares in Units, $ in Thousands</t>
  </si>
  <si>
    <t>Outstanding at the beginning of the period | $</t>
  </si>
  <si>
    <t>Outstanding at the end of the period | $</t>
  </si>
  <si>
    <t>2 years 6 months</t>
  </si>
  <si>
    <t>Financial Instruments (Details) - Recurring - Level 2 market data - USD ($) $ in Millions</t>
  </si>
  <si>
    <t>Fair value of senior notes</t>
  </si>
  <si>
    <t>Derivative Instruments - Commodity derivatives (Details) $ in Thousands</t>
  </si>
  <si>
    <t>Dec. 31, 2018USD ($)MMBTU / d$ / MMBTU</t>
  </si>
  <si>
    <t>Dec. 31, 2017USD ($)</t>
  </si>
  <si>
    <t>Derivatives not designated as hedges for accounting purposes | NYMEX | Three Months Ending June302019 [Member]</t>
  </si>
  <si>
    <t>Notional amount (MMBtu/Bbls per day) | MMBTU / d</t>
  </si>
  <si>
    <t>Weighted average index price ceiling price</t>
  </si>
  <si>
    <t>Weighted average index price floor price</t>
  </si>
  <si>
    <t>Derivatives not designated as hedges for accounting purposes | NYMEX | Three Months Ending September302019 [Member]</t>
  </si>
  <si>
    <t>Derivatives not designated as hedges for accounting purposes | NYMEX | Three Months Ending December312019 [Member]</t>
  </si>
  <si>
    <t>Commodity derivative</t>
  </si>
  <si>
    <t>Gross amounts on balance sheet | $</t>
  </si>
  <si>
    <t>Commodity derivative | Derivatives not designated as hedges for accounting purposes</t>
  </si>
  <si>
    <t>Commodity derivative | Derivatives not designated as hedges for accounting purposes | Basis Differential Positions | Minimum</t>
  </si>
  <si>
    <t>Weighted average index price</t>
  </si>
  <si>
    <t>Commodity derivative | Derivatives not designated as hedges for accounting purposes | Basis Differential Positions | Maximum</t>
  </si>
  <si>
    <t>Swaps | Natural gas | NYMEX | Three Months Ending March312019 [Member]</t>
  </si>
  <si>
    <t>Swaps | Natural gas | NYMEX | Three Months Ending June302019 [Member]</t>
  </si>
  <si>
    <t>Swaps | Natural gas | NYMEX | Three Months Ending September302019 [Member]</t>
  </si>
  <si>
    <t>Swaps | Natural gas | NYMEX | Three Months Ending December312019 [Member]</t>
  </si>
  <si>
    <t>Swaps | Natural gas | NYMEX | Year ending December 31, 2020</t>
  </si>
  <si>
    <t>Swaps | Natural gas | NYMEX | Year Ending December 31, 2021</t>
  </si>
  <si>
    <t>Swaps | Natural gas | NYMEX | Year ending December 31, 2022</t>
  </si>
  <si>
    <t>Swaps | Natural gas | NYMEX | Year ending December 31, 2023</t>
  </si>
  <si>
    <t>Derivative Instruments - Fair value (Details) $ in Thousands</t>
  </si>
  <si>
    <t>Fair value of derivative instruments</t>
  </si>
  <si>
    <t>Current portion of fair value of derivative assets</t>
  </si>
  <si>
    <t>Noncurrent portion of fair value of derivative assets</t>
  </si>
  <si>
    <t>Current portion of fair value of derivative liabilities</t>
  </si>
  <si>
    <t>Noncurrent portion of fair value of derivative liabilities</t>
  </si>
  <si>
    <t>Net derivatives</t>
  </si>
  <si>
    <t>Total asset derivatives</t>
  </si>
  <si>
    <t>Total liability derivatives</t>
  </si>
  <si>
    <t>Marketing derivative</t>
  </si>
  <si>
    <t>Derivatives not designated as hedges for accounting purposes</t>
  </si>
  <si>
    <t>Derivatives not designated as hedges for accounting purposes | Commodity derivative</t>
  </si>
  <si>
    <t>Derivatives not designated as hedges for accounting purposes | Marketing derivative</t>
  </si>
  <si>
    <t>Derivatives designated as hedges for accounting purposes</t>
  </si>
  <si>
    <t>Number of derivative instruments held designated as hedges | item</t>
  </si>
  <si>
    <t>Derivative Instruments - Assets and liabilities (Details) - USD ($) $ in Thousands</t>
  </si>
  <si>
    <t>Commodity derivative assets</t>
  </si>
  <si>
    <t>Gross amounts on balance sheet</t>
  </si>
  <si>
    <t>Gross amounts offset on balance sheet</t>
  </si>
  <si>
    <t>Commodity derivative liabilities</t>
  </si>
  <si>
    <t>Derivative Instruments - Fair value gains (losses) (Details) - USD ($) $ in Thousands</t>
  </si>
  <si>
    <t>Summary of realized and unrealized gains (losses) on derivative instruments</t>
  </si>
  <si>
    <t>Commodity derivative fair value gains (losses) on derivatives monetized prior to settlement dates</t>
  </si>
  <si>
    <t>Premium paid for a collar agreement</t>
  </si>
  <si>
    <t>Derivative liabilities</t>
  </si>
  <si>
    <t>Income Taxes (Detail) - USD ($) $ in Thousands</t>
  </si>
  <si>
    <t>Income tax expense from continuing operations</t>
  </si>
  <si>
    <t>Current income tax expense (benefit)</t>
  </si>
  <si>
    <t>Deferred income tax expense (benefit)</t>
  </si>
  <si>
    <t>Total income tax expense from continuing operations</t>
  </si>
  <si>
    <t>Reconciliation of income tax expense from continuing operations differs from the amount that would be computed by applying the U.S. statutory federal income tax rate to consolidated income</t>
  </si>
  <si>
    <t>Federal income tax expense</t>
  </si>
  <si>
    <t>State income tax expense , net of federal benefit</t>
  </si>
  <si>
    <t>Change in Federal tax rate, net of state benefit</t>
  </si>
  <si>
    <t>Change in State tax rate, net of federal effect</t>
  </si>
  <si>
    <t>Nondeductible stock compensation</t>
  </si>
  <si>
    <t>Noncontrolling interest in Antero Midstream Partners LP</t>
  </si>
  <si>
    <t>Change in valuation allowance</t>
  </si>
  <si>
    <t>Income tax expense (benefit) allocated to continuing and discontinued operations</t>
  </si>
  <si>
    <t>Deferred tax assets:</t>
  </si>
  <si>
    <t>Net operating loss carryforwards</t>
  </si>
  <si>
    <t>Equity based compensation</t>
  </si>
  <si>
    <t>Investment in Antero Midstream Partners LP</t>
  </si>
  <si>
    <t>Total deferred tax assets</t>
  </si>
  <si>
    <t>Valuation allowance</t>
  </si>
  <si>
    <t>Net deferred tax assets</t>
  </si>
  <si>
    <t>Deferred tax liabilities:</t>
  </si>
  <si>
    <t>Unrealized gains on derivative instruments</t>
  </si>
  <si>
    <t>Oil and gas properties</t>
  </si>
  <si>
    <t>Total deferred tax liabilities</t>
  </si>
  <si>
    <t>Net deferred tax liabilities</t>
  </si>
  <si>
    <t>State</t>
  </si>
  <si>
    <t>Valuation allowance on net operating loss carryforwards</t>
  </si>
  <si>
    <t>Income Taxes - Unrecognized tax benefits (Details) - USD ($) $ in Thousands</t>
  </si>
  <si>
    <t>Unrecognized tax benefits</t>
  </si>
  <si>
    <t>U.S Federal</t>
  </si>
  <si>
    <t>Net operating loss carryforward</t>
  </si>
  <si>
    <t>Commitments (Detail) - USD ($) $ in Millions</t>
  </si>
  <si>
    <t>Future minimum payments</t>
  </si>
  <si>
    <t>Thereafter</t>
  </si>
  <si>
    <t>Firm transportation</t>
  </si>
  <si>
    <t>Gas processing, gathering and compression</t>
  </si>
  <si>
    <t>Drilling rigs and completion services</t>
  </si>
  <si>
    <t>Office and equipment</t>
  </si>
  <si>
    <t>Rental expense under operating leases</t>
  </si>
  <si>
    <t>Contingencies (Details) $ in Millions</t>
  </si>
  <si>
    <t>Feb. 01, 2018MMBTU / d</t>
  </si>
  <si>
    <t>Jan. 31, 2018MMBTU / d</t>
  </si>
  <si>
    <t>Jul. 31, 2017MMBTU / d</t>
  </si>
  <si>
    <t>Nov. 30, 2017MMBTU / d</t>
  </si>
  <si>
    <t>Jun. 30, 2017MMBTU / d</t>
  </si>
  <si>
    <t>Dec. 31, 2018USD ($)MMBTU / dcontractlawsuit</t>
  </si>
  <si>
    <t>Dec. 31, 2016MMBTU / d</t>
  </si>
  <si>
    <t>Nov. 30, 2018MMBTU / d</t>
  </si>
  <si>
    <t>Mar. 31, 2018USD ($)</t>
  </si>
  <si>
    <t>Mar. 31, 2017USD ($)</t>
  </si>
  <si>
    <t>SJGC</t>
  </si>
  <si>
    <t>Natural gas long term purchase contract volume (in MMBtu)/day</t>
  </si>
  <si>
    <t>WGL</t>
  </si>
  <si>
    <t>Natural gas long term purchase contract volume after specified events (in MMBtu)/day</t>
  </si>
  <si>
    <t>WGL | Pending Litigation</t>
  </si>
  <si>
    <t>Damages sought | $</t>
  </si>
  <si>
    <t>WGL | Pending Litigation | Minimum</t>
  </si>
  <si>
    <t>WGL - Braxton, West Virginia</t>
  </si>
  <si>
    <t>WGL - Loudoun County, Virginia</t>
  </si>
  <si>
    <t>Natural gas long term purchase contract volume increase after specified events (in MMBtu)/day</t>
  </si>
  <si>
    <t>Potential Positive Outcome of Litigation | SJGC</t>
  </si>
  <si>
    <t>Number of lawsuits | lawsuit</t>
  </si>
  <si>
    <t>Number of long term gas contracts | contract</t>
  </si>
  <si>
    <t>Potential Positive Outcome of Litigation | WGL</t>
  </si>
  <si>
    <t>Segment Information (Details) - USD ($) $ in Thousands</t>
  </si>
  <si>
    <t>Sales and revenues:</t>
  </si>
  <si>
    <t>Sales and revenues</t>
  </si>
  <si>
    <t>General and administrative expense</t>
  </si>
  <si>
    <t>Segment assets</t>
  </si>
  <si>
    <t>Operating segments</t>
  </si>
  <si>
    <t>Other operating expenses</t>
  </si>
  <si>
    <t>Capital expenditures for segment assets</t>
  </si>
  <si>
    <t>Operating segments | Exploration and production</t>
  </si>
  <si>
    <t>Operating segments | Gathering and compression</t>
  </si>
  <si>
    <t>Operating segments | Water handling and treatment</t>
  </si>
  <si>
    <t>Operating segments | Marketing</t>
  </si>
  <si>
    <t>Elimination of intersegment transaction</t>
  </si>
  <si>
    <t>Elimination of intersegment transaction | Exploration and production</t>
  </si>
  <si>
    <t>Elimination of intersegment transaction | Gathering and compression</t>
  </si>
  <si>
    <t>Elimination of intersegment transaction | Water handling and treatment</t>
  </si>
  <si>
    <t>Gathering, compression, water handling and treatment | Operating segments</t>
  </si>
  <si>
    <t>Gathering, compression, water handling and treatment | Operating segments | Exploration and production</t>
  </si>
  <si>
    <t>Gathering, compression, water handling and treatment | Operating segments | Gathering and compression</t>
  </si>
  <si>
    <t>Gathering, compression, water handling and treatment | Operating segments | Water handling and treatment</t>
  </si>
  <si>
    <t>Gathering, compression, water handling and treatment | Elimination of intersegment transaction</t>
  </si>
  <si>
    <t>Oil and Gas, Operation and Maintenance | Operating segments</t>
  </si>
  <si>
    <t>Oil and Gas, Operation and Maintenance | Operating segments | Exploration and production</t>
  </si>
  <si>
    <t>Oil and Gas, Operation and Maintenance | Operating segments | Water handling and treatment</t>
  </si>
  <si>
    <t>Oil and Gas, Operation and Maintenance | Elimination of intersegment transaction</t>
  </si>
  <si>
    <t>Condensed Consolidating Financial Informations - Balance Sheets (Details) - USD ($) $ in Thousands</t>
  </si>
  <si>
    <t>Dec. 31, 2015</t>
  </si>
  <si>
    <t>Accounts receivable, net</t>
  </si>
  <si>
    <t>Other assets, net</t>
  </si>
  <si>
    <t>Liabilities and Stockholders' Equity</t>
  </si>
  <si>
    <t>Common stock</t>
  </si>
  <si>
    <t>Reportable legal entity | Parent (Antero)</t>
  </si>
  <si>
    <t>Intercompany receivables</t>
  </si>
  <si>
    <t>Investment in subsidiaries</t>
  </si>
  <si>
    <t>Contingent acquisition consideration asset</t>
  </si>
  <si>
    <t>Intercompany payable</t>
  </si>
  <si>
    <t>Reportable legal entity | Non-Guarantor Subsidiaries (Antero Midstream)</t>
  </si>
  <si>
    <t>Contingent acquisition consideration</t>
  </si>
  <si>
    <t>Partners' capital</t>
  </si>
  <si>
    <t>Eliminations</t>
  </si>
  <si>
    <t>Condensed Consolidating Financial Information - Statements of Operations (Details) - USD ($) $ in Thousands</t>
  </si>
  <si>
    <t>Marketing derivative gains</t>
  </si>
  <si>
    <t>Change in fair value of contingent acquisition consideration</t>
  </si>
  <si>
    <t>Equity in earnings (loss) of consolidated subsidiaries</t>
  </si>
  <si>
    <t>Reportable legal entity | Parent (Antero) | Natural gas sales</t>
  </si>
  <si>
    <t>Reportable legal entity | Parent (Antero) | Natural gas liquids sales</t>
  </si>
  <si>
    <t>Reportable legal entity | Parent (Antero) | Oil sales</t>
  </si>
  <si>
    <t>Reportable legal entity | Parent (Antero) | Gathering, compression, water handling and treatment</t>
  </si>
  <si>
    <t>Reportable legal entity | Parent (Antero) | Marketing</t>
  </si>
  <si>
    <t>Reportable legal entity | Parent (Antero) | Exploration</t>
  </si>
  <si>
    <t>Reportable legal entity | Parent (Antero) | Oil and Gas, Operation and Maintenance</t>
  </si>
  <si>
    <t>Reportable legal entity | Parent (Antero) | Other</t>
  </si>
  <si>
    <t>Reportable legal entity | Non-Guarantor Subsidiaries (Antero Midstream) | Gathering, compression, water handling and treatment</t>
  </si>
  <si>
    <t>Reportable legal entity | Non-Guarantor Subsidiaries (Antero Midstream) | Oil and Gas, Operation and Maintenance</t>
  </si>
  <si>
    <t>Eliminations | Natural gas sales</t>
  </si>
  <si>
    <t>Eliminations | Gathering, compression, water handling and treatment</t>
  </si>
  <si>
    <t>Eliminations | Oil and Gas, Operation and Maintenance</t>
  </si>
  <si>
    <t>Eliminations | Other</t>
  </si>
  <si>
    <t>Condensed Consolidating Financial Information - Cash Flows (Details) - USD ($) $ in Thousands</t>
  </si>
  <si>
    <t>Sep. 11, 2017</t>
  </si>
  <si>
    <t>Mar. 30, 2016</t>
  </si>
  <si>
    <t>Adjustments to reconcile net income (loss) to net cash provided by operating activities</t>
  </si>
  <si>
    <t>Changes in current assets and liabilities</t>
  </si>
  <si>
    <t>Sale of common units in Antero Midstream Partners LP by Antero Resources Corporation</t>
  </si>
  <si>
    <t>Distributions from subsidiaries</t>
  </si>
  <si>
    <t>Change in other liabilities</t>
  </si>
  <si>
    <t>Quarterly Financial Information (Unaudited) (Details) - USD ($) $ / shares in Units, $ in Thousands</t>
  </si>
  <si>
    <t>Selected Quarterly Financial Information [Abstract]</t>
  </si>
  <si>
    <t>Total revenue</t>
  </si>
  <si>
    <t>Net Income (Loss) Attributable to Noncontrolling Interest</t>
  </si>
  <si>
    <t>Earnings (loss) per common share - basic:</t>
  </si>
  <si>
    <t>Earnings (loss) per common share - basic</t>
  </si>
  <si>
    <t>Earnings (loss) per share - diluted:</t>
  </si>
  <si>
    <t>Earnings (loss) per common share - diluted</t>
  </si>
  <si>
    <t>Supplemental Information on Oil and Gas Producing Activities (Unaudited) (Detail) - USD ($) $ in Thousands</t>
  </si>
  <si>
    <t>Capitalized Costs Relating to Oil and Gas Producing Activities</t>
  </si>
  <si>
    <t>Accumulated depletion and depreciation</t>
  </si>
  <si>
    <t>Net capitalized costs</t>
  </si>
  <si>
    <t>Costs Incurred in Certain Oil and Gas Activities</t>
  </si>
  <si>
    <t>Proved property</t>
  </si>
  <si>
    <t>Unproved property</t>
  </si>
  <si>
    <t>Development costs</t>
  </si>
  <si>
    <t>Exploration costs</t>
  </si>
  <si>
    <t>Total costs incurred</t>
  </si>
  <si>
    <t>Results of Operations for Oil and Gas Producing Activities</t>
  </si>
  <si>
    <t>Revenues</t>
  </si>
  <si>
    <t>Production expenses</t>
  </si>
  <si>
    <t>Exploration expenses</t>
  </si>
  <si>
    <t>Depletion and depreciation</t>
  </si>
  <si>
    <t>Results of operations before income tax expense (benefit)</t>
  </si>
  <si>
    <t>Income tax expense</t>
  </si>
  <si>
    <t>Results of operations</t>
  </si>
  <si>
    <t>Supplemental Information on Oil and Gas Producing Activities (Unaudited) - Proved reserves (Details) Bcfe in Thousands</t>
  </si>
  <si>
    <t>Dec. 31, 2018BcfeMMcfeBcfMMBbls</t>
  </si>
  <si>
    <t>Dec. 31, 2017MMcfeBcfMMBbls</t>
  </si>
  <si>
    <t>Dec. 31, 2016MMcfeBcfMMBbls</t>
  </si>
  <si>
    <t>Proved developed and undeveloped reserves:</t>
  </si>
  <si>
    <t>Balance at the beginning of the period | MMcfe</t>
  </si>
  <si>
    <t>Revisions | MMcfe</t>
  </si>
  <si>
    <t>Extensions, discoveries and other additions | MMcfe</t>
  </si>
  <si>
    <t>Increase (decrease) in proved reserves resulting from price revisions</t>
  </si>
  <si>
    <t>Production | MMcfe</t>
  </si>
  <si>
    <t>Purchase of reserves | MMcfe</t>
  </si>
  <si>
    <t>Sales of reserves in place | MMcfe</t>
  </si>
  <si>
    <t>Proved Developed and Undeveloped Reserve, Net (Energy), Ending Balance | MMcfe</t>
  </si>
  <si>
    <t>Oil and Gas Reserves</t>
  </si>
  <si>
    <t>Proved developed reserves | MMcfe</t>
  </si>
  <si>
    <t>Proved undeveloped reserves | MMcfe</t>
  </si>
  <si>
    <t>Natural gas</t>
  </si>
  <si>
    <t>Balance at the beginning of the period | Bcf</t>
  </si>
  <si>
    <t>Revisions | Bcf</t>
  </si>
  <si>
    <t>Extensions, discoveries and other additions | Bcf</t>
  </si>
  <si>
    <t>Production | Bcf</t>
  </si>
  <si>
    <t>Purchase of reserves | Bcf</t>
  </si>
  <si>
    <t>Sales of reserves in place | Bcf</t>
  </si>
  <si>
    <t>Balance at the end of the period | Bcf</t>
  </si>
  <si>
    <t>Proved developed reserves | Bcf</t>
  </si>
  <si>
    <t>Proved undeveloped reserves | Bcf</t>
  </si>
  <si>
    <t>NGLS</t>
  </si>
  <si>
    <t>Balance at the beginning of the period</t>
  </si>
  <si>
    <t>Revisions</t>
  </si>
  <si>
    <t>Extensions, discoveries and other additions</t>
  </si>
  <si>
    <t>Production</t>
  </si>
  <si>
    <t>Purchase of reserves</t>
  </si>
  <si>
    <t>Balance at the end of the period</t>
  </si>
  <si>
    <t>Proved developed reserves</t>
  </si>
  <si>
    <t>Proved undeveloped reserves</t>
  </si>
  <si>
    <t>Oil and condensate</t>
  </si>
  <si>
    <t>Supplemental Information on Oil and Gas Producing Activities (Unaudited) - Discounted future cash flows (Detail) MMcfe in Thousands, Bcfe in Thousands, $ in Thousands</t>
  </si>
  <si>
    <t>Dec. 31, 2018USD ($)Bcfe</t>
  </si>
  <si>
    <t>Dec. 31, 2017USD ($)Bcfe</t>
  </si>
  <si>
    <t>Dec. 31, 2016USD ($)MMcfe</t>
  </si>
  <si>
    <t>Dec. 31, 2015USD ($)</t>
  </si>
  <si>
    <t>Increase in proved reserves due to ethane recovery</t>
  </si>
  <si>
    <t>Increase (decrease) in proved reserves due to development plan revisions | Bcfe</t>
  </si>
  <si>
    <t>Increase in proved reserves due to additions to development plan | Bcfe</t>
  </si>
  <si>
    <t>Decrease in proved reserves due to reclassifications related to five-year rule</t>
  </si>
  <si>
    <t>Increase (decrease) in proved reserves due to performance revisions</t>
  </si>
  <si>
    <t>Future cash inflows computation period</t>
  </si>
  <si>
    <t>12 months</t>
  </si>
  <si>
    <t>Percentage of net cash inflows that were discounted at annual rate</t>
  </si>
  <si>
    <t>10.00%</t>
  </si>
  <si>
    <t>Annual net cash inflows</t>
  </si>
  <si>
    <t>Period of unweighted first day of the month average prices used to compute future cash inflows</t>
  </si>
  <si>
    <t>Future cash inflows</t>
  </si>
  <si>
    <t>Future production costs</t>
  </si>
  <si>
    <t>Future development costs</t>
  </si>
  <si>
    <t>Future net cash flows before income tax</t>
  </si>
  <si>
    <t>Future income tax expense</t>
  </si>
  <si>
    <t>Future net cash flows</t>
  </si>
  <si>
    <t>10% annual discount for estimated timing of cash flows</t>
  </si>
  <si>
    <t>Standardized Measure of Discounted Future Net Cash Flows Relating to Proved Oil and Gas Reserves, Total</t>
  </si>
  <si>
    <t>Supplemental Information on Oil and Gas Producing Activities (Unaudited) - Changes in standardized measure of discounted future net cash flow (Detail) $ in Thousands</t>
  </si>
  <si>
    <t>Dec. 31, 2019USD ($)$ / MMcfe</t>
  </si>
  <si>
    <t>Dec. 31, 2018USD ($)</t>
  </si>
  <si>
    <t>Dec. 31, 2017USD ($)$ / MMcfe</t>
  </si>
  <si>
    <t>Dec. 31, 2016USD ($)$ / MMcfe</t>
  </si>
  <si>
    <t>Weighted average price of equivalent reserves (in dollar per share) | $ / MMcfe</t>
  </si>
  <si>
    <t>Changes in Standardized Measure of Discounted Future Net Cash Flow</t>
  </si>
  <si>
    <t>Sales of oil and gas, net of productions costs</t>
  </si>
  <si>
    <t>Net changes in prices and production costs</t>
  </si>
  <si>
    <t>Development costs incurred during the period</t>
  </si>
  <si>
    <t>Net changes in future development costs</t>
  </si>
  <si>
    <t>Acquisitions</t>
  </si>
  <si>
    <t>Divestitures</t>
  </si>
  <si>
    <t>Revisions of previous quantity estimates</t>
  </si>
  <si>
    <t>Accretion of discount</t>
  </si>
  <si>
    <t>Net change in income taxes</t>
  </si>
  <si>
    <t>Other changes</t>
  </si>
  <si>
    <t>Net increase (decrease)</t>
  </si>
  <si>
    <t>Beginning of period</t>
  </si>
  <si>
    <t>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32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1</v>
      </c>
    </row>
    <row r="15" spans="1:4">
      <c r="A15" s="4" t="s">
        <v>25</v>
      </c>
      <c r="B15" s="4" t="s">
        <v>14</v>
      </c>
    </row>
    <row r="16" spans="1:4">
      <c r="A16" s="4" t="s">
        <v>26</v>
      </c>
      <c r="B16" s="4" t="s">
        <v>14</v>
      </c>
    </row>
    <row r="17" spans="1:4">
      <c r="A17" s="4" t="s">
        <v>27</v>
      </c>
      <c r="B17" s="4" t="s">
        <v>14</v>
      </c>
    </row>
    <row r="18" spans="1:4">
      <c r="A18" s="4" t="s">
        <v>28</v>
      </c>
      <c r="C18" s="5" t="n">
        <v>308651020</v>
      </c>
    </row>
    <row r="19" spans="1:4">
      <c r="A19" s="4" t="s">
        <v>29</v>
      </c>
      <c r="B19" s="4" t="s">
        <v>30</v>
      </c>
    </row>
    <row r="20" spans="1:4">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6</v>
      </c>
    </row>
    <row r="4" spans="1:2">
      <c r="A4" s="4" t="s">
        <v>216</v>
      </c>
      <c r="B4" s="4" t="s">
        <v>213</v>
      </c>
    </row>
    <row r="5" spans="1:2">
      <c r="A5" s="4" t="s">
        <v>212</v>
      </c>
    </row>
    <row r="6" spans="1:2">
      <c r="A6" s="3" t="s">
        <v>216</v>
      </c>
    </row>
    <row r="7" spans="1:2">
      <c r="A7" s="4" t="s">
        <v>216</v>
      </c>
      <c r="B7"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C3" s="7" t="n">
        <v>28441</v>
      </c>
    </row>
    <row r="4" spans="1:3">
      <c r="A4" s="4" t="s">
        <v>36</v>
      </c>
      <c r="B4" s="7" t="n">
        <v>51073</v>
      </c>
      <c r="C4" s="5" t="n">
        <v>34896</v>
      </c>
    </row>
    <row r="5" spans="1:3">
      <c r="A5" s="4" t="s">
        <v>37</v>
      </c>
      <c r="B5" s="5" t="n">
        <v>474827</v>
      </c>
      <c r="C5" s="5" t="n">
        <v>300122</v>
      </c>
    </row>
    <row r="6" spans="1:3">
      <c r="A6" s="4" t="s">
        <v>38</v>
      </c>
      <c r="B6" s="5" t="n">
        <v>245263</v>
      </c>
      <c r="C6" s="5" t="n">
        <v>460685</v>
      </c>
    </row>
    <row r="7" spans="1:3">
      <c r="A7" s="4" t="s">
        <v>39</v>
      </c>
      <c r="B7" s="5" t="n">
        <v>35450</v>
      </c>
      <c r="C7" s="5" t="n">
        <v>8943</v>
      </c>
    </row>
    <row r="8" spans="1:3">
      <c r="A8" s="4" t="s">
        <v>40</v>
      </c>
      <c r="B8" s="5" t="n">
        <v>806613</v>
      </c>
      <c r="C8" s="5" t="n">
        <v>833087</v>
      </c>
    </row>
    <row r="9" spans="1:3">
      <c r="A9" s="3" t="s">
        <v>41</v>
      </c>
    </row>
    <row r="10" spans="1:3">
      <c r="A10" s="4" t="s">
        <v>42</v>
      </c>
      <c r="B10" s="5" t="n">
        <v>1767600</v>
      </c>
      <c r="C10" s="5" t="n">
        <v>2266673</v>
      </c>
    </row>
    <row r="11" spans="1:3">
      <c r="A11" s="4" t="s">
        <v>43</v>
      </c>
      <c r="B11" s="5" t="n">
        <v>12705672</v>
      </c>
      <c r="C11" s="5" t="n">
        <v>11096462</v>
      </c>
    </row>
    <row r="12" spans="1:3">
      <c r="A12" s="4" t="s">
        <v>44</v>
      </c>
      <c r="B12" s="5" t="n">
        <v>1013818</v>
      </c>
      <c r="C12" s="5" t="n">
        <v>946670</v>
      </c>
    </row>
    <row r="13" spans="1:3">
      <c r="A13" s="4" t="s">
        <v>45</v>
      </c>
      <c r="B13" s="5" t="n">
        <v>2470708</v>
      </c>
      <c r="C13" s="5" t="n">
        <v>2050490</v>
      </c>
    </row>
    <row r="14" spans="1:3">
      <c r="A14" s="4" t="s">
        <v>46</v>
      </c>
      <c r="B14" s="5" t="n">
        <v>65842</v>
      </c>
      <c r="C14" s="5" t="n">
        <v>57429</v>
      </c>
    </row>
    <row r="15" spans="1:3">
      <c r="A15" s="4" t="s">
        <v>47</v>
      </c>
      <c r="B15" s="5" t="n">
        <v>18023640</v>
      </c>
      <c r="C15" s="5" t="n">
        <v>16417724</v>
      </c>
    </row>
    <row r="16" spans="1:3">
      <c r="A16" s="4" t="s">
        <v>48</v>
      </c>
      <c r="B16" s="5" t="n">
        <v>-4153725</v>
      </c>
      <c r="C16" s="5" t="n">
        <v>-3182171</v>
      </c>
    </row>
    <row r="17" spans="1:3">
      <c r="A17" s="4" t="s">
        <v>49</v>
      </c>
      <c r="B17" s="5" t="n">
        <v>13869915</v>
      </c>
      <c r="C17" s="5" t="n">
        <v>13235553</v>
      </c>
    </row>
    <row r="18" spans="1:3">
      <c r="A18" s="4" t="s">
        <v>38</v>
      </c>
      <c r="B18" s="5" t="n">
        <v>362169</v>
      </c>
      <c r="C18" s="5" t="n">
        <v>841257</v>
      </c>
    </row>
    <row r="19" spans="1:3">
      <c r="A19" s="4" t="s">
        <v>50</v>
      </c>
      <c r="B19" s="5" t="n">
        <v>433642</v>
      </c>
      <c r="C19" s="5" t="n">
        <v>303302</v>
      </c>
    </row>
    <row r="20" spans="1:3">
      <c r="A20" s="4" t="s">
        <v>51</v>
      </c>
      <c r="B20" s="5" t="n">
        <v>47125</v>
      </c>
      <c r="C20" s="5" t="n">
        <v>48291</v>
      </c>
    </row>
    <row r="21" spans="1:3">
      <c r="A21" s="4" t="s">
        <v>52</v>
      </c>
      <c r="B21" s="5" t="n">
        <v>15519464</v>
      </c>
      <c r="C21" s="5" t="n">
        <v>15261490</v>
      </c>
    </row>
    <row r="22" spans="1:3">
      <c r="A22" s="3" t="s">
        <v>53</v>
      </c>
    </row>
    <row r="23" spans="1:3">
      <c r="A23" s="4" t="s">
        <v>54</v>
      </c>
      <c r="B23" s="5" t="n">
        <v>66289</v>
      </c>
      <c r="C23" s="5" t="n">
        <v>62982</v>
      </c>
    </row>
    <row r="24" spans="1:3">
      <c r="A24" s="4" t="s">
        <v>55</v>
      </c>
      <c r="B24" s="5" t="n">
        <v>465070</v>
      </c>
      <c r="C24" s="5" t="n">
        <v>443225</v>
      </c>
    </row>
    <row r="25" spans="1:3">
      <c r="A25" s="4" t="s">
        <v>56</v>
      </c>
      <c r="B25" s="5" t="n">
        <v>310827</v>
      </c>
      <c r="C25" s="5" t="n">
        <v>209617</v>
      </c>
    </row>
    <row r="26" spans="1:3">
      <c r="A26" s="4" t="s">
        <v>38</v>
      </c>
      <c r="B26" s="5" t="n">
        <v>532</v>
      </c>
      <c r="C26" s="5" t="n">
        <v>28476</v>
      </c>
    </row>
    <row r="27" spans="1:3">
      <c r="A27" s="4" t="s">
        <v>57</v>
      </c>
      <c r="B27" s="5" t="n">
        <v>10822</v>
      </c>
      <c r="C27" s="5" t="n">
        <v>17796</v>
      </c>
    </row>
    <row r="28" spans="1:3">
      <c r="A28" s="4" t="s">
        <v>58</v>
      </c>
      <c r="B28" s="5" t="n">
        <v>853540</v>
      </c>
      <c r="C28" s="5" t="n">
        <v>762096</v>
      </c>
    </row>
    <row r="29" spans="1:3">
      <c r="A29" s="3" t="s">
        <v>59</v>
      </c>
    </row>
    <row r="30" spans="1:3">
      <c r="A30" s="4" t="s">
        <v>60</v>
      </c>
      <c r="B30" s="5" t="n">
        <v>5461688</v>
      </c>
      <c r="C30" s="5" t="n">
        <v>4800090</v>
      </c>
    </row>
    <row r="31" spans="1:3">
      <c r="A31" s="4" t="s">
        <v>61</v>
      </c>
      <c r="B31" s="5" t="n">
        <v>650788</v>
      </c>
      <c r="C31" s="5" t="n">
        <v>779645</v>
      </c>
    </row>
    <row r="32" spans="1:3">
      <c r="A32" s="4" t="s">
        <v>38</v>
      </c>
      <c r="C32" s="5" t="n">
        <v>207</v>
      </c>
    </row>
    <row r="33" spans="1:3">
      <c r="A33" s="4" t="s">
        <v>62</v>
      </c>
      <c r="B33" s="5" t="n">
        <v>65971</v>
      </c>
      <c r="C33" s="5" t="n">
        <v>43316</v>
      </c>
    </row>
    <row r="34" spans="1:3">
      <c r="A34" s="4" t="s">
        <v>63</v>
      </c>
      <c r="B34" s="5" t="n">
        <v>7031987</v>
      </c>
      <c r="C34" s="5" t="n">
        <v>6385354</v>
      </c>
    </row>
    <row r="35" spans="1:3">
      <c r="A35" s="4" t="s">
        <v>64</v>
      </c>
      <c r="B35" s="4" t="s">
        <v>65</v>
      </c>
      <c r="C35" s="4" t="s">
        <v>65</v>
      </c>
    </row>
    <row r="36" spans="1:3">
      <c r="A36" s="3" t="s">
        <v>66</v>
      </c>
    </row>
    <row r="37" spans="1:3">
      <c r="A37" s="4" t="s">
        <v>67</v>
      </c>
      <c r="B37" s="5" t="n">
        <v>3086</v>
      </c>
      <c r="C37" s="5" t="n">
        <v>3164</v>
      </c>
    </row>
    <row r="38" spans="1:3">
      <c r="A38" s="4" t="s">
        <v>68</v>
      </c>
      <c r="B38" s="5" t="n">
        <v>6485174</v>
      </c>
      <c r="C38" s="5" t="n">
        <v>6570952</v>
      </c>
    </row>
    <row r="39" spans="1:3">
      <c r="A39" s="4" t="s">
        <v>69</v>
      </c>
      <c r="B39" s="5" t="n">
        <v>1177548</v>
      </c>
      <c r="C39" s="5" t="n">
        <v>1575065</v>
      </c>
    </row>
    <row r="40" spans="1:3">
      <c r="A40" s="4" t="s">
        <v>70</v>
      </c>
      <c r="B40" s="5" t="n">
        <v>7665808</v>
      </c>
      <c r="C40" s="5" t="n">
        <v>8149181</v>
      </c>
    </row>
    <row r="41" spans="1:3">
      <c r="A41" s="4" t="s">
        <v>71</v>
      </c>
      <c r="B41" s="5" t="n">
        <v>821669</v>
      </c>
      <c r="C41" s="5" t="n">
        <v>726955</v>
      </c>
    </row>
    <row r="42" spans="1:3">
      <c r="A42" s="4" t="s">
        <v>72</v>
      </c>
      <c r="B42" s="5" t="n">
        <v>8487477</v>
      </c>
      <c r="C42" s="5" t="n">
        <v>8876136</v>
      </c>
    </row>
    <row r="43" spans="1:3">
      <c r="A43" s="4" t="s">
        <v>73</v>
      </c>
      <c r="B43" s="7" t="n">
        <v>15519464</v>
      </c>
      <c r="C43" s="7" t="n">
        <v>15261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3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25</v>
      </c>
      <c r="B2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3</v>
      </c>
    </row>
    <row r="2" spans="1:3">
      <c r="A2" s="3" t="s">
        <v>75</v>
      </c>
    </row>
    <row r="3" spans="1:3">
      <c r="A3" s="4" t="s">
        <v>76</v>
      </c>
      <c r="B3" s="7" t="n">
        <v>0</v>
      </c>
      <c r="C3" s="7" t="n">
        <v>1320</v>
      </c>
    </row>
    <row r="4" spans="1:3">
      <c r="A4" s="4" t="s">
        <v>77</v>
      </c>
      <c r="B4" s="8" t="n">
        <v>0.01</v>
      </c>
      <c r="C4" s="8" t="n">
        <v>0.01</v>
      </c>
    </row>
    <row r="5" spans="1:3">
      <c r="A5" s="4" t="s">
        <v>78</v>
      </c>
      <c r="B5" s="5" t="n">
        <v>1000000000</v>
      </c>
      <c r="C5" s="5" t="n">
        <v>1000000000</v>
      </c>
    </row>
    <row r="6" spans="1:3">
      <c r="A6" s="4" t="s">
        <v>79</v>
      </c>
      <c r="B6" s="5" t="n">
        <v>308594000</v>
      </c>
      <c r="C6" s="5" t="n">
        <v>316379000</v>
      </c>
    </row>
    <row r="7" spans="1:3">
      <c r="A7" s="4" t="s">
        <v>80</v>
      </c>
      <c r="B7" s="5" t="n">
        <v>308594000</v>
      </c>
      <c r="C7" s="5" t="n">
        <v>316379000</v>
      </c>
    </row>
    <row r="8" spans="1:3">
      <c r="A8" s="4" t="s">
        <v>81</v>
      </c>
      <c r="B8" s="8" t="n">
        <v>0.01</v>
      </c>
      <c r="C8" s="8" t="n">
        <v>0.01</v>
      </c>
    </row>
    <row r="9" spans="1:3">
      <c r="A9" s="4" t="s">
        <v>82</v>
      </c>
      <c r="B9" s="5" t="n">
        <v>50000000</v>
      </c>
      <c r="C9" s="5" t="n">
        <v>50000000</v>
      </c>
    </row>
    <row r="10" spans="1:3">
      <c r="A10" s="4" t="s">
        <v>8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4" t="s">
        <v>212</v>
      </c>
    </row>
    <row r="4" spans="1:2">
      <c r="A4" s="3" t="s">
        <v>216</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18</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87</v>
      </c>
      <c r="E2" s="2" t="s">
        <v>88</v>
      </c>
      <c r="F2" s="2" t="s">
        <v>33</v>
      </c>
      <c r="G2" s="2" t="s">
        <v>89</v>
      </c>
      <c r="H2" s="2" t="s">
        <v>90</v>
      </c>
      <c r="I2" s="2" t="s">
        <v>91</v>
      </c>
      <c r="J2" s="2" t="s">
        <v>2</v>
      </c>
      <c r="K2" s="2" t="s">
        <v>33</v>
      </c>
      <c r="L2" s="2" t="s">
        <v>92</v>
      </c>
    </row>
    <row r="3" spans="1:12">
      <c r="A3" s="3" t="s">
        <v>93</v>
      </c>
    </row>
    <row r="4" spans="1:12">
      <c r="A4" s="4" t="s">
        <v>94</v>
      </c>
      <c r="J4" s="7" t="n">
        <v>4133139</v>
      </c>
      <c r="K4" s="7" t="n">
        <v>3018685</v>
      </c>
      <c r="L4" s="7" t="n">
        <v>2161071</v>
      </c>
    </row>
    <row r="5" spans="1:12">
      <c r="A5" s="4" t="s">
        <v>95</v>
      </c>
      <c r="J5" s="5" t="n">
        <v>94081</v>
      </c>
      <c r="K5" s="5" t="n">
        <v>-21394</v>
      </c>
    </row>
    <row r="6" spans="1:12">
      <c r="A6" s="4" t="s">
        <v>96</v>
      </c>
      <c r="J6" s="5" t="n">
        <v>-87594</v>
      </c>
      <c r="K6" s="5" t="n">
        <v>658283</v>
      </c>
      <c r="L6" s="5" t="n">
        <v>-514181</v>
      </c>
    </row>
    <row r="7" spans="1:12">
      <c r="A7" s="4" t="s">
        <v>97</v>
      </c>
      <c r="L7" s="5" t="n">
        <v>97635</v>
      </c>
    </row>
    <row r="8" spans="1:12">
      <c r="A8" s="4" t="s">
        <v>98</v>
      </c>
      <c r="B8" s="7" t="n">
        <v>1045649</v>
      </c>
      <c r="C8" s="7" t="n">
        <v>1076532</v>
      </c>
      <c r="D8" s="7" t="n">
        <v>989344</v>
      </c>
      <c r="E8" s="7" t="n">
        <v>1028101</v>
      </c>
      <c r="F8" s="7" t="n">
        <v>1021726</v>
      </c>
      <c r="G8" s="7" t="n">
        <v>647880</v>
      </c>
      <c r="H8" s="7" t="n">
        <v>790389</v>
      </c>
      <c r="I8" s="7" t="n">
        <v>1195579</v>
      </c>
      <c r="J8" s="5" t="n">
        <v>4139626</v>
      </c>
      <c r="K8" s="5" t="n">
        <v>3655574</v>
      </c>
      <c r="L8" s="5" t="n">
        <v>1744525</v>
      </c>
    </row>
    <row r="9" spans="1:12">
      <c r="A9" s="3" t="s">
        <v>99</v>
      </c>
    </row>
    <row r="10" spans="1:12">
      <c r="A10" s="4" t="s">
        <v>100</v>
      </c>
      <c r="J10" s="5" t="n">
        <v>126474</v>
      </c>
      <c r="K10" s="5" t="n">
        <v>94521</v>
      </c>
      <c r="L10" s="5" t="n">
        <v>66588</v>
      </c>
    </row>
    <row r="11" spans="1:12">
      <c r="A11" s="4" t="s">
        <v>101</v>
      </c>
      <c r="J11" s="5" t="n">
        <v>549437</v>
      </c>
      <c r="K11" s="5" t="n">
        <v>159598</v>
      </c>
      <c r="L11" s="5" t="n">
        <v>162935</v>
      </c>
    </row>
    <row r="12" spans="1:12">
      <c r="A12" s="4" t="s">
        <v>102</v>
      </c>
      <c r="J12" s="5" t="n">
        <v>9658</v>
      </c>
      <c r="K12" s="5" t="n">
        <v>23431</v>
      </c>
      <c r="L12" s="5" t="n">
        <v>0</v>
      </c>
    </row>
    <row r="13" spans="1:12">
      <c r="A13" s="4" t="s">
        <v>103</v>
      </c>
      <c r="J13" s="5" t="n">
        <v>972465</v>
      </c>
      <c r="K13" s="5" t="n">
        <v>824610</v>
      </c>
      <c r="L13" s="5" t="n">
        <v>809873</v>
      </c>
    </row>
    <row r="14" spans="1:12">
      <c r="A14" s="4" t="s">
        <v>104</v>
      </c>
      <c r="J14" s="5" t="n">
        <v>2819</v>
      </c>
      <c r="K14" s="5" t="n">
        <v>2610</v>
      </c>
      <c r="L14" s="5" t="n">
        <v>2473</v>
      </c>
    </row>
    <row r="15" spans="1:12">
      <c r="A15" s="4" t="s">
        <v>105</v>
      </c>
      <c r="J15" s="5" t="n">
        <v>240344</v>
      </c>
      <c r="K15" s="5" t="n">
        <v>251196</v>
      </c>
      <c r="L15" s="5" t="n">
        <v>239324</v>
      </c>
    </row>
    <row r="16" spans="1:12">
      <c r="A16" s="4" t="s">
        <v>106</v>
      </c>
      <c r="B16" s="5" t="n">
        <v>1092279</v>
      </c>
      <c r="C16" s="5" t="n">
        <v>1071728</v>
      </c>
      <c r="D16" s="5" t="n">
        <v>1022107</v>
      </c>
      <c r="E16" s="5" t="n">
        <v>881607</v>
      </c>
      <c r="F16" s="5" t="n">
        <v>834667</v>
      </c>
      <c r="G16" s="5" t="n">
        <v>719932</v>
      </c>
      <c r="H16" s="5" t="n">
        <v>666646</v>
      </c>
      <c r="I16" s="5" t="n">
        <v>694236</v>
      </c>
      <c r="J16" s="5" t="n">
        <v>4067721</v>
      </c>
      <c r="K16" s="5" t="n">
        <v>2915481</v>
      </c>
      <c r="L16" s="5" t="n">
        <v>2720326</v>
      </c>
    </row>
    <row r="17" spans="1:12">
      <c r="A17" s="4" t="s">
        <v>107</v>
      </c>
      <c r="B17" s="5" t="n">
        <v>-46630</v>
      </c>
      <c r="C17" s="5" t="n">
        <v>4804</v>
      </c>
      <c r="D17" s="5" t="n">
        <v>-32763</v>
      </c>
      <c r="E17" s="5" t="n">
        <v>146494</v>
      </c>
      <c r="F17" s="5" t="n">
        <v>187059</v>
      </c>
      <c r="G17" s="5" t="n">
        <v>-72052</v>
      </c>
      <c r="H17" s="5" t="n">
        <v>123743</v>
      </c>
      <c r="I17" s="5" t="n">
        <v>501343</v>
      </c>
      <c r="J17" s="5" t="n">
        <v>71905</v>
      </c>
      <c r="K17" s="5" t="n">
        <v>740093</v>
      </c>
      <c r="L17" s="5" t="n">
        <v>-975801</v>
      </c>
    </row>
    <row r="18" spans="1:12">
      <c r="A18" s="3" t="s">
        <v>108</v>
      </c>
    </row>
    <row r="19" spans="1:12">
      <c r="A19" s="4" t="s">
        <v>109</v>
      </c>
      <c r="J19" s="5" t="n">
        <v>40280</v>
      </c>
      <c r="K19" s="5" t="n">
        <v>20194</v>
      </c>
      <c r="L19" s="5" t="n">
        <v>485</v>
      </c>
    </row>
    <row r="20" spans="1:12">
      <c r="A20" s="4" t="s">
        <v>110</v>
      </c>
      <c r="J20" s="5" t="n">
        <v>-286743</v>
      </c>
      <c r="K20" s="5" t="n">
        <v>-268701</v>
      </c>
      <c r="L20" s="5" t="n">
        <v>-253552</v>
      </c>
    </row>
    <row r="21" spans="1:12">
      <c r="A21" s="4" t="s">
        <v>111</v>
      </c>
      <c r="K21" s="5" t="n">
        <v>-1500</v>
      </c>
      <c r="L21" s="5" t="n">
        <v>-16956</v>
      </c>
    </row>
    <row r="22" spans="1:12">
      <c r="A22" s="4" t="s">
        <v>112</v>
      </c>
      <c r="J22" s="5" t="n">
        <v>-246463</v>
      </c>
      <c r="K22" s="5" t="n">
        <v>-250007</v>
      </c>
      <c r="L22" s="5" t="n">
        <v>-270023</v>
      </c>
    </row>
    <row r="23" spans="1:12">
      <c r="A23" s="4" t="s">
        <v>113</v>
      </c>
      <c r="J23" s="5" t="n">
        <v>-174558</v>
      </c>
      <c r="K23" s="5" t="n">
        <v>490086</v>
      </c>
      <c r="L23" s="5" t="n">
        <v>-1245824</v>
      </c>
    </row>
    <row r="24" spans="1:12">
      <c r="A24" s="4" t="s">
        <v>114</v>
      </c>
      <c r="J24" s="5" t="n">
        <v>128857</v>
      </c>
      <c r="K24" s="5" t="n">
        <v>295051</v>
      </c>
      <c r="L24" s="5" t="n">
        <v>496376</v>
      </c>
    </row>
    <row r="25" spans="1:12">
      <c r="A25" s="4" t="s">
        <v>115</v>
      </c>
      <c r="B25" s="5" t="n">
        <v>18736</v>
      </c>
      <c r="C25" s="5" t="n">
        <v>-77972</v>
      </c>
      <c r="D25" s="5" t="n">
        <v>-67275</v>
      </c>
      <c r="E25" s="5" t="n">
        <v>80810</v>
      </c>
      <c r="F25" s="5" t="n">
        <v>529614</v>
      </c>
      <c r="G25" s="5" t="n">
        <v>-90000</v>
      </c>
      <c r="H25" s="5" t="n">
        <v>39965</v>
      </c>
      <c r="I25" s="5" t="n">
        <v>305558</v>
      </c>
      <c r="J25" s="5" t="n">
        <v>-45701</v>
      </c>
      <c r="K25" s="5" t="n">
        <v>785137</v>
      </c>
      <c r="L25" s="5" t="n">
        <v>-749448</v>
      </c>
    </row>
    <row r="26" spans="1:12">
      <c r="A26" s="4" t="s">
        <v>116</v>
      </c>
      <c r="B26" s="5" t="n">
        <v>140282</v>
      </c>
      <c r="C26" s="5" t="n">
        <v>76447</v>
      </c>
      <c r="D26" s="5" t="n">
        <v>69110</v>
      </c>
      <c r="E26" s="5" t="n">
        <v>65977</v>
      </c>
      <c r="F26" s="5" t="n">
        <v>42745</v>
      </c>
      <c r="G26" s="5" t="n">
        <v>45063</v>
      </c>
      <c r="H26" s="5" t="n">
        <v>45097</v>
      </c>
      <c r="I26" s="5" t="n">
        <v>37162</v>
      </c>
      <c r="J26" s="5" t="n">
        <v>351816</v>
      </c>
      <c r="K26" s="5" t="n">
        <v>170067</v>
      </c>
      <c r="L26" s="5" t="n">
        <v>99368</v>
      </c>
    </row>
    <row r="27" spans="1:12">
      <c r="A27" s="4" t="s">
        <v>117</v>
      </c>
      <c r="B27" s="7" t="n">
        <v>-121546</v>
      </c>
      <c r="C27" s="7" t="n">
        <v>-154419</v>
      </c>
      <c r="D27" s="7" t="n">
        <v>-136385</v>
      </c>
      <c r="E27" s="7" t="n">
        <v>14833</v>
      </c>
      <c r="F27" s="7" t="n">
        <v>486869</v>
      </c>
      <c r="G27" s="7" t="n">
        <v>-135063</v>
      </c>
      <c r="H27" s="7" t="n">
        <v>-5132</v>
      </c>
      <c r="I27" s="7" t="n">
        <v>268396</v>
      </c>
      <c r="J27" s="7" t="n">
        <v>-397517</v>
      </c>
      <c r="K27" s="7" t="n">
        <v>615070</v>
      </c>
      <c r="L27" s="7" t="n">
        <v>-848816</v>
      </c>
    </row>
    <row r="28" spans="1:12">
      <c r="A28" s="3" t="s">
        <v>118</v>
      </c>
    </row>
    <row r="29" spans="1:12">
      <c r="A29" s="4" t="s">
        <v>119</v>
      </c>
      <c r="B29" s="8" t="n">
        <v>-0.39</v>
      </c>
      <c r="C29" s="8" t="n">
        <v>-0.49</v>
      </c>
      <c r="D29" s="8" t="n">
        <v>-0.43</v>
      </c>
      <c r="E29" s="8" t="n">
        <v>0.05</v>
      </c>
      <c r="F29" s="8" t="n">
        <v>1.54</v>
      </c>
      <c r="G29" s="8" t="n">
        <v>-0.43</v>
      </c>
      <c r="H29" s="8" t="n">
        <v>-0.02</v>
      </c>
      <c r="I29" s="8" t="n">
        <v>0.85</v>
      </c>
      <c r="J29" s="8" t="n">
        <v>-1.26</v>
      </c>
      <c r="K29" s="8" t="n">
        <v>1.95</v>
      </c>
      <c r="L29" s="8" t="n">
        <v>-2.88</v>
      </c>
    </row>
    <row r="30" spans="1:12">
      <c r="A30" s="3" t="s">
        <v>120</v>
      </c>
    </row>
    <row r="31" spans="1:12">
      <c r="A31" s="4" t="s">
        <v>121</v>
      </c>
      <c r="B31" s="8" t="n">
        <v>-0.39</v>
      </c>
      <c r="C31" s="8" t="n">
        <v>-0.49</v>
      </c>
      <c r="D31" s="8" t="n">
        <v>-0.43</v>
      </c>
      <c r="E31" s="8" t="n">
        <v>0.05</v>
      </c>
      <c r="F31" s="8" t="n">
        <v>1.54</v>
      </c>
      <c r="G31" s="8" t="n">
        <v>-0.43</v>
      </c>
      <c r="H31" s="8" t="n">
        <v>-0.02</v>
      </c>
      <c r="I31" s="8" t="n">
        <v>0.85</v>
      </c>
      <c r="J31" s="8" t="n">
        <v>-1.26</v>
      </c>
      <c r="K31" s="8" t="n">
        <v>1.94</v>
      </c>
      <c r="L31" s="8" t="n">
        <v>-2.88</v>
      </c>
    </row>
    <row r="32" spans="1:12">
      <c r="A32" s="3" t="s">
        <v>122</v>
      </c>
    </row>
    <row r="33" spans="1:12">
      <c r="A33" s="4" t="s">
        <v>123</v>
      </c>
      <c r="J33" s="5" t="n">
        <v>316036</v>
      </c>
      <c r="K33" s="5" t="n">
        <v>315426</v>
      </c>
      <c r="L33" s="5" t="n">
        <v>294945</v>
      </c>
    </row>
    <row r="34" spans="1:12">
      <c r="A34" s="4" t="s">
        <v>124</v>
      </c>
      <c r="J34" s="5" t="n">
        <v>316036</v>
      </c>
      <c r="K34" s="5" t="n">
        <v>316283</v>
      </c>
      <c r="L34" s="5" t="n">
        <v>294945</v>
      </c>
    </row>
    <row r="35" spans="1:12">
      <c r="A35" s="4" t="s">
        <v>125</v>
      </c>
    </row>
    <row r="36" spans="1:12">
      <c r="A36" s="3" t="s">
        <v>93</v>
      </c>
    </row>
    <row r="37" spans="1:12">
      <c r="A37" s="4" t="s">
        <v>94</v>
      </c>
      <c r="J37" s="7" t="n">
        <v>2287939</v>
      </c>
      <c r="K37" s="7" t="n">
        <v>1769284</v>
      </c>
      <c r="L37" s="7" t="n">
        <v>1260750</v>
      </c>
    </row>
    <row r="38" spans="1:12">
      <c r="A38" s="4" t="s">
        <v>126</v>
      </c>
    </row>
    <row r="39" spans="1:12">
      <c r="A39" s="3" t="s">
        <v>93</v>
      </c>
    </row>
    <row r="40" spans="1:12">
      <c r="A40" s="4" t="s">
        <v>94</v>
      </c>
      <c r="J40" s="5" t="n">
        <v>1177777</v>
      </c>
      <c r="K40" s="5" t="n">
        <v>870441</v>
      </c>
      <c r="L40" s="5" t="n">
        <v>432992</v>
      </c>
    </row>
    <row r="41" spans="1:12">
      <c r="A41" s="4" t="s">
        <v>127</v>
      </c>
    </row>
    <row r="42" spans="1:12">
      <c r="A42" s="3" t="s">
        <v>93</v>
      </c>
    </row>
    <row r="43" spans="1:12">
      <c r="A43" s="4" t="s">
        <v>94</v>
      </c>
      <c r="J43" s="5" t="n">
        <v>187178</v>
      </c>
      <c r="K43" s="5" t="n">
        <v>108195</v>
      </c>
      <c r="L43" s="5" t="n">
        <v>61319</v>
      </c>
    </row>
    <row r="44" spans="1:12">
      <c r="A44" s="4" t="s">
        <v>128</v>
      </c>
    </row>
    <row r="45" spans="1:12">
      <c r="A45" s="3" t="s">
        <v>93</v>
      </c>
    </row>
    <row r="46" spans="1:12">
      <c r="A46" s="4" t="s">
        <v>94</v>
      </c>
      <c r="J46" s="5" t="n">
        <v>21344</v>
      </c>
      <c r="K46" s="5" t="n">
        <v>12720</v>
      </c>
      <c r="L46" s="5" t="n">
        <v>12961</v>
      </c>
    </row>
    <row r="47" spans="1:12">
      <c r="A47" s="3" t="s">
        <v>99</v>
      </c>
    </row>
    <row r="48" spans="1:12">
      <c r="A48" s="4" t="s">
        <v>129</v>
      </c>
      <c r="J48" s="5" t="n">
        <v>1339358</v>
      </c>
      <c r="K48" s="5" t="n">
        <v>1095639</v>
      </c>
      <c r="L48" s="5" t="n">
        <v>882838</v>
      </c>
    </row>
    <row r="49" spans="1:12">
      <c r="A49" s="4" t="s">
        <v>130</v>
      </c>
    </row>
    <row r="50" spans="1:12">
      <c r="A50" s="3" t="s">
        <v>99</v>
      </c>
    </row>
    <row r="51" spans="1:12">
      <c r="A51" s="4" t="s">
        <v>129</v>
      </c>
      <c r="J51" s="5" t="n">
        <v>136153</v>
      </c>
      <c r="K51" s="5" t="n">
        <v>89057</v>
      </c>
      <c r="L51" s="5" t="n">
        <v>50090</v>
      </c>
    </row>
    <row r="52" spans="1:12">
      <c r="A52" s="4" t="s">
        <v>131</v>
      </c>
    </row>
    <row r="53" spans="1:12">
      <c r="A53" s="3" t="s">
        <v>93</v>
      </c>
    </row>
    <row r="54" spans="1:12">
      <c r="A54" s="4" t="s">
        <v>94</v>
      </c>
      <c r="J54" s="5" t="n">
        <v>458901</v>
      </c>
      <c r="K54" s="5" t="n">
        <v>258045</v>
      </c>
      <c r="L54" s="5" t="n">
        <v>393049</v>
      </c>
    </row>
    <row r="55" spans="1:12">
      <c r="A55" s="3" t="s">
        <v>99</v>
      </c>
    </row>
    <row r="56" spans="1:12">
      <c r="A56" s="4" t="s">
        <v>129</v>
      </c>
      <c r="J56" s="5" t="n">
        <v>686055</v>
      </c>
      <c r="K56" s="5" t="n">
        <v>366281</v>
      </c>
      <c r="L56" s="5" t="n">
        <v>499343</v>
      </c>
    </row>
    <row r="57" spans="1:12">
      <c r="A57" s="4" t="s">
        <v>132</v>
      </c>
    </row>
    <row r="58" spans="1:12">
      <c r="A58" s="3" t="s">
        <v>99</v>
      </c>
    </row>
    <row r="59" spans="1:12">
      <c r="A59" s="4" t="s">
        <v>129</v>
      </c>
      <c r="J59" s="7" t="n">
        <v>4958</v>
      </c>
      <c r="K59" s="7" t="n">
        <v>8538</v>
      </c>
      <c r="L59" s="7" t="n">
        <v>686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44</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21"/>
    <col customWidth="1" max="5" min="5" width="33"/>
  </cols>
  <sheetData>
    <row r="1" spans="1:5">
      <c r="A1" s="1" t="s">
        <v>377</v>
      </c>
      <c r="B1" s="2" t="s">
        <v>1</v>
      </c>
      <c r="E1" s="2" t="s">
        <v>378</v>
      </c>
    </row>
    <row r="2" spans="1:5">
      <c r="B2" s="2" t="s">
        <v>379</v>
      </c>
      <c r="C2" s="2" t="s">
        <v>33</v>
      </c>
      <c r="D2" s="2" t="s">
        <v>380</v>
      </c>
      <c r="E2" s="2" t="s">
        <v>381</v>
      </c>
    </row>
    <row r="3" spans="1:5">
      <c r="A3" s="3" t="s">
        <v>269</v>
      </c>
    </row>
    <row r="4" spans="1:5">
      <c r="A4" s="4" t="s">
        <v>382</v>
      </c>
      <c r="B4" s="7" t="n">
        <v>607000</v>
      </c>
      <c r="E4" s="7" t="n">
        <v>607000</v>
      </c>
    </row>
    <row r="5" spans="1:5">
      <c r="A5" s="4" t="s">
        <v>383</v>
      </c>
      <c r="B5" s="5" t="n">
        <v>16</v>
      </c>
      <c r="E5" s="5" t="n">
        <v>16</v>
      </c>
    </row>
    <row r="6" spans="1:5">
      <c r="A6" s="3" t="s">
        <v>384</v>
      </c>
    </row>
    <row r="7" spans="1:5">
      <c r="A7" s="4" t="s">
        <v>385</v>
      </c>
      <c r="B7" s="5" t="n">
        <v>4</v>
      </c>
    </row>
    <row r="8" spans="1:5">
      <c r="A8" s="3" t="s">
        <v>249</v>
      </c>
    </row>
    <row r="9" spans="1:5">
      <c r="A9" s="4" t="s">
        <v>386</v>
      </c>
      <c r="E9" s="7" t="n">
        <v>0</v>
      </c>
    </row>
    <row r="10" spans="1:5">
      <c r="A10" s="4" t="s">
        <v>387</v>
      </c>
      <c r="D10" s="7" t="n">
        <v>1012431</v>
      </c>
    </row>
    <row r="11" spans="1:5">
      <c r="A11" s="4" t="s">
        <v>388</v>
      </c>
    </row>
    <row r="12" spans="1:5">
      <c r="A12" s="3" t="s">
        <v>249</v>
      </c>
    </row>
    <row r="13" spans="1:5">
      <c r="A13" s="4" t="s">
        <v>389</v>
      </c>
      <c r="B13" s="7" t="n">
        <v>10000</v>
      </c>
      <c r="E13" s="5" t="n">
        <v>10000</v>
      </c>
    </row>
    <row r="14" spans="1:5">
      <c r="A14" s="4" t="s">
        <v>56</v>
      </c>
    </row>
    <row r="15" spans="1:5">
      <c r="A15" s="3" t="s">
        <v>249</v>
      </c>
    </row>
    <row r="16" spans="1:5">
      <c r="A16" s="4" t="s">
        <v>389</v>
      </c>
      <c r="B16" s="5" t="n">
        <v>28000</v>
      </c>
      <c r="E16" s="5" t="n">
        <v>28000</v>
      </c>
    </row>
    <row r="17" spans="1:5">
      <c r="A17" s="4" t="s">
        <v>390</v>
      </c>
    </row>
    <row r="18" spans="1:5">
      <c r="A18" s="3" t="s">
        <v>269</v>
      </c>
    </row>
    <row r="19" spans="1:5">
      <c r="A19" s="4" t="s">
        <v>382</v>
      </c>
      <c r="B19" s="5" t="n">
        <v>115000</v>
      </c>
      <c r="E19" s="5" t="n">
        <v>115000</v>
      </c>
    </row>
    <row r="20" spans="1:5">
      <c r="A20" s="4" t="s">
        <v>391</v>
      </c>
    </row>
    <row r="21" spans="1:5">
      <c r="A21" s="3" t="s">
        <v>269</v>
      </c>
    </row>
    <row r="22" spans="1:5">
      <c r="A22" s="4" t="s">
        <v>382</v>
      </c>
      <c r="B22" s="5" t="n">
        <v>102000</v>
      </c>
      <c r="E22" s="5" t="n">
        <v>102000</v>
      </c>
    </row>
    <row r="23" spans="1:5">
      <c r="A23" s="4" t="s">
        <v>392</v>
      </c>
    </row>
    <row r="24" spans="1:5">
      <c r="A24" s="3" t="s">
        <v>269</v>
      </c>
    </row>
    <row r="25" spans="1:5">
      <c r="A25" s="4" t="s">
        <v>382</v>
      </c>
      <c r="B25" s="5" t="n">
        <v>97000</v>
      </c>
      <c r="E25" s="5" t="n">
        <v>97000</v>
      </c>
    </row>
    <row r="26" spans="1:5">
      <c r="A26" s="4" t="s">
        <v>393</v>
      </c>
    </row>
    <row r="27" spans="1:5">
      <c r="A27" s="3" t="s">
        <v>269</v>
      </c>
    </row>
    <row r="28" spans="1:5">
      <c r="A28" s="4" t="s">
        <v>382</v>
      </c>
      <c r="B28" s="5" t="n">
        <v>91000</v>
      </c>
      <c r="E28" s="5" t="n">
        <v>91000</v>
      </c>
    </row>
    <row r="29" spans="1:5">
      <c r="A29" s="4" t="s">
        <v>394</v>
      </c>
    </row>
    <row r="30" spans="1:5">
      <c r="A30" s="3" t="s">
        <v>269</v>
      </c>
    </row>
    <row r="31" spans="1:5">
      <c r="A31" s="4" t="s">
        <v>382</v>
      </c>
      <c r="B31" s="5" t="n">
        <v>80000</v>
      </c>
      <c r="E31" s="5" t="n">
        <v>80000</v>
      </c>
    </row>
    <row r="32" spans="1:5">
      <c r="A32" s="4" t="s">
        <v>395</v>
      </c>
    </row>
    <row r="33" spans="1:5">
      <c r="A33" s="3" t="s">
        <v>269</v>
      </c>
    </row>
    <row r="34" spans="1:5">
      <c r="A34" s="4" t="s">
        <v>382</v>
      </c>
      <c r="B34" s="5" t="n">
        <v>51000</v>
      </c>
      <c r="E34" s="5" t="n">
        <v>51000</v>
      </c>
    </row>
    <row r="35" spans="1:5">
      <c r="A35" s="4" t="s">
        <v>396</v>
      </c>
    </row>
    <row r="36" spans="1:5">
      <c r="A36" s="3" t="s">
        <v>269</v>
      </c>
    </row>
    <row r="37" spans="1:5">
      <c r="A37" s="4" t="s">
        <v>382</v>
      </c>
      <c r="B37" s="5" t="n">
        <v>24000</v>
      </c>
      <c r="E37" s="5" t="n">
        <v>24000</v>
      </c>
    </row>
    <row r="38" spans="1:5">
      <c r="A38" s="4" t="s">
        <v>397</v>
      </c>
    </row>
    <row r="39" spans="1:5">
      <c r="A39" s="3" t="s">
        <v>269</v>
      </c>
    </row>
    <row r="40" spans="1:5">
      <c r="A40" s="4" t="s">
        <v>382</v>
      </c>
      <c r="B40" s="5" t="n">
        <v>14000</v>
      </c>
      <c r="E40" s="5" t="n">
        <v>14000</v>
      </c>
    </row>
    <row r="41" spans="1:5">
      <c r="A41" s="4" t="s">
        <v>398</v>
      </c>
    </row>
    <row r="42" spans="1:5">
      <c r="A42" s="3" t="s">
        <v>269</v>
      </c>
    </row>
    <row r="43" spans="1:5">
      <c r="A43" s="4" t="s">
        <v>382</v>
      </c>
      <c r="B43" s="5" t="n">
        <v>8000</v>
      </c>
      <c r="E43" s="5" t="n">
        <v>8000</v>
      </c>
    </row>
    <row r="44" spans="1:5">
      <c r="A44" s="4" t="s">
        <v>399</v>
      </c>
    </row>
    <row r="45" spans="1:5">
      <c r="A45" s="3" t="s">
        <v>269</v>
      </c>
    </row>
    <row r="46" spans="1:5">
      <c r="A46" s="4" t="s">
        <v>382</v>
      </c>
      <c r="B46" s="5" t="n">
        <v>8000</v>
      </c>
      <c r="E46" s="5" t="n">
        <v>8000</v>
      </c>
    </row>
    <row r="47" spans="1:5">
      <c r="A47" s="4" t="s">
        <v>400</v>
      </c>
    </row>
    <row r="48" spans="1:5">
      <c r="A48" s="3" t="s">
        <v>269</v>
      </c>
    </row>
    <row r="49" spans="1:5">
      <c r="A49" s="4" t="s">
        <v>382</v>
      </c>
      <c r="B49" s="5" t="n">
        <v>7000</v>
      </c>
      <c r="E49" s="5" t="n">
        <v>7000</v>
      </c>
    </row>
    <row r="50" spans="1:5">
      <c r="A50" s="4" t="s">
        <v>401</v>
      </c>
    </row>
    <row r="51" spans="1:5">
      <c r="A51" s="3" t="s">
        <v>269</v>
      </c>
    </row>
    <row r="52" spans="1:5">
      <c r="A52" s="4" t="s">
        <v>382</v>
      </c>
      <c r="B52" s="5" t="n">
        <v>7000</v>
      </c>
      <c r="E52" s="5" t="n">
        <v>7000</v>
      </c>
    </row>
    <row r="53" spans="1:5">
      <c r="A53" s="4" t="s">
        <v>402</v>
      </c>
    </row>
    <row r="54" spans="1:5">
      <c r="A54" s="3" t="s">
        <v>269</v>
      </c>
    </row>
    <row r="55" spans="1:5">
      <c r="A55" s="4" t="s">
        <v>382</v>
      </c>
      <c r="B55" s="7" t="n">
        <v>3000</v>
      </c>
      <c r="E55" s="7" t="n">
        <v>3000</v>
      </c>
    </row>
    <row r="56" spans="1:5">
      <c r="A56" s="4" t="s">
        <v>212</v>
      </c>
    </row>
    <row r="57" spans="1:5">
      <c r="A57" s="3" t="s">
        <v>249</v>
      </c>
    </row>
    <row r="58" spans="1:5">
      <c r="A58" s="4" t="s">
        <v>403</v>
      </c>
      <c r="B58" s="4" t="s">
        <v>404</v>
      </c>
      <c r="C58" s="4" t="s">
        <v>4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407</v>
      </c>
      <c r="C1" s="2" t="s">
        <v>2</v>
      </c>
      <c r="D1" s="2" t="s">
        <v>33</v>
      </c>
      <c r="E1" s="2" t="s">
        <v>92</v>
      </c>
    </row>
    <row r="2" spans="1:5">
      <c r="A2" s="3" t="s">
        <v>408</v>
      </c>
    </row>
    <row r="3" spans="1:5">
      <c r="A3" s="4" t="s">
        <v>409</v>
      </c>
      <c r="C3" s="5" t="n">
        <v>316036</v>
      </c>
      <c r="D3" s="5" t="n">
        <v>315426</v>
      </c>
      <c r="E3" s="5" t="n">
        <v>294945</v>
      </c>
    </row>
    <row r="4" spans="1:5">
      <c r="A4" s="4" t="s">
        <v>410</v>
      </c>
      <c r="C4" s="5" t="n">
        <v>316036</v>
      </c>
      <c r="D4" s="5" t="n">
        <v>316283</v>
      </c>
      <c r="E4" s="5" t="n">
        <v>294945</v>
      </c>
    </row>
    <row r="5" spans="1:5">
      <c r="A5" s="4" t="s">
        <v>411</v>
      </c>
      <c r="B5" s="4" t="s">
        <v>412</v>
      </c>
      <c r="C5" s="4" t="s">
        <v>412</v>
      </c>
      <c r="D5" s="4" t="s">
        <v>413</v>
      </c>
      <c r="E5" s="4" t="s">
        <v>413</v>
      </c>
    </row>
    <row r="6" spans="1:5">
      <c r="A6" s="4" t="s">
        <v>414</v>
      </c>
      <c r="D6" s="7" t="n">
        <v>427962</v>
      </c>
    </row>
    <row r="7" spans="1:5">
      <c r="A7" s="4" t="s">
        <v>199</v>
      </c>
      <c r="C7" s="7" t="n">
        <v>-17020</v>
      </c>
      <c r="D7" s="7" t="n">
        <v>-24174</v>
      </c>
      <c r="E7" s="7" t="n">
        <v>-26895</v>
      </c>
    </row>
    <row r="8" spans="1:5">
      <c r="A8" s="4" t="s">
        <v>415</v>
      </c>
    </row>
    <row r="9" spans="1:5">
      <c r="A9" s="3" t="s">
        <v>408</v>
      </c>
    </row>
    <row r="10" spans="1:5">
      <c r="A10" s="4" t="s">
        <v>416</v>
      </c>
      <c r="D10" s="5" t="n">
        <v>817</v>
      </c>
    </row>
    <row r="11" spans="1:5">
      <c r="A11" s="4" t="s">
        <v>417</v>
      </c>
      <c r="C11" s="5" t="n">
        <v>2844</v>
      </c>
      <c r="D11" s="5" t="n">
        <v>1521</v>
      </c>
      <c r="E11" s="5" t="n">
        <v>6740</v>
      </c>
    </row>
    <row r="12" spans="1:5">
      <c r="A12" s="4" t="s">
        <v>418</v>
      </c>
    </row>
    <row r="13" spans="1:5">
      <c r="A13" s="3" t="s">
        <v>408</v>
      </c>
    </row>
    <row r="14" spans="1:5">
      <c r="A14" s="4" t="s">
        <v>417</v>
      </c>
      <c r="C14" s="5" t="n">
        <v>626</v>
      </c>
      <c r="D14" s="5" t="n">
        <v>676</v>
      </c>
      <c r="E14" s="5" t="n">
        <v>702</v>
      </c>
    </row>
    <row r="15" spans="1:5">
      <c r="A15" s="4" t="s">
        <v>419</v>
      </c>
    </row>
    <row r="16" spans="1:5">
      <c r="A16" s="3" t="s">
        <v>408</v>
      </c>
    </row>
    <row r="17" spans="1:5">
      <c r="A17" s="4" t="s">
        <v>416</v>
      </c>
      <c r="D17" s="5" t="n">
        <v>40</v>
      </c>
    </row>
    <row r="18" spans="1:5">
      <c r="A18" s="4" t="s">
        <v>417</v>
      </c>
      <c r="C18" s="5" t="n">
        <v>1705</v>
      </c>
      <c r="D18" s="5" t="n">
        <v>1054</v>
      </c>
      <c r="E18" s="5" t="n">
        <v>6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20</v>
      </c>
      <c r="B1" s="2" t="s">
        <v>1</v>
      </c>
    </row>
    <row r="2" spans="1:4">
      <c r="B2" s="2" t="s">
        <v>421</v>
      </c>
      <c r="C2" s="2" t="s">
        <v>422</v>
      </c>
      <c r="D2" s="2" t="s">
        <v>380</v>
      </c>
    </row>
    <row r="3" spans="1:4">
      <c r="A3" s="3" t="s">
        <v>423</v>
      </c>
    </row>
    <row r="4" spans="1:4">
      <c r="A4" s="4" t="s">
        <v>424</v>
      </c>
      <c r="B4" s="7" t="n">
        <v>972465</v>
      </c>
      <c r="C4" s="7" t="n">
        <v>824610</v>
      </c>
      <c r="D4" s="7" t="n">
        <v>809873</v>
      </c>
    </row>
    <row r="5" spans="1:4">
      <c r="A5" s="3" t="s">
        <v>259</v>
      </c>
    </row>
    <row r="6" spans="1:4">
      <c r="A6" s="4" t="s">
        <v>425</v>
      </c>
      <c r="B6" s="5" t="n">
        <v>0</v>
      </c>
      <c r="C6" s="5" t="n">
        <v>0</v>
      </c>
      <c r="D6" s="5" t="n">
        <v>0</v>
      </c>
    </row>
    <row r="7" spans="1:4">
      <c r="A7" s="4" t="s">
        <v>426</v>
      </c>
      <c r="B7" s="5" t="n">
        <v>549000</v>
      </c>
      <c r="C7" s="5" t="n">
        <v>160000</v>
      </c>
      <c r="D7" s="5" t="n">
        <v>163000</v>
      </c>
    </row>
    <row r="8" spans="1:4">
      <c r="A8" s="4" t="s">
        <v>427</v>
      </c>
      <c r="B8" s="5" t="n">
        <v>0</v>
      </c>
    </row>
    <row r="9" spans="1:4">
      <c r="A9" s="4" t="s">
        <v>428</v>
      </c>
      <c r="B9" s="5" t="n">
        <v>832000</v>
      </c>
      <c r="C9" s="5" t="n">
        <v>694000</v>
      </c>
      <c r="D9" s="5" t="n">
        <v>700000</v>
      </c>
    </row>
    <row r="10" spans="1:4">
      <c r="A10" s="4" t="s">
        <v>429</v>
      </c>
      <c r="B10" s="7" t="n">
        <v>9658</v>
      </c>
      <c r="C10" s="7" t="n">
        <v>23431</v>
      </c>
      <c r="D10" s="5" t="n">
        <v>0</v>
      </c>
    </row>
    <row r="11" spans="1:4">
      <c r="A11" s="4" t="s">
        <v>430</v>
      </c>
      <c r="B11" s="5" t="n">
        <v>0</v>
      </c>
      <c r="C11" s="5" t="n">
        <v>0</v>
      </c>
    </row>
    <row r="12" spans="1:4">
      <c r="A12" s="3" t="s">
        <v>267</v>
      </c>
    </row>
    <row r="13" spans="1:4">
      <c r="A13" s="4" t="s">
        <v>431</v>
      </c>
      <c r="B13" s="7" t="n">
        <v>35000</v>
      </c>
    </row>
    <row r="14" spans="1:4">
      <c r="A14" s="4" t="s">
        <v>432</v>
      </c>
      <c r="B14" s="5" t="n">
        <v>19000</v>
      </c>
    </row>
    <row r="15" spans="1:4">
      <c r="A15" s="4" t="s">
        <v>433</v>
      </c>
      <c r="B15" s="7" t="n">
        <v>13000</v>
      </c>
      <c r="C15" s="7" t="n">
        <v>13000</v>
      </c>
      <c r="D15" s="5" t="n">
        <v>16000</v>
      </c>
    </row>
    <row r="16" spans="1:4">
      <c r="A16" s="4" t="s">
        <v>434</v>
      </c>
    </row>
    <row r="17" spans="1:4">
      <c r="A17" s="3" t="s">
        <v>423</v>
      </c>
    </row>
    <row r="18" spans="1:4">
      <c r="A18" s="4" t="s">
        <v>435</v>
      </c>
      <c r="B18" s="4" t="s">
        <v>436</v>
      </c>
    </row>
    <row r="19" spans="1:4">
      <c r="A19" s="4" t="s">
        <v>46</v>
      </c>
    </row>
    <row r="20" spans="1:4">
      <c r="A20" s="3" t="s">
        <v>423</v>
      </c>
    </row>
    <row r="21" spans="1:4">
      <c r="A21" s="4" t="s">
        <v>424</v>
      </c>
      <c r="B21" s="7" t="n">
        <v>9000</v>
      </c>
      <c r="C21" s="5" t="n">
        <v>10000</v>
      </c>
      <c r="D21" s="5" t="n">
        <v>9000</v>
      </c>
    </row>
    <row r="22" spans="1:4">
      <c r="A22" s="4" t="s">
        <v>437</v>
      </c>
    </row>
    <row r="23" spans="1:4">
      <c r="A23" s="3" t="s">
        <v>423</v>
      </c>
    </row>
    <row r="24" spans="1:4">
      <c r="A24" s="4" t="s">
        <v>435</v>
      </c>
      <c r="B24" s="4" t="s">
        <v>438</v>
      </c>
    </row>
    <row r="25" spans="1:4">
      <c r="A25" s="4" t="s">
        <v>439</v>
      </c>
    </row>
    <row r="26" spans="1:4">
      <c r="A26" s="3" t="s">
        <v>423</v>
      </c>
    </row>
    <row r="27" spans="1:4">
      <c r="A27" s="4" t="s">
        <v>435</v>
      </c>
      <c r="B27" s="4" t="s">
        <v>440</v>
      </c>
    </row>
    <row r="28" spans="1:4">
      <c r="A28" s="4" t="s">
        <v>441</v>
      </c>
    </row>
    <row r="29" spans="1:4">
      <c r="A29" s="3" t="s">
        <v>423</v>
      </c>
    </row>
    <row r="30" spans="1:4">
      <c r="A30" s="4" t="s">
        <v>424</v>
      </c>
      <c r="B30" s="7" t="n">
        <v>131000</v>
      </c>
      <c r="C30" s="7" t="n">
        <v>120000</v>
      </c>
      <c r="D30" s="7" t="n">
        <v>101000</v>
      </c>
    </row>
    <row r="31" spans="1:4">
      <c r="A31" s="4" t="s">
        <v>442</v>
      </c>
    </row>
    <row r="32" spans="1:4">
      <c r="A32" s="3" t="s">
        <v>423</v>
      </c>
    </row>
    <row r="33" spans="1:4">
      <c r="A33" s="4" t="s">
        <v>435</v>
      </c>
      <c r="B33" s="4" t="s">
        <v>443</v>
      </c>
    </row>
    <row r="34" spans="1:4">
      <c r="A34" s="4" t="s">
        <v>444</v>
      </c>
    </row>
    <row r="35" spans="1:4">
      <c r="A35" s="3" t="s">
        <v>423</v>
      </c>
    </row>
    <row r="36" spans="1:4">
      <c r="A36" s="4" t="s">
        <v>435</v>
      </c>
      <c r="B36" s="4" t="s">
        <v>4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5</v>
      </c>
      <c r="B1" s="2" t="s">
        <v>1</v>
      </c>
    </row>
    <row r="2" spans="1:5">
      <c r="B2" s="2" t="s">
        <v>2</v>
      </c>
      <c r="C2" s="2" t="s">
        <v>33</v>
      </c>
      <c r="D2" s="2" t="s">
        <v>92</v>
      </c>
      <c r="E2" s="2" t="s">
        <v>446</v>
      </c>
    </row>
    <row r="3" spans="1:5">
      <c r="A3" s="4" t="s">
        <v>447</v>
      </c>
    </row>
    <row r="4" spans="1:5">
      <c r="A4" s="3" t="s">
        <v>281</v>
      </c>
    </row>
    <row r="5" spans="1:5">
      <c r="A5" s="4" t="s">
        <v>448</v>
      </c>
      <c r="E5" s="7" t="n">
        <v>2</v>
      </c>
    </row>
    <row r="6" spans="1:5">
      <c r="A6" s="4" t="s">
        <v>449</v>
      </c>
    </row>
    <row r="7" spans="1:5">
      <c r="A7" s="3" t="s">
        <v>281</v>
      </c>
    </row>
    <row r="8" spans="1:5">
      <c r="A8" s="4" t="s">
        <v>450</v>
      </c>
      <c r="B8" s="4" t="s">
        <v>451</v>
      </c>
      <c r="C8" s="4" t="s">
        <v>451</v>
      </c>
      <c r="D8" s="4" t="s">
        <v>451</v>
      </c>
    </row>
    <row r="9" spans="1:5">
      <c r="A9" s="4" t="s">
        <v>452</v>
      </c>
    </row>
    <row r="10" spans="1:5">
      <c r="A10" s="3" t="s">
        <v>281</v>
      </c>
    </row>
    <row r="11" spans="1:5">
      <c r="A11" s="4" t="s">
        <v>450</v>
      </c>
      <c r="B11" s="4" t="s">
        <v>453</v>
      </c>
      <c r="D11" s="4" t="s">
        <v>454</v>
      </c>
    </row>
    <row r="12" spans="1:5">
      <c r="A12" s="4" t="s">
        <v>455</v>
      </c>
    </row>
    <row r="13" spans="1:5">
      <c r="A13" s="3" t="s">
        <v>281</v>
      </c>
    </row>
    <row r="14" spans="1:5">
      <c r="A14" s="4" t="s">
        <v>450</v>
      </c>
      <c r="B14" s="4" t="s">
        <v>456</v>
      </c>
      <c r="C14" s="4" t="s">
        <v>457</v>
      </c>
      <c r="D14" s="4" t="s">
        <v>458</v>
      </c>
    </row>
    <row r="15" spans="1:5">
      <c r="A15" s="4" t="s">
        <v>459</v>
      </c>
    </row>
    <row r="16" spans="1:5">
      <c r="A16" s="3" t="s">
        <v>281</v>
      </c>
    </row>
    <row r="17" spans="1:5">
      <c r="A17" s="4" t="s">
        <v>450</v>
      </c>
      <c r="B17" s="4" t="s">
        <v>460</v>
      </c>
      <c r="C17" s="4" t="s">
        <v>461</v>
      </c>
      <c r="D17" s="4" t="s">
        <v>462</v>
      </c>
    </row>
    <row r="18" spans="1:5">
      <c r="A18" s="4" t="s">
        <v>463</v>
      </c>
    </row>
    <row r="19" spans="1:5">
      <c r="A19" s="3" t="s">
        <v>281</v>
      </c>
    </row>
    <row r="20" spans="1:5">
      <c r="A20" s="4" t="s">
        <v>450</v>
      </c>
      <c r="B20" s="4" t="s">
        <v>464</v>
      </c>
      <c r="C20" s="4" t="s">
        <v>464</v>
      </c>
      <c r="D20" s="4" t="s">
        <v>4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30"/>
    <col customWidth="1" max="6" min="6" width="26"/>
    <col customWidth="1" max="7" min="7" width="27"/>
    <col customWidth="1" max="8" min="8" width="21"/>
  </cols>
  <sheetData>
    <row r="1" spans="1:8">
      <c r="A1" s="1" t="s">
        <v>466</v>
      </c>
      <c r="B1" s="2" t="s">
        <v>467</v>
      </c>
      <c r="C1" s="2" t="s">
        <v>468</v>
      </c>
      <c r="D1" s="2" t="s">
        <v>469</v>
      </c>
      <c r="E1" s="2" t="s">
        <v>470</v>
      </c>
      <c r="F1" s="2" t="s">
        <v>471</v>
      </c>
      <c r="G1" s="2" t="s">
        <v>472</v>
      </c>
      <c r="H1" s="2" t="s">
        <v>380</v>
      </c>
    </row>
    <row r="2" spans="1:8">
      <c r="A2" s="3" t="s">
        <v>212</v>
      </c>
    </row>
    <row r="3" spans="1:8">
      <c r="A3" s="4" t="s">
        <v>50</v>
      </c>
      <c r="F3" s="7" t="n">
        <v>433642</v>
      </c>
      <c r="G3" s="7" t="n">
        <v>303302</v>
      </c>
    </row>
    <row r="4" spans="1:8">
      <c r="A4" s="4" t="s">
        <v>109</v>
      </c>
      <c r="F4" s="5" t="n">
        <v>40280</v>
      </c>
      <c r="G4" s="5" t="n">
        <v>20194</v>
      </c>
      <c r="H4" s="7" t="n">
        <v>485</v>
      </c>
    </row>
    <row r="5" spans="1:8">
      <c r="A5" s="4" t="s">
        <v>189</v>
      </c>
      <c r="H5" s="5" t="n">
        <v>1012431</v>
      </c>
    </row>
    <row r="6" spans="1:8">
      <c r="A6" s="3" t="s">
        <v>473</v>
      </c>
    </row>
    <row r="7" spans="1:8">
      <c r="A7" s="4" t="s">
        <v>474</v>
      </c>
      <c r="F7" s="7" t="n">
        <v>660379</v>
      </c>
      <c r="G7" s="7" t="n">
        <v>90000</v>
      </c>
      <c r="H7" s="7" t="n">
        <v>-677000</v>
      </c>
    </row>
    <row r="8" spans="1:8">
      <c r="A8" s="4" t="s">
        <v>475</v>
      </c>
    </row>
    <row r="9" spans="1:8">
      <c r="A9" s="3" t="s">
        <v>212</v>
      </c>
    </row>
    <row r="10" spans="1:8">
      <c r="A10" s="4" t="s">
        <v>476</v>
      </c>
      <c r="F10" s="5" t="n">
        <v>67</v>
      </c>
    </row>
    <row r="11" spans="1:8">
      <c r="A11" s="4" t="s">
        <v>212</v>
      </c>
    </row>
    <row r="12" spans="1:8">
      <c r="A12" s="3" t="s">
        <v>212</v>
      </c>
    </row>
    <row r="13" spans="1:8">
      <c r="A13" s="4" t="s">
        <v>477</v>
      </c>
      <c r="C13" s="5" t="n">
        <v>6900000</v>
      </c>
    </row>
    <row r="14" spans="1:8">
      <c r="A14" s="4" t="s">
        <v>189</v>
      </c>
      <c r="C14" s="7" t="n">
        <v>223000</v>
      </c>
    </row>
    <row r="15" spans="1:8">
      <c r="A15" s="3" t="s">
        <v>478</v>
      </c>
    </row>
    <row r="16" spans="1:8">
      <c r="A16" s="4" t="s">
        <v>479</v>
      </c>
      <c r="B16" s="5" t="n">
        <v>10000000</v>
      </c>
      <c r="D16" s="5" t="n">
        <v>8000000</v>
      </c>
    </row>
    <row r="17" spans="1:8">
      <c r="A17" s="4" t="s">
        <v>480</v>
      </c>
    </row>
    <row r="18" spans="1:8">
      <c r="A18" s="3" t="s">
        <v>473</v>
      </c>
    </row>
    <row r="19" spans="1:8">
      <c r="A19" s="4" t="s">
        <v>481</v>
      </c>
      <c r="F19" s="5" t="n">
        <v>128</v>
      </c>
    </row>
    <row r="20" spans="1:8">
      <c r="A20" s="4" t="s">
        <v>482</v>
      </c>
    </row>
    <row r="21" spans="1:8">
      <c r="A21" s="3" t="s">
        <v>473</v>
      </c>
    </row>
    <row r="22" spans="1:8">
      <c r="A22" s="4" t="s">
        <v>481</v>
      </c>
      <c r="F22" s="5" t="n">
        <v>71</v>
      </c>
    </row>
    <row r="23" spans="1:8">
      <c r="A23" s="4" t="s">
        <v>212</v>
      </c>
    </row>
    <row r="24" spans="1:8">
      <c r="A24" s="3" t="s">
        <v>212</v>
      </c>
    </row>
    <row r="25" spans="1:8">
      <c r="A25" s="4" t="s">
        <v>403</v>
      </c>
      <c r="F25" s="4" t="s">
        <v>404</v>
      </c>
      <c r="G25" s="4" t="s">
        <v>405</v>
      </c>
    </row>
    <row r="26" spans="1:8">
      <c r="A26" s="4" t="s">
        <v>475</v>
      </c>
    </row>
    <row r="27" spans="1:8">
      <c r="A27" s="3" t="s">
        <v>212</v>
      </c>
    </row>
    <row r="28" spans="1:8">
      <c r="A28" s="4" t="s">
        <v>403</v>
      </c>
      <c r="F28" s="4" t="s">
        <v>461</v>
      </c>
    </row>
    <row r="29" spans="1:8">
      <c r="A29" s="4" t="s">
        <v>212</v>
      </c>
    </row>
    <row r="30" spans="1:8">
      <c r="A30" s="3" t="s">
        <v>212</v>
      </c>
    </row>
    <row r="31" spans="1:8">
      <c r="A31" s="4" t="s">
        <v>109</v>
      </c>
      <c r="F31" s="7" t="n">
        <v>40280</v>
      </c>
      <c r="G31" s="7" t="n">
        <v>20194</v>
      </c>
    </row>
    <row r="32" spans="1:8">
      <c r="A32" s="3" t="s">
        <v>473</v>
      </c>
    </row>
    <row r="33" spans="1:8">
      <c r="A33" s="4" t="s">
        <v>483</v>
      </c>
      <c r="E33" s="7" t="n">
        <v>552000</v>
      </c>
    </row>
    <row r="34" spans="1:8">
      <c r="A34" s="4" t="s">
        <v>484</v>
      </c>
      <c r="E34" s="7" t="n">
        <v>171000</v>
      </c>
    </row>
    <row r="35" spans="1:8">
      <c r="A35" s="4" t="s">
        <v>485</v>
      </c>
      <c r="E35" s="5" t="n">
        <v>10988421</v>
      </c>
    </row>
    <row r="36" spans="1:8">
      <c r="A36" s="4" t="s">
        <v>486</v>
      </c>
    </row>
    <row r="37" spans="1:8">
      <c r="A37" s="3" t="s">
        <v>473</v>
      </c>
    </row>
    <row r="38" spans="1:8">
      <c r="A38" s="4" t="s">
        <v>487</v>
      </c>
      <c r="E38" s="7" t="n">
        <v>125000</v>
      </c>
    </row>
    <row r="39" spans="1:8">
      <c r="A39" s="4" t="s">
        <v>488</v>
      </c>
      <c r="E39" s="5" t="n">
        <v>176</v>
      </c>
    </row>
    <row r="40" spans="1:8">
      <c r="A40" s="4" t="s">
        <v>489</v>
      </c>
    </row>
    <row r="41" spans="1:8">
      <c r="A41" s="3" t="s">
        <v>473</v>
      </c>
    </row>
    <row r="42" spans="1:8">
      <c r="A42" s="4" t="s">
        <v>487</v>
      </c>
      <c r="E42" s="7" t="n">
        <v>125000</v>
      </c>
    </row>
    <row r="43" spans="1:8">
      <c r="A43" s="4" t="s">
        <v>488</v>
      </c>
      <c r="E43" s="5" t="n">
        <v>219</v>
      </c>
    </row>
    <row r="44" spans="1:8">
      <c r="A44" s="4" t="s">
        <v>490</v>
      </c>
    </row>
    <row r="45" spans="1:8">
      <c r="A45" s="3" t="s">
        <v>478</v>
      </c>
    </row>
    <row r="46" spans="1:8">
      <c r="A46" s="4" t="s">
        <v>491</v>
      </c>
      <c r="E46" s="7" t="n">
        <v>241000</v>
      </c>
    </row>
    <row r="47" spans="1:8">
      <c r="A47" s="4" t="s">
        <v>492</v>
      </c>
    </row>
    <row r="48" spans="1:8">
      <c r="A48" s="3" t="s">
        <v>478</v>
      </c>
    </row>
    <row r="49" spans="1:8">
      <c r="A49" s="4" t="s">
        <v>493</v>
      </c>
      <c r="G49" s="5" t="n">
        <v>777262</v>
      </c>
    </row>
    <row r="50" spans="1:8">
      <c r="A50" s="4" t="s">
        <v>491</v>
      </c>
      <c r="G50" s="7" t="n">
        <v>26000</v>
      </c>
    </row>
    <row r="51" spans="1:8">
      <c r="A51" s="4" t="s">
        <v>494</v>
      </c>
      <c r="F51" s="5" t="n">
        <v>250000</v>
      </c>
    </row>
    <row r="52" spans="1:8">
      <c r="A52" s="4" t="s">
        <v>495</v>
      </c>
      <c r="F52" s="7" t="n">
        <v>15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85</v>
      </c>
      <c r="J1" s="2" t="s">
        <v>1</v>
      </c>
    </row>
    <row r="2" spans="1:12">
      <c r="B2" s="2" t="s">
        <v>2</v>
      </c>
      <c r="C2" s="2" t="s">
        <v>86</v>
      </c>
      <c r="D2" s="2" t="s">
        <v>87</v>
      </c>
      <c r="E2" s="2" t="s">
        <v>88</v>
      </c>
      <c r="F2" s="2" t="s">
        <v>33</v>
      </c>
      <c r="G2" s="2" t="s">
        <v>89</v>
      </c>
      <c r="H2" s="2" t="s">
        <v>90</v>
      </c>
      <c r="I2" s="2" t="s">
        <v>91</v>
      </c>
      <c r="J2" s="2" t="s">
        <v>2</v>
      </c>
      <c r="K2" s="2" t="s">
        <v>33</v>
      </c>
      <c r="L2" s="2" t="s">
        <v>92</v>
      </c>
    </row>
    <row r="3" spans="1:12">
      <c r="A3" s="3" t="s">
        <v>497</v>
      </c>
    </row>
    <row r="4" spans="1:12">
      <c r="A4" s="4" t="s">
        <v>94</v>
      </c>
      <c r="J4" s="7" t="n">
        <v>4133139</v>
      </c>
      <c r="K4" s="7" t="n">
        <v>3018685</v>
      </c>
      <c r="L4" s="7" t="n">
        <v>2161071</v>
      </c>
    </row>
    <row r="5" spans="1:12">
      <c r="A5" s="4" t="s">
        <v>498</v>
      </c>
      <c r="J5" s="5" t="n">
        <v>6487</v>
      </c>
      <c r="K5" s="5" t="n">
        <v>636889</v>
      </c>
      <c r="L5" s="5" t="n">
        <v>-416546</v>
      </c>
    </row>
    <row r="6" spans="1:12">
      <c r="A6" s="4" t="s">
        <v>98</v>
      </c>
      <c r="B6" s="7" t="n">
        <v>1045649</v>
      </c>
      <c r="C6" s="7" t="n">
        <v>1076532</v>
      </c>
      <c r="D6" s="7" t="n">
        <v>989344</v>
      </c>
      <c r="E6" s="7" t="n">
        <v>1028101</v>
      </c>
      <c r="F6" s="7" t="n">
        <v>1021726</v>
      </c>
      <c r="G6" s="7" t="n">
        <v>647880</v>
      </c>
      <c r="H6" s="7" t="n">
        <v>790389</v>
      </c>
      <c r="I6" s="7" t="n">
        <v>1195579</v>
      </c>
      <c r="J6" s="5" t="n">
        <v>4139626</v>
      </c>
      <c r="K6" s="5" t="n">
        <v>3655574</v>
      </c>
      <c r="L6" s="5" t="n">
        <v>1744525</v>
      </c>
    </row>
    <row r="7" spans="1:12">
      <c r="A7" s="4" t="s">
        <v>125</v>
      </c>
    </row>
    <row r="8" spans="1:12">
      <c r="A8" s="3" t="s">
        <v>497</v>
      </c>
    </row>
    <row r="9" spans="1:12">
      <c r="A9" s="4" t="s">
        <v>94</v>
      </c>
      <c r="J9" s="5" t="n">
        <v>2287939</v>
      </c>
      <c r="K9" s="5" t="n">
        <v>1769284</v>
      </c>
      <c r="L9" s="5" t="n">
        <v>1260750</v>
      </c>
    </row>
    <row r="10" spans="1:12">
      <c r="A10" s="4" t="s">
        <v>127</v>
      </c>
    </row>
    <row r="11" spans="1:12">
      <c r="A11" s="3" t="s">
        <v>497</v>
      </c>
    </row>
    <row r="12" spans="1:12">
      <c r="A12" s="4" t="s">
        <v>94</v>
      </c>
      <c r="J12" s="5" t="n">
        <v>187178</v>
      </c>
      <c r="K12" s="5" t="n">
        <v>108195</v>
      </c>
      <c r="L12" s="5" t="n">
        <v>61319</v>
      </c>
    </row>
    <row r="13" spans="1:12">
      <c r="A13" s="4" t="s">
        <v>131</v>
      </c>
    </row>
    <row r="14" spans="1:12">
      <c r="A14" s="3" t="s">
        <v>497</v>
      </c>
    </row>
    <row r="15" spans="1:12">
      <c r="A15" s="4" t="s">
        <v>94</v>
      </c>
      <c r="J15" s="5" t="n">
        <v>458901</v>
      </c>
      <c r="K15" s="5" t="n">
        <v>258045</v>
      </c>
      <c r="L15" s="5" t="n">
        <v>393049</v>
      </c>
    </row>
    <row r="16" spans="1:12">
      <c r="A16" s="4" t="s">
        <v>499</v>
      </c>
    </row>
    <row r="17" spans="1:12">
      <c r="A17" s="3" t="s">
        <v>497</v>
      </c>
    </row>
    <row r="18" spans="1:12">
      <c r="A18" s="4" t="s">
        <v>98</v>
      </c>
      <c r="J18" s="5" t="n">
        <v>3565300</v>
      </c>
      <c r="K18" s="5" t="n">
        <v>3406203</v>
      </c>
      <c r="L18" s="5" t="n">
        <v>1334656</v>
      </c>
    </row>
    <row r="19" spans="1:12">
      <c r="A19" s="4" t="s">
        <v>500</v>
      </c>
    </row>
    <row r="20" spans="1:12">
      <c r="A20" s="3" t="s">
        <v>497</v>
      </c>
    </row>
    <row r="21" spans="1:12">
      <c r="A21" s="4" t="s">
        <v>94</v>
      </c>
      <c r="J21" s="5" t="n">
        <v>2287939</v>
      </c>
      <c r="K21" s="5" t="n">
        <v>1769284</v>
      </c>
      <c r="L21" s="5" t="n">
        <v>1260750</v>
      </c>
    </row>
    <row r="22" spans="1:12">
      <c r="A22" s="4" t="s">
        <v>501</v>
      </c>
    </row>
    <row r="23" spans="1:12">
      <c r="A23" s="3" t="s">
        <v>497</v>
      </c>
    </row>
    <row r="24" spans="1:12">
      <c r="A24" s="4" t="s">
        <v>94</v>
      </c>
      <c r="J24" s="5" t="n">
        <v>172653</v>
      </c>
      <c r="K24" s="5" t="n">
        <v>93041</v>
      </c>
      <c r="L24" s="5" t="n">
        <v>52949</v>
      </c>
    </row>
    <row r="25" spans="1:12">
      <c r="A25" s="4" t="s">
        <v>502</v>
      </c>
    </row>
    <row r="26" spans="1:12">
      <c r="A26" s="3" t="s">
        <v>497</v>
      </c>
    </row>
    <row r="27" spans="1:12">
      <c r="A27" s="4" t="s">
        <v>94</v>
      </c>
      <c r="J27" s="5" t="n">
        <v>1005124</v>
      </c>
      <c r="K27" s="5" t="n">
        <v>777400</v>
      </c>
      <c r="L27" s="5" t="n">
        <v>380043</v>
      </c>
    </row>
    <row r="28" spans="1:12">
      <c r="A28" s="4" t="s">
        <v>503</v>
      </c>
    </row>
    <row r="29" spans="1:12">
      <c r="A29" s="3" t="s">
        <v>497</v>
      </c>
    </row>
    <row r="30" spans="1:12">
      <c r="A30" s="4" t="s">
        <v>94</v>
      </c>
      <c r="J30" s="5" t="n">
        <v>187178</v>
      </c>
      <c r="K30" s="5" t="n">
        <v>108195</v>
      </c>
      <c r="L30" s="5" t="n">
        <v>61319</v>
      </c>
    </row>
    <row r="31" spans="1:12">
      <c r="A31" s="4" t="s">
        <v>504</v>
      </c>
    </row>
    <row r="32" spans="1:12">
      <c r="A32" s="3" t="s">
        <v>497</v>
      </c>
    </row>
    <row r="33" spans="1:12">
      <c r="A33" s="4" t="s">
        <v>98</v>
      </c>
      <c r="J33" s="5" t="n">
        <v>17817</v>
      </c>
      <c r="K33" s="5" t="n">
        <v>11386</v>
      </c>
      <c r="L33" s="5" t="n">
        <v>16028</v>
      </c>
    </row>
    <row r="34" spans="1:12">
      <c r="A34" s="4" t="s">
        <v>505</v>
      </c>
    </row>
    <row r="35" spans="1:12">
      <c r="A35" s="3" t="s">
        <v>497</v>
      </c>
    </row>
    <row r="36" spans="1:12">
      <c r="A36" s="4" t="s">
        <v>94</v>
      </c>
      <c r="J36" s="5" t="n">
        <v>17817</v>
      </c>
      <c r="K36" s="5" t="n">
        <v>11386</v>
      </c>
      <c r="L36" s="5" t="n">
        <v>12169</v>
      </c>
    </row>
    <row r="37" spans="1:12">
      <c r="A37" s="4" t="s">
        <v>506</v>
      </c>
    </row>
    <row r="38" spans="1:12">
      <c r="A38" s="3" t="s">
        <v>497</v>
      </c>
    </row>
    <row r="39" spans="1:12">
      <c r="A39" s="4" t="s">
        <v>98</v>
      </c>
      <c r="J39" s="5" t="n">
        <v>3527</v>
      </c>
      <c r="K39" s="5" t="n">
        <v>1334</v>
      </c>
      <c r="L39" s="5" t="n">
        <v>792</v>
      </c>
    </row>
    <row r="40" spans="1:12">
      <c r="A40" s="4" t="s">
        <v>507</v>
      </c>
    </row>
    <row r="41" spans="1:12">
      <c r="A41" s="3" t="s">
        <v>497</v>
      </c>
    </row>
    <row r="42" spans="1:12">
      <c r="A42" s="4" t="s">
        <v>94</v>
      </c>
      <c r="J42" s="5" t="n">
        <v>3527</v>
      </c>
      <c r="K42" s="5" t="n">
        <v>1334</v>
      </c>
      <c r="L42" s="5" t="n">
        <v>792</v>
      </c>
    </row>
    <row r="43" spans="1:12">
      <c r="A43" s="4" t="s">
        <v>131</v>
      </c>
    </row>
    <row r="44" spans="1:12">
      <c r="A44" s="3" t="s">
        <v>497</v>
      </c>
    </row>
    <row r="45" spans="1:12">
      <c r="A45" s="4" t="s">
        <v>98</v>
      </c>
      <c r="J45" s="5" t="n">
        <v>552982</v>
      </c>
      <c r="K45" s="5" t="n">
        <v>236651</v>
      </c>
      <c r="L45" s="5" t="n">
        <v>393049</v>
      </c>
    </row>
    <row r="46" spans="1:12">
      <c r="A46" s="4" t="s">
        <v>508</v>
      </c>
    </row>
    <row r="47" spans="1:12">
      <c r="A47" s="3" t="s">
        <v>497</v>
      </c>
    </row>
    <row r="48" spans="1:12">
      <c r="A48" s="4" t="s">
        <v>94</v>
      </c>
      <c r="J48" s="7" t="n">
        <v>458901</v>
      </c>
      <c r="K48" s="7" t="n">
        <v>258045</v>
      </c>
      <c r="L48" s="7" t="n">
        <v>39304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3</v>
      </c>
    </row>
    <row r="3" spans="1:3">
      <c r="A3" s="3" t="s">
        <v>214</v>
      </c>
    </row>
    <row r="4" spans="1:3">
      <c r="A4" s="4" t="s">
        <v>510</v>
      </c>
      <c r="B4" s="4" t="s">
        <v>511</v>
      </c>
    </row>
    <row r="5" spans="1:3">
      <c r="A5" s="4" t="s">
        <v>512</v>
      </c>
      <c r="B5" s="7" t="n">
        <v>475</v>
      </c>
      <c r="C5" s="7" t="n">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514</v>
      </c>
      <c r="C1" s="2" t="s">
        <v>2</v>
      </c>
      <c r="D1" s="2" t="s">
        <v>33</v>
      </c>
      <c r="E1" s="2" t="s">
        <v>92</v>
      </c>
    </row>
    <row r="2" spans="1:5">
      <c r="A2" s="3" t="s">
        <v>50</v>
      </c>
    </row>
    <row r="3" spans="1:5">
      <c r="A3" s="4" t="s">
        <v>109</v>
      </c>
      <c r="C3" s="7" t="n">
        <v>40280</v>
      </c>
      <c r="D3" s="7" t="n">
        <v>20194</v>
      </c>
      <c r="E3" s="7" t="n">
        <v>485</v>
      </c>
    </row>
    <row r="4" spans="1:5">
      <c r="A4" s="4" t="s">
        <v>515</v>
      </c>
      <c r="C4" s="5" t="n">
        <v>-46415</v>
      </c>
      <c r="D4" s="5" t="n">
        <v>-20195</v>
      </c>
      <c r="E4" s="5" t="n">
        <v>-7702</v>
      </c>
    </row>
    <row r="5" spans="1:5">
      <c r="A5" s="4" t="s">
        <v>212</v>
      </c>
    </row>
    <row r="6" spans="1:5">
      <c r="A6" s="3" t="s">
        <v>50</v>
      </c>
    </row>
    <row r="7" spans="1:5">
      <c r="A7" s="4" t="s">
        <v>516</v>
      </c>
      <c r="C7" s="5" t="n">
        <v>303302</v>
      </c>
      <c r="D7" s="5" t="n">
        <v>68299</v>
      </c>
    </row>
    <row r="8" spans="1:5">
      <c r="A8" s="4" t="s">
        <v>517</v>
      </c>
      <c r="C8" s="5" t="n">
        <v>136475</v>
      </c>
      <c r="D8" s="5" t="n">
        <v>235004</v>
      </c>
    </row>
    <row r="9" spans="1:5">
      <c r="A9" s="4" t="s">
        <v>109</v>
      </c>
      <c r="C9" s="5" t="n">
        <v>40280</v>
      </c>
      <c r="D9" s="5" t="n">
        <v>20194</v>
      </c>
    </row>
    <row r="10" spans="1:5">
      <c r="A10" s="4" t="s">
        <v>515</v>
      </c>
      <c r="C10" s="5" t="n">
        <v>-46415</v>
      </c>
      <c r="D10" s="5" t="n">
        <v>-20195</v>
      </c>
    </row>
    <row r="11" spans="1:5">
      <c r="A11" s="4" t="s">
        <v>518</v>
      </c>
      <c r="C11" s="5" t="n">
        <v>433642</v>
      </c>
      <c r="D11" s="5" t="n">
        <v>303302</v>
      </c>
      <c r="E11" s="7" t="n">
        <v>68299</v>
      </c>
    </row>
    <row r="12" spans="1:5">
      <c r="A12" s="4" t="s">
        <v>519</v>
      </c>
    </row>
    <row r="13" spans="1:5">
      <c r="A13" s="3" t="s">
        <v>216</v>
      </c>
    </row>
    <row r="14" spans="1:5">
      <c r="A14" s="4" t="s">
        <v>520</v>
      </c>
      <c r="E14" s="4" t="s">
        <v>461</v>
      </c>
    </row>
    <row r="15" spans="1:5">
      <c r="A15" s="3" t="s">
        <v>50</v>
      </c>
    </row>
    <row r="16" spans="1:5">
      <c r="A16" s="4" t="s">
        <v>516</v>
      </c>
      <c r="C16" s="5" t="n">
        <v>67128</v>
      </c>
      <c r="D16" s="5" t="n">
        <v>68299</v>
      </c>
    </row>
    <row r="17" spans="1:5">
      <c r="A17" s="4" t="s">
        <v>109</v>
      </c>
      <c r="C17" s="5" t="n">
        <v>10740</v>
      </c>
      <c r="D17" s="5" t="n">
        <v>10304</v>
      </c>
    </row>
    <row r="18" spans="1:5">
      <c r="A18" s="4" t="s">
        <v>515</v>
      </c>
      <c r="C18" s="5" t="n">
        <v>-9765</v>
      </c>
      <c r="D18" s="5" t="n">
        <v>-11475</v>
      </c>
    </row>
    <row r="19" spans="1:5">
      <c r="A19" s="4" t="s">
        <v>518</v>
      </c>
      <c r="C19" s="5" t="n">
        <v>68103</v>
      </c>
      <c r="D19" s="5" t="n">
        <v>67128</v>
      </c>
      <c r="E19" s="7" t="n">
        <v>68299</v>
      </c>
    </row>
    <row r="20" spans="1:5">
      <c r="A20" s="4" t="s">
        <v>521</v>
      </c>
    </row>
    <row r="21" spans="1:5">
      <c r="A21" s="3" t="s">
        <v>216</v>
      </c>
    </row>
    <row r="22" spans="1:5">
      <c r="A22" s="4" t="s">
        <v>520</v>
      </c>
      <c r="B22" s="4" t="s">
        <v>522</v>
      </c>
    </row>
    <row r="23" spans="1:5">
      <c r="A23" s="4" t="s">
        <v>523</v>
      </c>
      <c r="B23" s="4" t="s">
        <v>524</v>
      </c>
    </row>
    <row r="24" spans="1:5">
      <c r="A24" s="3" t="s">
        <v>50</v>
      </c>
    </row>
    <row r="25" spans="1:5">
      <c r="A25" s="4" t="s">
        <v>516</v>
      </c>
      <c r="C25" s="5" t="n">
        <v>236174</v>
      </c>
    </row>
    <row r="26" spans="1:5">
      <c r="A26" s="4" t="s">
        <v>517</v>
      </c>
      <c r="C26" s="5" t="n">
        <v>136475</v>
      </c>
      <c r="D26" s="5" t="n">
        <v>235004</v>
      </c>
    </row>
    <row r="27" spans="1:5">
      <c r="A27" s="4" t="s">
        <v>109</v>
      </c>
      <c r="C27" s="5" t="n">
        <v>29540</v>
      </c>
      <c r="D27" s="5" t="n">
        <v>9890</v>
      </c>
    </row>
    <row r="28" spans="1:5">
      <c r="A28" s="4" t="s">
        <v>515</v>
      </c>
      <c r="C28" s="5" t="n">
        <v>-36650</v>
      </c>
      <c r="D28" s="5" t="n">
        <v>-8720</v>
      </c>
    </row>
    <row r="29" spans="1:5">
      <c r="A29" s="4" t="s">
        <v>518</v>
      </c>
      <c r="C29" s="7" t="n">
        <v>365539</v>
      </c>
      <c r="D29" s="7" t="n">
        <v>236174</v>
      </c>
    </row>
    <row r="30" spans="1:5">
      <c r="A30" s="4" t="s">
        <v>525</v>
      </c>
    </row>
    <row r="31" spans="1:5">
      <c r="A31" s="3" t="s">
        <v>216</v>
      </c>
    </row>
    <row r="32" spans="1:5">
      <c r="A32" s="4" t="s">
        <v>520</v>
      </c>
      <c r="B32" s="4" t="s">
        <v>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92</v>
      </c>
    </row>
    <row r="3" spans="1:4">
      <c r="A3" s="3" t="s">
        <v>134</v>
      </c>
    </row>
    <row r="4" spans="1:4">
      <c r="A4" s="4" t="s">
        <v>135</v>
      </c>
      <c r="B4" s="7" t="n">
        <v>70414</v>
      </c>
      <c r="C4" s="7" t="n">
        <v>103445</v>
      </c>
      <c r="D4" s="7" t="n">
        <v>1024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6</v>
      </c>
      <c r="B1" s="2" t="s">
        <v>2</v>
      </c>
      <c r="C1" s="2" t="s">
        <v>33</v>
      </c>
    </row>
    <row r="2" spans="1:3">
      <c r="A2" s="3" t="s">
        <v>218</v>
      </c>
    </row>
    <row r="3" spans="1:3">
      <c r="A3" s="4" t="s">
        <v>527</v>
      </c>
      <c r="B3" s="7" t="n">
        <v>113237</v>
      </c>
      <c r="C3" s="7" t="n">
        <v>155300</v>
      </c>
    </row>
    <row r="4" spans="1:3">
      <c r="A4" s="4" t="s">
        <v>528</v>
      </c>
      <c r="B4" s="5" t="n">
        <v>148032</v>
      </c>
      <c r="C4" s="5" t="n">
        <v>88850</v>
      </c>
    </row>
    <row r="5" spans="1:3">
      <c r="A5" s="4" t="s">
        <v>529</v>
      </c>
      <c r="B5" s="5" t="n">
        <v>67082</v>
      </c>
      <c r="C5" s="5" t="n">
        <v>59049</v>
      </c>
    </row>
    <row r="6" spans="1:3">
      <c r="A6" s="4" t="s">
        <v>530</v>
      </c>
      <c r="B6" s="5" t="n">
        <v>43444</v>
      </c>
      <c r="C6" s="5" t="n">
        <v>40861</v>
      </c>
    </row>
    <row r="7" spans="1:3">
      <c r="A7" s="4" t="s">
        <v>531</v>
      </c>
      <c r="B7" s="5" t="n">
        <v>93275</v>
      </c>
      <c r="C7" s="5" t="n">
        <v>99165</v>
      </c>
    </row>
    <row r="8" spans="1:3">
      <c r="A8" s="4" t="s">
        <v>532</v>
      </c>
      <c r="B8" s="7" t="n">
        <v>465070</v>
      </c>
      <c r="C8" s="7" t="n">
        <v>4432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533</v>
      </c>
      <c r="B1" s="2" t="s">
        <v>1</v>
      </c>
    </row>
    <row r="2" spans="1:10">
      <c r="B2" s="2" t="s">
        <v>2</v>
      </c>
      <c r="C2" s="2" t="s">
        <v>33</v>
      </c>
      <c r="D2" s="2" t="s">
        <v>92</v>
      </c>
      <c r="E2" s="2" t="s">
        <v>534</v>
      </c>
      <c r="F2" s="2" t="s">
        <v>535</v>
      </c>
      <c r="G2" s="2" t="s">
        <v>536</v>
      </c>
      <c r="H2" s="2" t="s">
        <v>537</v>
      </c>
      <c r="I2" s="2" t="s">
        <v>538</v>
      </c>
      <c r="J2" s="2" t="s">
        <v>539</v>
      </c>
    </row>
    <row r="3" spans="1:10">
      <c r="A3" s="3" t="s">
        <v>540</v>
      </c>
    </row>
    <row r="4" spans="1:10">
      <c r="A4" s="4" t="s">
        <v>541</v>
      </c>
      <c r="B4" s="7" t="n">
        <v>1241</v>
      </c>
      <c r="C4" s="7" t="n">
        <v>1520</v>
      </c>
    </row>
    <row r="5" spans="1:10">
      <c r="A5" s="4" t="s">
        <v>542</v>
      </c>
      <c r="B5" s="5" t="n">
        <v>-26700</v>
      </c>
      <c r="C5" s="5" t="n">
        <v>-32430</v>
      </c>
    </row>
    <row r="6" spans="1:10">
      <c r="A6" s="4" t="s">
        <v>60</v>
      </c>
      <c r="B6" s="5" t="n">
        <v>5461688</v>
      </c>
      <c r="C6" s="5" t="n">
        <v>4800090</v>
      </c>
    </row>
    <row r="7" spans="1:10">
      <c r="A7" s="4" t="s">
        <v>543</v>
      </c>
      <c r="C7" s="5" t="n">
        <v>-1500</v>
      </c>
      <c r="D7" s="7" t="n">
        <v>-16956</v>
      </c>
    </row>
    <row r="8" spans="1:10">
      <c r="A8" s="4" t="s">
        <v>544</v>
      </c>
    </row>
    <row r="9" spans="1:10">
      <c r="A9" s="3" t="s">
        <v>540</v>
      </c>
    </row>
    <row r="10" spans="1:10">
      <c r="A10" s="4" t="s">
        <v>545</v>
      </c>
      <c r="B10" s="5" t="n">
        <v>405000</v>
      </c>
      <c r="C10" s="7" t="n">
        <v>185000</v>
      </c>
    </row>
    <row r="11" spans="1:10">
      <c r="A11" s="4" t="s">
        <v>546</v>
      </c>
      <c r="B11" s="5" t="n">
        <v>4500</v>
      </c>
    </row>
    <row r="12" spans="1:10">
      <c r="A12" s="4" t="s">
        <v>547</v>
      </c>
      <c r="B12" s="7" t="n">
        <v>2500</v>
      </c>
    </row>
    <row r="13" spans="1:10">
      <c r="A13" s="4" t="s">
        <v>548</v>
      </c>
      <c r="B13" s="4" t="s">
        <v>549</v>
      </c>
    </row>
    <row r="14" spans="1:10">
      <c r="A14" s="4" t="s">
        <v>550</v>
      </c>
      <c r="B14" s="4" t="s">
        <v>551</v>
      </c>
      <c r="C14" s="4" t="s">
        <v>552</v>
      </c>
    </row>
    <row r="15" spans="1:10">
      <c r="A15" s="4" t="s">
        <v>553</v>
      </c>
      <c r="B15" s="7" t="n">
        <v>685000</v>
      </c>
      <c r="C15" s="7" t="n">
        <v>705000</v>
      </c>
    </row>
    <row r="16" spans="1:10">
      <c r="A16" s="4" t="s">
        <v>554</v>
      </c>
    </row>
    <row r="17" spans="1:10">
      <c r="A17" s="3" t="s">
        <v>540</v>
      </c>
    </row>
    <row r="18" spans="1:10">
      <c r="A18" s="4" t="s">
        <v>555</v>
      </c>
      <c r="B18" s="4" t="s">
        <v>556</v>
      </c>
    </row>
    <row r="19" spans="1:10">
      <c r="A19" s="4" t="s">
        <v>557</v>
      </c>
      <c r="B19" s="4" t="s">
        <v>558</v>
      </c>
    </row>
    <row r="20" spans="1:10">
      <c r="A20" s="4" t="s">
        <v>559</v>
      </c>
    </row>
    <row r="21" spans="1:10">
      <c r="A21" s="3" t="s">
        <v>540</v>
      </c>
    </row>
    <row r="22" spans="1:10">
      <c r="A22" s="4" t="s">
        <v>560</v>
      </c>
      <c r="B22" s="4" t="s">
        <v>561</v>
      </c>
    </row>
    <row r="23" spans="1:10">
      <c r="A23" s="4" t="s">
        <v>562</v>
      </c>
    </row>
    <row r="24" spans="1:10">
      <c r="A24" s="3" t="s">
        <v>540</v>
      </c>
    </row>
    <row r="25" spans="1:10">
      <c r="A25" s="4" t="s">
        <v>560</v>
      </c>
      <c r="B25" s="4" t="s">
        <v>563</v>
      </c>
    </row>
    <row r="26" spans="1:10">
      <c r="A26" s="4" t="s">
        <v>564</v>
      </c>
    </row>
    <row r="27" spans="1:10">
      <c r="A27" s="3" t="s">
        <v>540</v>
      </c>
    </row>
    <row r="28" spans="1:10">
      <c r="A28" s="4" t="s">
        <v>555</v>
      </c>
      <c r="B28" s="4" t="s">
        <v>565</v>
      </c>
    </row>
    <row r="29" spans="1:10">
      <c r="A29" s="4" t="s">
        <v>557</v>
      </c>
      <c r="B29" s="4" t="s">
        <v>556</v>
      </c>
    </row>
    <row r="30" spans="1:10">
      <c r="A30" s="4" t="s">
        <v>566</v>
      </c>
    </row>
    <row r="31" spans="1:10">
      <c r="A31" s="3" t="s">
        <v>540</v>
      </c>
    </row>
    <row r="32" spans="1:10">
      <c r="A32" s="4" t="s">
        <v>560</v>
      </c>
      <c r="B32" s="4" t="s">
        <v>567</v>
      </c>
    </row>
    <row r="33" spans="1:10">
      <c r="A33" s="4" t="s">
        <v>568</v>
      </c>
    </row>
    <row r="34" spans="1:10">
      <c r="A34" s="3" t="s">
        <v>540</v>
      </c>
    </row>
    <row r="35" spans="1:10">
      <c r="A35" s="4" t="s">
        <v>560</v>
      </c>
      <c r="B35" s="4" t="s">
        <v>569</v>
      </c>
    </row>
    <row r="36" spans="1:10">
      <c r="A36" s="4" t="s">
        <v>570</v>
      </c>
    </row>
    <row r="37" spans="1:10">
      <c r="A37" s="3" t="s">
        <v>540</v>
      </c>
    </row>
    <row r="38" spans="1:10">
      <c r="A38" s="4" t="s">
        <v>571</v>
      </c>
      <c r="B38" s="7" t="n">
        <v>1000000</v>
      </c>
      <c r="C38" s="5" t="n">
        <v>1000000</v>
      </c>
    </row>
    <row r="39" spans="1:10">
      <c r="A39" s="4" t="s">
        <v>572</v>
      </c>
      <c r="J39" s="4" t="s">
        <v>573</v>
      </c>
    </row>
    <row r="40" spans="1:10">
      <c r="A40" s="4" t="s">
        <v>574</v>
      </c>
      <c r="J40" s="7" t="n">
        <v>1000000</v>
      </c>
    </row>
    <row r="41" spans="1:10">
      <c r="A41" s="4" t="s">
        <v>575</v>
      </c>
      <c r="J41" s="4" t="s">
        <v>451</v>
      </c>
    </row>
    <row r="42" spans="1:10">
      <c r="A42" s="4" t="s">
        <v>576</v>
      </c>
      <c r="B42" s="4" t="s">
        <v>577</v>
      </c>
    </row>
    <row r="43" spans="1:10">
      <c r="A43" s="4" t="s">
        <v>578</v>
      </c>
      <c r="B43" s="4" t="s">
        <v>579</v>
      </c>
    </row>
    <row r="44" spans="1:10">
      <c r="A44" s="4" t="s">
        <v>580</v>
      </c>
    </row>
    <row r="45" spans="1:10">
      <c r="A45" s="3" t="s">
        <v>540</v>
      </c>
    </row>
    <row r="46" spans="1:10">
      <c r="A46" s="4" t="s">
        <v>578</v>
      </c>
      <c r="B46" s="4" t="s">
        <v>451</v>
      </c>
    </row>
    <row r="47" spans="1:10">
      <c r="A47" s="4" t="s">
        <v>581</v>
      </c>
    </row>
    <row r="48" spans="1:10">
      <c r="A48" s="3" t="s">
        <v>540</v>
      </c>
    </row>
    <row r="49" spans="1:10">
      <c r="A49" s="4" t="s">
        <v>582</v>
      </c>
      <c r="B49" s="7" t="n">
        <v>25000</v>
      </c>
    </row>
    <row r="50" spans="1:10">
      <c r="A50" s="4" t="s">
        <v>583</v>
      </c>
    </row>
    <row r="51" spans="1:10">
      <c r="A51" s="3" t="s">
        <v>540</v>
      </c>
    </row>
    <row r="52" spans="1:10">
      <c r="A52" s="4" t="s">
        <v>584</v>
      </c>
      <c r="B52" s="7" t="n">
        <v>5400</v>
      </c>
      <c r="C52" s="5" t="n">
        <v>0</v>
      </c>
    </row>
    <row r="53" spans="1:10">
      <c r="A53" s="4" t="s">
        <v>585</v>
      </c>
    </row>
    <row r="54" spans="1:10">
      <c r="A54" s="3" t="s">
        <v>540</v>
      </c>
    </row>
    <row r="55" spans="1:10">
      <c r="A55" s="4" t="s">
        <v>586</v>
      </c>
      <c r="B55" s="4" t="s">
        <v>454</v>
      </c>
    </row>
    <row r="56" spans="1:10">
      <c r="A56" s="4" t="s">
        <v>587</v>
      </c>
    </row>
    <row r="57" spans="1:10">
      <c r="A57" s="3" t="s">
        <v>540</v>
      </c>
    </row>
    <row r="58" spans="1:10">
      <c r="A58" s="4" t="s">
        <v>571</v>
      </c>
      <c r="B58" s="7" t="n">
        <v>1100000</v>
      </c>
      <c r="C58" s="5" t="n">
        <v>1100000</v>
      </c>
    </row>
    <row r="59" spans="1:10">
      <c r="A59" s="4" t="s">
        <v>572</v>
      </c>
      <c r="I59" s="4" t="s">
        <v>588</v>
      </c>
    </row>
    <row r="60" spans="1:10">
      <c r="A60" s="4" t="s">
        <v>574</v>
      </c>
      <c r="H60" s="7" t="n">
        <v>500000</v>
      </c>
      <c r="I60" s="7" t="n">
        <v>600000</v>
      </c>
    </row>
    <row r="61" spans="1:10">
      <c r="A61" s="4" t="s">
        <v>575</v>
      </c>
      <c r="H61" s="4" t="s">
        <v>589</v>
      </c>
      <c r="I61" s="4" t="s">
        <v>451</v>
      </c>
    </row>
    <row r="62" spans="1:10">
      <c r="A62" s="4" t="s">
        <v>578</v>
      </c>
      <c r="B62" s="4" t="s">
        <v>590</v>
      </c>
    </row>
    <row r="63" spans="1:10">
      <c r="A63" s="4" t="s">
        <v>591</v>
      </c>
      <c r="B63" s="4" t="s">
        <v>577</v>
      </c>
    </row>
    <row r="64" spans="1:10">
      <c r="A64" s="4" t="s">
        <v>592</v>
      </c>
    </row>
    <row r="65" spans="1:10">
      <c r="A65" s="3" t="s">
        <v>540</v>
      </c>
    </row>
    <row r="66" spans="1:10">
      <c r="A66" s="4" t="s">
        <v>576</v>
      </c>
      <c r="B66" s="4" t="s">
        <v>451</v>
      </c>
    </row>
    <row r="67" spans="1:10">
      <c r="A67" s="4" t="s">
        <v>593</v>
      </c>
    </row>
    <row r="68" spans="1:10">
      <c r="A68" s="3" t="s">
        <v>540</v>
      </c>
    </row>
    <row r="69" spans="1:10">
      <c r="A69" s="4" t="s">
        <v>571</v>
      </c>
      <c r="B69" s="7" t="n">
        <v>750000</v>
      </c>
      <c r="C69" s="5" t="n">
        <v>750000</v>
      </c>
    </row>
    <row r="70" spans="1:10">
      <c r="A70" s="4" t="s">
        <v>572</v>
      </c>
      <c r="G70" s="4" t="s">
        <v>594</v>
      </c>
    </row>
    <row r="71" spans="1:10">
      <c r="A71" s="4" t="s">
        <v>574</v>
      </c>
      <c r="G71" s="7" t="n">
        <v>750000</v>
      </c>
    </row>
    <row r="72" spans="1:10">
      <c r="A72" s="4" t="s">
        <v>575</v>
      </c>
      <c r="B72" s="4" t="s">
        <v>451</v>
      </c>
    </row>
    <row r="73" spans="1:10">
      <c r="A73" s="4" t="s">
        <v>578</v>
      </c>
      <c r="B73" s="4" t="s">
        <v>595</v>
      </c>
    </row>
    <row r="74" spans="1:10">
      <c r="A74" s="4" t="s">
        <v>591</v>
      </c>
      <c r="B74" s="4" t="s">
        <v>577</v>
      </c>
    </row>
    <row r="75" spans="1:10">
      <c r="A75" s="4" t="s">
        <v>596</v>
      </c>
    </row>
    <row r="76" spans="1:10">
      <c r="A76" s="3" t="s">
        <v>540</v>
      </c>
    </row>
    <row r="77" spans="1:10">
      <c r="A77" s="4" t="s">
        <v>578</v>
      </c>
      <c r="B77" s="4" t="s">
        <v>451</v>
      </c>
    </row>
    <row r="78" spans="1:10">
      <c r="A78" s="4" t="s">
        <v>597</v>
      </c>
    </row>
    <row r="79" spans="1:10">
      <c r="A79" s="3" t="s">
        <v>540</v>
      </c>
    </row>
    <row r="80" spans="1:10">
      <c r="A80" s="4" t="s">
        <v>571</v>
      </c>
      <c r="B80" s="7" t="n">
        <v>600000</v>
      </c>
      <c r="C80" s="5" t="n">
        <v>600000</v>
      </c>
    </row>
    <row r="81" spans="1:10">
      <c r="A81" s="4" t="s">
        <v>572</v>
      </c>
      <c r="E81" s="4" t="s">
        <v>598</v>
      </c>
    </row>
    <row r="82" spans="1:10">
      <c r="A82" s="4" t="s">
        <v>574</v>
      </c>
      <c r="E82" s="7" t="n">
        <v>600000</v>
      </c>
    </row>
    <row r="83" spans="1:10">
      <c r="A83" s="4" t="s">
        <v>575</v>
      </c>
      <c r="E83" s="4" t="s">
        <v>451</v>
      </c>
    </row>
    <row r="84" spans="1:10">
      <c r="A84" s="4" t="s">
        <v>591</v>
      </c>
      <c r="B84" s="4" t="s">
        <v>577</v>
      </c>
    </row>
    <row r="85" spans="1:10">
      <c r="A85" s="4" t="s">
        <v>599</v>
      </c>
    </row>
    <row r="86" spans="1:10">
      <c r="A86" s="3" t="s">
        <v>540</v>
      </c>
    </row>
    <row r="87" spans="1:10">
      <c r="A87" s="4" t="s">
        <v>578</v>
      </c>
      <c r="B87" s="4" t="s">
        <v>451</v>
      </c>
    </row>
    <row r="88" spans="1:10">
      <c r="A88" s="4" t="s">
        <v>600</v>
      </c>
    </row>
    <row r="89" spans="1:10">
      <c r="A89" s="3" t="s">
        <v>540</v>
      </c>
    </row>
    <row r="90" spans="1:10">
      <c r="A90" s="4" t="s">
        <v>601</v>
      </c>
      <c r="B90" s="4" t="s">
        <v>413</v>
      </c>
    </row>
    <row r="91" spans="1:10">
      <c r="A91" s="4" t="s">
        <v>602</v>
      </c>
      <c r="B91" s="4" t="s">
        <v>603</v>
      </c>
    </row>
    <row r="92" spans="1:10">
      <c r="A92" s="4" t="s">
        <v>604</v>
      </c>
    </row>
    <row r="93" spans="1:10">
      <c r="A93" s="3" t="s">
        <v>540</v>
      </c>
    </row>
    <row r="94" spans="1:10">
      <c r="A94" s="4" t="s">
        <v>578</v>
      </c>
      <c r="B94" s="4" t="s">
        <v>605</v>
      </c>
    </row>
    <row r="95" spans="1:10">
      <c r="A95" s="4" t="s">
        <v>606</v>
      </c>
    </row>
    <row r="96" spans="1:10">
      <c r="A96" s="3" t="s">
        <v>540</v>
      </c>
    </row>
    <row r="97" spans="1:10">
      <c r="A97" s="4" t="s">
        <v>578</v>
      </c>
      <c r="B97" s="4" t="s">
        <v>451</v>
      </c>
    </row>
    <row r="98" spans="1:10">
      <c r="A98" s="4" t="s">
        <v>212</v>
      </c>
    </row>
    <row r="99" spans="1:10">
      <c r="A99" s="3" t="s">
        <v>540</v>
      </c>
    </row>
    <row r="100" spans="1:10">
      <c r="A100" s="4" t="s">
        <v>542</v>
      </c>
      <c r="B100" s="7" t="n">
        <v>-7853</v>
      </c>
      <c r="C100" s="5" t="n">
        <v>-9000</v>
      </c>
    </row>
    <row r="101" spans="1:10">
      <c r="A101" s="4" t="s">
        <v>607</v>
      </c>
    </row>
    <row r="102" spans="1:10">
      <c r="A102" s="3" t="s">
        <v>540</v>
      </c>
    </row>
    <row r="103" spans="1:10">
      <c r="A103" s="4" t="s">
        <v>545</v>
      </c>
      <c r="B103" s="5" t="n">
        <v>990000</v>
      </c>
      <c r="C103" s="7" t="n">
        <v>555000</v>
      </c>
    </row>
    <row r="104" spans="1:10">
      <c r="A104" s="4" t="s">
        <v>582</v>
      </c>
      <c r="B104" s="7" t="n">
        <v>2000000</v>
      </c>
    </row>
    <row r="105" spans="1:10">
      <c r="A105" s="4" t="s">
        <v>550</v>
      </c>
      <c r="B105" s="4" t="s">
        <v>608</v>
      </c>
      <c r="C105" s="4" t="s">
        <v>609</v>
      </c>
    </row>
    <row r="106" spans="1:10">
      <c r="A106" s="4" t="s">
        <v>610</v>
      </c>
    </row>
    <row r="107" spans="1:10">
      <c r="A107" s="3" t="s">
        <v>540</v>
      </c>
    </row>
    <row r="108" spans="1:10">
      <c r="A108" s="4" t="s">
        <v>555</v>
      </c>
      <c r="B108" s="4" t="s">
        <v>561</v>
      </c>
    </row>
    <row r="109" spans="1:10">
      <c r="A109" s="4" t="s">
        <v>557</v>
      </c>
      <c r="B109" s="4" t="s">
        <v>611</v>
      </c>
    </row>
    <row r="110" spans="1:10">
      <c r="A110" s="4" t="s">
        <v>612</v>
      </c>
    </row>
    <row r="111" spans="1:10">
      <c r="A111" s="3" t="s">
        <v>540</v>
      </c>
    </row>
    <row r="112" spans="1:10">
      <c r="A112" s="4" t="s">
        <v>560</v>
      </c>
      <c r="B112" s="4" t="s">
        <v>561</v>
      </c>
    </row>
    <row r="113" spans="1:10">
      <c r="A113" s="4" t="s">
        <v>613</v>
      </c>
    </row>
    <row r="114" spans="1:10">
      <c r="A114" s="3" t="s">
        <v>540</v>
      </c>
    </row>
    <row r="115" spans="1:10">
      <c r="A115" s="4" t="s">
        <v>560</v>
      </c>
      <c r="B115" s="4" t="s">
        <v>563</v>
      </c>
    </row>
    <row r="116" spans="1:10">
      <c r="A116" s="4" t="s">
        <v>614</v>
      </c>
    </row>
    <row r="117" spans="1:10">
      <c r="A117" s="3" t="s">
        <v>540</v>
      </c>
    </row>
    <row r="118" spans="1:10">
      <c r="A118" s="4" t="s">
        <v>555</v>
      </c>
      <c r="B118" s="4" t="s">
        <v>565</v>
      </c>
    </row>
    <row r="119" spans="1:10">
      <c r="A119" s="4" t="s">
        <v>557</v>
      </c>
      <c r="B119" s="4" t="s">
        <v>565</v>
      </c>
    </row>
    <row r="120" spans="1:10">
      <c r="A120" s="4" t="s">
        <v>615</v>
      </c>
    </row>
    <row r="121" spans="1:10">
      <c r="A121" s="3" t="s">
        <v>540</v>
      </c>
    </row>
    <row r="122" spans="1:10">
      <c r="A122" s="4" t="s">
        <v>560</v>
      </c>
      <c r="B122" s="4" t="s">
        <v>567</v>
      </c>
    </row>
    <row r="123" spans="1:10">
      <c r="A123" s="4" t="s">
        <v>616</v>
      </c>
    </row>
    <row r="124" spans="1:10">
      <c r="A124" s="3" t="s">
        <v>540</v>
      </c>
    </row>
    <row r="125" spans="1:10">
      <c r="A125" s="4" t="s">
        <v>560</v>
      </c>
      <c r="B125" s="4" t="s">
        <v>617</v>
      </c>
    </row>
    <row r="126" spans="1:10">
      <c r="A126" s="4" t="s">
        <v>618</v>
      </c>
    </row>
    <row r="127" spans="1:10">
      <c r="A127" s="3" t="s">
        <v>540</v>
      </c>
    </row>
    <row r="128" spans="1:10">
      <c r="A128" s="4" t="s">
        <v>571</v>
      </c>
      <c r="B128" s="7" t="n">
        <v>650000</v>
      </c>
      <c r="C128" s="7" t="n">
        <v>650000</v>
      </c>
    </row>
    <row r="129" spans="1:10">
      <c r="A129" s="4" t="s">
        <v>574</v>
      </c>
      <c r="F129" s="7" t="n">
        <v>650000</v>
      </c>
    </row>
    <row r="130" spans="1:10">
      <c r="A130" s="4" t="s">
        <v>575</v>
      </c>
      <c r="F130" s="4" t="s">
        <v>573</v>
      </c>
    </row>
    <row r="131" spans="1:10">
      <c r="A131" s="4" t="s">
        <v>591</v>
      </c>
      <c r="B131" s="4" t="s">
        <v>577</v>
      </c>
    </row>
    <row r="132" spans="1:10">
      <c r="A132" s="4" t="s">
        <v>619</v>
      </c>
    </row>
    <row r="133" spans="1:10">
      <c r="A133" s="3" t="s">
        <v>540</v>
      </c>
    </row>
    <row r="134" spans="1:10">
      <c r="A134" s="4" t="s">
        <v>578</v>
      </c>
      <c r="B134" s="4" t="s">
        <v>620</v>
      </c>
    </row>
    <row r="135" spans="1:10">
      <c r="A135" s="4" t="s">
        <v>621</v>
      </c>
    </row>
    <row r="136" spans="1:10">
      <c r="A136" s="3" t="s">
        <v>540</v>
      </c>
    </row>
    <row r="137" spans="1:10">
      <c r="A137" s="4" t="s">
        <v>578</v>
      </c>
      <c r="B137" s="4" t="s">
        <v>451</v>
      </c>
    </row>
    <row r="138" spans="1:10">
      <c r="A138" s="4" t="s">
        <v>622</v>
      </c>
    </row>
    <row r="139" spans="1:10">
      <c r="A139" s="3" t="s">
        <v>540</v>
      </c>
    </row>
    <row r="140" spans="1:10">
      <c r="A140" s="4" t="s">
        <v>578</v>
      </c>
      <c r="B140" s="4" t="s">
        <v>451</v>
      </c>
    </row>
    <row r="141" spans="1:10">
      <c r="A141" s="4" t="s">
        <v>601</v>
      </c>
      <c r="B141" s="4" t="s">
        <v>413</v>
      </c>
    </row>
    <row r="142" spans="1:10">
      <c r="A142" s="4" t="s">
        <v>602</v>
      </c>
      <c r="B142" s="4" t="s">
        <v>6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4</v>
      </c>
      <c r="B1" s="2" t="s">
        <v>1</v>
      </c>
    </row>
    <row r="2" spans="1:4">
      <c r="B2" s="2" t="s">
        <v>2</v>
      </c>
      <c r="C2" s="2" t="s">
        <v>33</v>
      </c>
      <c r="D2" s="2" t="s">
        <v>92</v>
      </c>
    </row>
    <row r="3" spans="1:4">
      <c r="A3" s="3" t="s">
        <v>223</v>
      </c>
    </row>
    <row r="4" spans="1:4">
      <c r="A4" s="4" t="s">
        <v>625</v>
      </c>
      <c r="B4" s="7" t="n">
        <v>34610</v>
      </c>
      <c r="C4" s="7" t="n">
        <v>32736</v>
      </c>
    </row>
    <row r="5" spans="1:4">
      <c r="A5" s="4" t="s">
        <v>626</v>
      </c>
      <c r="C5" s="5" t="n">
        <v>-22</v>
      </c>
    </row>
    <row r="6" spans="1:4">
      <c r="A6" s="4" t="s">
        <v>627</v>
      </c>
      <c r="B6" s="5" t="n">
        <v>9981</v>
      </c>
      <c r="C6" s="5" t="n">
        <v>4044</v>
      </c>
    </row>
    <row r="7" spans="1:4">
      <c r="A7" s="4" t="s">
        <v>628</v>
      </c>
      <c r="B7" s="5" t="n">
        <v>11569</v>
      </c>
      <c r="C7" s="5" t="n">
        <v>-4758</v>
      </c>
    </row>
    <row r="8" spans="1:4">
      <c r="A8" s="4" t="s">
        <v>629</v>
      </c>
      <c r="B8" s="5" t="n">
        <v>2819</v>
      </c>
      <c r="C8" s="5" t="n">
        <v>2610</v>
      </c>
      <c r="D8" s="7" t="n">
        <v>2473</v>
      </c>
    </row>
    <row r="9" spans="1:4">
      <c r="A9" s="4" t="s">
        <v>630</v>
      </c>
      <c r="B9" s="7" t="n">
        <v>58979</v>
      </c>
      <c r="C9" s="7" t="n">
        <v>34610</v>
      </c>
      <c r="D9" s="7" t="n">
        <v>327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1</v>
      </c>
      <c r="B1" s="2" t="s">
        <v>1</v>
      </c>
    </row>
    <row r="2" spans="1:4">
      <c r="B2" s="2" t="s">
        <v>2</v>
      </c>
      <c r="C2" s="2" t="s">
        <v>33</v>
      </c>
      <c r="D2" s="2" t="s">
        <v>92</v>
      </c>
    </row>
    <row r="3" spans="1:4">
      <c r="A3" s="3" t="s">
        <v>632</v>
      </c>
    </row>
    <row r="4" spans="1:4">
      <c r="A4" s="4" t="s">
        <v>633</v>
      </c>
      <c r="B4" s="5" t="n">
        <v>16906500</v>
      </c>
    </row>
    <row r="5" spans="1:4">
      <c r="A5" s="4" t="s">
        <v>634</v>
      </c>
      <c r="B5" s="5" t="n">
        <v>8351638</v>
      </c>
    </row>
    <row r="6" spans="1:4">
      <c r="A6" s="4" t="s">
        <v>635</v>
      </c>
      <c r="B6" s="7" t="n">
        <v>70414</v>
      </c>
      <c r="C6" s="7" t="n">
        <v>103445</v>
      </c>
      <c r="D6" s="7" t="n">
        <v>102421</v>
      </c>
    </row>
    <row r="7" spans="1:4">
      <c r="A7" s="4" t="s">
        <v>636</v>
      </c>
    </row>
    <row r="8" spans="1:4">
      <c r="A8" s="3" t="s">
        <v>632</v>
      </c>
    </row>
    <row r="9" spans="1:4">
      <c r="A9" s="4" t="s">
        <v>633</v>
      </c>
      <c r="B9" s="5" t="n">
        <v>10000000</v>
      </c>
    </row>
    <row r="10" spans="1:4">
      <c r="A10" s="4" t="s">
        <v>634</v>
      </c>
      <c r="B10" s="5" t="n">
        <v>7932261</v>
      </c>
    </row>
    <row r="11" spans="1:4">
      <c r="A11" s="4" t="s">
        <v>637</v>
      </c>
    </row>
    <row r="12" spans="1:4">
      <c r="A12" s="3" t="s">
        <v>632</v>
      </c>
    </row>
    <row r="13" spans="1:4">
      <c r="A13" s="4" t="s">
        <v>635</v>
      </c>
      <c r="B13" s="7" t="n">
        <v>41505</v>
      </c>
      <c r="C13" s="5" t="n">
        <v>70866</v>
      </c>
      <c r="D13" s="5" t="n">
        <v>73081</v>
      </c>
    </row>
    <row r="14" spans="1:4">
      <c r="A14" s="4" t="s">
        <v>419</v>
      </c>
    </row>
    <row r="15" spans="1:4">
      <c r="A15" s="3" t="s">
        <v>632</v>
      </c>
    </row>
    <row r="16" spans="1:4">
      <c r="A16" s="4" t="s">
        <v>635</v>
      </c>
      <c r="B16" s="5" t="n">
        <v>9659</v>
      </c>
      <c r="C16" s="5" t="n">
        <v>10797</v>
      </c>
      <c r="D16" s="5" t="n">
        <v>8685</v>
      </c>
    </row>
    <row r="17" spans="1:4">
      <c r="A17" s="4" t="s">
        <v>418</v>
      </c>
    </row>
    <row r="18" spans="1:4">
      <c r="A18" s="3" t="s">
        <v>632</v>
      </c>
    </row>
    <row r="19" spans="1:4">
      <c r="A19" s="4" t="s">
        <v>635</v>
      </c>
      <c r="B19" s="5" t="n">
        <v>1799</v>
      </c>
      <c r="C19" s="5" t="n">
        <v>2375</v>
      </c>
      <c r="D19" s="5" t="n">
        <v>2578</v>
      </c>
    </row>
    <row r="20" spans="1:4">
      <c r="A20" s="4" t="s">
        <v>638</v>
      </c>
    </row>
    <row r="21" spans="1:4">
      <c r="A21" s="3" t="s">
        <v>632</v>
      </c>
    </row>
    <row r="22" spans="1:4">
      <c r="A22" s="4" t="s">
        <v>635</v>
      </c>
      <c r="B22" s="5" t="n">
        <v>15351</v>
      </c>
      <c r="C22" s="5" t="n">
        <v>17461</v>
      </c>
      <c r="D22" s="5" t="n">
        <v>16095</v>
      </c>
    </row>
    <row r="23" spans="1:4">
      <c r="A23" s="4" t="s">
        <v>639</v>
      </c>
    </row>
    <row r="24" spans="1:4">
      <c r="A24" s="3" t="s">
        <v>632</v>
      </c>
    </row>
    <row r="25" spans="1:4">
      <c r="A25" s="4" t="s">
        <v>635</v>
      </c>
      <c r="B25" s="7" t="n">
        <v>2100</v>
      </c>
      <c r="C25" s="7" t="n">
        <v>1946</v>
      </c>
      <c r="D25" s="7" t="n">
        <v>19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1</v>
      </c>
    </row>
    <row r="2" spans="1:2">
      <c r="B2" s="2" t="s">
        <v>641</v>
      </c>
    </row>
    <row r="3" spans="1:2">
      <c r="A3" s="3" t="s">
        <v>642</v>
      </c>
    </row>
    <row r="4" spans="1:2">
      <c r="A4" s="4" t="s">
        <v>643</v>
      </c>
      <c r="B4" s="5" t="n">
        <v>3424084</v>
      </c>
    </row>
    <row r="5" spans="1:2">
      <c r="A5" s="4" t="s">
        <v>644</v>
      </c>
      <c r="B5" s="5" t="n">
        <v>687626</v>
      </c>
    </row>
    <row r="6" spans="1:2">
      <c r="A6" s="4" t="s">
        <v>645</v>
      </c>
      <c r="B6" s="5" t="n">
        <v>-1933130</v>
      </c>
    </row>
    <row r="7" spans="1:2">
      <c r="A7" s="4" t="s">
        <v>646</v>
      </c>
      <c r="B7" s="5" t="n">
        <v>-466095</v>
      </c>
    </row>
    <row r="8" spans="1:2">
      <c r="A8" s="4" t="s">
        <v>647</v>
      </c>
      <c r="B8" s="5" t="n">
        <v>1712485</v>
      </c>
    </row>
    <row r="9" spans="1:2">
      <c r="A9" s="3" t="s">
        <v>648</v>
      </c>
    </row>
    <row r="10" spans="1:2">
      <c r="A10" s="4" t="s">
        <v>649</v>
      </c>
      <c r="B10" s="8" t="n">
        <v>28.51</v>
      </c>
    </row>
    <row r="11" spans="1:2">
      <c r="A11" s="4" t="s">
        <v>650</v>
      </c>
      <c r="B11" s="9" t="n">
        <v>20.69</v>
      </c>
    </row>
    <row r="12" spans="1:2">
      <c r="A12" s="4" t="s">
        <v>651</v>
      </c>
      <c r="B12" s="9" t="n">
        <v>29.9</v>
      </c>
    </row>
    <row r="13" spans="1:2">
      <c r="A13" s="4" t="s">
        <v>652</v>
      </c>
      <c r="B13" s="9" t="n">
        <v>25.65</v>
      </c>
    </row>
    <row r="14" spans="1:2">
      <c r="A14" s="4" t="s">
        <v>653</v>
      </c>
      <c r="B14" s="8" t="n">
        <v>24.57</v>
      </c>
    </row>
    <row r="15" spans="1:2">
      <c r="A15" s="3" t="s">
        <v>654</v>
      </c>
    </row>
    <row r="16" spans="1:2">
      <c r="A16" s="4" t="s">
        <v>655</v>
      </c>
      <c r="B16" s="7" t="n">
        <v>65058</v>
      </c>
    </row>
    <row r="17" spans="1:2">
      <c r="A17" s="4" t="s">
        <v>656</v>
      </c>
      <c r="B17" s="5" t="n">
        <v>16080</v>
      </c>
    </row>
    <row r="18" spans="1:2">
      <c r="A18" s="4" t="s">
        <v>657</v>
      </c>
      <c r="B18" s="7" t="n">
        <v>27000</v>
      </c>
    </row>
    <row r="19" spans="1:2">
      <c r="A19" s="4" t="s">
        <v>658</v>
      </c>
      <c r="B19" s="4" t="s">
        <v>6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60</v>
      </c>
      <c r="B1" s="2" t="s">
        <v>1</v>
      </c>
    </row>
    <row r="2" spans="1:3">
      <c r="B2" s="2" t="s">
        <v>2</v>
      </c>
      <c r="C2" s="2" t="s">
        <v>33</v>
      </c>
    </row>
    <row r="3" spans="1:3">
      <c r="A3" s="3" t="s">
        <v>418</v>
      </c>
    </row>
    <row r="4" spans="1:3">
      <c r="A4" s="4" t="s">
        <v>661</v>
      </c>
      <c r="B4" s="5" t="n">
        <v>660512</v>
      </c>
    </row>
    <row r="5" spans="1:3">
      <c r="A5" s="4" t="s">
        <v>662</v>
      </c>
      <c r="B5" s="5" t="n">
        <v>-80895</v>
      </c>
    </row>
    <row r="6" spans="1:3">
      <c r="A6" s="4" t="s">
        <v>663</v>
      </c>
      <c r="B6" s="5" t="n">
        <v>579617</v>
      </c>
      <c r="C6" s="5" t="n">
        <v>660512</v>
      </c>
    </row>
    <row r="7" spans="1:3">
      <c r="A7" s="4" t="s">
        <v>664</v>
      </c>
      <c r="B7" s="5" t="n">
        <v>579617</v>
      </c>
    </row>
    <row r="8" spans="1:3">
      <c r="A8" s="4" t="s">
        <v>665</v>
      </c>
      <c r="B8" s="5" t="n">
        <v>462217</v>
      </c>
    </row>
    <row r="9" spans="1:3">
      <c r="A9" s="3" t="s">
        <v>666</v>
      </c>
    </row>
    <row r="10" spans="1:3">
      <c r="A10" s="4" t="s">
        <v>667</v>
      </c>
      <c r="B10" s="8" t="n">
        <v>50.48</v>
      </c>
    </row>
    <row r="11" spans="1:3">
      <c r="A11" s="4" t="s">
        <v>668</v>
      </c>
      <c r="B11" s="5" t="n">
        <v>50</v>
      </c>
    </row>
    <row r="12" spans="1:3">
      <c r="A12" s="4" t="s">
        <v>669</v>
      </c>
      <c r="B12" s="9" t="n">
        <v>50.55</v>
      </c>
      <c r="C12" s="8" t="n">
        <v>50.48</v>
      </c>
    </row>
    <row r="13" spans="1:3">
      <c r="A13" s="4" t="s">
        <v>670</v>
      </c>
      <c r="B13" s="9" t="n">
        <v>50.55</v>
      </c>
    </row>
    <row r="14" spans="1:3">
      <c r="A14" s="4" t="s">
        <v>671</v>
      </c>
      <c r="B14" s="8" t="n">
        <v>50.69</v>
      </c>
    </row>
    <row r="15" spans="1:3">
      <c r="A15" s="3" t="s">
        <v>672</v>
      </c>
    </row>
    <row r="16" spans="1:3">
      <c r="A16" s="4" t="s">
        <v>673</v>
      </c>
      <c r="B16" s="4" t="s">
        <v>674</v>
      </c>
      <c r="C16" s="4" t="s">
        <v>675</v>
      </c>
    </row>
    <row r="17" spans="1:3">
      <c r="A17" s="4" t="s">
        <v>676</v>
      </c>
      <c r="B17" s="4" t="s">
        <v>674</v>
      </c>
    </row>
    <row r="18" spans="1:3">
      <c r="A18" s="4" t="s">
        <v>677</v>
      </c>
      <c r="B18" s="4" t="s">
        <v>678</v>
      </c>
    </row>
    <row r="19" spans="1:3">
      <c r="A19" s="3" t="s">
        <v>679</v>
      </c>
    </row>
    <row r="20" spans="1:3">
      <c r="A20" s="4" t="s">
        <v>680</v>
      </c>
      <c r="B20" s="4" t="s">
        <v>681</v>
      </c>
    </row>
    <row r="21" spans="1:3">
      <c r="A21" s="3" t="s">
        <v>682</v>
      </c>
    </row>
    <row r="22" spans="1:3">
      <c r="A22" s="4" t="s">
        <v>683</v>
      </c>
      <c r="B22" s="6" t="n">
        <v>0.5</v>
      </c>
    </row>
    <row r="23" spans="1:3">
      <c r="A23" s="4" t="s">
        <v>658</v>
      </c>
      <c r="B23" s="4" t="s">
        <v>684</v>
      </c>
    </row>
    <row r="24" spans="1:3">
      <c r="A24" s="4" t="s">
        <v>685</v>
      </c>
    </row>
    <row r="25" spans="1:3">
      <c r="A25" s="3" t="s">
        <v>686</v>
      </c>
    </row>
    <row r="26" spans="1:3">
      <c r="A26" s="4" t="s">
        <v>687</v>
      </c>
      <c r="B26" s="4" t="s">
        <v>6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689</v>
      </c>
      <c r="B1" s="2" t="s">
        <v>1</v>
      </c>
      <c r="D1" s="2" t="s">
        <v>690</v>
      </c>
    </row>
    <row r="2" spans="1:4">
      <c r="B2" s="2" t="s">
        <v>2</v>
      </c>
      <c r="C2" s="2" t="s">
        <v>33</v>
      </c>
      <c r="D2" s="2" t="s">
        <v>33</v>
      </c>
    </row>
    <row r="3" spans="1:4">
      <c r="A3" s="4" t="s">
        <v>419</v>
      </c>
    </row>
    <row r="4" spans="1:4">
      <c r="A4" s="3" t="s">
        <v>691</v>
      </c>
    </row>
    <row r="5" spans="1:4">
      <c r="A5" s="4" t="s">
        <v>692</v>
      </c>
      <c r="B5" s="5" t="n">
        <v>1283843</v>
      </c>
    </row>
    <row r="6" spans="1:4">
      <c r="A6" s="4" t="s">
        <v>693</v>
      </c>
      <c r="B6" s="5" t="n">
        <v>756466</v>
      </c>
    </row>
    <row r="7" spans="1:4">
      <c r="A7" s="4" t="s">
        <v>694</v>
      </c>
      <c r="B7" s="5" t="n">
        <v>-41666</v>
      </c>
    </row>
    <row r="8" spans="1:4">
      <c r="A8" s="4" t="s">
        <v>695</v>
      </c>
      <c r="B8" s="5" t="n">
        <v>-231344</v>
      </c>
    </row>
    <row r="9" spans="1:4">
      <c r="A9" s="4" t="s">
        <v>696</v>
      </c>
      <c r="B9" s="5" t="n">
        <v>1767299</v>
      </c>
      <c r="C9" s="5" t="n">
        <v>1283843</v>
      </c>
      <c r="D9" s="5" t="n">
        <v>1283843</v>
      </c>
    </row>
    <row r="10" spans="1:4">
      <c r="A10" s="3" t="s">
        <v>648</v>
      </c>
    </row>
    <row r="11" spans="1:4">
      <c r="A11" s="4" t="s">
        <v>697</v>
      </c>
      <c r="B11" s="8" t="n">
        <v>28.29</v>
      </c>
    </row>
    <row r="12" spans="1:4">
      <c r="A12" s="4" t="s">
        <v>698</v>
      </c>
      <c r="B12" s="9" t="n">
        <v>23.61</v>
      </c>
    </row>
    <row r="13" spans="1:4">
      <c r="A13" s="4" t="s">
        <v>699</v>
      </c>
      <c r="B13" s="9" t="n">
        <v>27.38</v>
      </c>
    </row>
    <row r="14" spans="1:4">
      <c r="A14" s="4" t="s">
        <v>700</v>
      </c>
      <c r="B14" s="9" t="n">
        <v>27.89</v>
      </c>
    </row>
    <row r="15" spans="1:4">
      <c r="A15" s="4" t="s">
        <v>701</v>
      </c>
      <c r="B15" s="9" t="n">
        <v>26.36</v>
      </c>
      <c r="C15" s="8" t="n">
        <v>28.29</v>
      </c>
      <c r="D15" s="8" t="n">
        <v>28.29</v>
      </c>
    </row>
    <row r="16" spans="1:4">
      <c r="A16" s="3" t="s">
        <v>702</v>
      </c>
    </row>
    <row r="17" spans="1:4">
      <c r="A17" s="4" t="s">
        <v>703</v>
      </c>
      <c r="B17" s="8" t="n">
        <v>23.61</v>
      </c>
    </row>
    <row r="18" spans="1:4">
      <c r="A18" s="4" t="s">
        <v>704</v>
      </c>
    </row>
    <row r="19" spans="1:4">
      <c r="A19" s="4" t="s">
        <v>705</v>
      </c>
      <c r="B19" s="4" t="s">
        <v>706</v>
      </c>
    </row>
    <row r="20" spans="1:4">
      <c r="A20" s="4" t="s">
        <v>707</v>
      </c>
      <c r="B20" s="4" t="s">
        <v>708</v>
      </c>
    </row>
    <row r="21" spans="1:4">
      <c r="A21" s="4" t="s">
        <v>709</v>
      </c>
      <c r="B21" s="4" t="s">
        <v>708</v>
      </c>
    </row>
    <row r="22" spans="1:4">
      <c r="A22" s="4" t="s">
        <v>710</v>
      </c>
    </row>
    <row r="23" spans="1:4">
      <c r="A23" s="4" t="s">
        <v>711</v>
      </c>
      <c r="B23" s="4" t="s">
        <v>681</v>
      </c>
    </row>
    <row r="24" spans="1:4">
      <c r="A24" s="4" t="s">
        <v>712</v>
      </c>
    </row>
    <row r="25" spans="1:4">
      <c r="A25" s="4" t="s">
        <v>711</v>
      </c>
      <c r="B25" s="4" t="s">
        <v>713</v>
      </c>
    </row>
    <row r="26" spans="1:4">
      <c r="A26" s="4" t="s">
        <v>714</v>
      </c>
    </row>
    <row r="27" spans="1:4">
      <c r="A27" s="4" t="s">
        <v>715</v>
      </c>
      <c r="B27" s="4" t="s">
        <v>716</v>
      </c>
    </row>
    <row r="28" spans="1:4">
      <c r="A28" s="4" t="s">
        <v>707</v>
      </c>
      <c r="B28" s="4" t="s">
        <v>708</v>
      </c>
    </row>
    <row r="29" spans="1:4">
      <c r="A29" s="4" t="s">
        <v>717</v>
      </c>
    </row>
    <row r="30" spans="1:4">
      <c r="A30" s="4" t="s">
        <v>718</v>
      </c>
      <c r="B30" s="4" t="s">
        <v>681</v>
      </c>
    </row>
    <row r="31" spans="1:4">
      <c r="A31" s="4" t="s">
        <v>719</v>
      </c>
    </row>
    <row r="32" spans="1:4">
      <c r="A32" s="4" t="s">
        <v>718</v>
      </c>
      <c r="B32" s="4" t="s">
        <v>524</v>
      </c>
    </row>
    <row r="33" spans="1:4">
      <c r="A33" s="4" t="s">
        <v>720</v>
      </c>
    </row>
    <row r="34" spans="1:4">
      <c r="A34" s="4" t="s">
        <v>718</v>
      </c>
      <c r="B34" s="4" t="s">
        <v>721</v>
      </c>
    </row>
    <row r="35" spans="1:4">
      <c r="A35" s="4" t="s">
        <v>722</v>
      </c>
    </row>
    <row r="36" spans="1:4">
      <c r="A36" s="4" t="s">
        <v>707</v>
      </c>
      <c r="B36" s="4" t="s">
        <v>708</v>
      </c>
      <c r="D36" s="4" t="s">
        <v>708</v>
      </c>
    </row>
    <row r="37" spans="1:4">
      <c r="A37" s="4" t="s">
        <v>723</v>
      </c>
    </row>
    <row r="38" spans="1:4">
      <c r="A38" s="4" t="s">
        <v>711</v>
      </c>
      <c r="D38" s="4" t="s">
        <v>681</v>
      </c>
    </row>
    <row r="39" spans="1:4">
      <c r="A39" s="4" t="s">
        <v>724</v>
      </c>
    </row>
    <row r="40" spans="1:4">
      <c r="A40" s="4" t="s">
        <v>711</v>
      </c>
      <c r="B40" s="4" t="s">
        <v>713</v>
      </c>
    </row>
    <row r="41" spans="1:4">
      <c r="A41" s="4" t="s">
        <v>725</v>
      </c>
    </row>
    <row r="42" spans="1:4">
      <c r="A42" s="4" t="s">
        <v>707</v>
      </c>
      <c r="B42" s="4" t="s">
        <v>708</v>
      </c>
    </row>
    <row r="43" spans="1:4">
      <c r="A43" s="4" t="s">
        <v>726</v>
      </c>
    </row>
    <row r="44" spans="1:4">
      <c r="A44" s="4" t="s">
        <v>718</v>
      </c>
      <c r="B44" s="4" t="s">
        <v>681</v>
      </c>
    </row>
    <row r="45" spans="1:4">
      <c r="A45" s="4" t="s">
        <v>727</v>
      </c>
    </row>
    <row r="46" spans="1:4">
      <c r="A46" s="4" t="s">
        <v>718</v>
      </c>
      <c r="B46" s="4" t="s">
        <v>713</v>
      </c>
    </row>
    <row r="47" spans="1:4">
      <c r="A47" s="4" t="s">
        <v>728</v>
      </c>
    </row>
    <row r="48" spans="1:4">
      <c r="A48" s="3" t="s">
        <v>648</v>
      </c>
    </row>
    <row r="49" spans="1:4">
      <c r="A49" s="4" t="s">
        <v>698</v>
      </c>
      <c r="B49" s="8" t="n">
        <v>24.85</v>
      </c>
      <c r="C49" s="8" t="n">
        <v>26.21</v>
      </c>
    </row>
    <row r="50" spans="1:4">
      <c r="A50" s="3" t="s">
        <v>682</v>
      </c>
    </row>
    <row r="51" spans="1:4">
      <c r="A51" s="4" t="s">
        <v>729</v>
      </c>
      <c r="B51" s="7" t="n">
        <v>20</v>
      </c>
    </row>
    <row r="52" spans="1:4">
      <c r="A52" s="4" t="s">
        <v>658</v>
      </c>
      <c r="B52" s="4" t="s">
        <v>730</v>
      </c>
    </row>
    <row r="53" spans="1:4">
      <c r="A53" s="3" t="s">
        <v>702</v>
      </c>
    </row>
    <row r="54" spans="1:4">
      <c r="A54" s="4" t="s">
        <v>680</v>
      </c>
      <c r="C54" s="4" t="s">
        <v>681</v>
      </c>
    </row>
    <row r="55" spans="1:4">
      <c r="A55" s="4" t="s">
        <v>731</v>
      </c>
      <c r="B55" s="4" t="s">
        <v>732</v>
      </c>
      <c r="C55" s="4" t="s">
        <v>733</v>
      </c>
    </row>
    <row r="56" spans="1:4">
      <c r="A56" s="4" t="s">
        <v>734</v>
      </c>
      <c r="B56" s="4" t="s">
        <v>735</v>
      </c>
      <c r="C56" s="4" t="s">
        <v>736</v>
      </c>
    </row>
    <row r="57" spans="1:4">
      <c r="A57" s="4" t="s">
        <v>703</v>
      </c>
      <c r="B57" s="8" t="n">
        <v>24.85</v>
      </c>
      <c r="C57" s="8" t="n">
        <v>26.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37</v>
      </c>
      <c r="B1" s="2" t="s">
        <v>1</v>
      </c>
    </row>
    <row r="2" spans="1:2">
      <c r="B2" s="2" t="s">
        <v>641</v>
      </c>
    </row>
    <row r="3" spans="1:2">
      <c r="A3" s="3" t="s">
        <v>691</v>
      </c>
    </row>
    <row r="4" spans="1:2">
      <c r="A4" s="4" t="s">
        <v>643</v>
      </c>
      <c r="B4" s="5" t="n">
        <v>1042963</v>
      </c>
    </row>
    <row r="5" spans="1:2">
      <c r="A5" s="4" t="s">
        <v>644</v>
      </c>
      <c r="B5" s="5" t="n">
        <v>260847</v>
      </c>
    </row>
    <row r="6" spans="1:2">
      <c r="A6" s="4" t="s">
        <v>645</v>
      </c>
      <c r="B6" s="5" t="n">
        <v>-577566</v>
      </c>
    </row>
    <row r="7" spans="1:2">
      <c r="A7" s="4" t="s">
        <v>646</v>
      </c>
      <c r="B7" s="5" t="n">
        <v>-143244</v>
      </c>
    </row>
    <row r="8" spans="1:2">
      <c r="A8" s="4" t="s">
        <v>647</v>
      </c>
      <c r="B8" s="5" t="n">
        <v>583000</v>
      </c>
    </row>
    <row r="9" spans="1:2">
      <c r="A9" s="3" t="s">
        <v>648</v>
      </c>
    </row>
    <row r="10" spans="1:2">
      <c r="A10" s="4" t="s">
        <v>649</v>
      </c>
      <c r="B10" s="8" t="n">
        <v>28.69</v>
      </c>
    </row>
    <row r="11" spans="1:2">
      <c r="A11" s="4" t="s">
        <v>650</v>
      </c>
      <c r="B11" s="9" t="n">
        <v>25.84</v>
      </c>
    </row>
    <row r="12" spans="1:2">
      <c r="A12" s="4" t="s">
        <v>651</v>
      </c>
      <c r="B12" s="9" t="n">
        <v>28.63</v>
      </c>
    </row>
    <row r="13" spans="1:2">
      <c r="A13" s="4" t="s">
        <v>652</v>
      </c>
      <c r="B13" s="9" t="n">
        <v>28.08</v>
      </c>
    </row>
    <row r="14" spans="1:2">
      <c r="A14" s="4" t="s">
        <v>653</v>
      </c>
      <c r="B14" s="8" t="n">
        <v>27.63</v>
      </c>
    </row>
    <row r="15" spans="1:2">
      <c r="A15" s="3" t="s">
        <v>654</v>
      </c>
    </row>
    <row r="16" spans="1:2">
      <c r="A16" s="4" t="s">
        <v>738</v>
      </c>
      <c r="B16" s="7" t="n">
        <v>30288</v>
      </c>
    </row>
    <row r="17" spans="1:2">
      <c r="A17" s="4" t="s">
        <v>739</v>
      </c>
      <c r="B17" s="5" t="n">
        <v>12470</v>
      </c>
    </row>
    <row r="18" spans="1:2">
      <c r="A18" s="4" t="s">
        <v>657</v>
      </c>
      <c r="B18" s="7" t="n">
        <v>12000</v>
      </c>
    </row>
    <row r="19" spans="1:2">
      <c r="A19" s="4" t="s">
        <v>658</v>
      </c>
      <c r="B19" s="4" t="s">
        <v>7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3</v>
      </c>
    </row>
    <row r="2" spans="1:3">
      <c r="A2" s="3" t="s">
        <v>227</v>
      </c>
    </row>
    <row r="3" spans="1:3">
      <c r="A3" s="4" t="s">
        <v>742</v>
      </c>
      <c r="B3" s="7" t="n">
        <v>3300</v>
      </c>
      <c r="C3" s="7" t="n">
        <v>3500</v>
      </c>
    </row>
    <row r="4" spans="1:3">
      <c r="A4" s="4" t="s">
        <v>212</v>
      </c>
    </row>
    <row r="5" spans="1:3">
      <c r="A5" s="3" t="s">
        <v>227</v>
      </c>
    </row>
    <row r="6" spans="1:3">
      <c r="A6" s="4" t="s">
        <v>742</v>
      </c>
      <c r="B6" s="7" t="n">
        <v>608</v>
      </c>
      <c r="C6" s="7" t="n">
        <v>6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743</v>
      </c>
      <c r="B1" s="2" t="s">
        <v>744</v>
      </c>
      <c r="C1" s="2" t="s">
        <v>745</v>
      </c>
    </row>
    <row r="2" spans="1:3">
      <c r="A2" s="4" t="s">
        <v>746</v>
      </c>
    </row>
    <row r="3" spans="1:3">
      <c r="A3" s="3" t="s">
        <v>229</v>
      </c>
    </row>
    <row r="4" spans="1:3">
      <c r="A4" s="4" t="s">
        <v>747</v>
      </c>
      <c r="B4" s="5" t="n">
        <v>1575000</v>
      </c>
    </row>
    <row r="5" spans="1:3">
      <c r="A5" s="4" t="s">
        <v>748</v>
      </c>
      <c r="B5" s="9" t="n">
        <v>3.3</v>
      </c>
    </row>
    <row r="6" spans="1:3">
      <c r="A6" s="4" t="s">
        <v>749</v>
      </c>
      <c r="B6" s="9" t="n">
        <v>2.5</v>
      </c>
    </row>
    <row r="7" spans="1:3">
      <c r="A7" s="4" t="s">
        <v>750</v>
      </c>
    </row>
    <row r="8" spans="1:3">
      <c r="A8" s="3" t="s">
        <v>229</v>
      </c>
    </row>
    <row r="9" spans="1:3">
      <c r="A9" s="4" t="s">
        <v>747</v>
      </c>
      <c r="B9" s="5" t="n">
        <v>1575000</v>
      </c>
    </row>
    <row r="10" spans="1:3">
      <c r="A10" s="4" t="s">
        <v>748</v>
      </c>
      <c r="B10" s="9" t="n">
        <v>3.3</v>
      </c>
    </row>
    <row r="11" spans="1:3">
      <c r="A11" s="4" t="s">
        <v>749</v>
      </c>
      <c r="B11" s="9" t="n">
        <v>2.5</v>
      </c>
    </row>
    <row r="12" spans="1:3">
      <c r="A12" s="4" t="s">
        <v>751</v>
      </c>
    </row>
    <row r="13" spans="1:3">
      <c r="A13" s="3" t="s">
        <v>229</v>
      </c>
    </row>
    <row r="14" spans="1:3">
      <c r="A14" s="4" t="s">
        <v>747</v>
      </c>
      <c r="B14" s="5" t="n">
        <v>1575000</v>
      </c>
    </row>
    <row r="15" spans="1:3">
      <c r="A15" s="4" t="s">
        <v>748</v>
      </c>
      <c r="B15" s="9" t="n">
        <v>3.52</v>
      </c>
    </row>
    <row r="16" spans="1:3">
      <c r="A16" s="4" t="s">
        <v>749</v>
      </c>
      <c r="B16" s="9" t="n">
        <v>2.5</v>
      </c>
    </row>
    <row r="17" spans="1:3">
      <c r="A17" s="4" t="s">
        <v>752</v>
      </c>
    </row>
    <row r="18" spans="1:3">
      <c r="A18" s="3" t="s">
        <v>229</v>
      </c>
    </row>
    <row r="19" spans="1:3">
      <c r="A19" s="4" t="s">
        <v>753</v>
      </c>
      <c r="B19" s="7" t="n">
        <v>658830</v>
      </c>
      <c r="C19" s="7" t="n">
        <v>1367554</v>
      </c>
    </row>
    <row r="20" spans="1:3">
      <c r="A20" s="4" t="s">
        <v>754</v>
      </c>
    </row>
    <row r="21" spans="1:3">
      <c r="A21" s="3" t="s">
        <v>229</v>
      </c>
    </row>
    <row r="22" spans="1:3">
      <c r="A22" s="4" t="s">
        <v>747</v>
      </c>
      <c r="B22" s="5" t="n">
        <v>225000</v>
      </c>
    </row>
    <row r="23" spans="1:3">
      <c r="A23" s="4" t="s">
        <v>753</v>
      </c>
      <c r="B23" s="7" t="n">
        <v>13000</v>
      </c>
    </row>
    <row r="24" spans="1:3">
      <c r="A24" s="4" t="s">
        <v>755</v>
      </c>
    </row>
    <row r="25" spans="1:3">
      <c r="A25" s="3" t="s">
        <v>229</v>
      </c>
    </row>
    <row r="26" spans="1:3">
      <c r="A26" s="4" t="s">
        <v>756</v>
      </c>
      <c r="B26" s="10" t="n">
        <v>0.215</v>
      </c>
    </row>
    <row r="27" spans="1:3">
      <c r="A27" s="4" t="s">
        <v>757</v>
      </c>
    </row>
    <row r="28" spans="1:3">
      <c r="A28" s="3" t="s">
        <v>229</v>
      </c>
    </row>
    <row r="29" spans="1:3">
      <c r="A29" s="4" t="s">
        <v>756</v>
      </c>
      <c r="B29" s="9" t="n">
        <v>0.4</v>
      </c>
    </row>
    <row r="30" spans="1:3">
      <c r="A30" s="4" t="s">
        <v>758</v>
      </c>
    </row>
    <row r="31" spans="1:3">
      <c r="A31" s="3" t="s">
        <v>229</v>
      </c>
    </row>
    <row r="32" spans="1:3">
      <c r="A32" s="4" t="s">
        <v>747</v>
      </c>
      <c r="B32" s="5" t="n">
        <v>2330000</v>
      </c>
    </row>
    <row r="33" spans="1:3">
      <c r="A33" s="4" t="s">
        <v>756</v>
      </c>
      <c r="B33" s="9" t="n">
        <v>3.62</v>
      </c>
    </row>
    <row r="34" spans="1:3">
      <c r="A34" s="4" t="s">
        <v>759</v>
      </c>
    </row>
    <row r="35" spans="1:3">
      <c r="A35" s="3" t="s">
        <v>229</v>
      </c>
    </row>
    <row r="36" spans="1:3">
      <c r="A36" s="4" t="s">
        <v>747</v>
      </c>
      <c r="B36" s="5" t="n">
        <v>755000</v>
      </c>
    </row>
    <row r="37" spans="1:3">
      <c r="A37" s="4" t="s">
        <v>756</v>
      </c>
      <c r="B37" s="9" t="n">
        <v>3.26</v>
      </c>
    </row>
    <row r="38" spans="1:3">
      <c r="A38" s="4" t="s">
        <v>760</v>
      </c>
    </row>
    <row r="39" spans="1:3">
      <c r="A39" s="3" t="s">
        <v>229</v>
      </c>
    </row>
    <row r="40" spans="1:3">
      <c r="A40" s="4" t="s">
        <v>747</v>
      </c>
      <c r="B40" s="5" t="n">
        <v>755000</v>
      </c>
    </row>
    <row r="41" spans="1:3">
      <c r="A41" s="4" t="s">
        <v>756</v>
      </c>
      <c r="B41" s="9" t="n">
        <v>3.32</v>
      </c>
    </row>
    <row r="42" spans="1:3">
      <c r="A42" s="4" t="s">
        <v>761</v>
      </c>
    </row>
    <row r="43" spans="1:3">
      <c r="A43" s="3" t="s">
        <v>229</v>
      </c>
    </row>
    <row r="44" spans="1:3">
      <c r="A44" s="4" t="s">
        <v>747</v>
      </c>
      <c r="B44" s="5" t="n">
        <v>755000</v>
      </c>
    </row>
    <row r="45" spans="1:3">
      <c r="A45" s="4" t="s">
        <v>756</v>
      </c>
      <c r="B45" s="9" t="n">
        <v>3.45</v>
      </c>
    </row>
    <row r="46" spans="1:3">
      <c r="A46" s="4" t="s">
        <v>762</v>
      </c>
    </row>
    <row r="47" spans="1:3">
      <c r="A47" s="3" t="s">
        <v>229</v>
      </c>
    </row>
    <row r="48" spans="1:3">
      <c r="A48" s="4" t="s">
        <v>747</v>
      </c>
      <c r="B48" s="5" t="n">
        <v>1417500</v>
      </c>
    </row>
    <row r="49" spans="1:3">
      <c r="A49" s="4" t="s">
        <v>756</v>
      </c>
      <c r="B49" s="5" t="n">
        <v>3</v>
      </c>
    </row>
    <row r="50" spans="1:3">
      <c r="A50" s="4" t="s">
        <v>763</v>
      </c>
    </row>
    <row r="51" spans="1:3">
      <c r="A51" s="3" t="s">
        <v>229</v>
      </c>
    </row>
    <row r="52" spans="1:3">
      <c r="A52" s="4" t="s">
        <v>747</v>
      </c>
      <c r="B52" s="5" t="n">
        <v>710000</v>
      </c>
    </row>
    <row r="53" spans="1:3">
      <c r="A53" s="4" t="s">
        <v>756</v>
      </c>
      <c r="B53" s="5" t="n">
        <v>3</v>
      </c>
    </row>
    <row r="54" spans="1:3">
      <c r="A54" s="4" t="s">
        <v>764</v>
      </c>
    </row>
    <row r="55" spans="1:3">
      <c r="A55" s="3" t="s">
        <v>229</v>
      </c>
    </row>
    <row r="56" spans="1:3">
      <c r="A56" s="4" t="s">
        <v>747</v>
      </c>
      <c r="B56" s="5" t="n">
        <v>850000</v>
      </c>
    </row>
    <row r="57" spans="1:3">
      <c r="A57" s="4" t="s">
        <v>756</v>
      </c>
      <c r="B57" s="5" t="n">
        <v>3</v>
      </c>
    </row>
    <row r="58" spans="1:3">
      <c r="A58" s="4" t="s">
        <v>765</v>
      </c>
    </row>
    <row r="59" spans="1:3">
      <c r="A59" s="3" t="s">
        <v>229</v>
      </c>
    </row>
    <row r="60" spans="1:3">
      <c r="A60" s="4" t="s">
        <v>747</v>
      </c>
      <c r="B60" s="5" t="n">
        <v>90000</v>
      </c>
    </row>
    <row r="61" spans="1:3">
      <c r="A61" s="4" t="s">
        <v>756</v>
      </c>
      <c r="B61" s="9" t="n">
        <v>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5"/>
    <col customWidth="1" max="6" min="6" width="12"/>
  </cols>
  <sheetData>
    <row r="1" spans="1:6">
      <c r="A1" s="1" t="s">
        <v>136</v>
      </c>
      <c r="B1" s="2" t="s">
        <v>137</v>
      </c>
      <c r="C1" s="2" t="s">
        <v>68</v>
      </c>
      <c r="D1" s="2" t="s">
        <v>69</v>
      </c>
      <c r="E1" s="2" t="s">
        <v>138</v>
      </c>
      <c r="F1" s="2" t="s">
        <v>139</v>
      </c>
    </row>
    <row r="2" spans="1:6">
      <c r="A2" s="4" t="s">
        <v>140</v>
      </c>
      <c r="B2" s="7" t="n">
        <v>2770</v>
      </c>
      <c r="C2" s="7" t="n">
        <v>4122811</v>
      </c>
      <c r="D2" s="7" t="n">
        <v>1808811</v>
      </c>
      <c r="E2" s="7" t="n">
        <v>1352286</v>
      </c>
      <c r="F2" s="7" t="n">
        <v>7286678</v>
      </c>
    </row>
    <row r="3" spans="1:6">
      <c r="A3" s="4" t="s">
        <v>141</v>
      </c>
      <c r="B3" s="5" t="n">
        <v>277036</v>
      </c>
    </row>
    <row r="4" spans="1:6">
      <c r="A4" s="3" t="s">
        <v>142</v>
      </c>
    </row>
    <row r="5" spans="1:6">
      <c r="A5" s="4" t="s">
        <v>143</v>
      </c>
      <c r="B5" s="7" t="n">
        <v>365</v>
      </c>
      <c r="C5" s="5" t="n">
        <v>1012066</v>
      </c>
      <c r="F5" s="5" t="n">
        <v>1012431</v>
      </c>
    </row>
    <row r="6" spans="1:6">
      <c r="A6" s="4" t="s">
        <v>144</v>
      </c>
      <c r="B6" s="5" t="n">
        <v>36493</v>
      </c>
    </row>
    <row r="7" spans="1:6">
      <c r="A7" s="4" t="s">
        <v>145</v>
      </c>
      <c r="B7" s="7" t="n">
        <v>14</v>
      </c>
      <c r="C7" s="5" t="n">
        <v>-21274</v>
      </c>
      <c r="F7" s="5" t="n">
        <v>-21260</v>
      </c>
    </row>
    <row r="8" spans="1:6">
      <c r="A8" s="4" t="s">
        <v>146</v>
      </c>
      <c r="B8" s="5" t="n">
        <v>1348</v>
      </c>
    </row>
    <row r="9" spans="1:6">
      <c r="A9" s="4" t="s">
        <v>147</v>
      </c>
      <c r="C9" s="5" t="n">
        <v>106659</v>
      </c>
      <c r="E9" s="5" t="n">
        <v>6419</v>
      </c>
      <c r="F9" s="5" t="n">
        <v>113078</v>
      </c>
    </row>
    <row r="10" spans="1:6">
      <c r="A10" s="4" t="s">
        <v>148</v>
      </c>
      <c r="E10" s="5" t="n">
        <v>65395</v>
      </c>
      <c r="F10" s="5" t="n">
        <v>65395</v>
      </c>
    </row>
    <row r="11" spans="1:6">
      <c r="A11" s="4" t="s">
        <v>149</v>
      </c>
      <c r="C11" s="5" t="n">
        <v>-15190</v>
      </c>
      <c r="E11" s="5" t="n">
        <v>9555</v>
      </c>
      <c r="F11" s="5" t="n">
        <v>-5635</v>
      </c>
    </row>
    <row r="12" spans="1:6">
      <c r="A12" s="4" t="s">
        <v>150</v>
      </c>
      <c r="C12" s="5" t="n">
        <v>94409</v>
      </c>
      <c r="E12" s="5" t="n">
        <v>8012</v>
      </c>
      <c r="F12" s="5" t="n">
        <v>102421</v>
      </c>
    </row>
    <row r="13" spans="1:6">
      <c r="A13" s="4" t="s">
        <v>115</v>
      </c>
      <c r="D13" s="5" t="n">
        <v>-848816</v>
      </c>
      <c r="E13" s="5" t="n">
        <v>99368</v>
      </c>
      <c r="F13" s="5" t="n">
        <v>-749448</v>
      </c>
    </row>
    <row r="14" spans="1:6">
      <c r="A14" s="4" t="s">
        <v>151</v>
      </c>
      <c r="E14" s="5" t="n">
        <v>-75082</v>
      </c>
      <c r="F14" s="5" t="n">
        <v>-75082</v>
      </c>
    </row>
    <row r="15" spans="1:6">
      <c r="A15" s="4" t="s">
        <v>152</v>
      </c>
      <c r="B15" s="7" t="n">
        <v>3149</v>
      </c>
      <c r="C15" s="5" t="n">
        <v>5299481</v>
      </c>
      <c r="D15" s="5" t="n">
        <v>959995</v>
      </c>
      <c r="E15" s="5" t="n">
        <v>1465953</v>
      </c>
      <c r="F15" s="5" t="n">
        <v>7728578</v>
      </c>
    </row>
    <row r="16" spans="1:6">
      <c r="A16" s="4" t="s">
        <v>153</v>
      </c>
      <c r="B16" s="5" t="n">
        <v>314877</v>
      </c>
    </row>
    <row r="17" spans="1:6">
      <c r="A17" s="3" t="s">
        <v>142</v>
      </c>
    </row>
    <row r="18" spans="1:6">
      <c r="A18" s="4" t="s">
        <v>145</v>
      </c>
      <c r="B18" s="7" t="n">
        <v>15</v>
      </c>
      <c r="C18" s="5" t="n">
        <v>-18244</v>
      </c>
      <c r="F18" s="5" t="n">
        <v>-18229</v>
      </c>
    </row>
    <row r="19" spans="1:6">
      <c r="A19" s="4" t="s">
        <v>146</v>
      </c>
      <c r="B19" s="5" t="n">
        <v>1502</v>
      </c>
    </row>
    <row r="20" spans="1:6">
      <c r="A20" s="4" t="s">
        <v>147</v>
      </c>
      <c r="C20" s="5" t="n">
        <v>206486</v>
      </c>
      <c r="E20" s="5" t="n">
        <v>-19940</v>
      </c>
      <c r="F20" s="5" t="n">
        <v>186546</v>
      </c>
    </row>
    <row r="21" spans="1:6">
      <c r="A21" s="4" t="s">
        <v>148</v>
      </c>
      <c r="E21" s="5" t="n">
        <v>248956</v>
      </c>
      <c r="F21" s="5" t="n">
        <v>248956</v>
      </c>
    </row>
    <row r="22" spans="1:6">
      <c r="A22" s="4" t="s">
        <v>149</v>
      </c>
      <c r="C22" s="5" t="n">
        <v>-15636</v>
      </c>
      <c r="E22" s="5" t="n">
        <v>9691</v>
      </c>
      <c r="F22" s="5" t="n">
        <v>-5945</v>
      </c>
    </row>
    <row r="23" spans="1:6">
      <c r="A23" s="4" t="s">
        <v>150</v>
      </c>
      <c r="C23" s="5" t="n">
        <v>93669</v>
      </c>
      <c r="E23" s="5" t="n">
        <v>9776</v>
      </c>
      <c r="F23" s="5" t="n">
        <v>103445</v>
      </c>
    </row>
    <row r="24" spans="1:6">
      <c r="A24" s="4" t="s">
        <v>115</v>
      </c>
      <c r="D24" s="5" t="n">
        <v>615070</v>
      </c>
      <c r="E24" s="5" t="n">
        <v>170067</v>
      </c>
      <c r="F24" s="5" t="n">
        <v>785137</v>
      </c>
    </row>
    <row r="25" spans="1:6">
      <c r="A25" s="4" t="s">
        <v>154</v>
      </c>
      <c r="C25" s="5" t="n">
        <v>1005196</v>
      </c>
      <c r="E25" s="5" t="n">
        <v>-1005196</v>
      </c>
    </row>
    <row r="26" spans="1:6">
      <c r="A26" s="4" t="s">
        <v>151</v>
      </c>
      <c r="E26" s="5" t="n">
        <v>-152352</v>
      </c>
      <c r="F26" s="5" t="n">
        <v>-152352</v>
      </c>
    </row>
    <row r="27" spans="1:6">
      <c r="A27" s="4" t="s">
        <v>155</v>
      </c>
      <c r="B27" s="7" t="n">
        <v>3164</v>
      </c>
      <c r="C27" s="5" t="n">
        <v>6570952</v>
      </c>
      <c r="D27" s="5" t="n">
        <v>1575065</v>
      </c>
      <c r="E27" s="5" t="n">
        <v>726955</v>
      </c>
      <c r="F27" s="5" t="n">
        <v>8876136</v>
      </c>
    </row>
    <row r="28" spans="1:6">
      <c r="A28" s="4" t="s">
        <v>156</v>
      </c>
      <c r="B28" s="5" t="n">
        <v>316379</v>
      </c>
    </row>
    <row r="29" spans="1:6">
      <c r="A29" s="3" t="s">
        <v>142</v>
      </c>
    </row>
    <row r="30" spans="1:6">
      <c r="A30" s="4" t="s">
        <v>145</v>
      </c>
      <c r="B30" s="7" t="n">
        <v>13</v>
      </c>
      <c r="C30" s="5" t="n">
        <v>-11504</v>
      </c>
      <c r="F30" s="5" t="n">
        <v>-11491</v>
      </c>
    </row>
    <row r="31" spans="1:6">
      <c r="A31" s="4" t="s">
        <v>146</v>
      </c>
      <c r="B31" s="5" t="n">
        <v>1360</v>
      </c>
    </row>
    <row r="32" spans="1:6">
      <c r="A32" s="4" t="s">
        <v>149</v>
      </c>
      <c r="C32" s="5" t="n">
        <v>-16536</v>
      </c>
      <c r="E32" s="5" t="n">
        <v>11007</v>
      </c>
      <c r="F32" s="5" t="n">
        <v>-5529</v>
      </c>
    </row>
    <row r="33" spans="1:6">
      <c r="A33" s="4" t="s">
        <v>157</v>
      </c>
      <c r="B33" s="7" t="n">
        <v>-91</v>
      </c>
      <c r="C33" s="5" t="n">
        <v>-128993</v>
      </c>
      <c r="F33" s="5" t="n">
        <v>-129084</v>
      </c>
    </row>
    <row r="34" spans="1:6">
      <c r="A34" s="4" t="s">
        <v>158</v>
      </c>
      <c r="B34" s="5" t="n">
        <v>-9145</v>
      </c>
    </row>
    <row r="35" spans="1:6">
      <c r="A35" s="4" t="s">
        <v>150</v>
      </c>
      <c r="C35" s="5" t="n">
        <v>62618</v>
      </c>
      <c r="E35" s="5" t="n">
        <v>7796</v>
      </c>
      <c r="F35" s="5" t="n">
        <v>70414</v>
      </c>
    </row>
    <row r="36" spans="1:6">
      <c r="A36" s="4" t="s">
        <v>115</v>
      </c>
      <c r="D36" s="5" t="n">
        <v>-397517</v>
      </c>
      <c r="E36" s="5" t="n">
        <v>351816</v>
      </c>
      <c r="F36" s="5" t="n">
        <v>-45701</v>
      </c>
    </row>
    <row r="37" spans="1:6">
      <c r="A37" s="4" t="s">
        <v>154</v>
      </c>
      <c r="C37" s="5" t="n">
        <v>8637</v>
      </c>
      <c r="E37" s="5" t="n">
        <v>-8637</v>
      </c>
    </row>
    <row r="38" spans="1:6">
      <c r="A38" s="4" t="s">
        <v>151</v>
      </c>
      <c r="E38" s="5" t="n">
        <v>-267271</v>
      </c>
      <c r="F38" s="5" t="n">
        <v>-267271</v>
      </c>
    </row>
    <row r="39" spans="1:6">
      <c r="A39" s="4" t="s">
        <v>159</v>
      </c>
      <c r="E39" s="5" t="n">
        <v>3</v>
      </c>
      <c r="F39" s="5" t="n">
        <v>3</v>
      </c>
    </row>
    <row r="40" spans="1:6">
      <c r="A40" s="4" t="s">
        <v>160</v>
      </c>
      <c r="B40" s="7" t="n">
        <v>3086</v>
      </c>
      <c r="C40" s="7" t="n">
        <v>6485174</v>
      </c>
      <c r="D40" s="7" t="n">
        <v>1177548</v>
      </c>
      <c r="E40" s="7" t="n">
        <v>821669</v>
      </c>
      <c r="F40" s="7" t="n">
        <v>8487477</v>
      </c>
    </row>
    <row r="41" spans="1:6">
      <c r="A41" s="4" t="s">
        <v>161</v>
      </c>
      <c r="B41" s="5" t="n">
        <v>3085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6</v>
      </c>
      <c r="B1" s="2" t="s">
        <v>421</v>
      </c>
      <c r="C1" s="2" t="s">
        <v>422</v>
      </c>
    </row>
    <row r="2" spans="1:3">
      <c r="A2" s="3" t="s">
        <v>767</v>
      </c>
    </row>
    <row r="3" spans="1:3">
      <c r="A3" s="4" t="s">
        <v>768</v>
      </c>
      <c r="B3" s="7" t="n">
        <v>245263</v>
      </c>
      <c r="C3" s="7" t="n">
        <v>460685</v>
      </c>
    </row>
    <row r="4" spans="1:3">
      <c r="A4" s="4" t="s">
        <v>769</v>
      </c>
      <c r="B4" s="5" t="n">
        <v>362169</v>
      </c>
      <c r="C4" s="5" t="n">
        <v>841257</v>
      </c>
    </row>
    <row r="5" spans="1:3">
      <c r="A5" s="4" t="s">
        <v>770</v>
      </c>
      <c r="B5" s="5" t="n">
        <v>532</v>
      </c>
      <c r="C5" s="5" t="n">
        <v>28476</v>
      </c>
    </row>
    <row r="6" spans="1:3">
      <c r="A6" s="4" t="s">
        <v>771</v>
      </c>
      <c r="C6" s="5" t="n">
        <v>207</v>
      </c>
    </row>
    <row r="7" spans="1:3">
      <c r="A7" s="4" t="s">
        <v>772</v>
      </c>
      <c r="B7" s="5" t="n">
        <v>606900</v>
      </c>
      <c r="C7" s="5" t="n">
        <v>1273259</v>
      </c>
    </row>
    <row r="8" spans="1:3">
      <c r="A8" s="4" t="s">
        <v>752</v>
      </c>
    </row>
    <row r="9" spans="1:3">
      <c r="A9" s="3" t="s">
        <v>767</v>
      </c>
    </row>
    <row r="10" spans="1:3">
      <c r="A10" s="4" t="s">
        <v>773</v>
      </c>
      <c r="B10" s="5" t="n">
        <v>607432</v>
      </c>
      <c r="C10" s="5" t="n">
        <v>1301942</v>
      </c>
    </row>
    <row r="11" spans="1:3">
      <c r="A11" s="4" t="s">
        <v>774</v>
      </c>
      <c r="B11" s="5" t="n">
        <v>532</v>
      </c>
      <c r="C11" s="5" t="n">
        <v>7289</v>
      </c>
    </row>
    <row r="12" spans="1:3">
      <c r="A12" s="4" t="s">
        <v>775</v>
      </c>
    </row>
    <row r="13" spans="1:3">
      <c r="A13" s="3" t="s">
        <v>767</v>
      </c>
    </row>
    <row r="14" spans="1:3">
      <c r="A14" s="4" t="s">
        <v>774</v>
      </c>
      <c r="C14" s="5" t="n">
        <v>21394</v>
      </c>
    </row>
    <row r="15" spans="1:3">
      <c r="A15" s="4" t="s">
        <v>776</v>
      </c>
    </row>
    <row r="16" spans="1:3">
      <c r="A16" s="3" t="s">
        <v>767</v>
      </c>
    </row>
    <row r="17" spans="1:3">
      <c r="A17" s="4" t="s">
        <v>773</v>
      </c>
      <c r="B17" s="5" t="n">
        <v>607432</v>
      </c>
      <c r="C17" s="5" t="n">
        <v>1301942</v>
      </c>
    </row>
    <row r="18" spans="1:3">
      <c r="A18" s="4" t="s">
        <v>774</v>
      </c>
      <c r="B18" s="5" t="n">
        <v>532</v>
      </c>
      <c r="C18" s="5" t="n">
        <v>28683</v>
      </c>
    </row>
    <row r="19" spans="1:3">
      <c r="A19" s="4" t="s">
        <v>777</v>
      </c>
    </row>
    <row r="20" spans="1:3">
      <c r="A20" s="3" t="s">
        <v>767</v>
      </c>
    </row>
    <row r="21" spans="1:3">
      <c r="A21" s="4" t="s">
        <v>768</v>
      </c>
      <c r="B21" s="5" t="n">
        <v>245263</v>
      </c>
      <c r="C21" s="5" t="n">
        <v>460685</v>
      </c>
    </row>
    <row r="22" spans="1:3">
      <c r="A22" s="4" t="s">
        <v>769</v>
      </c>
      <c r="B22" s="5" t="n">
        <v>362169</v>
      </c>
      <c r="C22" s="5" t="n">
        <v>841257</v>
      </c>
    </row>
    <row r="23" spans="1:3">
      <c r="A23" s="4" t="s">
        <v>770</v>
      </c>
      <c r="B23" s="7" t="n">
        <v>532</v>
      </c>
      <c r="C23" s="5" t="n">
        <v>7082</v>
      </c>
    </row>
    <row r="24" spans="1:3">
      <c r="A24" s="4" t="s">
        <v>771</v>
      </c>
      <c r="C24" s="5" t="n">
        <v>207</v>
      </c>
    </row>
    <row r="25" spans="1:3">
      <c r="A25" s="4" t="s">
        <v>778</v>
      </c>
    </row>
    <row r="26" spans="1:3">
      <c r="A26" s="3" t="s">
        <v>767</v>
      </c>
    </row>
    <row r="27" spans="1:3">
      <c r="A27" s="4" t="s">
        <v>770</v>
      </c>
      <c r="C27" s="7" t="n">
        <v>21394</v>
      </c>
    </row>
    <row r="28" spans="1:3">
      <c r="A28" s="4" t="s">
        <v>779</v>
      </c>
    </row>
    <row r="29" spans="1:3">
      <c r="A29" s="3" t="s">
        <v>767</v>
      </c>
    </row>
    <row r="30" spans="1:3">
      <c r="A30" s="4" t="s">
        <v>780</v>
      </c>
      <c r="B30" s="5" t="n">
        <v>0</v>
      </c>
      <c r="C30"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3</v>
      </c>
    </row>
    <row r="2" spans="1:3">
      <c r="A2" s="4" t="s">
        <v>752</v>
      </c>
    </row>
    <row r="3" spans="1:3">
      <c r="A3" s="3" t="s">
        <v>782</v>
      </c>
    </row>
    <row r="4" spans="1:3">
      <c r="A4" s="4" t="s">
        <v>783</v>
      </c>
      <c r="B4" s="7" t="n">
        <v>658830</v>
      </c>
      <c r="C4" s="7" t="n">
        <v>1367554</v>
      </c>
    </row>
    <row r="5" spans="1:3">
      <c r="A5" s="4" t="s">
        <v>784</v>
      </c>
      <c r="B5" s="5" t="n">
        <v>-51398</v>
      </c>
      <c r="C5" s="5" t="n">
        <v>-65612</v>
      </c>
    </row>
    <row r="6" spans="1:3">
      <c r="A6" s="4" t="s">
        <v>773</v>
      </c>
      <c r="B6" s="5" t="n">
        <v>607432</v>
      </c>
      <c r="C6" s="5" t="n">
        <v>1301942</v>
      </c>
    </row>
    <row r="7" spans="1:3">
      <c r="A7" s="3" t="s">
        <v>785</v>
      </c>
    </row>
    <row r="8" spans="1:3">
      <c r="A8" s="4" t="s">
        <v>783</v>
      </c>
      <c r="B8" s="5" t="n">
        <v>-51930</v>
      </c>
      <c r="C8" s="5" t="n">
        <v>-72901</v>
      </c>
    </row>
    <row r="9" spans="1:3">
      <c r="A9" s="4" t="s">
        <v>784</v>
      </c>
      <c r="B9" s="5" t="n">
        <v>51398</v>
      </c>
      <c r="C9" s="5" t="n">
        <v>65612</v>
      </c>
    </row>
    <row r="10" spans="1:3">
      <c r="A10" s="4" t="s">
        <v>774</v>
      </c>
      <c r="B10" s="7" t="n">
        <v>-532</v>
      </c>
      <c r="C10" s="5" t="n">
        <v>-7289</v>
      </c>
    </row>
    <row r="11" spans="1:3">
      <c r="A11" s="4" t="s">
        <v>775</v>
      </c>
    </row>
    <row r="12" spans="1:3">
      <c r="A12" s="3" t="s">
        <v>782</v>
      </c>
    </row>
    <row r="13" spans="1:3">
      <c r="A13" s="4" t="s">
        <v>783</v>
      </c>
      <c r="C13" s="5" t="n">
        <v>311083</v>
      </c>
    </row>
    <row r="14" spans="1:3">
      <c r="A14" s="4" t="s">
        <v>784</v>
      </c>
      <c r="C14" s="5" t="n">
        <v>-311083</v>
      </c>
    </row>
    <row r="15" spans="1:3">
      <c r="A15" s="3" t="s">
        <v>785</v>
      </c>
    </row>
    <row r="16" spans="1:3">
      <c r="A16" s="4" t="s">
        <v>783</v>
      </c>
      <c r="C16" s="5" t="n">
        <v>-332477</v>
      </c>
    </row>
    <row r="17" spans="1:3">
      <c r="A17" s="4" t="s">
        <v>784</v>
      </c>
      <c r="C17" s="5" t="n">
        <v>311083</v>
      </c>
    </row>
    <row r="18" spans="1:3">
      <c r="A18" s="4" t="s">
        <v>774</v>
      </c>
      <c r="C18" s="7" t="n">
        <v>-213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6</v>
      </c>
      <c r="B1" s="2" t="s">
        <v>85</v>
      </c>
      <c r="C1" s="2" t="s">
        <v>1</v>
      </c>
    </row>
    <row r="2" spans="1:5">
      <c r="B2" s="2" t="s">
        <v>33</v>
      </c>
      <c r="C2" s="2" t="s">
        <v>2</v>
      </c>
      <c r="D2" s="2" t="s">
        <v>33</v>
      </c>
      <c r="E2" s="2" t="s">
        <v>92</v>
      </c>
    </row>
    <row r="3" spans="1:5">
      <c r="A3" s="3" t="s">
        <v>787</v>
      </c>
    </row>
    <row r="4" spans="1:5">
      <c r="A4" s="4" t="s">
        <v>96</v>
      </c>
      <c r="C4" s="7" t="n">
        <v>-87594</v>
      </c>
      <c r="D4" s="7" t="n">
        <v>658283</v>
      </c>
      <c r="E4" s="7" t="n">
        <v>-514181</v>
      </c>
    </row>
    <row r="5" spans="1:5">
      <c r="A5" s="4" t="s">
        <v>172</v>
      </c>
      <c r="C5" s="5" t="n">
        <v>72687</v>
      </c>
    </row>
    <row r="6" spans="1:5">
      <c r="A6" s="4" t="s">
        <v>95</v>
      </c>
      <c r="C6" s="5" t="n">
        <v>94081</v>
      </c>
      <c r="D6" s="5" t="n">
        <v>-21394</v>
      </c>
    </row>
    <row r="7" spans="1:5">
      <c r="A7" s="4" t="s">
        <v>788</v>
      </c>
      <c r="C7" s="5" t="n">
        <v>370000</v>
      </c>
      <c r="D7" s="5" t="n">
        <v>750000</v>
      </c>
    </row>
    <row r="8" spans="1:5">
      <c r="A8" s="4" t="s">
        <v>789</v>
      </c>
      <c r="C8" s="5" t="n">
        <v>13000</v>
      </c>
    </row>
    <row r="9" spans="1:5">
      <c r="A9" s="4" t="s">
        <v>790</v>
      </c>
    </row>
    <row r="10" spans="1:5">
      <c r="A10" s="3" t="s">
        <v>787</v>
      </c>
    </row>
    <row r="11" spans="1:5">
      <c r="A11" s="4" t="s">
        <v>96</v>
      </c>
      <c r="C11" s="5" t="n">
        <v>73000</v>
      </c>
      <c r="D11" s="5" t="n">
        <v>94000</v>
      </c>
    </row>
    <row r="12" spans="1:5">
      <c r="A12" s="4" t="s">
        <v>95</v>
      </c>
      <c r="C12" s="5" t="n">
        <v>73000</v>
      </c>
    </row>
    <row r="13" spans="1:5">
      <c r="A13" s="4" t="s">
        <v>214</v>
      </c>
    </row>
    <row r="14" spans="1:5">
      <c r="A14" s="3" t="s">
        <v>787</v>
      </c>
    </row>
    <row r="15" spans="1:5">
      <c r="A15" s="4" t="s">
        <v>96</v>
      </c>
      <c r="C15" s="5" t="n">
        <v>-87594</v>
      </c>
      <c r="D15" s="5" t="n">
        <v>658283</v>
      </c>
      <c r="E15" s="7" t="n">
        <v>-514181</v>
      </c>
    </row>
    <row r="16" spans="1:5">
      <c r="A16" s="4" t="s">
        <v>95</v>
      </c>
      <c r="C16" s="7" t="n">
        <v>94081</v>
      </c>
      <c r="D16" s="7" t="n">
        <v>-21394</v>
      </c>
    </row>
    <row r="17" spans="1:5">
      <c r="A17" s="4" t="s">
        <v>96</v>
      </c>
    </row>
    <row r="18" spans="1:5">
      <c r="A18" s="3" t="s">
        <v>787</v>
      </c>
    </row>
    <row r="19" spans="1:5">
      <c r="A19" s="4" t="s">
        <v>96</v>
      </c>
      <c r="B19" s="7" t="n">
        <v>21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1</v>
      </c>
      <c r="B1" s="2" t="s">
        <v>407</v>
      </c>
      <c r="C1" s="2" t="s">
        <v>2</v>
      </c>
      <c r="D1" s="2" t="s">
        <v>33</v>
      </c>
      <c r="E1" s="2" t="s">
        <v>92</v>
      </c>
    </row>
    <row r="2" spans="1:5">
      <c r="A2" s="3" t="s">
        <v>792</v>
      </c>
    </row>
    <row r="3" spans="1:5">
      <c r="A3" s="4" t="s">
        <v>793</v>
      </c>
      <c r="D3" s="7" t="n">
        <v>75</v>
      </c>
      <c r="E3" s="7" t="n">
        <v>-10984</v>
      </c>
    </row>
    <row r="4" spans="1:5">
      <c r="A4" s="4" t="s">
        <v>794</v>
      </c>
      <c r="C4" s="7" t="n">
        <v>-128857</v>
      </c>
      <c r="D4" s="5" t="n">
        <v>-295126</v>
      </c>
      <c r="E4" s="5" t="n">
        <v>-485392</v>
      </c>
    </row>
    <row r="5" spans="1:5">
      <c r="A5" s="4" t="s">
        <v>795</v>
      </c>
      <c r="C5" s="7" t="n">
        <v>-128857</v>
      </c>
      <c r="D5" s="7" t="n">
        <v>-295051</v>
      </c>
      <c r="E5" s="7" t="n">
        <v>-496376</v>
      </c>
    </row>
    <row r="6" spans="1:5">
      <c r="A6" s="4" t="s">
        <v>411</v>
      </c>
      <c r="B6" s="4" t="s">
        <v>412</v>
      </c>
      <c r="C6" s="4" t="s">
        <v>412</v>
      </c>
      <c r="D6" s="4" t="s">
        <v>413</v>
      </c>
      <c r="E6" s="4" t="s">
        <v>413</v>
      </c>
    </row>
    <row r="7" spans="1:5">
      <c r="A7" s="3" t="s">
        <v>796</v>
      </c>
    </row>
    <row r="8" spans="1:5">
      <c r="A8" s="4" t="s">
        <v>797</v>
      </c>
      <c r="C8" s="7" t="n">
        <v>-36657</v>
      </c>
      <c r="D8" s="7" t="n">
        <v>171530</v>
      </c>
      <c r="E8" s="7" t="n">
        <v>-436038</v>
      </c>
    </row>
    <row r="9" spans="1:5">
      <c r="A9" s="4" t="s">
        <v>798</v>
      </c>
      <c r="C9" s="5" t="n">
        <v>-12627</v>
      </c>
      <c r="D9" s="5" t="n">
        <v>10779</v>
      </c>
      <c r="E9" s="5" t="n">
        <v>-20364</v>
      </c>
    </row>
    <row r="10" spans="1:5">
      <c r="A10" s="4" t="s">
        <v>799</v>
      </c>
      <c r="D10" s="5" t="n">
        <v>-427962</v>
      </c>
    </row>
    <row r="11" spans="1:5">
      <c r="A11" s="4" t="s">
        <v>800</v>
      </c>
      <c r="C11" s="5" t="n">
        <v>-40415</v>
      </c>
    </row>
    <row r="12" spans="1:5">
      <c r="A12" s="4" t="s">
        <v>801</v>
      </c>
      <c r="C12" s="5" t="n">
        <v>6079</v>
      </c>
      <c r="D12" s="5" t="n">
        <v>12098</v>
      </c>
      <c r="E12" s="5" t="n">
        <v>3691</v>
      </c>
    </row>
    <row r="13" spans="1:5">
      <c r="A13" s="4" t="s">
        <v>802</v>
      </c>
      <c r="C13" s="5" t="n">
        <v>-73881</v>
      </c>
      <c r="D13" s="5" t="n">
        <v>-59523</v>
      </c>
      <c r="E13" s="5" t="n">
        <v>-34780</v>
      </c>
    </row>
    <row r="14" spans="1:5">
      <c r="A14" s="4" t="s">
        <v>803</v>
      </c>
      <c r="C14" s="5" t="n">
        <v>28116</v>
      </c>
      <c r="D14" s="5" t="n">
        <v>-2073</v>
      </c>
      <c r="E14" s="5" t="n">
        <v>-10852</v>
      </c>
    </row>
    <row r="15" spans="1:5">
      <c r="A15" s="4" t="s">
        <v>159</v>
      </c>
      <c r="C15" s="5" t="n">
        <v>528</v>
      </c>
      <c r="D15" s="5" t="n">
        <v>100</v>
      </c>
      <c r="E15" s="5" t="n">
        <v>1967</v>
      </c>
    </row>
    <row r="16" spans="1:5">
      <c r="A16" s="4" t="s">
        <v>795</v>
      </c>
      <c r="C16" s="5" t="n">
        <v>-128857</v>
      </c>
      <c r="D16" s="5" t="n">
        <v>-295051</v>
      </c>
      <c r="E16" s="5" t="n">
        <v>-496376</v>
      </c>
    </row>
    <row r="17" spans="1:5">
      <c r="A17" s="3" t="s">
        <v>804</v>
      </c>
    </row>
    <row r="18" spans="1:5">
      <c r="A18" s="4" t="s">
        <v>795</v>
      </c>
      <c r="C18" s="5" t="n">
        <v>-128857</v>
      </c>
      <c r="D18" s="5" t="n">
        <v>-295051</v>
      </c>
      <c r="E18" s="7" t="n">
        <v>-496376</v>
      </c>
    </row>
    <row r="19" spans="1:5">
      <c r="A19" s="3" t="s">
        <v>805</v>
      </c>
    </row>
    <row r="20" spans="1:5">
      <c r="A20" s="4" t="s">
        <v>806</v>
      </c>
      <c r="C20" s="5" t="n">
        <v>734255</v>
      </c>
      <c r="D20" s="5" t="n">
        <v>727522</v>
      </c>
    </row>
    <row r="21" spans="1:5">
      <c r="A21" s="4" t="s">
        <v>807</v>
      </c>
      <c r="C21" s="5" t="n">
        <v>10633</v>
      </c>
      <c r="D21" s="5" t="n">
        <v>12062</v>
      </c>
    </row>
    <row r="22" spans="1:5">
      <c r="A22" s="4" t="s">
        <v>808</v>
      </c>
      <c r="D22" s="5" t="n">
        <v>38613</v>
      </c>
    </row>
    <row r="23" spans="1:5">
      <c r="A23" s="4" t="s">
        <v>159</v>
      </c>
      <c r="C23" s="5" t="n">
        <v>15726</v>
      </c>
      <c r="D23" s="5" t="n">
        <v>11236</v>
      </c>
    </row>
    <row r="24" spans="1:5">
      <c r="A24" s="4" t="s">
        <v>809</v>
      </c>
      <c r="C24" s="5" t="n">
        <v>760614</v>
      </c>
      <c r="D24" s="5" t="n">
        <v>789433</v>
      </c>
    </row>
    <row r="25" spans="1:5">
      <c r="A25" s="4" t="s">
        <v>810</v>
      </c>
      <c r="C25" s="5" t="n">
        <v>-45477</v>
      </c>
      <c r="D25" s="5" t="n">
        <v>-17361</v>
      </c>
    </row>
    <row r="26" spans="1:5">
      <c r="A26" s="4" t="s">
        <v>811</v>
      </c>
      <c r="C26" s="5" t="n">
        <v>715137</v>
      </c>
      <c r="D26" s="5" t="n">
        <v>772072</v>
      </c>
    </row>
    <row r="27" spans="1:5">
      <c r="A27" s="3" t="s">
        <v>812</v>
      </c>
    </row>
    <row r="28" spans="1:5">
      <c r="A28" s="4" t="s">
        <v>813</v>
      </c>
      <c r="C28" s="5" t="n">
        <v>271747</v>
      </c>
      <c r="D28" s="5" t="n">
        <v>442855</v>
      </c>
    </row>
    <row r="29" spans="1:5">
      <c r="A29" s="4" t="s">
        <v>814</v>
      </c>
      <c r="C29" s="5" t="n">
        <v>1055850</v>
      </c>
      <c r="D29" s="5" t="n">
        <v>1058543</v>
      </c>
    </row>
    <row r="30" spans="1:5">
      <c r="A30" s="4" t="s">
        <v>808</v>
      </c>
      <c r="C30" s="5" t="n">
        <v>11258</v>
      </c>
    </row>
    <row r="31" spans="1:5">
      <c r="A31" s="4" t="s">
        <v>159</v>
      </c>
      <c r="C31" s="5" t="n">
        <v>27070</v>
      </c>
      <c r="D31" s="5" t="n">
        <v>50319</v>
      </c>
    </row>
    <row r="32" spans="1:5">
      <c r="A32" s="4" t="s">
        <v>815</v>
      </c>
      <c r="C32" s="5" t="n">
        <v>1365925</v>
      </c>
      <c r="D32" s="5" t="n">
        <v>1551717</v>
      </c>
    </row>
    <row r="33" spans="1:5">
      <c r="A33" s="4" t="s">
        <v>816</v>
      </c>
      <c r="C33" s="5" t="n">
        <v>-650788</v>
      </c>
      <c r="D33" s="5" t="n">
        <v>-779645</v>
      </c>
    </row>
    <row r="34" spans="1:5">
      <c r="A34" s="4" t="s">
        <v>817</v>
      </c>
    </row>
    <row r="35" spans="1:5">
      <c r="A35" s="3" t="s">
        <v>812</v>
      </c>
    </row>
    <row r="36" spans="1:5">
      <c r="A36" s="4" t="s">
        <v>818</v>
      </c>
      <c r="C36" s="7" t="n">
        <v>45000</v>
      </c>
      <c r="D36" s="7" t="n">
        <v>1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9</v>
      </c>
      <c r="B1" s="2" t="s">
        <v>2</v>
      </c>
      <c r="C1" s="2" t="s">
        <v>33</v>
      </c>
    </row>
    <row r="2" spans="1:3">
      <c r="A2" s="3" t="s">
        <v>820</v>
      </c>
    </row>
    <row r="3" spans="1:3">
      <c r="A3" s="4" t="s">
        <v>820</v>
      </c>
      <c r="B3" s="7" t="n">
        <v>0</v>
      </c>
      <c r="C3" s="7" t="n">
        <v>11</v>
      </c>
    </row>
    <row r="4" spans="1:3">
      <c r="A4" s="4" t="s">
        <v>821</v>
      </c>
    </row>
    <row r="5" spans="1:3">
      <c r="A5" s="3" t="s">
        <v>232</v>
      </c>
    </row>
    <row r="6" spans="1:3">
      <c r="A6" s="4" t="s">
        <v>822</v>
      </c>
      <c r="B6" s="5" t="n">
        <v>3000000</v>
      </c>
    </row>
    <row r="7" spans="1:3">
      <c r="A7" s="4" t="s">
        <v>817</v>
      </c>
    </row>
    <row r="8" spans="1:3">
      <c r="A8" s="3" t="s">
        <v>232</v>
      </c>
    </row>
    <row r="9" spans="1:3">
      <c r="A9" s="4" t="s">
        <v>822</v>
      </c>
      <c r="B9" s="7" t="n">
        <v>2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23</v>
      </c>
      <c r="B1" s="2" t="s">
        <v>1</v>
      </c>
    </row>
    <row r="2" spans="1:4">
      <c r="B2" s="2" t="s">
        <v>2</v>
      </c>
      <c r="C2" s="2" t="s">
        <v>33</v>
      </c>
      <c r="D2" s="2" t="s">
        <v>92</v>
      </c>
    </row>
    <row r="3" spans="1:4">
      <c r="A3" s="3" t="s">
        <v>824</v>
      </c>
    </row>
    <row r="4" spans="1:4">
      <c r="A4" s="5" t="n">
        <v>2019</v>
      </c>
      <c r="B4" s="7" t="n">
        <v>1612</v>
      </c>
    </row>
    <row r="5" spans="1:4">
      <c r="A5" s="5" t="n">
        <v>2020</v>
      </c>
      <c r="B5" s="5" t="n">
        <v>1588</v>
      </c>
    </row>
    <row r="6" spans="1:4">
      <c r="A6" s="5" t="n">
        <v>2021</v>
      </c>
      <c r="B6" s="5" t="n">
        <v>1497</v>
      </c>
    </row>
    <row r="7" spans="1:4">
      <c r="A7" s="5" t="n">
        <v>2022</v>
      </c>
      <c r="B7" s="5" t="n">
        <v>1433</v>
      </c>
    </row>
    <row r="8" spans="1:4">
      <c r="A8" s="5" t="n">
        <v>2023</v>
      </c>
      <c r="B8" s="5" t="n">
        <v>1410</v>
      </c>
    </row>
    <row r="9" spans="1:4">
      <c r="A9" s="4" t="s">
        <v>825</v>
      </c>
      <c r="B9" s="5" t="n">
        <v>10523</v>
      </c>
    </row>
    <row r="10" spans="1:4">
      <c r="A10" s="4" t="s">
        <v>139</v>
      </c>
      <c r="B10" s="5" t="n">
        <v>18063</v>
      </c>
    </row>
    <row r="11" spans="1:4">
      <c r="A11" s="4" t="s">
        <v>826</v>
      </c>
    </row>
    <row r="12" spans="1:4">
      <c r="A12" s="3" t="s">
        <v>824</v>
      </c>
    </row>
    <row r="13" spans="1:4">
      <c r="A13" s="5" t="n">
        <v>2019</v>
      </c>
      <c r="B13" s="5" t="n">
        <v>1075</v>
      </c>
    </row>
    <row r="14" spans="1:4">
      <c r="A14" s="5" t="n">
        <v>2020</v>
      </c>
      <c r="B14" s="5" t="n">
        <v>1112</v>
      </c>
    </row>
    <row r="15" spans="1:4">
      <c r="A15" s="5" t="n">
        <v>2021</v>
      </c>
      <c r="B15" s="5" t="n">
        <v>1089</v>
      </c>
    </row>
    <row r="16" spans="1:4">
      <c r="A16" s="5" t="n">
        <v>2022</v>
      </c>
      <c r="B16" s="5" t="n">
        <v>1037</v>
      </c>
    </row>
    <row r="17" spans="1:4">
      <c r="A17" s="5" t="n">
        <v>2023</v>
      </c>
      <c r="B17" s="5" t="n">
        <v>1024</v>
      </c>
    </row>
    <row r="18" spans="1:4">
      <c r="A18" s="4" t="s">
        <v>825</v>
      </c>
      <c r="B18" s="5" t="n">
        <v>8752</v>
      </c>
    </row>
    <row r="19" spans="1:4">
      <c r="A19" s="4" t="s">
        <v>139</v>
      </c>
      <c r="B19" s="5" t="n">
        <v>14089</v>
      </c>
    </row>
    <row r="20" spans="1:4">
      <c r="A20" s="4" t="s">
        <v>827</v>
      </c>
    </row>
    <row r="21" spans="1:4">
      <c r="A21" s="3" t="s">
        <v>824</v>
      </c>
    </row>
    <row r="22" spans="1:4">
      <c r="A22" s="5" t="n">
        <v>2019</v>
      </c>
      <c r="B22" s="5" t="n">
        <v>389</v>
      </c>
    </row>
    <row r="23" spans="1:4">
      <c r="A23" s="5" t="n">
        <v>2020</v>
      </c>
      <c r="B23" s="5" t="n">
        <v>399</v>
      </c>
    </row>
    <row r="24" spans="1:4">
      <c r="A24" s="5" t="n">
        <v>2021</v>
      </c>
      <c r="B24" s="5" t="n">
        <v>390</v>
      </c>
    </row>
    <row r="25" spans="1:4">
      <c r="A25" s="5" t="n">
        <v>2022</v>
      </c>
      <c r="B25" s="5" t="n">
        <v>387</v>
      </c>
    </row>
    <row r="26" spans="1:4">
      <c r="A26" s="5" t="n">
        <v>2023</v>
      </c>
      <c r="B26" s="5" t="n">
        <v>379</v>
      </c>
    </row>
    <row r="27" spans="1:4">
      <c r="A27" s="4" t="s">
        <v>825</v>
      </c>
      <c r="B27" s="5" t="n">
        <v>1722</v>
      </c>
    </row>
    <row r="28" spans="1:4">
      <c r="A28" s="4" t="s">
        <v>139</v>
      </c>
      <c r="B28" s="5" t="n">
        <v>3666</v>
      </c>
    </row>
    <row r="29" spans="1:4">
      <c r="A29" s="4" t="s">
        <v>828</v>
      </c>
    </row>
    <row r="30" spans="1:4">
      <c r="A30" s="3" t="s">
        <v>824</v>
      </c>
    </row>
    <row r="31" spans="1:4">
      <c r="A31" s="5" t="n">
        <v>2019</v>
      </c>
      <c r="B31" s="5" t="n">
        <v>133</v>
      </c>
    </row>
    <row r="32" spans="1:4">
      <c r="A32" s="5" t="n">
        <v>2020</v>
      </c>
      <c r="B32" s="5" t="n">
        <v>64</v>
      </c>
    </row>
    <row r="33" spans="1:4">
      <c r="A33" s="5" t="n">
        <v>2021</v>
      </c>
      <c r="B33" s="5" t="n">
        <v>7</v>
      </c>
    </row>
    <row r="34" spans="1:4">
      <c r="A34" s="4" t="s">
        <v>139</v>
      </c>
      <c r="B34" s="5" t="n">
        <v>204</v>
      </c>
    </row>
    <row r="35" spans="1:4">
      <c r="A35" s="4" t="s">
        <v>829</v>
      </c>
    </row>
    <row r="36" spans="1:4">
      <c r="A36" s="3" t="s">
        <v>824</v>
      </c>
    </row>
    <row r="37" spans="1:4">
      <c r="A37" s="5" t="n">
        <v>2019</v>
      </c>
      <c r="B37" s="5" t="n">
        <v>15</v>
      </c>
    </row>
    <row r="38" spans="1:4">
      <c r="A38" s="5" t="n">
        <v>2020</v>
      </c>
      <c r="B38" s="5" t="n">
        <v>13</v>
      </c>
    </row>
    <row r="39" spans="1:4">
      <c r="A39" s="5" t="n">
        <v>2021</v>
      </c>
      <c r="B39" s="5" t="n">
        <v>11</v>
      </c>
    </row>
    <row r="40" spans="1:4">
      <c r="A40" s="5" t="n">
        <v>2022</v>
      </c>
      <c r="B40" s="5" t="n">
        <v>9</v>
      </c>
    </row>
    <row r="41" spans="1:4">
      <c r="A41" s="5" t="n">
        <v>2023</v>
      </c>
      <c r="B41" s="5" t="n">
        <v>7</v>
      </c>
    </row>
    <row r="42" spans="1:4">
      <c r="A42" s="4" t="s">
        <v>825</v>
      </c>
      <c r="B42" s="5" t="n">
        <v>49</v>
      </c>
    </row>
    <row r="43" spans="1:4">
      <c r="A43" s="4" t="s">
        <v>139</v>
      </c>
      <c r="B43" s="5" t="n">
        <v>104</v>
      </c>
    </row>
    <row r="44" spans="1:4">
      <c r="A44" s="3" t="s">
        <v>234</v>
      </c>
    </row>
    <row r="45" spans="1:4">
      <c r="A45" s="4" t="s">
        <v>830</v>
      </c>
      <c r="B45" s="7" t="n">
        <v>9</v>
      </c>
      <c r="C45" s="7" t="n">
        <v>7</v>
      </c>
      <c r="D45" s="7" t="n">
        <v>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45"/>
    <col customWidth="1" max="9" min="9" width="23"/>
    <col customWidth="1" max="10" min="10" width="23"/>
    <col customWidth="1" max="11" min="11" width="21"/>
    <col customWidth="1" max="12" min="12" width="21"/>
  </cols>
  <sheetData>
    <row r="1" spans="1:12">
      <c r="A1" s="1" t="s">
        <v>831</v>
      </c>
      <c r="B1" s="2" t="s">
        <v>832</v>
      </c>
      <c r="C1" s="2" t="s">
        <v>833</v>
      </c>
      <c r="D1" s="2" t="s">
        <v>834</v>
      </c>
      <c r="E1" s="2" t="s">
        <v>833</v>
      </c>
      <c r="F1" s="2" t="s">
        <v>835</v>
      </c>
      <c r="G1" s="2" t="s">
        <v>836</v>
      </c>
      <c r="H1" s="2" t="s">
        <v>837</v>
      </c>
      <c r="I1" s="2" t="s">
        <v>838</v>
      </c>
      <c r="J1" s="2" t="s">
        <v>839</v>
      </c>
      <c r="K1" s="2" t="s">
        <v>840</v>
      </c>
      <c r="L1" s="2" t="s">
        <v>841</v>
      </c>
    </row>
    <row r="2" spans="1:12">
      <c r="A2" s="4" t="s">
        <v>842</v>
      </c>
    </row>
    <row r="3" spans="1:12">
      <c r="A3" s="3" t="s">
        <v>236</v>
      </c>
    </row>
    <row r="4" spans="1:12">
      <c r="A4" s="4" t="s">
        <v>843</v>
      </c>
      <c r="H4" s="5" t="n">
        <v>80000</v>
      </c>
    </row>
    <row r="5" spans="1:12">
      <c r="A5" s="4" t="s">
        <v>844</v>
      </c>
    </row>
    <row r="6" spans="1:12">
      <c r="A6" s="3" t="s">
        <v>236</v>
      </c>
    </row>
    <row r="7" spans="1:12">
      <c r="A7" s="4" t="s">
        <v>845</v>
      </c>
      <c r="J7" s="5" t="n">
        <v>530000</v>
      </c>
    </row>
    <row r="8" spans="1:12">
      <c r="A8" s="4" t="s">
        <v>846</v>
      </c>
    </row>
    <row r="9" spans="1:12">
      <c r="A9" s="3" t="s">
        <v>236</v>
      </c>
    </row>
    <row r="10" spans="1:12">
      <c r="A10" s="4" t="s">
        <v>847</v>
      </c>
      <c r="H10" s="7" t="n">
        <v>109</v>
      </c>
      <c r="K10" s="7" t="n">
        <v>40</v>
      </c>
    </row>
    <row r="11" spans="1:12">
      <c r="A11" s="4" t="s">
        <v>848</v>
      </c>
    </row>
    <row r="12" spans="1:12">
      <c r="A12" s="3" t="s">
        <v>236</v>
      </c>
    </row>
    <row r="13" spans="1:12">
      <c r="A13" s="4" t="s">
        <v>847</v>
      </c>
      <c r="L13" s="7" t="n">
        <v>30</v>
      </c>
    </row>
    <row r="14" spans="1:12">
      <c r="A14" s="4" t="s">
        <v>849</v>
      </c>
    </row>
    <row r="15" spans="1:12">
      <c r="A15" s="3" t="s">
        <v>236</v>
      </c>
    </row>
    <row r="16" spans="1:12">
      <c r="A16" s="4" t="s">
        <v>843</v>
      </c>
      <c r="B16" s="5" t="n">
        <v>200000</v>
      </c>
      <c r="C16" s="5" t="n">
        <v>500000</v>
      </c>
    </row>
    <row r="17" spans="1:12">
      <c r="A17" s="4" t="s">
        <v>850</v>
      </c>
    </row>
    <row r="18" spans="1:12">
      <c r="A18" s="3" t="s">
        <v>236</v>
      </c>
    </row>
    <row r="19" spans="1:12">
      <c r="A19" s="4" t="s">
        <v>851</v>
      </c>
      <c r="J19" s="5" t="n">
        <v>330000</v>
      </c>
    </row>
    <row r="20" spans="1:12">
      <c r="A20" s="4" t="s">
        <v>852</v>
      </c>
    </row>
    <row r="21" spans="1:12">
      <c r="A21" s="3" t="s">
        <v>236</v>
      </c>
    </row>
    <row r="22" spans="1:12">
      <c r="A22" s="4" t="s">
        <v>853</v>
      </c>
      <c r="H22" s="5" t="n">
        <v>2</v>
      </c>
    </row>
    <row r="23" spans="1:12">
      <c r="A23" s="4" t="s">
        <v>854</v>
      </c>
      <c r="H23" s="5" t="n">
        <v>2</v>
      </c>
    </row>
    <row r="24" spans="1:12">
      <c r="A24" s="4" t="s">
        <v>847</v>
      </c>
      <c r="H24" s="7" t="n">
        <v>86</v>
      </c>
    </row>
    <row r="25" spans="1:12">
      <c r="A25" s="4" t="s">
        <v>855</v>
      </c>
    </row>
    <row r="26" spans="1:12">
      <c r="A26" s="3" t="s">
        <v>236</v>
      </c>
    </row>
    <row r="27" spans="1:12">
      <c r="A27" s="4" t="s">
        <v>843</v>
      </c>
      <c r="D27" s="5" t="n">
        <v>500000</v>
      </c>
      <c r="E27" s="5" t="n">
        <v>500000</v>
      </c>
      <c r="F27" s="5" t="n">
        <v>600000</v>
      </c>
      <c r="G27" s="5" t="n">
        <v>500000</v>
      </c>
      <c r="I27" s="5" t="n">
        <v>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85</v>
      </c>
      <c r="J1" s="2" t="s">
        <v>1</v>
      </c>
    </row>
    <row r="2" spans="1:12">
      <c r="B2" s="2" t="s">
        <v>2</v>
      </c>
      <c r="C2" s="2" t="s">
        <v>86</v>
      </c>
      <c r="D2" s="2" t="s">
        <v>87</v>
      </c>
      <c r="E2" s="2" t="s">
        <v>88</v>
      </c>
      <c r="F2" s="2" t="s">
        <v>33</v>
      </c>
      <c r="G2" s="2" t="s">
        <v>89</v>
      </c>
      <c r="H2" s="2" t="s">
        <v>90</v>
      </c>
      <c r="I2" s="2" t="s">
        <v>91</v>
      </c>
      <c r="J2" s="2" t="s">
        <v>2</v>
      </c>
      <c r="K2" s="2" t="s">
        <v>33</v>
      </c>
      <c r="L2" s="2" t="s">
        <v>92</v>
      </c>
    </row>
    <row r="3" spans="1:12">
      <c r="A3" s="3" t="s">
        <v>857</v>
      </c>
    </row>
    <row r="4" spans="1:12">
      <c r="A4" s="4" t="s">
        <v>858</v>
      </c>
      <c r="B4" s="7" t="n">
        <v>1045649</v>
      </c>
      <c r="C4" s="7" t="n">
        <v>1076532</v>
      </c>
      <c r="D4" s="7" t="n">
        <v>989344</v>
      </c>
      <c r="E4" s="7" t="n">
        <v>1028101</v>
      </c>
      <c r="F4" s="7" t="n">
        <v>1021726</v>
      </c>
      <c r="G4" s="7" t="n">
        <v>647880</v>
      </c>
      <c r="H4" s="7" t="n">
        <v>790389</v>
      </c>
      <c r="I4" s="7" t="n">
        <v>1195579</v>
      </c>
      <c r="J4" s="7" t="n">
        <v>4139626</v>
      </c>
      <c r="K4" s="7" t="n">
        <v>3655574</v>
      </c>
      <c r="L4" s="7" t="n">
        <v>1744525</v>
      </c>
    </row>
    <row r="5" spans="1:12">
      <c r="A5" s="3" t="s">
        <v>99</v>
      </c>
    </row>
    <row r="6" spans="1:12">
      <c r="A6" s="4" t="s">
        <v>101</v>
      </c>
      <c r="J6" s="5" t="n">
        <v>549437</v>
      </c>
      <c r="K6" s="5" t="n">
        <v>159598</v>
      </c>
      <c r="L6" s="5" t="n">
        <v>162935</v>
      </c>
    </row>
    <row r="7" spans="1:12">
      <c r="A7" s="4" t="s">
        <v>102</v>
      </c>
      <c r="J7" s="5" t="n">
        <v>9658</v>
      </c>
      <c r="K7" s="5" t="n">
        <v>23431</v>
      </c>
      <c r="L7" s="5" t="n">
        <v>0</v>
      </c>
    </row>
    <row r="8" spans="1:12">
      <c r="A8" s="4" t="s">
        <v>103</v>
      </c>
      <c r="J8" s="5" t="n">
        <v>972465</v>
      </c>
      <c r="K8" s="5" t="n">
        <v>824610</v>
      </c>
      <c r="L8" s="5" t="n">
        <v>809873</v>
      </c>
    </row>
    <row r="9" spans="1:12">
      <c r="A9" s="4" t="s">
        <v>859</v>
      </c>
      <c r="J9" s="5" t="n">
        <v>240344</v>
      </c>
      <c r="K9" s="5" t="n">
        <v>251196</v>
      </c>
      <c r="L9" s="5" t="n">
        <v>239324</v>
      </c>
    </row>
    <row r="10" spans="1:12">
      <c r="A10" s="4" t="s">
        <v>106</v>
      </c>
      <c r="B10" s="5" t="n">
        <v>1092279</v>
      </c>
      <c r="C10" s="5" t="n">
        <v>1071728</v>
      </c>
      <c r="D10" s="5" t="n">
        <v>1022107</v>
      </c>
      <c r="E10" s="5" t="n">
        <v>881607</v>
      </c>
      <c r="F10" s="5" t="n">
        <v>834667</v>
      </c>
      <c r="G10" s="5" t="n">
        <v>719932</v>
      </c>
      <c r="H10" s="5" t="n">
        <v>666646</v>
      </c>
      <c r="I10" s="5" t="n">
        <v>694236</v>
      </c>
      <c r="J10" s="5" t="n">
        <v>4067721</v>
      </c>
      <c r="K10" s="5" t="n">
        <v>2915481</v>
      </c>
      <c r="L10" s="5" t="n">
        <v>2720326</v>
      </c>
    </row>
    <row r="11" spans="1:12">
      <c r="A11" s="4" t="s">
        <v>107</v>
      </c>
      <c r="B11" s="5" t="n">
        <v>-46630</v>
      </c>
      <c r="C11" s="7" t="n">
        <v>4804</v>
      </c>
      <c r="D11" s="7" t="n">
        <v>-32763</v>
      </c>
      <c r="E11" s="7" t="n">
        <v>146494</v>
      </c>
      <c r="F11" s="5" t="n">
        <v>187059</v>
      </c>
      <c r="G11" s="7" t="n">
        <v>-72052</v>
      </c>
      <c r="H11" s="7" t="n">
        <v>123743</v>
      </c>
      <c r="I11" s="7" t="n">
        <v>501343</v>
      </c>
      <c r="J11" s="5" t="n">
        <v>71905</v>
      </c>
      <c r="K11" s="5" t="n">
        <v>740093</v>
      </c>
      <c r="L11" s="5" t="n">
        <v>-975801</v>
      </c>
    </row>
    <row r="12" spans="1:12">
      <c r="A12" s="4" t="s">
        <v>109</v>
      </c>
      <c r="J12" s="5" t="n">
        <v>40280</v>
      </c>
      <c r="K12" s="5" t="n">
        <v>20194</v>
      </c>
      <c r="L12" s="5" t="n">
        <v>485</v>
      </c>
    </row>
    <row r="13" spans="1:12">
      <c r="A13" s="4" t="s">
        <v>860</v>
      </c>
      <c r="B13" s="5" t="n">
        <v>15519464</v>
      </c>
      <c r="F13" s="5" t="n">
        <v>15261490</v>
      </c>
      <c r="J13" s="5" t="n">
        <v>15519464</v>
      </c>
      <c r="K13" s="5" t="n">
        <v>15261490</v>
      </c>
    </row>
    <row r="14" spans="1:12">
      <c r="A14" s="4" t="s">
        <v>499</v>
      </c>
    </row>
    <row r="15" spans="1:12">
      <c r="A15" s="3" t="s">
        <v>857</v>
      </c>
    </row>
    <row r="16" spans="1:12">
      <c r="A16" s="4" t="s">
        <v>858</v>
      </c>
      <c r="J16" s="5" t="n">
        <v>3565300</v>
      </c>
      <c r="K16" s="5" t="n">
        <v>3406203</v>
      </c>
      <c r="L16" s="5" t="n">
        <v>1334656</v>
      </c>
    </row>
    <row r="17" spans="1:12">
      <c r="A17" s="4" t="s">
        <v>504</v>
      </c>
    </row>
    <row r="18" spans="1:12">
      <c r="A18" s="3" t="s">
        <v>857</v>
      </c>
    </row>
    <row r="19" spans="1:12">
      <c r="A19" s="4" t="s">
        <v>858</v>
      </c>
      <c r="J19" s="5" t="n">
        <v>17817</v>
      </c>
      <c r="K19" s="5" t="n">
        <v>11386</v>
      </c>
      <c r="L19" s="5" t="n">
        <v>16028</v>
      </c>
    </row>
    <row r="20" spans="1:12">
      <c r="A20" s="4" t="s">
        <v>506</v>
      </c>
    </row>
    <row r="21" spans="1:12">
      <c r="A21" s="3" t="s">
        <v>857</v>
      </c>
    </row>
    <row r="22" spans="1:12">
      <c r="A22" s="4" t="s">
        <v>858</v>
      </c>
      <c r="J22" s="5" t="n">
        <v>3527</v>
      </c>
      <c r="K22" s="5" t="n">
        <v>1334</v>
      </c>
      <c r="L22" s="5" t="n">
        <v>792</v>
      </c>
    </row>
    <row r="23" spans="1:12">
      <c r="A23" s="4" t="s">
        <v>131</v>
      </c>
    </row>
    <row r="24" spans="1:12">
      <c r="A24" s="3" t="s">
        <v>857</v>
      </c>
    </row>
    <row r="25" spans="1:12">
      <c r="A25" s="4" t="s">
        <v>858</v>
      </c>
      <c r="J25" s="5" t="n">
        <v>552982</v>
      </c>
      <c r="K25" s="5" t="n">
        <v>236651</v>
      </c>
      <c r="L25" s="5" t="n">
        <v>393049</v>
      </c>
    </row>
    <row r="26" spans="1:12">
      <c r="A26" s="4" t="s">
        <v>861</v>
      </c>
    </row>
    <row r="27" spans="1:12">
      <c r="A27" s="3" t="s">
        <v>857</v>
      </c>
    </row>
    <row r="28" spans="1:12">
      <c r="A28" s="4" t="s">
        <v>858</v>
      </c>
      <c r="J28" s="5" t="n">
        <v>4139626</v>
      </c>
      <c r="K28" s="5" t="n">
        <v>3655574</v>
      </c>
      <c r="L28" s="5" t="n">
        <v>1744525</v>
      </c>
    </row>
    <row r="29" spans="1:12">
      <c r="A29" s="3" t="s">
        <v>99</v>
      </c>
    </row>
    <row r="30" spans="1:12">
      <c r="A30" s="4" t="s">
        <v>101</v>
      </c>
      <c r="J30" s="5" t="n">
        <v>549437</v>
      </c>
    </row>
    <row r="31" spans="1:12">
      <c r="A31" s="4" t="s">
        <v>102</v>
      </c>
      <c r="J31" s="5" t="n">
        <v>9658</v>
      </c>
    </row>
    <row r="32" spans="1:12">
      <c r="A32" s="4" t="s">
        <v>103</v>
      </c>
      <c r="J32" s="5" t="n">
        <v>972465</v>
      </c>
      <c r="K32" s="5" t="n">
        <v>824610</v>
      </c>
      <c r="L32" s="5" t="n">
        <v>809873</v>
      </c>
    </row>
    <row r="33" spans="1:12">
      <c r="A33" s="4" t="s">
        <v>859</v>
      </c>
      <c r="J33" s="5" t="n">
        <v>240344</v>
      </c>
      <c r="K33" s="5" t="n">
        <v>251196</v>
      </c>
      <c r="L33" s="5" t="n">
        <v>239324</v>
      </c>
    </row>
    <row r="34" spans="1:12">
      <c r="A34" s="4" t="s">
        <v>862</v>
      </c>
      <c r="J34" s="5" t="n">
        <v>820306</v>
      </c>
      <c r="K34" s="5" t="n">
        <v>654979</v>
      </c>
      <c r="L34" s="5" t="n">
        <v>738201</v>
      </c>
    </row>
    <row r="35" spans="1:12">
      <c r="A35" s="4" t="s">
        <v>106</v>
      </c>
      <c r="J35" s="5" t="n">
        <v>4067721</v>
      </c>
      <c r="K35" s="5" t="n">
        <v>2915481</v>
      </c>
      <c r="L35" s="5" t="n">
        <v>2720326</v>
      </c>
    </row>
    <row r="36" spans="1:12">
      <c r="A36" s="4" t="s">
        <v>107</v>
      </c>
      <c r="J36" s="5" t="n">
        <v>71905</v>
      </c>
      <c r="K36" s="5" t="n">
        <v>740093</v>
      </c>
      <c r="L36" s="5" t="n">
        <v>-975801</v>
      </c>
    </row>
    <row r="37" spans="1:12">
      <c r="A37" s="4" t="s">
        <v>109</v>
      </c>
      <c r="J37" s="5" t="n">
        <v>40280</v>
      </c>
      <c r="K37" s="5" t="n">
        <v>20194</v>
      </c>
      <c r="L37" s="5" t="n">
        <v>485</v>
      </c>
    </row>
    <row r="38" spans="1:12">
      <c r="A38" s="4" t="s">
        <v>860</v>
      </c>
      <c r="B38" s="5" t="n">
        <v>15519464</v>
      </c>
      <c r="F38" s="5" t="n">
        <v>15261490</v>
      </c>
      <c r="J38" s="5" t="n">
        <v>15519464</v>
      </c>
      <c r="K38" s="5" t="n">
        <v>15261490</v>
      </c>
      <c r="L38" s="5" t="n">
        <v>14255550</v>
      </c>
    </row>
    <row r="39" spans="1:12">
      <c r="A39" s="4" t="s">
        <v>863</v>
      </c>
      <c r="J39" s="5" t="n">
        <v>2210586</v>
      </c>
      <c r="K39" s="5" t="n">
        <v>2216753</v>
      </c>
      <c r="L39" s="5" t="n">
        <v>2495429</v>
      </c>
    </row>
    <row r="40" spans="1:12">
      <c r="A40" s="4" t="s">
        <v>864</v>
      </c>
    </row>
    <row r="41" spans="1:12">
      <c r="A41" s="3" t="s">
        <v>857</v>
      </c>
    </row>
    <row r="42" spans="1:12">
      <c r="A42" s="4" t="s">
        <v>858</v>
      </c>
      <c r="J42" s="5" t="n">
        <v>3477828</v>
      </c>
      <c r="K42" s="5" t="n">
        <v>3423561</v>
      </c>
      <c r="L42" s="5" t="n">
        <v>1352980</v>
      </c>
    </row>
    <row r="43" spans="1:12">
      <c r="A43" s="3" t="s">
        <v>99</v>
      </c>
    </row>
    <row r="44" spans="1:12">
      <c r="A44" s="4" t="s">
        <v>101</v>
      </c>
      <c r="J44" s="5" t="n">
        <v>549437</v>
      </c>
    </row>
    <row r="45" spans="1:12">
      <c r="A45" s="4" t="s">
        <v>103</v>
      </c>
      <c r="J45" s="5" t="n">
        <v>841645</v>
      </c>
      <c r="K45" s="5" t="n">
        <v>704152</v>
      </c>
      <c r="L45" s="5" t="n">
        <v>709127</v>
      </c>
    </row>
    <row r="46" spans="1:12">
      <c r="A46" s="4" t="s">
        <v>859</v>
      </c>
      <c r="J46" s="5" t="n">
        <v>181305</v>
      </c>
      <c r="K46" s="5" t="n">
        <v>195153</v>
      </c>
      <c r="L46" s="5" t="n">
        <v>186672</v>
      </c>
    </row>
    <row r="47" spans="1:12">
      <c r="A47" s="4" t="s">
        <v>862</v>
      </c>
      <c r="J47" s="5" t="n">
        <v>129947</v>
      </c>
      <c r="K47" s="5" t="n">
        <v>261578</v>
      </c>
      <c r="L47" s="5" t="n">
        <v>241755</v>
      </c>
    </row>
    <row r="48" spans="1:12">
      <c r="A48" s="4" t="s">
        <v>106</v>
      </c>
      <c r="J48" s="5" t="n">
        <v>3637466</v>
      </c>
      <c r="K48" s="5" t="n">
        <v>2695770</v>
      </c>
      <c r="L48" s="5" t="n">
        <v>2334426</v>
      </c>
    </row>
    <row r="49" spans="1:12">
      <c r="A49" s="4" t="s">
        <v>107</v>
      </c>
      <c r="J49" s="5" t="n">
        <v>-159638</v>
      </c>
      <c r="K49" s="5" t="n">
        <v>727791</v>
      </c>
      <c r="L49" s="5" t="n">
        <v>-981446</v>
      </c>
    </row>
    <row r="50" spans="1:12">
      <c r="A50" s="4" t="s">
        <v>860</v>
      </c>
      <c r="B50" s="5" t="n">
        <v>12986945</v>
      </c>
      <c r="F50" s="5" t="n">
        <v>13074027</v>
      </c>
      <c r="J50" s="5" t="n">
        <v>12986945</v>
      </c>
      <c r="K50" s="5" t="n">
        <v>13074027</v>
      </c>
      <c r="L50" s="5" t="n">
        <v>12512973</v>
      </c>
    </row>
    <row r="51" spans="1:12">
      <c r="A51" s="4" t="s">
        <v>863</v>
      </c>
      <c r="J51" s="5" t="n">
        <v>1923488</v>
      </c>
      <c r="K51" s="5" t="n">
        <v>1859481</v>
      </c>
      <c r="L51" s="5" t="n">
        <v>2220688</v>
      </c>
    </row>
    <row r="52" spans="1:12">
      <c r="A52" s="4" t="s">
        <v>865</v>
      </c>
    </row>
    <row r="53" spans="1:12">
      <c r="A53" s="3" t="s">
        <v>857</v>
      </c>
    </row>
    <row r="54" spans="1:12">
      <c r="A54" s="4" t="s">
        <v>858</v>
      </c>
      <c r="J54" s="5" t="n">
        <v>521149</v>
      </c>
      <c r="K54" s="5" t="n">
        <v>396466</v>
      </c>
      <c r="L54" s="5" t="n">
        <v>307944</v>
      </c>
    </row>
    <row r="55" spans="1:12">
      <c r="A55" s="3" t="s">
        <v>99</v>
      </c>
    </row>
    <row r="56" spans="1:12">
      <c r="A56" s="4" t="s">
        <v>102</v>
      </c>
      <c r="J56" s="5" t="n">
        <v>9658</v>
      </c>
    </row>
    <row r="57" spans="1:12">
      <c r="A57" s="4" t="s">
        <v>103</v>
      </c>
      <c r="J57" s="5" t="n">
        <v>84057</v>
      </c>
      <c r="K57" s="5" t="n">
        <v>87268</v>
      </c>
      <c r="L57" s="5" t="n">
        <v>70847</v>
      </c>
    </row>
    <row r="58" spans="1:12">
      <c r="A58" s="4" t="s">
        <v>859</v>
      </c>
      <c r="J58" s="5" t="n">
        <v>46609</v>
      </c>
      <c r="K58" s="5" t="n">
        <v>40337</v>
      </c>
      <c r="L58" s="5" t="n">
        <v>39832</v>
      </c>
    </row>
    <row r="59" spans="1:12">
      <c r="A59" s="4" t="s">
        <v>862</v>
      </c>
      <c r="J59" s="5" t="n">
        <v>258</v>
      </c>
      <c r="K59" s="5" t="n">
        <v>23535</v>
      </c>
      <c r="L59" s="5" t="n">
        <v>-809</v>
      </c>
    </row>
    <row r="60" spans="1:12">
      <c r="A60" s="4" t="s">
        <v>106</v>
      </c>
      <c r="J60" s="5" t="n">
        <v>189580</v>
      </c>
      <c r="K60" s="5" t="n">
        <v>190287</v>
      </c>
      <c r="L60" s="5" t="n">
        <v>137968</v>
      </c>
    </row>
    <row r="61" spans="1:12">
      <c r="A61" s="4" t="s">
        <v>107</v>
      </c>
      <c r="J61" s="5" t="n">
        <v>331569</v>
      </c>
      <c r="K61" s="5" t="n">
        <v>206179</v>
      </c>
      <c r="L61" s="5" t="n">
        <v>169976</v>
      </c>
    </row>
    <row r="62" spans="1:12">
      <c r="A62" s="4" t="s">
        <v>109</v>
      </c>
      <c r="J62" s="5" t="n">
        <v>40280</v>
      </c>
      <c r="K62" s="5" t="n">
        <v>20194</v>
      </c>
      <c r="L62" s="5" t="n">
        <v>485</v>
      </c>
    </row>
    <row r="63" spans="1:12">
      <c r="A63" s="4" t="s">
        <v>860</v>
      </c>
      <c r="B63" s="5" t="n">
        <v>2465858</v>
      </c>
      <c r="F63" s="5" t="n">
        <v>2253163</v>
      </c>
      <c r="J63" s="5" t="n">
        <v>2465858</v>
      </c>
      <c r="K63" s="5" t="n">
        <v>2253163</v>
      </c>
      <c r="L63" s="5" t="n">
        <v>1750354</v>
      </c>
    </row>
    <row r="64" spans="1:12">
      <c r="A64" s="4" t="s">
        <v>863</v>
      </c>
      <c r="J64" s="5" t="n">
        <v>444413</v>
      </c>
      <c r="K64" s="5" t="n">
        <v>346217</v>
      </c>
      <c r="L64" s="5" t="n">
        <v>231044</v>
      </c>
    </row>
    <row r="65" spans="1:12">
      <c r="A65" s="4" t="s">
        <v>866</v>
      </c>
    </row>
    <row r="66" spans="1:12">
      <c r="A66" s="3" t="s">
        <v>857</v>
      </c>
    </row>
    <row r="67" spans="1:12">
      <c r="A67" s="4" t="s">
        <v>858</v>
      </c>
      <c r="J67" s="5" t="n">
        <v>507373</v>
      </c>
      <c r="K67" s="5" t="n">
        <v>376031</v>
      </c>
      <c r="L67" s="5" t="n">
        <v>282267</v>
      </c>
    </row>
    <row r="68" spans="1:12">
      <c r="A68" s="3" t="s">
        <v>99</v>
      </c>
    </row>
    <row r="69" spans="1:12">
      <c r="A69" s="4" t="s">
        <v>103</v>
      </c>
      <c r="J69" s="5" t="n">
        <v>46763</v>
      </c>
      <c r="K69" s="5" t="n">
        <v>33190</v>
      </c>
      <c r="L69" s="5" t="n">
        <v>29899</v>
      </c>
    </row>
    <row r="70" spans="1:12">
      <c r="A70" s="4" t="s">
        <v>859</v>
      </c>
      <c r="J70" s="5" t="n">
        <v>15020</v>
      </c>
      <c r="K70" s="5" t="n">
        <v>18475</v>
      </c>
      <c r="L70" s="5" t="n">
        <v>14331</v>
      </c>
    </row>
    <row r="71" spans="1:12">
      <c r="A71" s="4" t="s">
        <v>862</v>
      </c>
      <c r="J71" s="5" t="n">
        <v>-88973</v>
      </c>
      <c r="K71" s="5" t="n">
        <v>17061</v>
      </c>
      <c r="L71" s="5" t="n">
        <v>14401</v>
      </c>
    </row>
    <row r="72" spans="1:12">
      <c r="A72" s="4" t="s">
        <v>106</v>
      </c>
      <c r="J72" s="5" t="n">
        <v>236066</v>
      </c>
      <c r="K72" s="5" t="n">
        <v>258428</v>
      </c>
      <c r="L72" s="5" t="n">
        <v>195017</v>
      </c>
    </row>
    <row r="73" spans="1:12">
      <c r="A73" s="4" t="s">
        <v>107</v>
      </c>
      <c r="J73" s="5" t="n">
        <v>271307</v>
      </c>
      <c r="K73" s="5" t="n">
        <v>117603</v>
      </c>
      <c r="L73" s="5" t="n">
        <v>87250</v>
      </c>
    </row>
    <row r="74" spans="1:12">
      <c r="A74" s="4" t="s">
        <v>860</v>
      </c>
      <c r="B74" s="5" t="n">
        <v>1077004</v>
      </c>
      <c r="F74" s="5" t="n">
        <v>804296</v>
      </c>
      <c r="J74" s="5" t="n">
        <v>1077004</v>
      </c>
      <c r="K74" s="5" t="n">
        <v>804296</v>
      </c>
      <c r="L74" s="5" t="n">
        <v>615687</v>
      </c>
    </row>
    <row r="75" spans="1:12">
      <c r="A75" s="4" t="s">
        <v>863</v>
      </c>
      <c r="J75" s="5" t="n">
        <v>97699</v>
      </c>
      <c r="K75" s="5" t="n">
        <v>194502</v>
      </c>
      <c r="L75" s="5" t="n">
        <v>188188</v>
      </c>
    </row>
    <row r="76" spans="1:12">
      <c r="A76" s="4" t="s">
        <v>867</v>
      </c>
    </row>
    <row r="77" spans="1:12">
      <c r="A77" s="3" t="s">
        <v>857</v>
      </c>
    </row>
    <row r="78" spans="1:12">
      <c r="A78" s="4" t="s">
        <v>858</v>
      </c>
      <c r="J78" s="5" t="n">
        <v>552982</v>
      </c>
      <c r="K78" s="5" t="n">
        <v>236651</v>
      </c>
      <c r="L78" s="5" t="n">
        <v>393049</v>
      </c>
    </row>
    <row r="79" spans="1:12">
      <c r="A79" s="3" t="s">
        <v>99</v>
      </c>
    </row>
    <row r="80" spans="1:12">
      <c r="A80" s="4" t="s">
        <v>862</v>
      </c>
      <c r="J80" s="5" t="n">
        <v>686055</v>
      </c>
      <c r="K80" s="5" t="n">
        <v>366281</v>
      </c>
      <c r="L80" s="5" t="n">
        <v>499343</v>
      </c>
    </row>
    <row r="81" spans="1:12">
      <c r="A81" s="4" t="s">
        <v>106</v>
      </c>
      <c r="J81" s="5" t="n">
        <v>686055</v>
      </c>
      <c r="K81" s="5" t="n">
        <v>366281</v>
      </c>
      <c r="L81" s="5" t="n">
        <v>499343</v>
      </c>
    </row>
    <row r="82" spans="1:12">
      <c r="A82" s="4" t="s">
        <v>107</v>
      </c>
      <c r="J82" s="5" t="n">
        <v>-133073</v>
      </c>
      <c r="K82" s="5" t="n">
        <v>-129630</v>
      </c>
      <c r="L82" s="5" t="n">
        <v>-106294</v>
      </c>
    </row>
    <row r="83" spans="1:12">
      <c r="A83" s="4" t="s">
        <v>860</v>
      </c>
      <c r="B83" s="5" t="n">
        <v>34499</v>
      </c>
      <c r="F83" s="5" t="n">
        <v>36701</v>
      </c>
      <c r="J83" s="5" t="n">
        <v>34499</v>
      </c>
      <c r="K83" s="5" t="n">
        <v>36701</v>
      </c>
      <c r="L83" s="5" t="n">
        <v>37890</v>
      </c>
    </row>
    <row r="84" spans="1:12">
      <c r="A84" s="4" t="s">
        <v>868</v>
      </c>
    </row>
    <row r="85" spans="1:12">
      <c r="A85" s="3" t="s">
        <v>857</v>
      </c>
    </row>
    <row r="86" spans="1:12">
      <c r="A86" s="4" t="s">
        <v>858</v>
      </c>
      <c r="J86" s="5" t="n">
        <v>-919706</v>
      </c>
      <c r="K86" s="5" t="n">
        <v>-777135</v>
      </c>
      <c r="L86" s="5" t="n">
        <v>-591715</v>
      </c>
    </row>
    <row r="87" spans="1:12">
      <c r="A87" s="3" t="s">
        <v>99</v>
      </c>
    </row>
    <row r="88" spans="1:12">
      <c r="A88" s="4" t="s">
        <v>859</v>
      </c>
      <c r="J88" s="5" t="n">
        <v>-2590</v>
      </c>
      <c r="K88" s="5" t="n">
        <v>-2769</v>
      </c>
      <c r="L88" s="5" t="n">
        <v>-1511</v>
      </c>
    </row>
    <row r="89" spans="1:12">
      <c r="A89" s="4" t="s">
        <v>862</v>
      </c>
      <c r="J89" s="5" t="n">
        <v>93019</v>
      </c>
      <c r="K89" s="5" t="n">
        <v>-13476</v>
      </c>
      <c r="L89" s="5" t="n">
        <v>-16489</v>
      </c>
    </row>
    <row r="90" spans="1:12">
      <c r="A90" s="4" t="s">
        <v>106</v>
      </c>
      <c r="J90" s="5" t="n">
        <v>-681446</v>
      </c>
      <c r="K90" s="5" t="n">
        <v>-595285</v>
      </c>
      <c r="L90" s="5" t="n">
        <v>-446428</v>
      </c>
    </row>
    <row r="91" spans="1:12">
      <c r="A91" s="4" t="s">
        <v>107</v>
      </c>
      <c r="J91" s="5" t="n">
        <v>-238260</v>
      </c>
      <c r="K91" s="5" t="n">
        <v>-181850</v>
      </c>
      <c r="L91" s="5" t="n">
        <v>-145287</v>
      </c>
    </row>
    <row r="92" spans="1:12">
      <c r="A92" s="4" t="s">
        <v>860</v>
      </c>
      <c r="B92" s="7" t="n">
        <v>-1044842</v>
      </c>
      <c r="F92" s="7" t="n">
        <v>-906697</v>
      </c>
      <c r="J92" s="5" t="n">
        <v>-1044842</v>
      </c>
      <c r="K92" s="5" t="n">
        <v>-906697</v>
      </c>
      <c r="L92" s="5" t="n">
        <v>-661354</v>
      </c>
    </row>
    <row r="93" spans="1:12">
      <c r="A93" s="4" t="s">
        <v>863</v>
      </c>
      <c r="J93" s="5" t="n">
        <v>-255014</v>
      </c>
      <c r="K93" s="5" t="n">
        <v>-183447</v>
      </c>
      <c r="L93" s="5" t="n">
        <v>-144491</v>
      </c>
    </row>
    <row r="94" spans="1:12">
      <c r="A94" s="4" t="s">
        <v>869</v>
      </c>
    </row>
    <row r="95" spans="1:12">
      <c r="A95" s="3" t="s">
        <v>857</v>
      </c>
    </row>
    <row r="96" spans="1:12">
      <c r="A96" s="4" t="s">
        <v>858</v>
      </c>
      <c r="J96" s="5" t="n">
        <v>-87472</v>
      </c>
      <c r="K96" s="5" t="n">
        <v>17358</v>
      </c>
      <c r="L96" s="5" t="n">
        <v>18324</v>
      </c>
    </row>
    <row r="97" spans="1:12">
      <c r="A97" s="4" t="s">
        <v>870</v>
      </c>
    </row>
    <row r="98" spans="1:12">
      <c r="A98" s="3" t="s">
        <v>857</v>
      </c>
    </row>
    <row r="99" spans="1:12">
      <c r="A99" s="4" t="s">
        <v>858</v>
      </c>
      <c r="J99" s="5" t="n">
        <v>503332</v>
      </c>
      <c r="K99" s="5" t="n">
        <v>385080</v>
      </c>
      <c r="L99" s="5" t="n">
        <v>291916</v>
      </c>
    </row>
    <row r="100" spans="1:12">
      <c r="A100" s="4" t="s">
        <v>871</v>
      </c>
    </row>
    <row r="101" spans="1:12">
      <c r="A101" s="3" t="s">
        <v>857</v>
      </c>
    </row>
    <row r="102" spans="1:12">
      <c r="A102" s="4" t="s">
        <v>858</v>
      </c>
      <c r="J102" s="5" t="n">
        <v>503846</v>
      </c>
      <c r="K102" s="5" t="n">
        <v>374697</v>
      </c>
      <c r="L102" s="5" t="n">
        <v>281475</v>
      </c>
    </row>
    <row r="103" spans="1:12">
      <c r="A103" s="4" t="s">
        <v>128</v>
      </c>
    </row>
    <row r="104" spans="1:12">
      <c r="A104" s="3" t="s">
        <v>99</v>
      </c>
    </row>
    <row r="105" spans="1:12">
      <c r="A105" s="4" t="s">
        <v>129</v>
      </c>
      <c r="J105" s="5" t="n">
        <v>1339358</v>
      </c>
      <c r="K105" s="5" t="n">
        <v>1095639</v>
      </c>
      <c r="L105" s="5" t="n">
        <v>882838</v>
      </c>
    </row>
    <row r="106" spans="1:12">
      <c r="A106" s="4" t="s">
        <v>872</v>
      </c>
    </row>
    <row r="107" spans="1:12">
      <c r="A107" s="3" t="s">
        <v>99</v>
      </c>
    </row>
    <row r="108" spans="1:12">
      <c r="A108" s="4" t="s">
        <v>129</v>
      </c>
      <c r="J108" s="5" t="n">
        <v>1339358</v>
      </c>
      <c r="K108" s="5" t="n">
        <v>1095639</v>
      </c>
      <c r="L108" s="5" t="n">
        <v>882838</v>
      </c>
    </row>
    <row r="109" spans="1:12">
      <c r="A109" s="4" t="s">
        <v>873</v>
      </c>
    </row>
    <row r="110" spans="1:12">
      <c r="A110" s="3" t="s">
        <v>99</v>
      </c>
    </row>
    <row r="111" spans="1:12">
      <c r="A111" s="4" t="s">
        <v>129</v>
      </c>
      <c r="J111" s="5" t="n">
        <v>1792898</v>
      </c>
      <c r="K111" s="5" t="n">
        <v>1441129</v>
      </c>
      <c r="L111" s="5" t="n">
        <v>1146221</v>
      </c>
    </row>
    <row r="112" spans="1:12">
      <c r="A112" s="4" t="s">
        <v>874</v>
      </c>
    </row>
    <row r="113" spans="1:12">
      <c r="A113" s="3" t="s">
        <v>99</v>
      </c>
    </row>
    <row r="114" spans="1:12">
      <c r="A114" s="4" t="s">
        <v>129</v>
      </c>
      <c r="J114" s="5" t="n">
        <v>48998</v>
      </c>
      <c r="K114" s="5" t="n">
        <v>39147</v>
      </c>
      <c r="L114" s="5" t="n">
        <v>28098</v>
      </c>
    </row>
    <row r="115" spans="1:12">
      <c r="A115" s="4" t="s">
        <v>875</v>
      </c>
    </row>
    <row r="116" spans="1:12">
      <c r="A116" s="3" t="s">
        <v>99</v>
      </c>
    </row>
    <row r="117" spans="1:12">
      <c r="A117" s="4" t="s">
        <v>129</v>
      </c>
      <c r="J117" s="5" t="n">
        <v>552</v>
      </c>
    </row>
    <row r="118" spans="1:12">
      <c r="A118" s="4" t="s">
        <v>876</v>
      </c>
    </row>
    <row r="119" spans="1:12">
      <c r="A119" s="3" t="s">
        <v>99</v>
      </c>
    </row>
    <row r="120" spans="1:12">
      <c r="A120" s="4" t="s">
        <v>129</v>
      </c>
      <c r="J120" s="5" t="n">
        <v>-503090</v>
      </c>
      <c r="K120" s="5" t="n">
        <v>-384637</v>
      </c>
      <c r="L120" s="5" t="n">
        <v>-291481</v>
      </c>
    </row>
    <row r="121" spans="1:12">
      <c r="A121" s="4" t="s">
        <v>130</v>
      </c>
    </row>
    <row r="122" spans="1:12">
      <c r="A122" s="3" t="s">
        <v>99</v>
      </c>
    </row>
    <row r="123" spans="1:12">
      <c r="A123" s="4" t="s">
        <v>129</v>
      </c>
      <c r="J123" s="5" t="n">
        <v>136153</v>
      </c>
      <c r="K123" s="5" t="n">
        <v>89057</v>
      </c>
      <c r="L123" s="5" t="n">
        <v>50090</v>
      </c>
    </row>
    <row r="124" spans="1:12">
      <c r="A124" s="4" t="s">
        <v>877</v>
      </c>
    </row>
    <row r="125" spans="1:12">
      <c r="A125" s="3" t="s">
        <v>99</v>
      </c>
    </row>
    <row r="126" spans="1:12">
      <c r="A126" s="4" t="s">
        <v>129</v>
      </c>
      <c r="J126" s="5" t="n">
        <v>136153</v>
      </c>
      <c r="K126" s="5" t="n">
        <v>89057</v>
      </c>
      <c r="L126" s="5" t="n">
        <v>50090</v>
      </c>
    </row>
    <row r="127" spans="1:12">
      <c r="A127" s="4" t="s">
        <v>878</v>
      </c>
    </row>
    <row r="128" spans="1:12">
      <c r="A128" s="3" t="s">
        <v>99</v>
      </c>
    </row>
    <row r="129" spans="1:12">
      <c r="A129" s="4" t="s">
        <v>129</v>
      </c>
      <c r="J129" s="5" t="n">
        <v>142234</v>
      </c>
      <c r="K129" s="5" t="n">
        <v>93758</v>
      </c>
      <c r="L129" s="5" t="n">
        <v>50651</v>
      </c>
    </row>
    <row r="130" spans="1:12">
      <c r="A130" s="4" t="s">
        <v>879</v>
      </c>
    </row>
    <row r="131" spans="1:12">
      <c r="A131" s="3" t="s">
        <v>99</v>
      </c>
    </row>
    <row r="132" spans="1:12">
      <c r="A132" s="4" t="s">
        <v>129</v>
      </c>
      <c r="J132" s="5" t="n">
        <v>262704</v>
      </c>
      <c r="K132" s="5" t="n">
        <v>189702</v>
      </c>
      <c r="L132" s="5" t="n">
        <v>136386</v>
      </c>
    </row>
    <row r="133" spans="1:12">
      <c r="A133" s="4" t="s">
        <v>880</v>
      </c>
    </row>
    <row r="134" spans="1:12">
      <c r="A134" s="3" t="s">
        <v>99</v>
      </c>
    </row>
    <row r="135" spans="1:12">
      <c r="A135" s="4" t="s">
        <v>129</v>
      </c>
      <c r="J135" s="7" t="n">
        <v>-268785</v>
      </c>
      <c r="K135" s="7" t="n">
        <v>-194403</v>
      </c>
      <c r="L135" s="7" t="n">
        <v>-13694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2</v>
      </c>
      <c r="C1" s="2" t="s">
        <v>33</v>
      </c>
      <c r="D1" s="2" t="s">
        <v>92</v>
      </c>
      <c r="E1" s="2" t="s">
        <v>882</v>
      </c>
    </row>
    <row r="2" spans="1:5">
      <c r="A2" s="3" t="s">
        <v>34</v>
      </c>
    </row>
    <row r="3" spans="1:5">
      <c r="A3" s="4" t="s">
        <v>35</v>
      </c>
      <c r="C3" s="7" t="n">
        <v>28441</v>
      </c>
    </row>
    <row r="4" spans="1:5">
      <c r="A4" s="4" t="s">
        <v>883</v>
      </c>
      <c r="B4" s="7" t="n">
        <v>51073</v>
      </c>
      <c r="C4" s="5" t="n">
        <v>34896</v>
      </c>
    </row>
    <row r="5" spans="1:5">
      <c r="A5" s="4" t="s">
        <v>37</v>
      </c>
      <c r="B5" s="5" t="n">
        <v>474827</v>
      </c>
      <c r="C5" s="5" t="n">
        <v>300122</v>
      </c>
    </row>
    <row r="6" spans="1:5">
      <c r="A6" s="4" t="s">
        <v>38</v>
      </c>
      <c r="B6" s="5" t="n">
        <v>245263</v>
      </c>
      <c r="C6" s="5" t="n">
        <v>460685</v>
      </c>
    </row>
    <row r="7" spans="1:5">
      <c r="A7" s="4" t="s">
        <v>39</v>
      </c>
      <c r="B7" s="5" t="n">
        <v>35450</v>
      </c>
      <c r="C7" s="5" t="n">
        <v>8943</v>
      </c>
    </row>
    <row r="8" spans="1:5">
      <c r="A8" s="4" t="s">
        <v>40</v>
      </c>
      <c r="B8" s="5" t="n">
        <v>806613</v>
      </c>
      <c r="C8" s="5" t="n">
        <v>833087</v>
      </c>
    </row>
    <row r="9" spans="1:5">
      <c r="A9" s="4" t="s">
        <v>42</v>
      </c>
      <c r="B9" s="5" t="n">
        <v>1767600</v>
      </c>
      <c r="C9" s="5" t="n">
        <v>2266673</v>
      </c>
    </row>
    <row r="10" spans="1:5">
      <c r="A10" s="4" t="s">
        <v>43</v>
      </c>
      <c r="B10" s="5" t="n">
        <v>12705672</v>
      </c>
      <c r="C10" s="5" t="n">
        <v>11096462</v>
      </c>
    </row>
    <row r="11" spans="1:5">
      <c r="A11" s="4" t="s">
        <v>44</v>
      </c>
      <c r="B11" s="5" t="n">
        <v>1013818</v>
      </c>
      <c r="C11" s="5" t="n">
        <v>946670</v>
      </c>
    </row>
    <row r="12" spans="1:5">
      <c r="A12" s="4" t="s">
        <v>45</v>
      </c>
      <c r="B12" s="5" t="n">
        <v>2470708</v>
      </c>
      <c r="C12" s="5" t="n">
        <v>2050490</v>
      </c>
    </row>
    <row r="13" spans="1:5">
      <c r="A13" s="4" t="s">
        <v>46</v>
      </c>
      <c r="B13" s="5" t="n">
        <v>65842</v>
      </c>
      <c r="C13" s="5" t="n">
        <v>57429</v>
      </c>
    </row>
    <row r="14" spans="1:5">
      <c r="A14" s="4" t="s">
        <v>47</v>
      </c>
      <c r="B14" s="5" t="n">
        <v>18023640</v>
      </c>
      <c r="C14" s="5" t="n">
        <v>16417724</v>
      </c>
    </row>
    <row r="15" spans="1:5">
      <c r="A15" s="4" t="s">
        <v>48</v>
      </c>
      <c r="B15" s="5" t="n">
        <v>-4153725</v>
      </c>
      <c r="C15" s="5" t="n">
        <v>-3182171</v>
      </c>
    </row>
    <row r="16" spans="1:5">
      <c r="A16" s="4" t="s">
        <v>49</v>
      </c>
      <c r="B16" s="5" t="n">
        <v>13869915</v>
      </c>
      <c r="C16" s="5" t="n">
        <v>13235553</v>
      </c>
    </row>
    <row r="17" spans="1:5">
      <c r="A17" s="4" t="s">
        <v>38</v>
      </c>
      <c r="B17" s="5" t="n">
        <v>362169</v>
      </c>
      <c r="C17" s="5" t="n">
        <v>841257</v>
      </c>
    </row>
    <row r="18" spans="1:5">
      <c r="A18" s="4" t="s">
        <v>50</v>
      </c>
      <c r="B18" s="5" t="n">
        <v>433642</v>
      </c>
      <c r="C18" s="5" t="n">
        <v>303302</v>
      </c>
    </row>
    <row r="19" spans="1:5">
      <c r="A19" s="4" t="s">
        <v>884</v>
      </c>
      <c r="B19" s="5" t="n">
        <v>47125</v>
      </c>
      <c r="C19" s="5" t="n">
        <v>48291</v>
      </c>
    </row>
    <row r="20" spans="1:5">
      <c r="A20" s="4" t="s">
        <v>52</v>
      </c>
      <c r="B20" s="5" t="n">
        <v>15519464</v>
      </c>
      <c r="C20" s="5" t="n">
        <v>15261490</v>
      </c>
    </row>
    <row r="21" spans="1:5">
      <c r="A21" s="3" t="s">
        <v>885</v>
      </c>
    </row>
    <row r="22" spans="1:5">
      <c r="A22" s="4" t="s">
        <v>54</v>
      </c>
      <c r="B22" s="5" t="n">
        <v>66289</v>
      </c>
      <c r="C22" s="5" t="n">
        <v>62982</v>
      </c>
    </row>
    <row r="23" spans="1:5">
      <c r="A23" s="4" t="s">
        <v>55</v>
      </c>
      <c r="B23" s="5" t="n">
        <v>465070</v>
      </c>
      <c r="C23" s="5" t="n">
        <v>443225</v>
      </c>
    </row>
    <row r="24" spans="1:5">
      <c r="A24" s="4" t="s">
        <v>56</v>
      </c>
      <c r="B24" s="5" t="n">
        <v>310827</v>
      </c>
      <c r="C24" s="5" t="n">
        <v>209617</v>
      </c>
    </row>
    <row r="25" spans="1:5">
      <c r="A25" s="4" t="s">
        <v>38</v>
      </c>
      <c r="B25" s="5" t="n">
        <v>532</v>
      </c>
      <c r="C25" s="5" t="n">
        <v>28476</v>
      </c>
    </row>
    <row r="26" spans="1:5">
      <c r="A26" s="4" t="s">
        <v>57</v>
      </c>
      <c r="B26" s="5" t="n">
        <v>10822</v>
      </c>
      <c r="C26" s="5" t="n">
        <v>17796</v>
      </c>
    </row>
    <row r="27" spans="1:5">
      <c r="A27" s="4" t="s">
        <v>58</v>
      </c>
      <c r="B27" s="5" t="n">
        <v>853540</v>
      </c>
      <c r="C27" s="5" t="n">
        <v>762096</v>
      </c>
    </row>
    <row r="28" spans="1:5">
      <c r="A28" s="4" t="s">
        <v>60</v>
      </c>
      <c r="B28" s="5" t="n">
        <v>5461688</v>
      </c>
      <c r="C28" s="5" t="n">
        <v>4800090</v>
      </c>
    </row>
    <row r="29" spans="1:5">
      <c r="A29" s="4" t="s">
        <v>61</v>
      </c>
      <c r="B29" s="5" t="n">
        <v>650788</v>
      </c>
      <c r="C29" s="5" t="n">
        <v>779645</v>
      </c>
    </row>
    <row r="30" spans="1:5">
      <c r="A30" s="4" t="s">
        <v>38</v>
      </c>
      <c r="C30" s="5" t="n">
        <v>207</v>
      </c>
    </row>
    <row r="31" spans="1:5">
      <c r="A31" s="4" t="s">
        <v>62</v>
      </c>
      <c r="B31" s="5" t="n">
        <v>65971</v>
      </c>
      <c r="C31" s="5" t="n">
        <v>43316</v>
      </c>
    </row>
    <row r="32" spans="1:5">
      <c r="A32" s="4" t="s">
        <v>63</v>
      </c>
      <c r="B32" s="5" t="n">
        <v>7031987</v>
      </c>
      <c r="C32" s="5" t="n">
        <v>6385354</v>
      </c>
    </row>
    <row r="33" spans="1:5">
      <c r="A33" s="4" t="s">
        <v>886</v>
      </c>
      <c r="B33" s="5" t="n">
        <v>3086</v>
      </c>
      <c r="C33" s="5" t="n">
        <v>3164</v>
      </c>
    </row>
    <row r="34" spans="1:5">
      <c r="A34" s="4" t="s">
        <v>68</v>
      </c>
      <c r="B34" s="5" t="n">
        <v>6485174</v>
      </c>
      <c r="C34" s="5" t="n">
        <v>6570952</v>
      </c>
    </row>
    <row r="35" spans="1:5">
      <c r="A35" s="4" t="s">
        <v>69</v>
      </c>
      <c r="B35" s="5" t="n">
        <v>1177548</v>
      </c>
      <c r="C35" s="5" t="n">
        <v>1575065</v>
      </c>
    </row>
    <row r="36" spans="1:5">
      <c r="A36" s="4" t="s">
        <v>70</v>
      </c>
      <c r="B36" s="5" t="n">
        <v>7665808</v>
      </c>
      <c r="C36" s="5" t="n">
        <v>8149181</v>
      </c>
    </row>
    <row r="37" spans="1:5">
      <c r="A37" s="4" t="s">
        <v>71</v>
      </c>
      <c r="B37" s="5" t="n">
        <v>821669</v>
      </c>
      <c r="C37" s="5" t="n">
        <v>726955</v>
      </c>
    </row>
    <row r="38" spans="1:5">
      <c r="A38" s="4" t="s">
        <v>72</v>
      </c>
      <c r="B38" s="5" t="n">
        <v>8487477</v>
      </c>
      <c r="C38" s="5" t="n">
        <v>8876136</v>
      </c>
      <c r="D38" s="7" t="n">
        <v>7728578</v>
      </c>
      <c r="E38" s="7" t="n">
        <v>7286678</v>
      </c>
    </row>
    <row r="39" spans="1:5">
      <c r="A39" s="4" t="s">
        <v>73</v>
      </c>
      <c r="B39" s="5" t="n">
        <v>15519464</v>
      </c>
      <c r="C39" s="5" t="n">
        <v>15261490</v>
      </c>
    </row>
    <row r="40" spans="1:5">
      <c r="A40" s="4" t="s">
        <v>887</v>
      </c>
    </row>
    <row r="41" spans="1:5">
      <c r="A41" s="3" t="s">
        <v>34</v>
      </c>
    </row>
    <row r="42" spans="1:5">
      <c r="A42" s="4" t="s">
        <v>35</v>
      </c>
      <c r="C42" s="5" t="n">
        <v>20078</v>
      </c>
    </row>
    <row r="43" spans="1:5">
      <c r="A43" s="4" t="s">
        <v>883</v>
      </c>
      <c r="B43" s="5" t="n">
        <v>49529</v>
      </c>
      <c r="C43" s="5" t="n">
        <v>33726</v>
      </c>
    </row>
    <row r="44" spans="1:5">
      <c r="A44" s="4" t="s">
        <v>888</v>
      </c>
      <c r="B44" s="5" t="n">
        <v>383</v>
      </c>
      <c r="C44" s="5" t="n">
        <v>6459</v>
      </c>
    </row>
    <row r="45" spans="1:5">
      <c r="A45" s="4" t="s">
        <v>37</v>
      </c>
      <c r="B45" s="5" t="n">
        <v>474827</v>
      </c>
      <c r="C45" s="5" t="n">
        <v>300122</v>
      </c>
    </row>
    <row r="46" spans="1:5">
      <c r="A46" s="4" t="s">
        <v>38</v>
      </c>
      <c r="B46" s="5" t="n">
        <v>245263</v>
      </c>
      <c r="C46" s="5" t="n">
        <v>460685</v>
      </c>
    </row>
    <row r="47" spans="1:5">
      <c r="A47" s="4" t="s">
        <v>39</v>
      </c>
      <c r="B47" s="5" t="n">
        <v>13937</v>
      </c>
      <c r="C47" s="5" t="n">
        <v>8273</v>
      </c>
    </row>
    <row r="48" spans="1:5">
      <c r="A48" s="4" t="s">
        <v>40</v>
      </c>
      <c r="B48" s="5" t="n">
        <v>783939</v>
      </c>
      <c r="C48" s="5" t="n">
        <v>829343</v>
      </c>
    </row>
    <row r="49" spans="1:5">
      <c r="A49" s="4" t="s">
        <v>42</v>
      </c>
      <c r="B49" s="5" t="n">
        <v>1767600</v>
      </c>
      <c r="C49" s="5" t="n">
        <v>2266673</v>
      </c>
    </row>
    <row r="50" spans="1:5">
      <c r="A50" s="4" t="s">
        <v>43</v>
      </c>
      <c r="B50" s="5" t="n">
        <v>13306585</v>
      </c>
      <c r="C50" s="5" t="n">
        <v>11460615</v>
      </c>
    </row>
    <row r="51" spans="1:5">
      <c r="A51" s="4" t="s">
        <v>45</v>
      </c>
      <c r="B51" s="5" t="n">
        <v>17825</v>
      </c>
      <c r="C51" s="5" t="n">
        <v>17929</v>
      </c>
    </row>
    <row r="52" spans="1:5">
      <c r="A52" s="4" t="s">
        <v>46</v>
      </c>
      <c r="B52" s="5" t="n">
        <v>65770</v>
      </c>
      <c r="C52" s="5" t="n">
        <v>57429</v>
      </c>
    </row>
    <row r="53" spans="1:5">
      <c r="A53" s="4" t="s">
        <v>47</v>
      </c>
      <c r="B53" s="5" t="n">
        <v>15157780</v>
      </c>
      <c r="C53" s="5" t="n">
        <v>13802646</v>
      </c>
    </row>
    <row r="54" spans="1:5">
      <c r="A54" s="4" t="s">
        <v>48</v>
      </c>
      <c r="B54" s="5" t="n">
        <v>-3654392</v>
      </c>
      <c r="C54" s="5" t="n">
        <v>-2812851</v>
      </c>
    </row>
    <row r="55" spans="1:5">
      <c r="A55" s="4" t="s">
        <v>49</v>
      </c>
      <c r="B55" s="5" t="n">
        <v>11503388</v>
      </c>
      <c r="C55" s="5" t="n">
        <v>10989795</v>
      </c>
    </row>
    <row r="56" spans="1:5">
      <c r="A56" s="4" t="s">
        <v>38</v>
      </c>
      <c r="B56" s="5" t="n">
        <v>362169</v>
      </c>
      <c r="C56" s="5" t="n">
        <v>841257</v>
      </c>
    </row>
    <row r="57" spans="1:5">
      <c r="A57" s="4" t="s">
        <v>889</v>
      </c>
      <c r="B57" s="5" t="n">
        <v>-740031</v>
      </c>
      <c r="C57" s="5" t="n">
        <v>-573926</v>
      </c>
    </row>
    <row r="58" spans="1:5">
      <c r="A58" s="4" t="s">
        <v>890</v>
      </c>
      <c r="B58" s="5" t="n">
        <v>114995</v>
      </c>
      <c r="C58" s="5" t="n">
        <v>208014</v>
      </c>
    </row>
    <row r="59" spans="1:5">
      <c r="A59" s="4" t="s">
        <v>884</v>
      </c>
      <c r="B59" s="5" t="n">
        <v>31200</v>
      </c>
      <c r="C59" s="5" t="n">
        <v>35371</v>
      </c>
    </row>
    <row r="60" spans="1:5">
      <c r="A60" s="4" t="s">
        <v>52</v>
      </c>
      <c r="B60" s="5" t="n">
        <v>12055660</v>
      </c>
      <c r="C60" s="5" t="n">
        <v>12329854</v>
      </c>
    </row>
    <row r="61" spans="1:5">
      <c r="A61" s="3" t="s">
        <v>885</v>
      </c>
    </row>
    <row r="62" spans="1:5">
      <c r="A62" s="4" t="s">
        <v>54</v>
      </c>
      <c r="B62" s="5" t="n">
        <v>44917</v>
      </c>
      <c r="C62" s="5" t="n">
        <v>54340</v>
      </c>
    </row>
    <row r="63" spans="1:5">
      <c r="A63" s="4" t="s">
        <v>891</v>
      </c>
      <c r="B63" s="5" t="n">
        <v>111620</v>
      </c>
      <c r="C63" s="5" t="n">
        <v>110182</v>
      </c>
    </row>
    <row r="64" spans="1:5">
      <c r="A64" s="4" t="s">
        <v>55</v>
      </c>
      <c r="B64" s="5" t="n">
        <v>392949</v>
      </c>
      <c r="C64" s="5" t="n">
        <v>338819</v>
      </c>
    </row>
    <row r="65" spans="1:5">
      <c r="A65" s="4" t="s">
        <v>56</v>
      </c>
      <c r="B65" s="5" t="n">
        <v>310827</v>
      </c>
      <c r="C65" s="5" t="n">
        <v>209617</v>
      </c>
    </row>
    <row r="66" spans="1:5">
      <c r="A66" s="4" t="s">
        <v>38</v>
      </c>
      <c r="B66" s="5" t="n">
        <v>532</v>
      </c>
      <c r="C66" s="5" t="n">
        <v>28476</v>
      </c>
    </row>
    <row r="67" spans="1:5">
      <c r="A67" s="4" t="s">
        <v>57</v>
      </c>
      <c r="B67" s="5" t="n">
        <v>4621</v>
      </c>
      <c r="C67" s="5" t="n">
        <v>17587</v>
      </c>
    </row>
    <row r="68" spans="1:5">
      <c r="A68" s="4" t="s">
        <v>58</v>
      </c>
      <c r="B68" s="5" t="n">
        <v>865466</v>
      </c>
      <c r="C68" s="5" t="n">
        <v>759021</v>
      </c>
    </row>
    <row r="69" spans="1:5">
      <c r="A69" s="4" t="s">
        <v>60</v>
      </c>
      <c r="B69" s="5" t="n">
        <v>3829541</v>
      </c>
      <c r="C69" s="5" t="n">
        <v>3604090</v>
      </c>
    </row>
    <row r="70" spans="1:5">
      <c r="A70" s="4" t="s">
        <v>61</v>
      </c>
      <c r="B70" s="5" t="n">
        <v>650788</v>
      </c>
      <c r="C70" s="5" t="n">
        <v>779645</v>
      </c>
    </row>
    <row r="71" spans="1:5">
      <c r="A71" s="4" t="s">
        <v>38</v>
      </c>
      <c r="C71" s="5" t="n">
        <v>207</v>
      </c>
    </row>
    <row r="72" spans="1:5">
      <c r="A72" s="4" t="s">
        <v>62</v>
      </c>
      <c r="B72" s="5" t="n">
        <v>57890</v>
      </c>
      <c r="C72" s="5" t="n">
        <v>42906</v>
      </c>
    </row>
    <row r="73" spans="1:5">
      <c r="A73" s="4" t="s">
        <v>63</v>
      </c>
      <c r="B73" s="5" t="n">
        <v>5403685</v>
      </c>
      <c r="C73" s="5" t="n">
        <v>5185869</v>
      </c>
    </row>
    <row r="74" spans="1:5">
      <c r="A74" s="4" t="s">
        <v>886</v>
      </c>
      <c r="B74" s="5" t="n">
        <v>3086</v>
      </c>
      <c r="C74" s="5" t="n">
        <v>3164</v>
      </c>
    </row>
    <row r="75" spans="1:5">
      <c r="A75" s="4" t="s">
        <v>68</v>
      </c>
      <c r="B75" s="5" t="n">
        <v>5471341</v>
      </c>
      <c r="C75" s="5" t="n">
        <v>5565756</v>
      </c>
    </row>
    <row r="76" spans="1:5">
      <c r="A76" s="4" t="s">
        <v>69</v>
      </c>
      <c r="B76" s="5" t="n">
        <v>1177548</v>
      </c>
      <c r="C76" s="5" t="n">
        <v>1575065</v>
      </c>
    </row>
    <row r="77" spans="1:5">
      <c r="A77" s="4" t="s">
        <v>70</v>
      </c>
      <c r="B77" s="5" t="n">
        <v>6651975</v>
      </c>
      <c r="C77" s="5" t="n">
        <v>7143985</v>
      </c>
    </row>
    <row r="78" spans="1:5">
      <c r="A78" s="4" t="s">
        <v>72</v>
      </c>
      <c r="B78" s="5" t="n">
        <v>6651975</v>
      </c>
      <c r="C78" s="5" t="n">
        <v>7143985</v>
      </c>
    </row>
    <row r="79" spans="1:5">
      <c r="A79" s="4" t="s">
        <v>73</v>
      </c>
      <c r="B79" s="5" t="n">
        <v>12055660</v>
      </c>
      <c r="C79" s="5" t="n">
        <v>12329854</v>
      </c>
    </row>
    <row r="80" spans="1:5">
      <c r="A80" s="4" t="s">
        <v>892</v>
      </c>
    </row>
    <row r="81" spans="1:5">
      <c r="A81" s="3" t="s">
        <v>34</v>
      </c>
    </row>
    <row r="82" spans="1:5">
      <c r="A82" s="4" t="s">
        <v>35</v>
      </c>
      <c r="C82" s="5" t="n">
        <v>8363</v>
      </c>
    </row>
    <row r="83" spans="1:5">
      <c r="A83" s="4" t="s">
        <v>883</v>
      </c>
      <c r="B83" s="5" t="n">
        <v>1544</v>
      </c>
      <c r="C83" s="5" t="n">
        <v>1170</v>
      </c>
    </row>
    <row r="84" spans="1:5">
      <c r="A84" s="4" t="s">
        <v>888</v>
      </c>
      <c r="B84" s="5" t="n">
        <v>115378</v>
      </c>
      <c r="C84" s="5" t="n">
        <v>110182</v>
      </c>
    </row>
    <row r="85" spans="1:5">
      <c r="A85" s="4" t="s">
        <v>39</v>
      </c>
      <c r="B85" s="5" t="n">
        <v>21513</v>
      </c>
      <c r="C85" s="5" t="n">
        <v>670</v>
      </c>
    </row>
    <row r="86" spans="1:5">
      <c r="A86" s="4" t="s">
        <v>40</v>
      </c>
      <c r="B86" s="5" t="n">
        <v>138435</v>
      </c>
      <c r="C86" s="5" t="n">
        <v>120385</v>
      </c>
    </row>
    <row r="87" spans="1:5">
      <c r="A87" s="4" t="s">
        <v>44</v>
      </c>
      <c r="B87" s="5" t="n">
        <v>1004793</v>
      </c>
      <c r="C87" s="5" t="n">
        <v>942361</v>
      </c>
    </row>
    <row r="88" spans="1:5">
      <c r="A88" s="4" t="s">
        <v>45</v>
      </c>
      <c r="B88" s="5" t="n">
        <v>2452883</v>
      </c>
      <c r="C88" s="5" t="n">
        <v>2032561</v>
      </c>
    </row>
    <row r="89" spans="1:5">
      <c r="A89" s="4" t="s">
        <v>46</v>
      </c>
      <c r="B89" s="5" t="n">
        <v>72</v>
      </c>
    </row>
    <row r="90" spans="1:5">
      <c r="A90" s="4" t="s">
        <v>47</v>
      </c>
      <c r="B90" s="5" t="n">
        <v>3457748</v>
      </c>
      <c r="C90" s="5" t="n">
        <v>2974922</v>
      </c>
    </row>
    <row r="91" spans="1:5">
      <c r="A91" s="4" t="s">
        <v>48</v>
      </c>
      <c r="B91" s="5" t="n">
        <v>-499333</v>
      </c>
      <c r="C91" s="5" t="n">
        <v>-369320</v>
      </c>
    </row>
    <row r="92" spans="1:5">
      <c r="A92" s="4" t="s">
        <v>49</v>
      </c>
      <c r="B92" s="5" t="n">
        <v>2958415</v>
      </c>
      <c r="C92" s="5" t="n">
        <v>2605602</v>
      </c>
    </row>
    <row r="93" spans="1:5">
      <c r="A93" s="4" t="s">
        <v>50</v>
      </c>
      <c r="B93" s="5" t="n">
        <v>433642</v>
      </c>
      <c r="C93" s="5" t="n">
        <v>303302</v>
      </c>
    </row>
    <row r="94" spans="1:5">
      <c r="A94" s="4" t="s">
        <v>884</v>
      </c>
      <c r="B94" s="5" t="n">
        <v>15925</v>
      </c>
      <c r="C94" s="5" t="n">
        <v>12920</v>
      </c>
    </row>
    <row r="95" spans="1:5">
      <c r="A95" s="4" t="s">
        <v>52</v>
      </c>
      <c r="B95" s="5" t="n">
        <v>3546417</v>
      </c>
      <c r="C95" s="5" t="n">
        <v>3042209</v>
      </c>
    </row>
    <row r="96" spans="1:5">
      <c r="A96" s="3" t="s">
        <v>885</v>
      </c>
    </row>
    <row r="97" spans="1:5">
      <c r="A97" s="4" t="s">
        <v>54</v>
      </c>
      <c r="B97" s="5" t="n">
        <v>21372</v>
      </c>
      <c r="C97" s="5" t="n">
        <v>8642</v>
      </c>
    </row>
    <row r="98" spans="1:5">
      <c r="A98" s="4" t="s">
        <v>891</v>
      </c>
      <c r="B98" s="5" t="n">
        <v>4141</v>
      </c>
      <c r="C98" s="5" t="n">
        <v>6459</v>
      </c>
    </row>
    <row r="99" spans="1:5">
      <c r="A99" s="4" t="s">
        <v>55</v>
      </c>
      <c r="B99" s="5" t="n">
        <v>72121</v>
      </c>
      <c r="C99" s="5" t="n">
        <v>106006</v>
      </c>
    </row>
    <row r="100" spans="1:5">
      <c r="A100" s="4" t="s">
        <v>57</v>
      </c>
      <c r="B100" s="5" t="n">
        <v>2052</v>
      </c>
      <c r="C100" s="5" t="n">
        <v>209</v>
      </c>
    </row>
    <row r="101" spans="1:5">
      <c r="A101" s="4" t="s">
        <v>58</v>
      </c>
      <c r="B101" s="5" t="n">
        <v>99686</v>
      </c>
      <c r="C101" s="5" t="n">
        <v>121316</v>
      </c>
    </row>
    <row r="102" spans="1:5">
      <c r="A102" s="4" t="s">
        <v>60</v>
      </c>
      <c r="B102" s="5" t="n">
        <v>1632147</v>
      </c>
      <c r="C102" s="5" t="n">
        <v>1196000</v>
      </c>
    </row>
    <row r="103" spans="1:5">
      <c r="A103" s="4" t="s">
        <v>893</v>
      </c>
      <c r="B103" s="5" t="n">
        <v>114995</v>
      </c>
      <c r="C103" s="5" t="n">
        <v>208014</v>
      </c>
    </row>
    <row r="104" spans="1:5">
      <c r="A104" s="4" t="s">
        <v>62</v>
      </c>
      <c r="B104" s="5" t="n">
        <v>8081</v>
      </c>
      <c r="C104" s="5" t="n">
        <v>410</v>
      </c>
    </row>
    <row r="105" spans="1:5">
      <c r="A105" s="4" t="s">
        <v>63</v>
      </c>
      <c r="B105" s="5" t="n">
        <v>1854909</v>
      </c>
      <c r="C105" s="5" t="n">
        <v>1525740</v>
      </c>
    </row>
    <row r="106" spans="1:5">
      <c r="A106" s="4" t="s">
        <v>894</v>
      </c>
      <c r="B106" s="5" t="n">
        <v>1691508</v>
      </c>
      <c r="C106" s="5" t="n">
        <v>1516469</v>
      </c>
    </row>
    <row r="107" spans="1:5">
      <c r="A107" s="4" t="s">
        <v>70</v>
      </c>
      <c r="B107" s="5" t="n">
        <v>1691508</v>
      </c>
      <c r="C107" s="5" t="n">
        <v>1516469</v>
      </c>
    </row>
    <row r="108" spans="1:5">
      <c r="A108" s="4" t="s">
        <v>72</v>
      </c>
      <c r="B108" s="5" t="n">
        <v>1691508</v>
      </c>
      <c r="C108" s="5" t="n">
        <v>1516469</v>
      </c>
    </row>
    <row r="109" spans="1:5">
      <c r="A109" s="4" t="s">
        <v>73</v>
      </c>
      <c r="B109" s="5" t="n">
        <v>3546417</v>
      </c>
      <c r="C109" s="5" t="n">
        <v>3042209</v>
      </c>
    </row>
    <row r="110" spans="1:5">
      <c r="A110" s="4" t="s">
        <v>895</v>
      </c>
    </row>
    <row r="111" spans="1:5">
      <c r="A111" s="3" t="s">
        <v>34</v>
      </c>
    </row>
    <row r="112" spans="1:5">
      <c r="A112" s="4" t="s">
        <v>888</v>
      </c>
      <c r="B112" s="5" t="n">
        <v>-115761</v>
      </c>
      <c r="C112" s="5" t="n">
        <v>-116641</v>
      </c>
    </row>
    <row r="113" spans="1:5">
      <c r="A113" s="4" t="s">
        <v>40</v>
      </c>
      <c r="B113" s="5" t="n">
        <v>-115761</v>
      </c>
      <c r="C113" s="5" t="n">
        <v>-116641</v>
      </c>
    </row>
    <row r="114" spans="1:5">
      <c r="A114" s="4" t="s">
        <v>43</v>
      </c>
      <c r="B114" s="5" t="n">
        <v>-600913</v>
      </c>
      <c r="C114" s="5" t="n">
        <v>-364153</v>
      </c>
    </row>
    <row r="115" spans="1:5">
      <c r="A115" s="4" t="s">
        <v>44</v>
      </c>
      <c r="B115" s="5" t="n">
        <v>9025</v>
      </c>
      <c r="C115" s="5" t="n">
        <v>4309</v>
      </c>
    </row>
    <row r="116" spans="1:5">
      <c r="A116" s="4" t="s">
        <v>47</v>
      </c>
      <c r="B116" s="5" t="n">
        <v>-591888</v>
      </c>
      <c r="C116" s="5" t="n">
        <v>-359844</v>
      </c>
    </row>
    <row r="117" spans="1:5">
      <c r="A117" s="4" t="s">
        <v>49</v>
      </c>
      <c r="B117" s="5" t="n">
        <v>-591888</v>
      </c>
      <c r="C117" s="5" t="n">
        <v>-359844</v>
      </c>
    </row>
    <row r="118" spans="1:5">
      <c r="A118" s="4" t="s">
        <v>889</v>
      </c>
      <c r="B118" s="5" t="n">
        <v>740031</v>
      </c>
      <c r="C118" s="5" t="n">
        <v>573926</v>
      </c>
    </row>
    <row r="119" spans="1:5">
      <c r="A119" s="4" t="s">
        <v>890</v>
      </c>
      <c r="B119" s="5" t="n">
        <v>-114995</v>
      </c>
      <c r="C119" s="5" t="n">
        <v>-208014</v>
      </c>
    </row>
    <row r="120" spans="1:5">
      <c r="A120" s="4" t="s">
        <v>52</v>
      </c>
      <c r="B120" s="5" t="n">
        <v>-82613</v>
      </c>
      <c r="C120" s="5" t="n">
        <v>-110573</v>
      </c>
    </row>
    <row r="121" spans="1:5">
      <c r="A121" s="3" t="s">
        <v>885</v>
      </c>
    </row>
    <row r="122" spans="1:5">
      <c r="A122" s="4" t="s">
        <v>891</v>
      </c>
      <c r="B122" s="5" t="n">
        <v>-115761</v>
      </c>
      <c r="C122" s="5" t="n">
        <v>-116641</v>
      </c>
    </row>
    <row r="123" spans="1:5">
      <c r="A123" s="4" t="s">
        <v>55</v>
      </c>
      <c r="C123" s="5" t="n">
        <v>-1600</v>
      </c>
    </row>
    <row r="124" spans="1:5">
      <c r="A124" s="4" t="s">
        <v>57</v>
      </c>
      <c r="B124" s="5" t="n">
        <v>4149</v>
      </c>
    </row>
    <row r="125" spans="1:5">
      <c r="A125" s="4" t="s">
        <v>58</v>
      </c>
      <c r="B125" s="5" t="n">
        <v>-111612</v>
      </c>
      <c r="C125" s="5" t="n">
        <v>-118241</v>
      </c>
    </row>
    <row r="126" spans="1:5">
      <c r="A126" s="4" t="s">
        <v>893</v>
      </c>
      <c r="B126" s="5" t="n">
        <v>-114995</v>
      </c>
      <c r="C126" s="5" t="n">
        <v>-208014</v>
      </c>
    </row>
    <row r="127" spans="1:5">
      <c r="A127" s="4" t="s">
        <v>63</v>
      </c>
      <c r="B127" s="5" t="n">
        <v>-226607</v>
      </c>
      <c r="C127" s="5" t="n">
        <v>-326255</v>
      </c>
    </row>
    <row r="128" spans="1:5">
      <c r="A128" s="4" t="s">
        <v>894</v>
      </c>
      <c r="B128" s="5" t="n">
        <v>-1691508</v>
      </c>
      <c r="C128" s="5" t="n">
        <v>-1516469</v>
      </c>
    </row>
    <row r="129" spans="1:5">
      <c r="A129" s="4" t="s">
        <v>68</v>
      </c>
      <c r="B129" s="5" t="n">
        <v>1013833</v>
      </c>
      <c r="C129" s="5" t="n">
        <v>1005196</v>
      </c>
    </row>
    <row r="130" spans="1:5">
      <c r="A130" s="4" t="s">
        <v>70</v>
      </c>
      <c r="B130" s="5" t="n">
        <v>-677675</v>
      </c>
      <c r="C130" s="5" t="n">
        <v>-511273</v>
      </c>
    </row>
    <row r="131" spans="1:5">
      <c r="A131" s="4" t="s">
        <v>71</v>
      </c>
      <c r="B131" s="5" t="n">
        <v>821669</v>
      </c>
      <c r="C131" s="5" t="n">
        <v>726955</v>
      </c>
    </row>
    <row r="132" spans="1:5">
      <c r="A132" s="4" t="s">
        <v>72</v>
      </c>
      <c r="B132" s="5" t="n">
        <v>143994</v>
      </c>
      <c r="C132" s="5" t="n">
        <v>215682</v>
      </c>
    </row>
    <row r="133" spans="1:5">
      <c r="A133" s="4" t="s">
        <v>73</v>
      </c>
      <c r="B133" s="7" t="n">
        <v>-82613</v>
      </c>
      <c r="C133" s="7" t="n">
        <v>-1105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85</v>
      </c>
      <c r="J1" s="2" t="s">
        <v>1</v>
      </c>
    </row>
    <row r="2" spans="1:12">
      <c r="B2" s="2" t="s">
        <v>2</v>
      </c>
      <c r="C2" s="2" t="s">
        <v>86</v>
      </c>
      <c r="D2" s="2" t="s">
        <v>87</v>
      </c>
      <c r="E2" s="2" t="s">
        <v>88</v>
      </c>
      <c r="F2" s="2" t="s">
        <v>33</v>
      </c>
      <c r="G2" s="2" t="s">
        <v>89</v>
      </c>
      <c r="H2" s="2" t="s">
        <v>90</v>
      </c>
      <c r="I2" s="2" t="s">
        <v>91</v>
      </c>
      <c r="J2" s="2" t="s">
        <v>2</v>
      </c>
      <c r="K2" s="2" t="s">
        <v>33</v>
      </c>
      <c r="L2" s="2" t="s">
        <v>92</v>
      </c>
    </row>
    <row r="3" spans="1:12">
      <c r="A3" s="3" t="s">
        <v>93</v>
      </c>
    </row>
    <row r="4" spans="1:12">
      <c r="A4" s="4" t="s">
        <v>94</v>
      </c>
      <c r="J4" s="7" t="n">
        <v>4133139</v>
      </c>
      <c r="K4" s="7" t="n">
        <v>3018685</v>
      </c>
      <c r="L4" s="7" t="n">
        <v>2161071</v>
      </c>
    </row>
    <row r="5" spans="1:12">
      <c r="A5" s="4" t="s">
        <v>96</v>
      </c>
      <c r="J5" s="5" t="n">
        <v>-87594</v>
      </c>
      <c r="K5" s="5" t="n">
        <v>658283</v>
      </c>
      <c r="L5" s="5" t="n">
        <v>-514181</v>
      </c>
    </row>
    <row r="6" spans="1:12">
      <c r="A6" s="4" t="s">
        <v>897</v>
      </c>
      <c r="J6" s="5" t="n">
        <v>94081</v>
      </c>
      <c r="K6" s="5" t="n">
        <v>-21394</v>
      </c>
    </row>
    <row r="7" spans="1:12">
      <c r="A7" s="4" t="s">
        <v>97</v>
      </c>
      <c r="L7" s="5" t="n">
        <v>97635</v>
      </c>
    </row>
    <row r="8" spans="1:12">
      <c r="A8" s="4" t="s">
        <v>98</v>
      </c>
      <c r="B8" s="7" t="n">
        <v>1045649</v>
      </c>
      <c r="C8" s="7" t="n">
        <v>1076532</v>
      </c>
      <c r="D8" s="7" t="n">
        <v>989344</v>
      </c>
      <c r="E8" s="7" t="n">
        <v>1028101</v>
      </c>
      <c r="F8" s="7" t="n">
        <v>1021726</v>
      </c>
      <c r="G8" s="7" t="n">
        <v>647880</v>
      </c>
      <c r="H8" s="7" t="n">
        <v>790389</v>
      </c>
      <c r="I8" s="7" t="n">
        <v>1195579</v>
      </c>
      <c r="J8" s="5" t="n">
        <v>4139626</v>
      </c>
      <c r="K8" s="5" t="n">
        <v>3655574</v>
      </c>
      <c r="L8" s="5" t="n">
        <v>1744525</v>
      </c>
    </row>
    <row r="9" spans="1:12">
      <c r="A9" s="3" t="s">
        <v>99</v>
      </c>
    </row>
    <row r="10" spans="1:12">
      <c r="A10" s="4" t="s">
        <v>100</v>
      </c>
      <c r="J10" s="5" t="n">
        <v>126474</v>
      </c>
      <c r="K10" s="5" t="n">
        <v>94521</v>
      </c>
      <c r="L10" s="5" t="n">
        <v>66588</v>
      </c>
    </row>
    <row r="11" spans="1:12">
      <c r="A11" s="4" t="s">
        <v>101</v>
      </c>
      <c r="J11" s="5" t="n">
        <v>549437</v>
      </c>
      <c r="K11" s="5" t="n">
        <v>159598</v>
      </c>
      <c r="L11" s="5" t="n">
        <v>162935</v>
      </c>
    </row>
    <row r="12" spans="1:12">
      <c r="A12" s="4" t="s">
        <v>102</v>
      </c>
      <c r="J12" s="5" t="n">
        <v>9658</v>
      </c>
      <c r="K12" s="5" t="n">
        <v>23431</v>
      </c>
      <c r="L12" s="5" t="n">
        <v>0</v>
      </c>
    </row>
    <row r="13" spans="1:12">
      <c r="A13" s="4" t="s">
        <v>103</v>
      </c>
      <c r="J13" s="5" t="n">
        <v>972465</v>
      </c>
      <c r="K13" s="5" t="n">
        <v>824610</v>
      </c>
      <c r="L13" s="5" t="n">
        <v>809873</v>
      </c>
    </row>
    <row r="14" spans="1:12">
      <c r="A14" s="4" t="s">
        <v>104</v>
      </c>
      <c r="J14" s="5" t="n">
        <v>2819</v>
      </c>
      <c r="K14" s="5" t="n">
        <v>2610</v>
      </c>
      <c r="L14" s="5" t="n">
        <v>2473</v>
      </c>
    </row>
    <row r="15" spans="1:12">
      <c r="A15" s="4" t="s">
        <v>105</v>
      </c>
      <c r="J15" s="5" t="n">
        <v>240344</v>
      </c>
      <c r="K15" s="5" t="n">
        <v>251196</v>
      </c>
      <c r="L15" s="5" t="n">
        <v>239324</v>
      </c>
    </row>
    <row r="16" spans="1:12">
      <c r="A16" s="4" t="s">
        <v>106</v>
      </c>
      <c r="B16" s="5" t="n">
        <v>1092279</v>
      </c>
      <c r="C16" s="5" t="n">
        <v>1071728</v>
      </c>
      <c r="D16" s="5" t="n">
        <v>1022107</v>
      </c>
      <c r="E16" s="5" t="n">
        <v>881607</v>
      </c>
      <c r="F16" s="5" t="n">
        <v>834667</v>
      </c>
      <c r="G16" s="5" t="n">
        <v>719932</v>
      </c>
      <c r="H16" s="5" t="n">
        <v>666646</v>
      </c>
      <c r="I16" s="5" t="n">
        <v>694236</v>
      </c>
      <c r="J16" s="5" t="n">
        <v>4067721</v>
      </c>
      <c r="K16" s="5" t="n">
        <v>2915481</v>
      </c>
      <c r="L16" s="5" t="n">
        <v>2720326</v>
      </c>
    </row>
    <row r="17" spans="1:12">
      <c r="A17" s="4" t="s">
        <v>107</v>
      </c>
      <c r="B17" s="5" t="n">
        <v>-46630</v>
      </c>
      <c r="C17" s="5" t="n">
        <v>4804</v>
      </c>
      <c r="D17" s="5" t="n">
        <v>-32763</v>
      </c>
      <c r="E17" s="5" t="n">
        <v>146494</v>
      </c>
      <c r="F17" s="5" t="n">
        <v>187059</v>
      </c>
      <c r="G17" s="5" t="n">
        <v>-72052</v>
      </c>
      <c r="H17" s="5" t="n">
        <v>123743</v>
      </c>
      <c r="I17" s="5" t="n">
        <v>501343</v>
      </c>
      <c r="J17" s="5" t="n">
        <v>71905</v>
      </c>
      <c r="K17" s="5" t="n">
        <v>740093</v>
      </c>
      <c r="L17" s="5" t="n">
        <v>-975801</v>
      </c>
    </row>
    <row r="18" spans="1:12">
      <c r="A18" s="4" t="s">
        <v>109</v>
      </c>
      <c r="J18" s="5" t="n">
        <v>40280</v>
      </c>
      <c r="K18" s="5" t="n">
        <v>20194</v>
      </c>
      <c r="L18" s="5" t="n">
        <v>485</v>
      </c>
    </row>
    <row r="19" spans="1:12">
      <c r="A19" s="4" t="s">
        <v>110</v>
      </c>
      <c r="J19" s="5" t="n">
        <v>-286743</v>
      </c>
      <c r="K19" s="5" t="n">
        <v>-268701</v>
      </c>
      <c r="L19" s="5" t="n">
        <v>-253552</v>
      </c>
    </row>
    <row r="20" spans="1:12">
      <c r="A20" s="4" t="s">
        <v>111</v>
      </c>
      <c r="K20" s="5" t="n">
        <v>-1500</v>
      </c>
      <c r="L20" s="5" t="n">
        <v>-16956</v>
      </c>
    </row>
    <row r="21" spans="1:12">
      <c r="A21" s="4" t="s">
        <v>112</v>
      </c>
      <c r="J21" s="5" t="n">
        <v>-246463</v>
      </c>
      <c r="K21" s="5" t="n">
        <v>-250007</v>
      </c>
      <c r="L21" s="5" t="n">
        <v>-270023</v>
      </c>
    </row>
    <row r="22" spans="1:12">
      <c r="A22" s="4" t="s">
        <v>113</v>
      </c>
      <c r="J22" s="5" t="n">
        <v>-174558</v>
      </c>
      <c r="K22" s="5" t="n">
        <v>490086</v>
      </c>
      <c r="L22" s="5" t="n">
        <v>-1245824</v>
      </c>
    </row>
    <row r="23" spans="1:12">
      <c r="A23" s="4" t="s">
        <v>114</v>
      </c>
      <c r="J23" s="5" t="n">
        <v>128857</v>
      </c>
      <c r="K23" s="5" t="n">
        <v>295051</v>
      </c>
      <c r="L23" s="5" t="n">
        <v>496376</v>
      </c>
    </row>
    <row r="24" spans="1:12">
      <c r="A24" s="4" t="s">
        <v>115</v>
      </c>
      <c r="B24" s="5" t="n">
        <v>18736</v>
      </c>
      <c r="C24" s="5" t="n">
        <v>-77972</v>
      </c>
      <c r="D24" s="5" t="n">
        <v>-67275</v>
      </c>
      <c r="E24" s="5" t="n">
        <v>80810</v>
      </c>
      <c r="F24" s="5" t="n">
        <v>529614</v>
      </c>
      <c r="G24" s="5" t="n">
        <v>-90000</v>
      </c>
      <c r="H24" s="5" t="n">
        <v>39965</v>
      </c>
      <c r="I24" s="5" t="n">
        <v>305558</v>
      </c>
      <c r="J24" s="5" t="n">
        <v>-45701</v>
      </c>
      <c r="K24" s="5" t="n">
        <v>785137</v>
      </c>
      <c r="L24" s="5" t="n">
        <v>-749448</v>
      </c>
    </row>
    <row r="25" spans="1:12">
      <c r="A25" s="4" t="s">
        <v>116</v>
      </c>
      <c r="B25" s="5" t="n">
        <v>140282</v>
      </c>
      <c r="C25" s="5" t="n">
        <v>76447</v>
      </c>
      <c r="D25" s="5" t="n">
        <v>69110</v>
      </c>
      <c r="E25" s="5" t="n">
        <v>65977</v>
      </c>
      <c r="F25" s="5" t="n">
        <v>42745</v>
      </c>
      <c r="G25" s="5" t="n">
        <v>45063</v>
      </c>
      <c r="H25" s="5" t="n">
        <v>45097</v>
      </c>
      <c r="I25" s="5" t="n">
        <v>37162</v>
      </c>
      <c r="J25" s="5" t="n">
        <v>351816</v>
      </c>
      <c r="K25" s="5" t="n">
        <v>170067</v>
      </c>
      <c r="L25" s="5" t="n">
        <v>99368</v>
      </c>
    </row>
    <row r="26" spans="1:12">
      <c r="A26" s="4" t="s">
        <v>117</v>
      </c>
      <c r="B26" s="7" t="n">
        <v>-121546</v>
      </c>
      <c r="C26" s="7" t="n">
        <v>-154419</v>
      </c>
      <c r="D26" s="7" t="n">
        <v>-136385</v>
      </c>
      <c r="E26" s="7" t="n">
        <v>14833</v>
      </c>
      <c r="F26" s="7" t="n">
        <v>486869</v>
      </c>
      <c r="G26" s="7" t="n">
        <v>-135063</v>
      </c>
      <c r="H26" s="7" t="n">
        <v>-5132</v>
      </c>
      <c r="I26" s="7" t="n">
        <v>268396</v>
      </c>
      <c r="J26" s="5" t="n">
        <v>-397517</v>
      </c>
      <c r="K26" s="5" t="n">
        <v>615070</v>
      </c>
      <c r="L26" s="5" t="n">
        <v>-848816</v>
      </c>
    </row>
    <row r="27" spans="1:12">
      <c r="A27" s="4" t="s">
        <v>125</v>
      </c>
    </row>
    <row r="28" spans="1:12">
      <c r="A28" s="3" t="s">
        <v>93</v>
      </c>
    </row>
    <row r="29" spans="1:12">
      <c r="A29" s="4" t="s">
        <v>94</v>
      </c>
      <c r="J29" s="5" t="n">
        <v>2287939</v>
      </c>
      <c r="K29" s="5" t="n">
        <v>1769284</v>
      </c>
      <c r="L29" s="5" t="n">
        <v>1260750</v>
      </c>
    </row>
    <row r="30" spans="1:12">
      <c r="A30" s="4" t="s">
        <v>126</v>
      </c>
    </row>
    <row r="31" spans="1:12">
      <c r="A31" s="3" t="s">
        <v>93</v>
      </c>
    </row>
    <row r="32" spans="1:12">
      <c r="A32" s="4" t="s">
        <v>94</v>
      </c>
      <c r="J32" s="5" t="n">
        <v>1177777</v>
      </c>
      <c r="K32" s="5" t="n">
        <v>870441</v>
      </c>
      <c r="L32" s="5" t="n">
        <v>432992</v>
      </c>
    </row>
    <row r="33" spans="1:12">
      <c r="A33" s="4" t="s">
        <v>127</v>
      </c>
    </row>
    <row r="34" spans="1:12">
      <c r="A34" s="3" t="s">
        <v>93</v>
      </c>
    </row>
    <row r="35" spans="1:12">
      <c r="A35" s="4" t="s">
        <v>94</v>
      </c>
      <c r="J35" s="5" t="n">
        <v>187178</v>
      </c>
      <c r="K35" s="5" t="n">
        <v>108195</v>
      </c>
      <c r="L35" s="5" t="n">
        <v>61319</v>
      </c>
    </row>
    <row r="36" spans="1:12">
      <c r="A36" s="4" t="s">
        <v>128</v>
      </c>
    </row>
    <row r="37" spans="1:12">
      <c r="A37" s="3" t="s">
        <v>93</v>
      </c>
    </row>
    <row r="38" spans="1:12">
      <c r="A38" s="4" t="s">
        <v>94</v>
      </c>
      <c r="J38" s="5" t="n">
        <v>21344</v>
      </c>
      <c r="K38" s="5" t="n">
        <v>12720</v>
      </c>
      <c r="L38" s="5" t="n">
        <v>12961</v>
      </c>
    </row>
    <row r="39" spans="1:12">
      <c r="A39" s="3" t="s">
        <v>99</v>
      </c>
    </row>
    <row r="40" spans="1:12">
      <c r="A40" s="4" t="s">
        <v>129</v>
      </c>
      <c r="J40" s="5" t="n">
        <v>1339358</v>
      </c>
      <c r="K40" s="5" t="n">
        <v>1095639</v>
      </c>
      <c r="L40" s="5" t="n">
        <v>882838</v>
      </c>
    </row>
    <row r="41" spans="1:12">
      <c r="A41" s="4" t="s">
        <v>131</v>
      </c>
    </row>
    <row r="42" spans="1:12">
      <c r="A42" s="3" t="s">
        <v>93</v>
      </c>
    </row>
    <row r="43" spans="1:12">
      <c r="A43" s="4" t="s">
        <v>94</v>
      </c>
      <c r="J43" s="5" t="n">
        <v>458901</v>
      </c>
      <c r="K43" s="5" t="n">
        <v>258045</v>
      </c>
      <c r="L43" s="5" t="n">
        <v>393049</v>
      </c>
    </row>
    <row r="44" spans="1:12">
      <c r="A44" s="3" t="s">
        <v>99</v>
      </c>
    </row>
    <row r="45" spans="1:12">
      <c r="A45" s="4" t="s">
        <v>129</v>
      </c>
      <c r="J45" s="5" t="n">
        <v>686055</v>
      </c>
      <c r="K45" s="5" t="n">
        <v>366281</v>
      </c>
      <c r="L45" s="5" t="n">
        <v>499343</v>
      </c>
    </row>
    <row r="46" spans="1:12">
      <c r="A46" s="4" t="s">
        <v>132</v>
      </c>
    </row>
    <row r="47" spans="1:12">
      <c r="A47" s="3" t="s">
        <v>99</v>
      </c>
    </row>
    <row r="48" spans="1:12">
      <c r="A48" s="4" t="s">
        <v>129</v>
      </c>
      <c r="J48" s="5" t="n">
        <v>4958</v>
      </c>
      <c r="K48" s="5" t="n">
        <v>8538</v>
      </c>
      <c r="L48" s="5" t="n">
        <v>6862</v>
      </c>
    </row>
    <row r="49" spans="1:12">
      <c r="A49" s="4" t="s">
        <v>130</v>
      </c>
    </row>
    <row r="50" spans="1:12">
      <c r="A50" s="3" t="s">
        <v>99</v>
      </c>
    </row>
    <row r="51" spans="1:12">
      <c r="A51" s="4" t="s">
        <v>129</v>
      </c>
      <c r="J51" s="5" t="n">
        <v>136153</v>
      </c>
      <c r="K51" s="5" t="n">
        <v>89057</v>
      </c>
      <c r="L51" s="5" t="n">
        <v>50090</v>
      </c>
    </row>
    <row r="52" spans="1:12">
      <c r="A52" s="4" t="s">
        <v>887</v>
      </c>
    </row>
    <row r="53" spans="1:12">
      <c r="A53" s="3" t="s">
        <v>93</v>
      </c>
    </row>
    <row r="54" spans="1:12">
      <c r="A54" s="4" t="s">
        <v>96</v>
      </c>
      <c r="J54" s="5" t="n">
        <v>-87594</v>
      </c>
      <c r="K54" s="5" t="n">
        <v>658283</v>
      </c>
      <c r="L54" s="5" t="n">
        <v>-514181</v>
      </c>
    </row>
    <row r="55" spans="1:12">
      <c r="A55" s="4" t="s">
        <v>897</v>
      </c>
      <c r="J55" s="5" t="n">
        <v>94081</v>
      </c>
      <c r="K55" s="5" t="n">
        <v>-21394</v>
      </c>
    </row>
    <row r="56" spans="1:12">
      <c r="A56" s="4" t="s">
        <v>97</v>
      </c>
      <c r="L56" s="5" t="n">
        <v>93776</v>
      </c>
    </row>
    <row r="57" spans="1:12">
      <c r="A57" s="4" t="s">
        <v>98</v>
      </c>
      <c r="J57" s="5" t="n">
        <v>4031065</v>
      </c>
      <c r="K57" s="5" t="n">
        <v>3660212</v>
      </c>
      <c r="L57" s="5" t="n">
        <v>1746029</v>
      </c>
    </row>
    <row r="58" spans="1:12">
      <c r="A58" s="3" t="s">
        <v>99</v>
      </c>
    </row>
    <row r="59" spans="1:12">
      <c r="A59" s="4" t="s">
        <v>100</v>
      </c>
      <c r="J59" s="5" t="n">
        <v>122305</v>
      </c>
      <c r="K59" s="5" t="n">
        <v>90832</v>
      </c>
      <c r="L59" s="5" t="n">
        <v>69485</v>
      </c>
    </row>
    <row r="60" spans="1:12">
      <c r="A60" s="4" t="s">
        <v>101</v>
      </c>
      <c r="J60" s="5" t="n">
        <v>549437</v>
      </c>
      <c r="K60" s="5" t="n">
        <v>159598</v>
      </c>
      <c r="L60" s="5" t="n">
        <v>162935</v>
      </c>
    </row>
    <row r="61" spans="1:12">
      <c r="A61" s="4" t="s">
        <v>102</v>
      </c>
      <c r="J61" s="5" t="n">
        <v>4470</v>
      </c>
    </row>
    <row r="62" spans="1:12">
      <c r="A62" s="4" t="s">
        <v>103</v>
      </c>
      <c r="J62" s="5" t="n">
        <v>842452</v>
      </c>
      <c r="K62" s="5" t="n">
        <v>705048</v>
      </c>
      <c r="L62" s="5" t="n">
        <v>710012</v>
      </c>
    </row>
    <row r="63" spans="1:12">
      <c r="A63" s="4" t="s">
        <v>104</v>
      </c>
      <c r="J63" s="5" t="n">
        <v>2684</v>
      </c>
      <c r="K63" s="5" t="n">
        <v>2610</v>
      </c>
      <c r="L63" s="5" t="n">
        <v>2473</v>
      </c>
    </row>
    <row r="64" spans="1:12">
      <c r="A64" s="4" t="s">
        <v>105</v>
      </c>
      <c r="J64" s="5" t="n">
        <v>181305</v>
      </c>
      <c r="K64" s="5" t="n">
        <v>195153</v>
      </c>
      <c r="L64" s="5" t="n">
        <v>186672</v>
      </c>
    </row>
    <row r="65" spans="1:12">
      <c r="A65" s="4" t="s">
        <v>898</v>
      </c>
      <c r="J65" s="5" t="n">
        <v>93019</v>
      </c>
      <c r="K65" s="5" t="n">
        <v>-13476</v>
      </c>
      <c r="L65" s="5" t="n">
        <v>-16489</v>
      </c>
    </row>
    <row r="66" spans="1:12">
      <c r="A66" s="4" t="s">
        <v>106</v>
      </c>
      <c r="J66" s="5" t="n">
        <v>4328798</v>
      </c>
      <c r="K66" s="5" t="n">
        <v>3062947</v>
      </c>
      <c r="L66" s="5" t="n">
        <v>2834654</v>
      </c>
    </row>
    <row r="67" spans="1:12">
      <c r="A67" s="4" t="s">
        <v>107</v>
      </c>
      <c r="J67" s="5" t="n">
        <v>-297733</v>
      </c>
      <c r="K67" s="5" t="n">
        <v>597265</v>
      </c>
      <c r="L67" s="5" t="n">
        <v>-1088625</v>
      </c>
    </row>
    <row r="68" spans="1:12">
      <c r="A68" s="4" t="s">
        <v>110</v>
      </c>
      <c r="J68" s="5" t="n">
        <v>-224977</v>
      </c>
      <c r="K68" s="5" t="n">
        <v>-232331</v>
      </c>
      <c r="L68" s="5" t="n">
        <v>-232455</v>
      </c>
    </row>
    <row r="69" spans="1:12">
      <c r="A69" s="4" t="s">
        <v>111</v>
      </c>
      <c r="K69" s="5" t="n">
        <v>-1205</v>
      </c>
      <c r="L69" s="5" t="n">
        <v>-16956</v>
      </c>
    </row>
    <row r="70" spans="1:12">
      <c r="A70" s="4" t="s">
        <v>899</v>
      </c>
      <c r="J70" s="5" t="n">
        <v>-3664</v>
      </c>
      <c r="K70" s="5" t="n">
        <v>-43710</v>
      </c>
      <c r="L70" s="5" t="n">
        <v>-7156</v>
      </c>
    </row>
    <row r="71" spans="1:12">
      <c r="A71" s="4" t="s">
        <v>112</v>
      </c>
      <c r="J71" s="5" t="n">
        <v>-228641</v>
      </c>
      <c r="K71" s="5" t="n">
        <v>-277246</v>
      </c>
      <c r="L71" s="5" t="n">
        <v>-256567</v>
      </c>
    </row>
    <row r="72" spans="1:12">
      <c r="A72" s="4" t="s">
        <v>113</v>
      </c>
      <c r="J72" s="5" t="n">
        <v>-526374</v>
      </c>
      <c r="K72" s="5" t="n">
        <v>320019</v>
      </c>
      <c r="L72" s="5" t="n">
        <v>-1345192</v>
      </c>
    </row>
    <row r="73" spans="1:12">
      <c r="A73" s="4" t="s">
        <v>114</v>
      </c>
      <c r="J73" s="5" t="n">
        <v>128857</v>
      </c>
      <c r="K73" s="5" t="n">
        <v>295051</v>
      </c>
      <c r="L73" s="5" t="n">
        <v>496376</v>
      </c>
    </row>
    <row r="74" spans="1:12">
      <c r="A74" s="4" t="s">
        <v>115</v>
      </c>
      <c r="J74" s="5" t="n">
        <v>-397517</v>
      </c>
      <c r="K74" s="5" t="n">
        <v>615070</v>
      </c>
      <c r="L74" s="5" t="n">
        <v>-848816</v>
      </c>
    </row>
    <row r="75" spans="1:12">
      <c r="A75" s="4" t="s">
        <v>117</v>
      </c>
      <c r="J75" s="5" t="n">
        <v>-397517</v>
      </c>
      <c r="K75" s="5" t="n">
        <v>615070</v>
      </c>
      <c r="L75" s="5" t="n">
        <v>-848816</v>
      </c>
    </row>
    <row r="76" spans="1:12">
      <c r="A76" s="4" t="s">
        <v>900</v>
      </c>
    </row>
    <row r="77" spans="1:12">
      <c r="A77" s="3" t="s">
        <v>93</v>
      </c>
    </row>
    <row r="78" spans="1:12">
      <c r="A78" s="4" t="s">
        <v>94</v>
      </c>
      <c r="J78" s="5" t="n">
        <v>2287939</v>
      </c>
      <c r="K78" s="5" t="n">
        <v>1769975</v>
      </c>
      <c r="L78" s="5" t="n">
        <v>1260750</v>
      </c>
    </row>
    <row r="79" spans="1:12">
      <c r="A79" s="4" t="s">
        <v>901</v>
      </c>
    </row>
    <row r="80" spans="1:12">
      <c r="A80" s="3" t="s">
        <v>93</v>
      </c>
    </row>
    <row r="81" spans="1:12">
      <c r="A81" s="4" t="s">
        <v>94</v>
      </c>
      <c r="J81" s="5" t="n">
        <v>1177777</v>
      </c>
      <c r="K81" s="5" t="n">
        <v>870441</v>
      </c>
      <c r="L81" s="5" t="n">
        <v>432992</v>
      </c>
    </row>
    <row r="82" spans="1:12">
      <c r="A82" s="4" t="s">
        <v>902</v>
      </c>
    </row>
    <row r="83" spans="1:12">
      <c r="A83" s="3" t="s">
        <v>93</v>
      </c>
    </row>
    <row r="84" spans="1:12">
      <c r="A84" s="4" t="s">
        <v>94</v>
      </c>
      <c r="J84" s="5" t="n">
        <v>187178</v>
      </c>
      <c r="K84" s="5" t="n">
        <v>108195</v>
      </c>
      <c r="L84" s="5" t="n">
        <v>61319</v>
      </c>
    </row>
    <row r="85" spans="1:12">
      <c r="A85" s="4" t="s">
        <v>903</v>
      </c>
    </row>
    <row r="86" spans="1:12">
      <c r="A86" s="3" t="s">
        <v>99</v>
      </c>
    </row>
    <row r="87" spans="1:12">
      <c r="A87" s="4" t="s">
        <v>129</v>
      </c>
      <c r="J87" s="5" t="n">
        <v>1792898</v>
      </c>
      <c r="K87" s="5" t="n">
        <v>1441129</v>
      </c>
      <c r="L87" s="5" t="n">
        <v>1146221</v>
      </c>
    </row>
    <row r="88" spans="1:12">
      <c r="A88" s="4" t="s">
        <v>904</v>
      </c>
    </row>
    <row r="89" spans="1:12">
      <c r="A89" s="3" t="s">
        <v>93</v>
      </c>
    </row>
    <row r="90" spans="1:12">
      <c r="A90" s="4" t="s">
        <v>94</v>
      </c>
      <c r="J90" s="5" t="n">
        <v>458901</v>
      </c>
      <c r="K90" s="5" t="n">
        <v>258045</v>
      </c>
      <c r="L90" s="5" t="n">
        <v>393049</v>
      </c>
    </row>
    <row r="91" spans="1:12">
      <c r="A91" s="3" t="s">
        <v>99</v>
      </c>
    </row>
    <row r="92" spans="1:12">
      <c r="A92" s="4" t="s">
        <v>129</v>
      </c>
      <c r="J92" s="5" t="n">
        <v>686055</v>
      </c>
      <c r="K92" s="5" t="n">
        <v>366281</v>
      </c>
      <c r="L92" s="5" t="n">
        <v>499343</v>
      </c>
    </row>
    <row r="93" spans="1:12">
      <c r="A93" s="4" t="s">
        <v>905</v>
      </c>
    </row>
    <row r="94" spans="1:12">
      <c r="A94" s="3" t="s">
        <v>99</v>
      </c>
    </row>
    <row r="95" spans="1:12">
      <c r="A95" s="4" t="s">
        <v>129</v>
      </c>
      <c r="J95" s="5" t="n">
        <v>4958</v>
      </c>
      <c r="K95" s="5" t="n">
        <v>8538</v>
      </c>
      <c r="L95" s="5" t="n">
        <v>6862</v>
      </c>
    </row>
    <row r="96" spans="1:12">
      <c r="A96" s="4" t="s">
        <v>906</v>
      </c>
    </row>
    <row r="97" spans="1:12">
      <c r="A97" s="3" t="s">
        <v>99</v>
      </c>
    </row>
    <row r="98" spans="1:12">
      <c r="A98" s="4" t="s">
        <v>129</v>
      </c>
      <c r="J98" s="5" t="n">
        <v>142234</v>
      </c>
      <c r="K98" s="5" t="n">
        <v>93758</v>
      </c>
      <c r="L98" s="5" t="n">
        <v>50651</v>
      </c>
    </row>
    <row r="99" spans="1:12">
      <c r="A99" s="4" t="s">
        <v>907</v>
      </c>
    </row>
    <row r="100" spans="1:12">
      <c r="A100" s="3" t="s">
        <v>93</v>
      </c>
    </row>
    <row r="101" spans="1:12">
      <c r="A101" s="4" t="s">
        <v>94</v>
      </c>
      <c r="J101" s="5" t="n">
        <v>-87217</v>
      </c>
      <c r="K101" s="5" t="n">
        <v>16667</v>
      </c>
      <c r="L101" s="5" t="n">
        <v>18324</v>
      </c>
    </row>
    <row r="102" spans="1:12">
      <c r="A102" s="4" t="s">
        <v>892</v>
      </c>
    </row>
    <row r="103" spans="1:12">
      <c r="A103" s="3" t="s">
        <v>93</v>
      </c>
    </row>
    <row r="104" spans="1:12">
      <c r="A104" s="4" t="s">
        <v>97</v>
      </c>
      <c r="J104" s="5" t="n">
        <v>583</v>
      </c>
      <c r="L104" s="5" t="n">
        <v>3859</v>
      </c>
    </row>
    <row r="105" spans="1:12">
      <c r="A105" s="4" t="s">
        <v>98</v>
      </c>
      <c r="J105" s="5" t="n">
        <v>1028522</v>
      </c>
      <c r="K105" s="5" t="n">
        <v>772497</v>
      </c>
      <c r="L105" s="5" t="n">
        <v>590211</v>
      </c>
    </row>
    <row r="106" spans="1:12">
      <c r="A106" s="3" t="s">
        <v>99</v>
      </c>
    </row>
    <row r="107" spans="1:12">
      <c r="A107" s="4" t="s">
        <v>100</v>
      </c>
      <c r="J107" s="5" t="n">
        <v>4169</v>
      </c>
      <c r="K107" s="5" t="n">
        <v>3689</v>
      </c>
      <c r="L107" s="5" t="n">
        <v>-2897</v>
      </c>
    </row>
    <row r="108" spans="1:12">
      <c r="A108" s="4" t="s">
        <v>102</v>
      </c>
      <c r="J108" s="5" t="n">
        <v>5771</v>
      </c>
      <c r="K108" s="5" t="n">
        <v>23431</v>
      </c>
    </row>
    <row r="109" spans="1:12">
      <c r="A109" s="4" t="s">
        <v>103</v>
      </c>
      <c r="J109" s="5" t="n">
        <v>130013</v>
      </c>
      <c r="K109" s="5" t="n">
        <v>119562</v>
      </c>
      <c r="L109" s="5" t="n">
        <v>99861</v>
      </c>
    </row>
    <row r="110" spans="1:12">
      <c r="A110" s="4" t="s">
        <v>104</v>
      </c>
      <c r="J110" s="5" t="n">
        <v>135</v>
      </c>
    </row>
    <row r="111" spans="1:12">
      <c r="A111" s="4" t="s">
        <v>105</v>
      </c>
      <c r="J111" s="5" t="n">
        <v>61629</v>
      </c>
      <c r="K111" s="5" t="n">
        <v>58812</v>
      </c>
      <c r="L111" s="5" t="n">
        <v>54163</v>
      </c>
    </row>
    <row r="112" spans="1:12">
      <c r="A112" s="4" t="s">
        <v>898</v>
      </c>
      <c r="J112" s="5" t="n">
        <v>-93019</v>
      </c>
      <c r="K112" s="5" t="n">
        <v>13476</v>
      </c>
      <c r="L112" s="5" t="n">
        <v>16489</v>
      </c>
    </row>
    <row r="113" spans="1:12">
      <c r="A113" s="4" t="s">
        <v>106</v>
      </c>
      <c r="J113" s="5" t="n">
        <v>420952</v>
      </c>
      <c r="K113" s="5" t="n">
        <v>447819</v>
      </c>
      <c r="L113" s="5" t="n">
        <v>332100</v>
      </c>
    </row>
    <row r="114" spans="1:12">
      <c r="A114" s="4" t="s">
        <v>107</v>
      </c>
      <c r="J114" s="5" t="n">
        <v>607570</v>
      </c>
      <c r="K114" s="5" t="n">
        <v>324678</v>
      </c>
      <c r="L114" s="5" t="n">
        <v>258111</v>
      </c>
    </row>
    <row r="115" spans="1:12">
      <c r="A115" s="4" t="s">
        <v>109</v>
      </c>
      <c r="J115" s="5" t="n">
        <v>40280</v>
      </c>
      <c r="K115" s="5" t="n">
        <v>20194</v>
      </c>
      <c r="L115" s="5" t="n">
        <v>485</v>
      </c>
    </row>
    <row r="116" spans="1:12">
      <c r="A116" s="4" t="s">
        <v>110</v>
      </c>
      <c r="J116" s="5" t="n">
        <v>-61906</v>
      </c>
      <c r="K116" s="5" t="n">
        <v>-37262</v>
      </c>
      <c r="L116" s="5" t="n">
        <v>-21893</v>
      </c>
    </row>
    <row r="117" spans="1:12">
      <c r="A117" s="4" t="s">
        <v>111</v>
      </c>
      <c r="K117" s="5" t="n">
        <v>-295</v>
      </c>
    </row>
    <row r="118" spans="1:12">
      <c r="A118" s="4" t="s">
        <v>112</v>
      </c>
      <c r="J118" s="5" t="n">
        <v>-21626</v>
      </c>
      <c r="K118" s="5" t="n">
        <v>-17363</v>
      </c>
      <c r="L118" s="5" t="n">
        <v>-21408</v>
      </c>
    </row>
    <row r="119" spans="1:12">
      <c r="A119" s="4" t="s">
        <v>113</v>
      </c>
      <c r="J119" s="5" t="n">
        <v>585944</v>
      </c>
      <c r="K119" s="5" t="n">
        <v>307315</v>
      </c>
      <c r="L119" s="5" t="n">
        <v>236703</v>
      </c>
    </row>
    <row r="120" spans="1:12">
      <c r="A120" s="4" t="s">
        <v>115</v>
      </c>
      <c r="J120" s="5" t="n">
        <v>585944</v>
      </c>
      <c r="K120" s="5" t="n">
        <v>307315</v>
      </c>
      <c r="L120" s="5" t="n">
        <v>236703</v>
      </c>
    </row>
    <row r="121" spans="1:12">
      <c r="A121" s="4" t="s">
        <v>117</v>
      </c>
      <c r="J121" s="5" t="n">
        <v>585944</v>
      </c>
      <c r="K121" s="5" t="n">
        <v>307315</v>
      </c>
      <c r="L121" s="5" t="n">
        <v>236703</v>
      </c>
    </row>
    <row r="122" spans="1:12">
      <c r="A122" s="4" t="s">
        <v>908</v>
      </c>
    </row>
    <row r="123" spans="1:12">
      <c r="A123" s="3" t="s">
        <v>93</v>
      </c>
    </row>
    <row r="124" spans="1:12">
      <c r="A124" s="4" t="s">
        <v>94</v>
      </c>
      <c r="J124" s="5" t="n">
        <v>1027939</v>
      </c>
      <c r="K124" s="5" t="n">
        <v>772497</v>
      </c>
      <c r="L124" s="5" t="n">
        <v>586352</v>
      </c>
    </row>
    <row r="125" spans="1:12">
      <c r="A125" s="3" t="s">
        <v>99</v>
      </c>
    </row>
    <row r="126" spans="1:12">
      <c r="A126" s="4" t="s">
        <v>129</v>
      </c>
      <c r="J126" s="5" t="n">
        <v>49550</v>
      </c>
      <c r="K126" s="5" t="n">
        <v>39147</v>
      </c>
      <c r="L126" s="5" t="n">
        <v>28097</v>
      </c>
    </row>
    <row r="127" spans="1:12">
      <c r="A127" s="4" t="s">
        <v>909</v>
      </c>
    </row>
    <row r="128" spans="1:12">
      <c r="A128" s="3" t="s">
        <v>99</v>
      </c>
    </row>
    <row r="129" spans="1:12">
      <c r="A129" s="4" t="s">
        <v>129</v>
      </c>
      <c r="J129" s="5" t="n">
        <v>262704</v>
      </c>
      <c r="K129" s="5" t="n">
        <v>189702</v>
      </c>
      <c r="L129" s="5" t="n">
        <v>136387</v>
      </c>
    </row>
    <row r="130" spans="1:12">
      <c r="A130" s="4" t="s">
        <v>895</v>
      </c>
    </row>
    <row r="131" spans="1:12">
      <c r="A131" s="3" t="s">
        <v>93</v>
      </c>
    </row>
    <row r="132" spans="1:12">
      <c r="A132" s="4" t="s">
        <v>97</v>
      </c>
      <c r="J132" s="5" t="n">
        <v>-583</v>
      </c>
    </row>
    <row r="133" spans="1:12">
      <c r="A133" s="4" t="s">
        <v>98</v>
      </c>
      <c r="J133" s="5" t="n">
        <v>-919961</v>
      </c>
      <c r="K133" s="5" t="n">
        <v>-777135</v>
      </c>
      <c r="L133" s="5" t="n">
        <v>-591715</v>
      </c>
    </row>
    <row r="134" spans="1:12">
      <c r="A134" s="3" t="s">
        <v>99</v>
      </c>
    </row>
    <row r="135" spans="1:12">
      <c r="A135" s="4" t="s">
        <v>102</v>
      </c>
      <c r="J135" s="5" t="n">
        <v>-583</v>
      </c>
    </row>
    <row r="136" spans="1:12">
      <c r="A136" s="4" t="s">
        <v>105</v>
      </c>
      <c r="J136" s="5" t="n">
        <v>-2590</v>
      </c>
      <c r="K136" s="5" t="n">
        <v>-2769</v>
      </c>
      <c r="L136" s="5" t="n">
        <v>-1511</v>
      </c>
    </row>
    <row r="137" spans="1:12">
      <c r="A137" s="4" t="s">
        <v>898</v>
      </c>
      <c r="J137" s="5" t="n">
        <v>93019</v>
      </c>
      <c r="K137" s="5" t="n">
        <v>-13476</v>
      </c>
      <c r="L137" s="5" t="n">
        <v>-16489</v>
      </c>
    </row>
    <row r="138" spans="1:12">
      <c r="A138" s="4" t="s">
        <v>106</v>
      </c>
      <c r="J138" s="5" t="n">
        <v>-682029</v>
      </c>
      <c r="K138" s="5" t="n">
        <v>-595285</v>
      </c>
      <c r="L138" s="5" t="n">
        <v>-446428</v>
      </c>
    </row>
    <row r="139" spans="1:12">
      <c r="A139" s="4" t="s">
        <v>107</v>
      </c>
      <c r="J139" s="5" t="n">
        <v>-237932</v>
      </c>
      <c r="K139" s="5" t="n">
        <v>-181850</v>
      </c>
      <c r="L139" s="5" t="n">
        <v>-145287</v>
      </c>
    </row>
    <row r="140" spans="1:12">
      <c r="A140" s="4" t="s">
        <v>110</v>
      </c>
      <c r="J140" s="5" t="n">
        <v>140</v>
      </c>
      <c r="K140" s="5" t="n">
        <v>892</v>
      </c>
      <c r="L140" s="5" t="n">
        <v>796</v>
      </c>
    </row>
    <row r="141" spans="1:12">
      <c r="A141" s="4" t="s">
        <v>899</v>
      </c>
      <c r="J141" s="5" t="n">
        <v>3664</v>
      </c>
      <c r="K141" s="5" t="n">
        <v>43710</v>
      </c>
      <c r="L141" s="5" t="n">
        <v>7156</v>
      </c>
    </row>
    <row r="142" spans="1:12">
      <c r="A142" s="4" t="s">
        <v>112</v>
      </c>
      <c r="J142" s="5" t="n">
        <v>3804</v>
      </c>
      <c r="K142" s="5" t="n">
        <v>44602</v>
      </c>
      <c r="L142" s="5" t="n">
        <v>7952</v>
      </c>
    </row>
    <row r="143" spans="1:12">
      <c r="A143" s="4" t="s">
        <v>113</v>
      </c>
      <c r="J143" s="5" t="n">
        <v>-234128</v>
      </c>
      <c r="K143" s="5" t="n">
        <v>-137248</v>
      </c>
      <c r="L143" s="5" t="n">
        <v>-137335</v>
      </c>
    </row>
    <row r="144" spans="1:12">
      <c r="A144" s="4" t="s">
        <v>115</v>
      </c>
      <c r="J144" s="5" t="n">
        <v>-234128</v>
      </c>
      <c r="K144" s="5" t="n">
        <v>-137248</v>
      </c>
      <c r="L144" s="5" t="n">
        <v>-137335</v>
      </c>
    </row>
    <row r="145" spans="1:12">
      <c r="A145" s="4" t="s">
        <v>116</v>
      </c>
      <c r="J145" s="5" t="n">
        <v>351816</v>
      </c>
      <c r="K145" s="5" t="n">
        <v>170067</v>
      </c>
      <c r="L145" s="5" t="n">
        <v>99368</v>
      </c>
    </row>
    <row r="146" spans="1:12">
      <c r="A146" s="4" t="s">
        <v>117</v>
      </c>
      <c r="J146" s="5" t="n">
        <v>-585944</v>
      </c>
      <c r="K146" s="5" t="n">
        <v>-307315</v>
      </c>
      <c r="L146" s="5" t="n">
        <v>-236703</v>
      </c>
    </row>
    <row r="147" spans="1:12">
      <c r="A147" s="4" t="s">
        <v>910</v>
      </c>
    </row>
    <row r="148" spans="1:12">
      <c r="A148" s="3" t="s">
        <v>93</v>
      </c>
    </row>
    <row r="149" spans="1:12">
      <c r="A149" s="4" t="s">
        <v>94</v>
      </c>
      <c r="K149" s="5" t="n">
        <v>-691</v>
      </c>
    </row>
    <row r="150" spans="1:12">
      <c r="A150" s="4" t="s">
        <v>911</v>
      </c>
    </row>
    <row r="151" spans="1:12">
      <c r="A151" s="3" t="s">
        <v>93</v>
      </c>
    </row>
    <row r="152" spans="1:12">
      <c r="A152" s="4" t="s">
        <v>94</v>
      </c>
      <c r="J152" s="5" t="n">
        <v>-1006595</v>
      </c>
      <c r="K152" s="5" t="n">
        <v>-759777</v>
      </c>
      <c r="L152" s="5" t="n">
        <v>-573391</v>
      </c>
    </row>
    <row r="153" spans="1:12">
      <c r="A153" s="3" t="s">
        <v>99</v>
      </c>
    </row>
    <row r="154" spans="1:12">
      <c r="A154" s="4" t="s">
        <v>129</v>
      </c>
      <c r="J154" s="5" t="n">
        <v>-503090</v>
      </c>
      <c r="K154" s="5" t="n">
        <v>-384637</v>
      </c>
      <c r="L154" s="5" t="n">
        <v>-291480</v>
      </c>
    </row>
    <row r="155" spans="1:12">
      <c r="A155" s="4" t="s">
        <v>912</v>
      </c>
    </row>
    <row r="156" spans="1:12">
      <c r="A156" s="3" t="s">
        <v>99</v>
      </c>
    </row>
    <row r="157" spans="1:12">
      <c r="A157" s="4" t="s">
        <v>129</v>
      </c>
      <c r="J157" s="5" t="n">
        <v>-268785</v>
      </c>
      <c r="K157" s="5" t="n">
        <v>-194403</v>
      </c>
      <c r="L157" s="5" t="n">
        <v>-136948</v>
      </c>
    </row>
    <row r="158" spans="1:12">
      <c r="A158" s="4" t="s">
        <v>913</v>
      </c>
    </row>
    <row r="159" spans="1:12">
      <c r="A159" s="3" t="s">
        <v>93</v>
      </c>
    </row>
    <row r="160" spans="1:12">
      <c r="A160" s="4" t="s">
        <v>94</v>
      </c>
      <c r="J160" s="7" t="n">
        <v>87217</v>
      </c>
      <c r="K160" s="7" t="n">
        <v>-16667</v>
      </c>
      <c r="L160" s="7" t="n">
        <v>-183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92</v>
      </c>
    </row>
    <row r="3" spans="1:4">
      <c r="A3" s="3" t="s">
        <v>163</v>
      </c>
    </row>
    <row r="4" spans="1:4">
      <c r="A4" s="4" t="s">
        <v>164</v>
      </c>
      <c r="B4" s="7" t="n">
        <v>-45701</v>
      </c>
      <c r="C4" s="7" t="n">
        <v>785137</v>
      </c>
      <c r="D4" s="7" t="n">
        <v>-749448</v>
      </c>
    </row>
    <row r="5" spans="1:4">
      <c r="A5" s="3" t="s">
        <v>165</v>
      </c>
    </row>
    <row r="6" spans="1:4">
      <c r="A6" s="4" t="s">
        <v>166</v>
      </c>
      <c r="B6" s="5" t="n">
        <v>975284</v>
      </c>
      <c r="C6" s="5" t="n">
        <v>827220</v>
      </c>
      <c r="D6" s="5" t="n">
        <v>812346</v>
      </c>
    </row>
    <row r="7" spans="1:4">
      <c r="A7" s="4" t="s">
        <v>101</v>
      </c>
      <c r="B7" s="5" t="n">
        <v>549437</v>
      </c>
      <c r="C7" s="5" t="n">
        <v>159598</v>
      </c>
      <c r="D7" s="5" t="n">
        <v>162935</v>
      </c>
    </row>
    <row r="8" spans="1:4">
      <c r="A8" s="4" t="s">
        <v>102</v>
      </c>
      <c r="B8" s="5" t="n">
        <v>9658</v>
      </c>
      <c r="C8" s="5" t="n">
        <v>23431</v>
      </c>
      <c r="D8" s="5" t="n">
        <v>0</v>
      </c>
    </row>
    <row r="9" spans="1:4">
      <c r="A9" s="4" t="s">
        <v>167</v>
      </c>
      <c r="B9" s="5" t="n">
        <v>87594</v>
      </c>
      <c r="C9" s="5" t="n">
        <v>-658283</v>
      </c>
      <c r="D9" s="5" t="n">
        <v>514181</v>
      </c>
    </row>
    <row r="10" spans="1:4">
      <c r="A10" s="4" t="s">
        <v>168</v>
      </c>
      <c r="B10" s="5" t="n">
        <v>243112</v>
      </c>
      <c r="C10" s="5" t="n">
        <v>213940</v>
      </c>
      <c r="D10" s="5" t="n">
        <v>1003083</v>
      </c>
    </row>
    <row r="11" spans="1:4">
      <c r="A11" s="4" t="s">
        <v>169</v>
      </c>
      <c r="B11" s="5" t="n">
        <v>-13318</v>
      </c>
    </row>
    <row r="12" spans="1:4">
      <c r="A12" s="4" t="s">
        <v>170</v>
      </c>
      <c r="B12" s="5" t="n">
        <v>370365</v>
      </c>
      <c r="C12" s="5" t="n">
        <v>749906</v>
      </c>
    </row>
    <row r="13" spans="1:4">
      <c r="A13" s="4" t="s">
        <v>171</v>
      </c>
      <c r="B13" s="5" t="n">
        <v>-94081</v>
      </c>
      <c r="C13" s="5" t="n">
        <v>21394</v>
      </c>
    </row>
    <row r="14" spans="1:4">
      <c r="A14" s="4" t="s">
        <v>172</v>
      </c>
      <c r="B14" s="5" t="n">
        <v>72687</v>
      </c>
    </row>
    <row r="15" spans="1:4">
      <c r="A15" s="4" t="s">
        <v>173</v>
      </c>
      <c r="B15" s="5" t="n">
        <v>-128857</v>
      </c>
      <c r="C15" s="5" t="n">
        <v>-295126</v>
      </c>
      <c r="D15" s="5" t="n">
        <v>-485392</v>
      </c>
    </row>
    <row r="16" spans="1:4">
      <c r="A16" s="4" t="s">
        <v>97</v>
      </c>
      <c r="D16" s="5" t="n">
        <v>-97635</v>
      </c>
    </row>
    <row r="17" spans="1:4">
      <c r="A17" s="4" t="s">
        <v>135</v>
      </c>
      <c r="B17" s="5" t="n">
        <v>70414</v>
      </c>
      <c r="C17" s="5" t="n">
        <v>103445</v>
      </c>
      <c r="D17" s="5" t="n">
        <v>102421</v>
      </c>
    </row>
    <row r="18" spans="1:4">
      <c r="A18" s="4" t="s">
        <v>111</v>
      </c>
      <c r="C18" s="5" t="n">
        <v>1500</v>
      </c>
      <c r="D18" s="5" t="n">
        <v>16956</v>
      </c>
    </row>
    <row r="19" spans="1:4">
      <c r="A19" s="4" t="s">
        <v>109</v>
      </c>
      <c r="B19" s="5" t="n">
        <v>-40280</v>
      </c>
      <c r="C19" s="5" t="n">
        <v>-20194</v>
      </c>
      <c r="D19" s="5" t="n">
        <v>-485</v>
      </c>
    </row>
    <row r="20" spans="1:4">
      <c r="A20" s="4" t="s">
        <v>174</v>
      </c>
      <c r="B20" s="5" t="n">
        <v>46415</v>
      </c>
      <c r="C20" s="5" t="n">
        <v>20195</v>
      </c>
      <c r="D20" s="5" t="n">
        <v>7702</v>
      </c>
    </row>
    <row r="21" spans="1:4">
      <c r="A21" s="4" t="s">
        <v>159</v>
      </c>
      <c r="B21" s="5" t="n">
        <v>4681</v>
      </c>
      <c r="C21" s="5" t="n">
        <v>-1907</v>
      </c>
      <c r="D21" s="5" t="n">
        <v>-12488</v>
      </c>
    </row>
    <row r="22" spans="1:4">
      <c r="A22" s="3" t="s">
        <v>175</v>
      </c>
    </row>
    <row r="23" spans="1:4">
      <c r="A23" s="4" t="s">
        <v>176</v>
      </c>
      <c r="B23" s="5" t="n">
        <v>-15156</v>
      </c>
      <c r="C23" s="5" t="n">
        <v>-5214</v>
      </c>
      <c r="D23" s="5" t="n">
        <v>39857</v>
      </c>
    </row>
    <row r="24" spans="1:4">
      <c r="A24" s="4" t="s">
        <v>37</v>
      </c>
      <c r="B24" s="5" t="n">
        <v>-174706</v>
      </c>
      <c r="C24" s="5" t="n">
        <v>-38162</v>
      </c>
      <c r="D24" s="5" t="n">
        <v>-133718</v>
      </c>
    </row>
    <row r="25" spans="1:4">
      <c r="A25" s="4" t="s">
        <v>39</v>
      </c>
      <c r="B25" s="5" t="n">
        <v>-5817</v>
      </c>
      <c r="C25" s="5" t="n">
        <v>-2755</v>
      </c>
      <c r="D25" s="5" t="n">
        <v>1774</v>
      </c>
    </row>
    <row r="26" spans="1:4">
      <c r="A26" s="4" t="s">
        <v>54</v>
      </c>
      <c r="B26" s="5" t="n">
        <v>9307</v>
      </c>
      <c r="C26" s="5" t="n">
        <v>9462</v>
      </c>
      <c r="D26" s="5" t="n">
        <v>7365</v>
      </c>
    </row>
    <row r="27" spans="1:4">
      <c r="A27" s="4" t="s">
        <v>55</v>
      </c>
      <c r="B27" s="5" t="n">
        <v>63562</v>
      </c>
      <c r="C27" s="5" t="n">
        <v>64862</v>
      </c>
      <c r="D27" s="5" t="n">
        <v>18853</v>
      </c>
    </row>
    <row r="28" spans="1:4">
      <c r="A28" s="4" t="s">
        <v>56</v>
      </c>
      <c r="B28" s="5" t="n">
        <v>101210</v>
      </c>
      <c r="C28" s="5" t="n">
        <v>45628</v>
      </c>
      <c r="D28" s="5" t="n">
        <v>34040</v>
      </c>
    </row>
    <row r="29" spans="1:4">
      <c r="A29" s="4" t="s">
        <v>57</v>
      </c>
      <c r="B29" s="5" t="n">
        <v>-3823</v>
      </c>
      <c r="C29" s="5" t="n">
        <v>2214</v>
      </c>
      <c r="D29" s="5" t="n">
        <v>-1091</v>
      </c>
    </row>
    <row r="30" spans="1:4">
      <c r="A30" s="4" t="s">
        <v>177</v>
      </c>
      <c r="B30" s="5" t="n">
        <v>2081987</v>
      </c>
      <c r="C30" s="5" t="n">
        <v>2006291</v>
      </c>
      <c r="D30" s="5" t="n">
        <v>1241256</v>
      </c>
    </row>
    <row r="31" spans="1:4">
      <c r="A31" s="3" t="s">
        <v>178</v>
      </c>
    </row>
    <row r="32" spans="1:4">
      <c r="A32" s="4" t="s">
        <v>179</v>
      </c>
      <c r="C32" s="5" t="n">
        <v>-175650</v>
      </c>
      <c r="D32" s="5" t="n">
        <v>-134113</v>
      </c>
    </row>
    <row r="33" spans="1:4">
      <c r="A33" s="4" t="s">
        <v>180</v>
      </c>
      <c r="B33" s="5" t="n">
        <v>-172387</v>
      </c>
      <c r="C33" s="5" t="n">
        <v>-204272</v>
      </c>
      <c r="D33" s="5" t="n">
        <v>-611631</v>
      </c>
    </row>
    <row r="34" spans="1:4">
      <c r="A34" s="4" t="s">
        <v>181</v>
      </c>
      <c r="B34" s="5" t="n">
        <v>-1488573</v>
      </c>
      <c r="C34" s="5" t="n">
        <v>-1281985</v>
      </c>
      <c r="D34" s="5" t="n">
        <v>-1327759</v>
      </c>
    </row>
    <row r="35" spans="1:4">
      <c r="A35" s="4" t="s">
        <v>182</v>
      </c>
      <c r="B35" s="5" t="n">
        <v>-97699</v>
      </c>
      <c r="C35" s="5" t="n">
        <v>-194502</v>
      </c>
      <c r="D35" s="5" t="n">
        <v>-188188</v>
      </c>
    </row>
    <row r="36" spans="1:4">
      <c r="A36" s="4" t="s">
        <v>183</v>
      </c>
      <c r="B36" s="5" t="n">
        <v>-444413</v>
      </c>
      <c r="C36" s="5" t="n">
        <v>-346217</v>
      </c>
      <c r="D36" s="5" t="n">
        <v>-231044</v>
      </c>
    </row>
    <row r="37" spans="1:4">
      <c r="A37" s="4" t="s">
        <v>184</v>
      </c>
      <c r="B37" s="5" t="n">
        <v>-7514</v>
      </c>
      <c r="C37" s="5" t="n">
        <v>-14127</v>
      </c>
      <c r="D37" s="5" t="n">
        <v>-2694</v>
      </c>
    </row>
    <row r="38" spans="1:4">
      <c r="A38" s="4" t="s">
        <v>50</v>
      </c>
      <c r="B38" s="5" t="n">
        <v>-136475</v>
      </c>
      <c r="C38" s="5" t="n">
        <v>-235004</v>
      </c>
      <c r="D38" s="5" t="n">
        <v>-75516</v>
      </c>
    </row>
    <row r="39" spans="1:4">
      <c r="A39" s="4" t="s">
        <v>185</v>
      </c>
      <c r="B39" s="5" t="n">
        <v>-3663</v>
      </c>
      <c r="C39" s="5" t="n">
        <v>-12029</v>
      </c>
      <c r="D39" s="5" t="n">
        <v>3977</v>
      </c>
    </row>
    <row r="40" spans="1:4">
      <c r="A40" s="4" t="s">
        <v>186</v>
      </c>
      <c r="C40" s="5" t="n">
        <v>2156</v>
      </c>
      <c r="D40" s="5" t="n">
        <v>171830</v>
      </c>
    </row>
    <row r="41" spans="1:4">
      <c r="A41" s="4" t="s">
        <v>187</v>
      </c>
      <c r="B41" s="5" t="n">
        <v>-2350724</v>
      </c>
      <c r="C41" s="5" t="n">
        <v>-2461630</v>
      </c>
      <c r="D41" s="5" t="n">
        <v>-2395138</v>
      </c>
    </row>
    <row r="42" spans="1:4">
      <c r="A42" s="3" t="s">
        <v>188</v>
      </c>
    </row>
    <row r="43" spans="1:4">
      <c r="A43" s="4" t="s">
        <v>189</v>
      </c>
      <c r="D43" s="5" t="n">
        <v>1012431</v>
      </c>
    </row>
    <row r="44" spans="1:4">
      <c r="A44" s="4" t="s">
        <v>190</v>
      </c>
      <c r="C44" s="5" t="n">
        <v>248956</v>
      </c>
      <c r="D44" s="5" t="n">
        <v>65395</v>
      </c>
    </row>
    <row r="45" spans="1:4">
      <c r="A45" s="4" t="s">
        <v>191</v>
      </c>
      <c r="C45" s="5" t="n">
        <v>311100</v>
      </c>
      <c r="D45" s="5" t="n">
        <v>178000</v>
      </c>
    </row>
    <row r="46" spans="1:4">
      <c r="A46" s="4" t="s">
        <v>192</v>
      </c>
      <c r="B46" s="5" t="n">
        <v>-129084</v>
      </c>
    </row>
    <row r="47" spans="1:4">
      <c r="A47" s="4" t="s">
        <v>193</v>
      </c>
      <c r="D47" s="5" t="n">
        <v>1250000</v>
      </c>
    </row>
    <row r="48" spans="1:4">
      <c r="A48" s="4" t="s">
        <v>194</v>
      </c>
      <c r="D48" s="5" t="n">
        <v>-525000</v>
      </c>
    </row>
    <row r="49" spans="1:4">
      <c r="A49" s="4" t="s">
        <v>195</v>
      </c>
      <c r="B49" s="5" t="n">
        <v>660379</v>
      </c>
      <c r="C49" s="5" t="n">
        <v>90000</v>
      </c>
      <c r="D49" s="5" t="n">
        <v>-677000</v>
      </c>
    </row>
    <row r="50" spans="1:4">
      <c r="A50" s="4" t="s">
        <v>196</v>
      </c>
      <c r="D50" s="5" t="n">
        <v>-15750</v>
      </c>
    </row>
    <row r="51" spans="1:4">
      <c r="A51" s="4" t="s">
        <v>197</v>
      </c>
      <c r="B51" s="5" t="n">
        <v>-2169</v>
      </c>
      <c r="C51" s="5" t="n">
        <v>-16377</v>
      </c>
      <c r="D51" s="5" t="n">
        <v>-18759</v>
      </c>
    </row>
    <row r="52" spans="1:4">
      <c r="A52" s="4" t="s">
        <v>198</v>
      </c>
      <c r="B52" s="5" t="n">
        <v>-267271</v>
      </c>
      <c r="C52" s="5" t="n">
        <v>-152352</v>
      </c>
      <c r="D52" s="5" t="n">
        <v>-75082</v>
      </c>
    </row>
    <row r="53" spans="1:4">
      <c r="A53" s="4" t="s">
        <v>199</v>
      </c>
      <c r="B53" s="5" t="n">
        <v>-17020</v>
      </c>
      <c r="C53" s="5" t="n">
        <v>-24174</v>
      </c>
      <c r="D53" s="5" t="n">
        <v>-26895</v>
      </c>
    </row>
    <row r="54" spans="1:4">
      <c r="A54" s="4" t="s">
        <v>159</v>
      </c>
      <c r="B54" s="5" t="n">
        <v>-4539</v>
      </c>
      <c r="C54" s="5" t="n">
        <v>-4983</v>
      </c>
      <c r="D54" s="5" t="n">
        <v>-5321</v>
      </c>
    </row>
    <row r="55" spans="1:4">
      <c r="A55" s="4" t="s">
        <v>200</v>
      </c>
      <c r="B55" s="5" t="n">
        <v>240296</v>
      </c>
      <c r="C55" s="5" t="n">
        <v>452170</v>
      </c>
      <c r="D55" s="5" t="n">
        <v>1162019</v>
      </c>
    </row>
    <row r="56" spans="1:4">
      <c r="A56" s="4" t="s">
        <v>201</v>
      </c>
      <c r="B56" s="5" t="n">
        <v>-28441</v>
      </c>
      <c r="C56" s="5" t="n">
        <v>-3169</v>
      </c>
      <c r="D56" s="5" t="n">
        <v>8137</v>
      </c>
    </row>
    <row r="57" spans="1:4">
      <c r="A57" s="4" t="s">
        <v>202</v>
      </c>
      <c r="B57" s="5" t="n">
        <v>28441</v>
      </c>
      <c r="C57" s="5" t="n">
        <v>31610</v>
      </c>
      <c r="D57" s="5" t="n">
        <v>23473</v>
      </c>
    </row>
    <row r="58" spans="1:4">
      <c r="A58" s="4" t="s">
        <v>203</v>
      </c>
      <c r="C58" s="5" t="n">
        <v>28441</v>
      </c>
      <c r="D58" s="5" t="n">
        <v>31610</v>
      </c>
    </row>
    <row r="59" spans="1:4">
      <c r="A59" s="3" t="s">
        <v>204</v>
      </c>
    </row>
    <row r="60" spans="1:4">
      <c r="A60" s="4" t="s">
        <v>205</v>
      </c>
      <c r="B60" s="5" t="n">
        <v>275769</v>
      </c>
      <c r="C60" s="5" t="n">
        <v>263919</v>
      </c>
      <c r="D60" s="5" t="n">
        <v>239369</v>
      </c>
    </row>
    <row r="61" spans="1:4">
      <c r="A61" s="3" t="s">
        <v>206</v>
      </c>
    </row>
    <row r="62" spans="1:4">
      <c r="A62" s="4" t="s">
        <v>207</v>
      </c>
      <c r="B62" s="7" t="n">
        <v>-47717</v>
      </c>
      <c r="C62" s="7" t="n">
        <v>-547</v>
      </c>
      <c r="D62" s="7" t="n">
        <v>-1520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14</v>
      </c>
      <c r="B1" s="2" t="s">
        <v>915</v>
      </c>
      <c r="C1" s="2" t="s">
        <v>514</v>
      </c>
      <c r="D1" s="2" t="s">
        <v>916</v>
      </c>
      <c r="E1" s="2" t="s">
        <v>2</v>
      </c>
      <c r="F1" s="2" t="s">
        <v>86</v>
      </c>
      <c r="G1" s="2" t="s">
        <v>87</v>
      </c>
      <c r="H1" s="2" t="s">
        <v>88</v>
      </c>
      <c r="I1" s="2" t="s">
        <v>33</v>
      </c>
      <c r="J1" s="2" t="s">
        <v>89</v>
      </c>
      <c r="K1" s="2" t="s">
        <v>90</v>
      </c>
      <c r="L1" s="2" t="s">
        <v>91</v>
      </c>
      <c r="M1" s="2" t="s">
        <v>2</v>
      </c>
      <c r="N1" s="2" t="s">
        <v>33</v>
      </c>
      <c r="O1" s="2" t="s">
        <v>92</v>
      </c>
    </row>
    <row r="2" spans="1:15">
      <c r="A2" s="3" t="s">
        <v>163</v>
      </c>
    </row>
    <row r="3" spans="1:15">
      <c r="A3" s="4" t="s">
        <v>164</v>
      </c>
      <c r="E3" s="7" t="n">
        <v>18736</v>
      </c>
      <c r="F3" s="7" t="n">
        <v>-77972</v>
      </c>
      <c r="G3" s="7" t="n">
        <v>-67275</v>
      </c>
      <c r="H3" s="7" t="n">
        <v>80810</v>
      </c>
      <c r="I3" s="7" t="n">
        <v>529614</v>
      </c>
      <c r="J3" s="7" t="n">
        <v>-90000</v>
      </c>
      <c r="K3" s="7" t="n">
        <v>39965</v>
      </c>
      <c r="L3" s="7" t="n">
        <v>305558</v>
      </c>
      <c r="M3" s="7" t="n">
        <v>-45701</v>
      </c>
      <c r="N3" s="7" t="n">
        <v>785137</v>
      </c>
      <c r="O3" s="7" t="n">
        <v>-749448</v>
      </c>
    </row>
    <row r="4" spans="1:15">
      <c r="A4" s="3" t="s">
        <v>917</v>
      </c>
    </row>
    <row r="5" spans="1:15">
      <c r="A5" s="4" t="s">
        <v>166</v>
      </c>
      <c r="M5" s="5" t="n">
        <v>975284</v>
      </c>
      <c r="N5" s="5" t="n">
        <v>827220</v>
      </c>
      <c r="O5" s="5" t="n">
        <v>812346</v>
      </c>
    </row>
    <row r="6" spans="1:15">
      <c r="A6" s="4" t="s">
        <v>101</v>
      </c>
      <c r="M6" s="5" t="n">
        <v>549437</v>
      </c>
      <c r="N6" s="5" t="n">
        <v>159598</v>
      </c>
      <c r="O6" s="5" t="n">
        <v>162935</v>
      </c>
    </row>
    <row r="7" spans="1:15">
      <c r="A7" s="4" t="s">
        <v>102</v>
      </c>
      <c r="M7" s="5" t="n">
        <v>9658</v>
      </c>
      <c r="N7" s="5" t="n">
        <v>23431</v>
      </c>
      <c r="O7" s="5" t="n">
        <v>0</v>
      </c>
    </row>
    <row r="8" spans="1:15">
      <c r="A8" s="4" t="s">
        <v>167</v>
      </c>
      <c r="M8" s="5" t="n">
        <v>87594</v>
      </c>
      <c r="N8" s="5" t="n">
        <v>-658283</v>
      </c>
      <c r="O8" s="5" t="n">
        <v>514181</v>
      </c>
    </row>
    <row r="9" spans="1:15">
      <c r="A9" s="4" t="s">
        <v>168</v>
      </c>
      <c r="M9" s="5" t="n">
        <v>243112</v>
      </c>
      <c r="N9" s="5" t="n">
        <v>213940</v>
      </c>
      <c r="O9" s="5" t="n">
        <v>1003083</v>
      </c>
    </row>
    <row r="10" spans="1:15">
      <c r="A10" s="4" t="s">
        <v>169</v>
      </c>
      <c r="M10" s="5" t="n">
        <v>-13318</v>
      </c>
    </row>
    <row r="11" spans="1:15">
      <c r="A11" s="4" t="s">
        <v>170</v>
      </c>
      <c r="M11" s="5" t="n">
        <v>370365</v>
      </c>
      <c r="N11" s="5" t="n">
        <v>749906</v>
      </c>
    </row>
    <row r="12" spans="1:15">
      <c r="A12" s="4" t="s">
        <v>171</v>
      </c>
      <c r="M12" s="5" t="n">
        <v>-94081</v>
      </c>
      <c r="N12" s="5" t="n">
        <v>21394</v>
      </c>
    </row>
    <row r="13" spans="1:15">
      <c r="A13" s="4" t="s">
        <v>172</v>
      </c>
      <c r="M13" s="5" t="n">
        <v>72687</v>
      </c>
    </row>
    <row r="14" spans="1:15">
      <c r="A14" s="4" t="s">
        <v>794</v>
      </c>
      <c r="M14" s="5" t="n">
        <v>-128857</v>
      </c>
      <c r="N14" s="5" t="n">
        <v>-295126</v>
      </c>
      <c r="O14" s="5" t="n">
        <v>-485392</v>
      </c>
    </row>
    <row r="15" spans="1:15">
      <c r="A15" s="4" t="s">
        <v>97</v>
      </c>
      <c r="O15" s="5" t="n">
        <v>-97635</v>
      </c>
    </row>
    <row r="16" spans="1:15">
      <c r="A16" s="4" t="s">
        <v>135</v>
      </c>
      <c r="M16" s="5" t="n">
        <v>70414</v>
      </c>
      <c r="N16" s="5" t="n">
        <v>103445</v>
      </c>
      <c r="O16" s="5" t="n">
        <v>102421</v>
      </c>
    </row>
    <row r="17" spans="1:15">
      <c r="A17" s="4" t="s">
        <v>111</v>
      </c>
      <c r="N17" s="5" t="n">
        <v>1500</v>
      </c>
      <c r="O17" s="5" t="n">
        <v>16956</v>
      </c>
    </row>
    <row r="18" spans="1:15">
      <c r="A18" s="4" t="s">
        <v>109</v>
      </c>
      <c r="M18" s="5" t="n">
        <v>-40280</v>
      </c>
      <c r="N18" s="5" t="n">
        <v>-20194</v>
      </c>
      <c r="O18" s="5" t="n">
        <v>-485</v>
      </c>
    </row>
    <row r="19" spans="1:15">
      <c r="A19" s="4" t="s">
        <v>174</v>
      </c>
      <c r="M19" s="5" t="n">
        <v>46415</v>
      </c>
      <c r="N19" s="5" t="n">
        <v>20195</v>
      </c>
      <c r="O19" s="5" t="n">
        <v>7702</v>
      </c>
    </row>
    <row r="20" spans="1:15">
      <c r="A20" s="4" t="s">
        <v>159</v>
      </c>
      <c r="M20" s="5" t="n">
        <v>4681</v>
      </c>
      <c r="N20" s="5" t="n">
        <v>-1907</v>
      </c>
      <c r="O20" s="5" t="n">
        <v>-12488</v>
      </c>
    </row>
    <row r="21" spans="1:15">
      <c r="A21" s="4" t="s">
        <v>918</v>
      </c>
      <c r="M21" s="5" t="n">
        <v>-25423</v>
      </c>
      <c r="N21" s="5" t="n">
        <v>76035</v>
      </c>
      <c r="O21" s="5" t="n">
        <v>-32920</v>
      </c>
    </row>
    <row r="22" spans="1:15">
      <c r="A22" s="4" t="s">
        <v>177</v>
      </c>
      <c r="M22" s="5" t="n">
        <v>2081987</v>
      </c>
      <c r="N22" s="5" t="n">
        <v>2006291</v>
      </c>
      <c r="O22" s="5" t="n">
        <v>1241256</v>
      </c>
    </row>
    <row r="23" spans="1:15">
      <c r="A23" s="3" t="s">
        <v>178</v>
      </c>
    </row>
    <row r="24" spans="1:15">
      <c r="A24" s="4" t="s">
        <v>179</v>
      </c>
      <c r="N24" s="5" t="n">
        <v>-175650</v>
      </c>
      <c r="O24" s="5" t="n">
        <v>-134113</v>
      </c>
    </row>
    <row r="25" spans="1:15">
      <c r="A25" s="4" t="s">
        <v>180</v>
      </c>
      <c r="M25" s="5" t="n">
        <v>-172387</v>
      </c>
      <c r="N25" s="5" t="n">
        <v>-204272</v>
      </c>
      <c r="O25" s="5" t="n">
        <v>-611631</v>
      </c>
    </row>
    <row r="26" spans="1:15">
      <c r="A26" s="4" t="s">
        <v>181</v>
      </c>
      <c r="M26" s="5" t="n">
        <v>-1488573</v>
      </c>
      <c r="N26" s="5" t="n">
        <v>-1281985</v>
      </c>
      <c r="O26" s="5" t="n">
        <v>-1327759</v>
      </c>
    </row>
    <row r="27" spans="1:15">
      <c r="A27" s="4" t="s">
        <v>182</v>
      </c>
      <c r="M27" s="5" t="n">
        <v>-97699</v>
      </c>
      <c r="N27" s="5" t="n">
        <v>-194502</v>
      </c>
      <c r="O27" s="5" t="n">
        <v>-188188</v>
      </c>
    </row>
    <row r="28" spans="1:15">
      <c r="A28" s="4" t="s">
        <v>183</v>
      </c>
      <c r="M28" s="5" t="n">
        <v>-444413</v>
      </c>
      <c r="N28" s="5" t="n">
        <v>-346217</v>
      </c>
      <c r="O28" s="5" t="n">
        <v>-231044</v>
      </c>
    </row>
    <row r="29" spans="1:15">
      <c r="A29" s="4" t="s">
        <v>184</v>
      </c>
      <c r="M29" s="5" t="n">
        <v>-7514</v>
      </c>
      <c r="N29" s="5" t="n">
        <v>-14127</v>
      </c>
      <c r="O29" s="5" t="n">
        <v>-2694</v>
      </c>
    </row>
    <row r="30" spans="1:15">
      <c r="A30" s="4" t="s">
        <v>50</v>
      </c>
      <c r="M30" s="5" t="n">
        <v>-136475</v>
      </c>
      <c r="N30" s="5" t="n">
        <v>-235004</v>
      </c>
      <c r="O30" s="5" t="n">
        <v>-75516</v>
      </c>
    </row>
    <row r="31" spans="1:15">
      <c r="A31" s="4" t="s">
        <v>185</v>
      </c>
      <c r="M31" s="5" t="n">
        <v>-3663</v>
      </c>
      <c r="N31" s="5" t="n">
        <v>-12029</v>
      </c>
      <c r="O31" s="5" t="n">
        <v>3977</v>
      </c>
    </row>
    <row r="32" spans="1:15">
      <c r="A32" s="4" t="s">
        <v>186</v>
      </c>
      <c r="N32" s="5" t="n">
        <v>2156</v>
      </c>
      <c r="O32" s="5" t="n">
        <v>171830</v>
      </c>
    </row>
    <row r="33" spans="1:15">
      <c r="A33" s="4" t="s">
        <v>159</v>
      </c>
      <c r="N33" s="5" t="n">
        <v>2156</v>
      </c>
    </row>
    <row r="34" spans="1:15">
      <c r="A34" s="4" t="s">
        <v>187</v>
      </c>
      <c r="M34" s="5" t="n">
        <v>-2350724</v>
      </c>
      <c r="N34" s="5" t="n">
        <v>-2461630</v>
      </c>
      <c r="O34" s="5" t="n">
        <v>-2395138</v>
      </c>
    </row>
    <row r="35" spans="1:15">
      <c r="A35" s="3" t="s">
        <v>188</v>
      </c>
    </row>
    <row r="36" spans="1:15">
      <c r="A36" s="4" t="s">
        <v>189</v>
      </c>
      <c r="O36" s="5" t="n">
        <v>1012431</v>
      </c>
    </row>
    <row r="37" spans="1:15">
      <c r="A37" s="4" t="s">
        <v>190</v>
      </c>
      <c r="N37" s="5" t="n">
        <v>248956</v>
      </c>
      <c r="O37" s="5" t="n">
        <v>65395</v>
      </c>
    </row>
    <row r="38" spans="1:15">
      <c r="A38" s="4" t="s">
        <v>192</v>
      </c>
      <c r="M38" s="5" t="n">
        <v>-129084</v>
      </c>
    </row>
    <row r="39" spans="1:15">
      <c r="A39" s="4" t="s">
        <v>919</v>
      </c>
      <c r="N39" s="5" t="n">
        <v>311100</v>
      </c>
      <c r="O39" s="5" t="n">
        <v>178000</v>
      </c>
    </row>
    <row r="40" spans="1:15">
      <c r="A40" s="4" t="s">
        <v>193</v>
      </c>
      <c r="O40" s="5" t="n">
        <v>1250000</v>
      </c>
    </row>
    <row r="41" spans="1:15">
      <c r="A41" s="4" t="s">
        <v>194</v>
      </c>
      <c r="O41" s="5" t="n">
        <v>-525000</v>
      </c>
    </row>
    <row r="42" spans="1:15">
      <c r="A42" s="4" t="s">
        <v>195</v>
      </c>
      <c r="M42" s="5" t="n">
        <v>660379</v>
      </c>
      <c r="N42" s="5" t="n">
        <v>90000</v>
      </c>
      <c r="O42" s="5" t="n">
        <v>-677000</v>
      </c>
    </row>
    <row r="43" spans="1:15">
      <c r="A43" s="4" t="s">
        <v>196</v>
      </c>
      <c r="O43" s="5" t="n">
        <v>-15750</v>
      </c>
    </row>
    <row r="44" spans="1:15">
      <c r="A44" s="4" t="s">
        <v>197</v>
      </c>
      <c r="M44" s="5" t="n">
        <v>-2169</v>
      </c>
      <c r="N44" s="5" t="n">
        <v>-16377</v>
      </c>
      <c r="O44" s="5" t="n">
        <v>-18759</v>
      </c>
    </row>
    <row r="45" spans="1:15">
      <c r="A45" s="4" t="s">
        <v>198</v>
      </c>
      <c r="M45" s="5" t="n">
        <v>-267271</v>
      </c>
      <c r="N45" s="5" t="n">
        <v>-152352</v>
      </c>
      <c r="O45" s="5" t="n">
        <v>-75082</v>
      </c>
    </row>
    <row r="46" spans="1:15">
      <c r="A46" s="4" t="s">
        <v>199</v>
      </c>
      <c r="M46" s="5" t="n">
        <v>-17020</v>
      </c>
      <c r="N46" s="5" t="n">
        <v>-24174</v>
      </c>
      <c r="O46" s="5" t="n">
        <v>-26895</v>
      </c>
    </row>
    <row r="47" spans="1:15">
      <c r="A47" s="4" t="s">
        <v>159</v>
      </c>
      <c r="M47" s="5" t="n">
        <v>-4539</v>
      </c>
      <c r="N47" s="5" t="n">
        <v>-4983</v>
      </c>
      <c r="O47" s="5" t="n">
        <v>-5321</v>
      </c>
    </row>
    <row r="48" spans="1:15">
      <c r="A48" s="4" t="s">
        <v>200</v>
      </c>
      <c r="M48" s="5" t="n">
        <v>240296</v>
      </c>
      <c r="N48" s="5" t="n">
        <v>452170</v>
      </c>
      <c r="O48" s="5" t="n">
        <v>1162019</v>
      </c>
    </row>
    <row r="49" spans="1:15">
      <c r="A49" s="4" t="s">
        <v>201</v>
      </c>
      <c r="M49" s="5" t="n">
        <v>-28441</v>
      </c>
      <c r="N49" s="5" t="n">
        <v>-3169</v>
      </c>
      <c r="O49" s="5" t="n">
        <v>8137</v>
      </c>
    </row>
    <row r="50" spans="1:15">
      <c r="A50" s="4" t="s">
        <v>202</v>
      </c>
      <c r="H50" s="5" t="n">
        <v>28441</v>
      </c>
      <c r="L50" s="5" t="n">
        <v>31610</v>
      </c>
      <c r="M50" s="5" t="n">
        <v>28441</v>
      </c>
      <c r="N50" s="5" t="n">
        <v>31610</v>
      </c>
      <c r="O50" s="5" t="n">
        <v>23473</v>
      </c>
    </row>
    <row r="51" spans="1:15">
      <c r="A51" s="4" t="s">
        <v>203</v>
      </c>
      <c r="I51" s="5" t="n">
        <v>28441</v>
      </c>
      <c r="N51" s="5" t="n">
        <v>28441</v>
      </c>
      <c r="O51" s="5" t="n">
        <v>31610</v>
      </c>
    </row>
    <row r="52" spans="1:15">
      <c r="A52" s="4" t="s">
        <v>212</v>
      </c>
    </row>
    <row r="53" spans="1:15">
      <c r="A53" s="3" t="s">
        <v>188</v>
      </c>
    </row>
    <row r="54" spans="1:15">
      <c r="A54" s="4" t="s">
        <v>189</v>
      </c>
      <c r="C54" s="7" t="n">
        <v>223000</v>
      </c>
    </row>
    <row r="55" spans="1:15">
      <c r="A55" s="4" t="s">
        <v>919</v>
      </c>
      <c r="B55" s="7" t="n">
        <v>311000</v>
      </c>
      <c r="D55" s="7" t="n">
        <v>178000</v>
      </c>
    </row>
    <row r="56" spans="1:15">
      <c r="A56" s="4" t="s">
        <v>887</v>
      </c>
    </row>
    <row r="57" spans="1:15">
      <c r="A57" s="3" t="s">
        <v>163</v>
      </c>
    </row>
    <row r="58" spans="1:15">
      <c r="A58" s="4" t="s">
        <v>164</v>
      </c>
      <c r="M58" s="5" t="n">
        <v>-397517</v>
      </c>
      <c r="N58" s="5" t="n">
        <v>615070</v>
      </c>
      <c r="O58" s="5" t="n">
        <v>-848816</v>
      </c>
    </row>
    <row r="59" spans="1:15">
      <c r="A59" s="3" t="s">
        <v>917</v>
      </c>
    </row>
    <row r="60" spans="1:15">
      <c r="A60" s="4" t="s">
        <v>166</v>
      </c>
      <c r="M60" s="5" t="n">
        <v>845136</v>
      </c>
      <c r="N60" s="5" t="n">
        <v>707658</v>
      </c>
      <c r="O60" s="5" t="n">
        <v>712485</v>
      </c>
    </row>
    <row r="61" spans="1:15">
      <c r="A61" s="4" t="s">
        <v>898</v>
      </c>
      <c r="M61" s="5" t="n">
        <v>93019</v>
      </c>
      <c r="N61" s="5" t="n">
        <v>-13476</v>
      </c>
      <c r="O61" s="5" t="n">
        <v>-16489</v>
      </c>
    </row>
    <row r="62" spans="1:15">
      <c r="A62" s="4" t="s">
        <v>101</v>
      </c>
      <c r="M62" s="5" t="n">
        <v>549437</v>
      </c>
      <c r="N62" s="5" t="n">
        <v>159598</v>
      </c>
      <c r="O62" s="5" t="n">
        <v>162935</v>
      </c>
    </row>
    <row r="63" spans="1:15">
      <c r="A63" s="4" t="s">
        <v>102</v>
      </c>
      <c r="M63" s="5" t="n">
        <v>4470</v>
      </c>
    </row>
    <row r="64" spans="1:15">
      <c r="A64" s="4" t="s">
        <v>167</v>
      </c>
      <c r="M64" s="5" t="n">
        <v>87594</v>
      </c>
      <c r="N64" s="5" t="n">
        <v>-658283</v>
      </c>
      <c r="O64" s="5" t="n">
        <v>514181</v>
      </c>
    </row>
    <row r="65" spans="1:15">
      <c r="A65" s="4" t="s">
        <v>168</v>
      </c>
      <c r="M65" s="5" t="n">
        <v>243112</v>
      </c>
      <c r="N65" s="5" t="n">
        <v>213940</v>
      </c>
      <c r="O65" s="5" t="n">
        <v>1003083</v>
      </c>
    </row>
    <row r="66" spans="1:15">
      <c r="A66" s="4" t="s">
        <v>169</v>
      </c>
      <c r="M66" s="5" t="n">
        <v>-13318</v>
      </c>
    </row>
    <row r="67" spans="1:15">
      <c r="A67" s="4" t="s">
        <v>170</v>
      </c>
      <c r="M67" s="5" t="n">
        <v>370365</v>
      </c>
      <c r="N67" s="5" t="n">
        <v>749906</v>
      </c>
    </row>
    <row r="68" spans="1:15">
      <c r="A68" s="4" t="s">
        <v>171</v>
      </c>
      <c r="M68" s="5" t="n">
        <v>-94081</v>
      </c>
      <c r="N68" s="5" t="n">
        <v>21394</v>
      </c>
    </row>
    <row r="69" spans="1:15">
      <c r="A69" s="4" t="s">
        <v>172</v>
      </c>
      <c r="M69" s="5" t="n">
        <v>72687</v>
      </c>
    </row>
    <row r="70" spans="1:15">
      <c r="A70" s="4" t="s">
        <v>794</v>
      </c>
      <c r="M70" s="5" t="n">
        <v>-128857</v>
      </c>
      <c r="N70" s="5" t="n">
        <v>-295126</v>
      </c>
      <c r="O70" s="5" t="n">
        <v>-485392</v>
      </c>
    </row>
    <row r="71" spans="1:15">
      <c r="A71" s="4" t="s">
        <v>97</v>
      </c>
      <c r="O71" s="5" t="n">
        <v>-93776</v>
      </c>
    </row>
    <row r="72" spans="1:15">
      <c r="A72" s="4" t="s">
        <v>135</v>
      </c>
      <c r="M72" s="5" t="n">
        <v>49341</v>
      </c>
      <c r="N72" s="5" t="n">
        <v>76162</v>
      </c>
      <c r="O72" s="5" t="n">
        <v>76372</v>
      </c>
    </row>
    <row r="73" spans="1:15">
      <c r="A73" s="4" t="s">
        <v>111</v>
      </c>
      <c r="N73" s="5" t="n">
        <v>1205</v>
      </c>
      <c r="O73" s="5" t="n">
        <v>16956</v>
      </c>
    </row>
    <row r="74" spans="1:15">
      <c r="A74" s="4" t="s">
        <v>899</v>
      </c>
      <c r="M74" s="5" t="n">
        <v>3664</v>
      </c>
      <c r="N74" s="5" t="n">
        <v>43710</v>
      </c>
      <c r="O74" s="5" t="n">
        <v>7156</v>
      </c>
    </row>
    <row r="75" spans="1:15">
      <c r="A75" s="4" t="s">
        <v>159</v>
      </c>
      <c r="M75" s="5" t="n">
        <v>4681</v>
      </c>
      <c r="N75" s="5" t="n">
        <v>-4500</v>
      </c>
      <c r="O75" s="5" t="n">
        <v>-14302</v>
      </c>
    </row>
    <row r="76" spans="1:15">
      <c r="A76" s="4" t="s">
        <v>920</v>
      </c>
      <c r="M76" s="5" t="n">
        <v>159181</v>
      </c>
      <c r="N76" s="5" t="n">
        <v>131598</v>
      </c>
      <c r="O76" s="5" t="n">
        <v>107364</v>
      </c>
    </row>
    <row r="77" spans="1:15">
      <c r="A77" s="4" t="s">
        <v>918</v>
      </c>
      <c r="M77" s="5" t="n">
        <v>-26059</v>
      </c>
      <c r="N77" s="5" t="n">
        <v>87466</v>
      </c>
      <c r="O77" s="5" t="n">
        <v>-36519</v>
      </c>
    </row>
    <row r="78" spans="1:15">
      <c r="A78" s="4" t="s">
        <v>177</v>
      </c>
      <c r="M78" s="5" t="n">
        <v>1822855</v>
      </c>
      <c r="N78" s="5" t="n">
        <v>1836322</v>
      </c>
      <c r="O78" s="5" t="n">
        <v>1105238</v>
      </c>
    </row>
    <row r="79" spans="1:15">
      <c r="A79" s="3" t="s">
        <v>178</v>
      </c>
    </row>
    <row r="80" spans="1:15">
      <c r="A80" s="4" t="s">
        <v>179</v>
      </c>
      <c r="N80" s="5" t="n">
        <v>-175650</v>
      </c>
      <c r="O80" s="5" t="n">
        <v>-134113</v>
      </c>
    </row>
    <row r="81" spans="1:15">
      <c r="A81" s="4" t="s">
        <v>180</v>
      </c>
      <c r="M81" s="5" t="n">
        <v>-172387</v>
      </c>
      <c r="N81" s="5" t="n">
        <v>-204272</v>
      </c>
      <c r="O81" s="5" t="n">
        <v>-611631</v>
      </c>
    </row>
    <row r="82" spans="1:15">
      <c r="A82" s="4" t="s">
        <v>181</v>
      </c>
      <c r="M82" s="5" t="n">
        <v>-1743587</v>
      </c>
      <c r="N82" s="5" t="n">
        <v>-1455554</v>
      </c>
      <c r="O82" s="5" t="n">
        <v>-1462984</v>
      </c>
    </row>
    <row r="83" spans="1:15">
      <c r="A83" s="4" t="s">
        <v>182</v>
      </c>
      <c r="O83" s="5" t="n">
        <v>32</v>
      </c>
    </row>
    <row r="84" spans="1:15">
      <c r="A84" s="4" t="s">
        <v>183</v>
      </c>
      <c r="M84" s="5" t="n">
        <v>103</v>
      </c>
      <c r="O84" s="5" t="n">
        <v>-2944</v>
      </c>
    </row>
    <row r="85" spans="1:15">
      <c r="A85" s="4" t="s">
        <v>184</v>
      </c>
      <c r="M85" s="5" t="n">
        <v>-7441</v>
      </c>
      <c r="N85" s="5" t="n">
        <v>-14127</v>
      </c>
      <c r="O85" s="5" t="n">
        <v>-2694</v>
      </c>
    </row>
    <row r="86" spans="1:15">
      <c r="A86" s="4" t="s">
        <v>185</v>
      </c>
      <c r="M86" s="5" t="n">
        <v>-72</v>
      </c>
      <c r="N86" s="5" t="n">
        <v>-8594</v>
      </c>
      <c r="O86" s="5" t="n">
        <v>304</v>
      </c>
    </row>
    <row r="87" spans="1:15">
      <c r="A87" s="4" t="s">
        <v>186</v>
      </c>
      <c r="O87" s="5" t="n">
        <v>161830</v>
      </c>
    </row>
    <row r="88" spans="1:15">
      <c r="A88" s="4" t="s">
        <v>159</v>
      </c>
      <c r="N88" s="5" t="n">
        <v>2156</v>
      </c>
    </row>
    <row r="89" spans="1:15">
      <c r="A89" s="4" t="s">
        <v>187</v>
      </c>
      <c r="M89" s="5" t="n">
        <v>-1923384</v>
      </c>
      <c r="N89" s="5" t="n">
        <v>-1856041</v>
      </c>
      <c r="O89" s="5" t="n">
        <v>-2052200</v>
      </c>
    </row>
    <row r="90" spans="1:15">
      <c r="A90" s="3" t="s">
        <v>188</v>
      </c>
    </row>
    <row r="91" spans="1:15">
      <c r="A91" s="4" t="s">
        <v>189</v>
      </c>
      <c r="O91" s="5" t="n">
        <v>1012431</v>
      </c>
    </row>
    <row r="92" spans="1:15">
      <c r="A92" s="4" t="s">
        <v>192</v>
      </c>
      <c r="M92" s="5" t="n">
        <v>-129084</v>
      </c>
    </row>
    <row r="93" spans="1:15">
      <c r="A93" s="4" t="s">
        <v>919</v>
      </c>
      <c r="N93" s="5" t="n">
        <v>311100</v>
      </c>
      <c r="O93" s="5" t="n">
        <v>178000</v>
      </c>
    </row>
    <row r="94" spans="1:15">
      <c r="A94" s="4" t="s">
        <v>193</v>
      </c>
      <c r="O94" s="5" t="n">
        <v>600000</v>
      </c>
    </row>
    <row r="95" spans="1:15">
      <c r="A95" s="4" t="s">
        <v>194</v>
      </c>
      <c r="O95" s="5" t="n">
        <v>-525000</v>
      </c>
    </row>
    <row r="96" spans="1:15">
      <c r="A96" s="4" t="s">
        <v>195</v>
      </c>
      <c r="M96" s="5" t="n">
        <v>225379</v>
      </c>
      <c r="N96" s="5" t="n">
        <v>-255000</v>
      </c>
      <c r="O96" s="5" t="n">
        <v>-267000</v>
      </c>
    </row>
    <row r="97" spans="1:15">
      <c r="A97" s="4" t="s">
        <v>196</v>
      </c>
      <c r="O97" s="5" t="n">
        <v>-15750</v>
      </c>
    </row>
    <row r="98" spans="1:15">
      <c r="A98" s="4" t="s">
        <v>197</v>
      </c>
      <c r="N98" s="5" t="n">
        <v>-10857</v>
      </c>
      <c r="O98" s="5" t="n">
        <v>-8324</v>
      </c>
    </row>
    <row r="99" spans="1:15">
      <c r="A99" s="4" t="s">
        <v>199</v>
      </c>
      <c r="M99" s="5" t="n">
        <v>-11491</v>
      </c>
      <c r="N99" s="5" t="n">
        <v>-18229</v>
      </c>
      <c r="O99" s="5" t="n">
        <v>-21260</v>
      </c>
    </row>
    <row r="100" spans="1:15">
      <c r="A100" s="4" t="s">
        <v>159</v>
      </c>
      <c r="M100" s="5" t="n">
        <v>-4353</v>
      </c>
      <c r="N100" s="5" t="n">
        <v>-4785</v>
      </c>
      <c r="O100" s="5" t="n">
        <v>-5157</v>
      </c>
    </row>
    <row r="101" spans="1:15">
      <c r="A101" s="4" t="s">
        <v>200</v>
      </c>
      <c r="M101" s="5" t="n">
        <v>80451</v>
      </c>
      <c r="N101" s="5" t="n">
        <v>22229</v>
      </c>
      <c r="O101" s="5" t="n">
        <v>947940</v>
      </c>
    </row>
    <row r="102" spans="1:15">
      <c r="A102" s="4" t="s">
        <v>201</v>
      </c>
      <c r="M102" s="5" t="n">
        <v>-20078</v>
      </c>
      <c r="N102" s="5" t="n">
        <v>2510</v>
      </c>
      <c r="O102" s="5" t="n">
        <v>978</v>
      </c>
    </row>
    <row r="103" spans="1:15">
      <c r="A103" s="4" t="s">
        <v>202</v>
      </c>
      <c r="H103" s="5" t="n">
        <v>20078</v>
      </c>
      <c r="L103" s="5" t="n">
        <v>17568</v>
      </c>
      <c r="M103" s="5" t="n">
        <v>20078</v>
      </c>
      <c r="N103" s="5" t="n">
        <v>17568</v>
      </c>
      <c r="O103" s="5" t="n">
        <v>16590</v>
      </c>
    </row>
    <row r="104" spans="1:15">
      <c r="A104" s="4" t="s">
        <v>203</v>
      </c>
      <c r="I104" s="5" t="n">
        <v>20078</v>
      </c>
      <c r="N104" s="5" t="n">
        <v>20078</v>
      </c>
      <c r="O104" s="5" t="n">
        <v>17568</v>
      </c>
    </row>
    <row r="105" spans="1:15">
      <c r="A105" s="4" t="s">
        <v>892</v>
      </c>
    </row>
    <row r="106" spans="1:15">
      <c r="A106" s="3" t="s">
        <v>163</v>
      </c>
    </row>
    <row r="107" spans="1:15">
      <c r="A107" s="4" t="s">
        <v>164</v>
      </c>
      <c r="M107" s="5" t="n">
        <v>585944</v>
      </c>
      <c r="N107" s="5" t="n">
        <v>307315</v>
      </c>
      <c r="O107" s="5" t="n">
        <v>236703</v>
      </c>
    </row>
    <row r="108" spans="1:15">
      <c r="A108" s="3" t="s">
        <v>917</v>
      </c>
    </row>
    <row r="109" spans="1:15">
      <c r="A109" s="4" t="s">
        <v>166</v>
      </c>
      <c r="M109" s="5" t="n">
        <v>130148</v>
      </c>
      <c r="N109" s="5" t="n">
        <v>119562</v>
      </c>
      <c r="O109" s="5" t="n">
        <v>99861</v>
      </c>
    </row>
    <row r="110" spans="1:15">
      <c r="A110" s="4" t="s">
        <v>898</v>
      </c>
      <c r="M110" s="5" t="n">
        <v>-93019</v>
      </c>
      <c r="N110" s="5" t="n">
        <v>13476</v>
      </c>
      <c r="O110" s="5" t="n">
        <v>16489</v>
      </c>
    </row>
    <row r="111" spans="1:15">
      <c r="A111" s="4" t="s">
        <v>102</v>
      </c>
      <c r="M111" s="5" t="n">
        <v>5771</v>
      </c>
      <c r="N111" s="5" t="n">
        <v>23431</v>
      </c>
    </row>
    <row r="112" spans="1:15">
      <c r="A112" s="4" t="s">
        <v>97</v>
      </c>
      <c r="M112" s="5" t="n">
        <v>-583</v>
      </c>
      <c r="O112" s="5" t="n">
        <v>-3859</v>
      </c>
    </row>
    <row r="113" spans="1:15">
      <c r="A113" s="4" t="s">
        <v>135</v>
      </c>
      <c r="M113" s="5" t="n">
        <v>21073</v>
      </c>
      <c r="N113" s="5" t="n">
        <v>27283</v>
      </c>
      <c r="O113" s="5" t="n">
        <v>26049</v>
      </c>
    </row>
    <row r="114" spans="1:15">
      <c r="A114" s="4" t="s">
        <v>111</v>
      </c>
      <c r="N114" s="5" t="n">
        <v>295</v>
      </c>
    </row>
    <row r="115" spans="1:15">
      <c r="A115" s="4" t="s">
        <v>109</v>
      </c>
      <c r="M115" s="5" t="n">
        <v>-40280</v>
      </c>
      <c r="N115" s="5" t="n">
        <v>-20194</v>
      </c>
      <c r="O115" s="5" t="n">
        <v>-485</v>
      </c>
    </row>
    <row r="116" spans="1:15">
      <c r="A116" s="4" t="s">
        <v>174</v>
      </c>
      <c r="M116" s="5" t="n">
        <v>46415</v>
      </c>
      <c r="N116" s="5" t="n">
        <v>20195</v>
      </c>
      <c r="O116" s="5" t="n">
        <v>7702</v>
      </c>
    </row>
    <row r="117" spans="1:15">
      <c r="A117" s="4" t="s">
        <v>159</v>
      </c>
      <c r="M117" s="5" t="n">
        <v>2879</v>
      </c>
      <c r="N117" s="5" t="n">
        <v>2593</v>
      </c>
      <c r="O117" s="5" t="n">
        <v>1814</v>
      </c>
    </row>
    <row r="118" spans="1:15">
      <c r="A118" s="4" t="s">
        <v>918</v>
      </c>
      <c r="M118" s="5" t="n">
        <v>-788</v>
      </c>
      <c r="N118" s="5" t="n">
        <v>-18160</v>
      </c>
      <c r="O118" s="5" t="n">
        <v>-5667</v>
      </c>
    </row>
    <row r="119" spans="1:15">
      <c r="A119" s="4" t="s">
        <v>177</v>
      </c>
      <c r="M119" s="5" t="n">
        <v>657560</v>
      </c>
      <c r="N119" s="5" t="n">
        <v>475796</v>
      </c>
      <c r="O119" s="5" t="n">
        <v>378607</v>
      </c>
    </row>
    <row r="120" spans="1:15">
      <c r="A120" s="3" t="s">
        <v>178</v>
      </c>
    </row>
    <row r="121" spans="1:15">
      <c r="A121" s="4" t="s">
        <v>182</v>
      </c>
      <c r="M121" s="5" t="n">
        <v>-88674</v>
      </c>
      <c r="N121" s="5" t="n">
        <v>-195162</v>
      </c>
      <c r="O121" s="5" t="n">
        <v>-188220</v>
      </c>
    </row>
    <row r="122" spans="1:15">
      <c r="A122" s="4" t="s">
        <v>183</v>
      </c>
      <c r="M122" s="5" t="n">
        <v>-446270</v>
      </c>
      <c r="N122" s="5" t="n">
        <v>-346217</v>
      </c>
      <c r="O122" s="5" t="n">
        <v>-228100</v>
      </c>
    </row>
    <row r="123" spans="1:15">
      <c r="A123" s="4" t="s">
        <v>50</v>
      </c>
      <c r="M123" s="5" t="n">
        <v>-136475</v>
      </c>
      <c r="N123" s="5" t="n">
        <v>-235004</v>
      </c>
      <c r="O123" s="5" t="n">
        <v>-75516</v>
      </c>
    </row>
    <row r="124" spans="1:15">
      <c r="A124" s="4" t="s">
        <v>185</v>
      </c>
      <c r="M124" s="5" t="n">
        <v>-3591</v>
      </c>
      <c r="N124" s="5" t="n">
        <v>-3435</v>
      </c>
      <c r="O124" s="5" t="n">
        <v>3673</v>
      </c>
    </row>
    <row r="125" spans="1:15">
      <c r="A125" s="4" t="s">
        <v>921</v>
      </c>
      <c r="M125" s="5" t="n">
        <v>2273</v>
      </c>
    </row>
    <row r="126" spans="1:15">
      <c r="A126" s="4" t="s">
        <v>186</v>
      </c>
      <c r="O126" s="5" t="n">
        <v>10000</v>
      </c>
    </row>
    <row r="127" spans="1:15">
      <c r="A127" s="4" t="s">
        <v>159</v>
      </c>
      <c r="M127" s="5" t="n">
        <v>6150</v>
      </c>
    </row>
    <row r="128" spans="1:15">
      <c r="A128" s="4" t="s">
        <v>187</v>
      </c>
      <c r="M128" s="5" t="n">
        <v>-666587</v>
      </c>
      <c r="N128" s="5" t="n">
        <v>-779818</v>
      </c>
      <c r="O128" s="5" t="n">
        <v>-478163</v>
      </c>
    </row>
    <row r="129" spans="1:15">
      <c r="A129" s="3" t="s">
        <v>188</v>
      </c>
    </row>
    <row r="130" spans="1:15">
      <c r="A130" s="4" t="s">
        <v>190</v>
      </c>
      <c r="N130" s="5" t="n">
        <v>248956</v>
      </c>
      <c r="O130" s="5" t="n">
        <v>65395</v>
      </c>
    </row>
    <row r="131" spans="1:15">
      <c r="A131" s="4" t="s">
        <v>193</v>
      </c>
      <c r="O131" s="5" t="n">
        <v>650000</v>
      </c>
    </row>
    <row r="132" spans="1:15">
      <c r="A132" s="4" t="s">
        <v>195</v>
      </c>
      <c r="M132" s="5" t="n">
        <v>435000</v>
      </c>
      <c r="N132" s="5" t="n">
        <v>345000</v>
      </c>
      <c r="O132" s="5" t="n">
        <v>-410000</v>
      </c>
    </row>
    <row r="133" spans="1:15">
      <c r="A133" s="4" t="s">
        <v>197</v>
      </c>
      <c r="M133" s="5" t="n">
        <v>-2169</v>
      </c>
      <c r="N133" s="5" t="n">
        <v>-5520</v>
      </c>
      <c r="O133" s="5" t="n">
        <v>-10435</v>
      </c>
    </row>
    <row r="134" spans="1:15">
      <c r="A134" s="4" t="s">
        <v>198</v>
      </c>
      <c r="M134" s="5" t="n">
        <v>-426452</v>
      </c>
      <c r="N134" s="5" t="n">
        <v>-283950</v>
      </c>
      <c r="O134" s="5" t="n">
        <v>-182446</v>
      </c>
    </row>
    <row r="135" spans="1:15">
      <c r="A135" s="4" t="s">
        <v>199</v>
      </c>
      <c r="M135" s="5" t="n">
        <v>-5529</v>
      </c>
      <c r="N135" s="5" t="n">
        <v>-5945</v>
      </c>
      <c r="O135" s="5" t="n">
        <v>-5635</v>
      </c>
    </row>
    <row r="136" spans="1:15">
      <c r="A136" s="4" t="s">
        <v>159</v>
      </c>
      <c r="M136" s="5" t="n">
        <v>-186</v>
      </c>
      <c r="N136" s="5" t="n">
        <v>-198</v>
      </c>
      <c r="O136" s="5" t="n">
        <v>-164</v>
      </c>
    </row>
    <row r="137" spans="1:15">
      <c r="A137" s="4" t="s">
        <v>200</v>
      </c>
      <c r="M137" s="5" t="n">
        <v>664</v>
      </c>
      <c r="N137" s="5" t="n">
        <v>298343</v>
      </c>
      <c r="O137" s="5" t="n">
        <v>106715</v>
      </c>
    </row>
    <row r="138" spans="1:15">
      <c r="A138" s="4" t="s">
        <v>201</v>
      </c>
      <c r="M138" s="5" t="n">
        <v>-8363</v>
      </c>
      <c r="N138" s="5" t="n">
        <v>-5679</v>
      </c>
      <c r="O138" s="5" t="n">
        <v>7159</v>
      </c>
    </row>
    <row r="139" spans="1:15">
      <c r="A139" s="4" t="s">
        <v>202</v>
      </c>
      <c r="H139" s="7" t="n">
        <v>8363</v>
      </c>
      <c r="L139" s="7" t="n">
        <v>14042</v>
      </c>
      <c r="M139" s="5" t="n">
        <v>8363</v>
      </c>
      <c r="N139" s="5" t="n">
        <v>14042</v>
      </c>
      <c r="O139" s="5" t="n">
        <v>6883</v>
      </c>
    </row>
    <row r="140" spans="1:15">
      <c r="A140" s="4" t="s">
        <v>203</v>
      </c>
      <c r="I140" s="7" t="n">
        <v>8363</v>
      </c>
      <c r="N140" s="5" t="n">
        <v>8363</v>
      </c>
      <c r="O140" s="5" t="n">
        <v>14042</v>
      </c>
    </row>
    <row r="141" spans="1:15">
      <c r="A141" s="4" t="s">
        <v>895</v>
      </c>
    </row>
    <row r="142" spans="1:15">
      <c r="A142" s="3" t="s">
        <v>163</v>
      </c>
    </row>
    <row r="143" spans="1:15">
      <c r="A143" s="4" t="s">
        <v>164</v>
      </c>
      <c r="M143" s="5" t="n">
        <v>-234128</v>
      </c>
      <c r="N143" s="5" t="n">
        <v>-137248</v>
      </c>
      <c r="O143" s="5" t="n">
        <v>-137335</v>
      </c>
    </row>
    <row r="144" spans="1:15">
      <c r="A144" s="3" t="s">
        <v>917</v>
      </c>
    </row>
    <row r="145" spans="1:15">
      <c r="A145" s="4" t="s">
        <v>898</v>
      </c>
      <c r="M145" s="5" t="n">
        <v>93019</v>
      </c>
      <c r="N145" s="5" t="n">
        <v>-13476</v>
      </c>
      <c r="O145" s="5" t="n">
        <v>-16489</v>
      </c>
    </row>
    <row r="146" spans="1:15">
      <c r="A146" s="4" t="s">
        <v>102</v>
      </c>
      <c r="M146" s="5" t="n">
        <v>-583</v>
      </c>
    </row>
    <row r="147" spans="1:15">
      <c r="A147" s="4" t="s">
        <v>97</v>
      </c>
      <c r="M147" s="5" t="n">
        <v>583</v>
      </c>
    </row>
    <row r="148" spans="1:15">
      <c r="A148" s="4" t="s">
        <v>899</v>
      </c>
      <c r="M148" s="5" t="n">
        <v>-3664</v>
      </c>
      <c r="N148" s="5" t="n">
        <v>-43710</v>
      </c>
      <c r="O148" s="5" t="n">
        <v>-7156</v>
      </c>
    </row>
    <row r="149" spans="1:15">
      <c r="A149" s="4" t="s">
        <v>159</v>
      </c>
      <c r="M149" s="5" t="n">
        <v>-2879</v>
      </c>
    </row>
    <row r="150" spans="1:15">
      <c r="A150" s="4" t="s">
        <v>920</v>
      </c>
      <c r="M150" s="5" t="n">
        <v>-159181</v>
      </c>
      <c r="N150" s="5" t="n">
        <v>-131598</v>
      </c>
      <c r="O150" s="5" t="n">
        <v>-107364</v>
      </c>
    </row>
    <row r="151" spans="1:15">
      <c r="A151" s="4" t="s">
        <v>918</v>
      </c>
      <c r="M151" s="5" t="n">
        <v>1424</v>
      </c>
      <c r="N151" s="5" t="n">
        <v>6729</v>
      </c>
      <c r="O151" s="5" t="n">
        <v>9266</v>
      </c>
    </row>
    <row r="152" spans="1:15">
      <c r="A152" s="4" t="s">
        <v>177</v>
      </c>
      <c r="M152" s="5" t="n">
        <v>-398428</v>
      </c>
      <c r="N152" s="5" t="n">
        <v>-305827</v>
      </c>
      <c r="O152" s="5" t="n">
        <v>-242589</v>
      </c>
    </row>
    <row r="153" spans="1:15">
      <c r="A153" s="3" t="s">
        <v>178</v>
      </c>
    </row>
    <row r="154" spans="1:15">
      <c r="A154" s="4" t="s">
        <v>181</v>
      </c>
      <c r="M154" s="5" t="n">
        <v>255014</v>
      </c>
      <c r="N154" s="5" t="n">
        <v>173569</v>
      </c>
      <c r="O154" s="5" t="n">
        <v>135225</v>
      </c>
    </row>
    <row r="155" spans="1:15">
      <c r="A155" s="4" t="s">
        <v>182</v>
      </c>
      <c r="M155" s="5" t="n">
        <v>-9025</v>
      </c>
      <c r="N155" s="5" t="n">
        <v>660</v>
      </c>
    </row>
    <row r="156" spans="1:15">
      <c r="A156" s="4" t="s">
        <v>183</v>
      </c>
      <c r="M156" s="5" t="n">
        <v>1754</v>
      </c>
    </row>
    <row r="157" spans="1:15">
      <c r="A157" s="4" t="s">
        <v>184</v>
      </c>
      <c r="M157" s="5" t="n">
        <v>-73</v>
      </c>
    </row>
    <row r="158" spans="1:15">
      <c r="A158" s="4" t="s">
        <v>921</v>
      </c>
      <c r="M158" s="5" t="n">
        <v>-2273</v>
      </c>
    </row>
    <row r="159" spans="1:15">
      <c r="A159" s="4" t="s">
        <v>159</v>
      </c>
      <c r="M159" s="5" t="n">
        <v>-6150</v>
      </c>
    </row>
    <row r="160" spans="1:15">
      <c r="A160" s="4" t="s">
        <v>187</v>
      </c>
      <c r="M160" s="5" t="n">
        <v>239247</v>
      </c>
      <c r="N160" s="5" t="n">
        <v>174229</v>
      </c>
      <c r="O160" s="5" t="n">
        <v>135225</v>
      </c>
    </row>
    <row r="161" spans="1:15">
      <c r="A161" s="3" t="s">
        <v>188</v>
      </c>
    </row>
    <row r="162" spans="1:15">
      <c r="A162" s="4" t="s">
        <v>198</v>
      </c>
      <c r="M162" s="5" t="n">
        <v>159181</v>
      </c>
      <c r="N162" s="5" t="n">
        <v>131598</v>
      </c>
      <c r="O162" s="5" t="n">
        <v>107364</v>
      </c>
    </row>
    <row r="163" spans="1:15">
      <c r="A163" s="4" t="s">
        <v>200</v>
      </c>
      <c r="M163" s="7" t="n">
        <v>159181</v>
      </c>
      <c r="N163" s="7" t="n">
        <v>131598</v>
      </c>
      <c r="O163" s="7" t="n">
        <v>1073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85</v>
      </c>
      <c r="J1" s="2" t="s">
        <v>1</v>
      </c>
    </row>
    <row r="2" spans="1:12">
      <c r="B2" s="2" t="s">
        <v>2</v>
      </c>
      <c r="C2" s="2" t="s">
        <v>86</v>
      </c>
      <c r="D2" s="2" t="s">
        <v>87</v>
      </c>
      <c r="E2" s="2" t="s">
        <v>88</v>
      </c>
      <c r="F2" s="2" t="s">
        <v>33</v>
      </c>
      <c r="G2" s="2" t="s">
        <v>89</v>
      </c>
      <c r="H2" s="2" t="s">
        <v>90</v>
      </c>
      <c r="I2" s="2" t="s">
        <v>91</v>
      </c>
      <c r="J2" s="2" t="s">
        <v>2</v>
      </c>
      <c r="K2" s="2" t="s">
        <v>33</v>
      </c>
      <c r="L2" s="2" t="s">
        <v>92</v>
      </c>
    </row>
    <row r="3" spans="1:12">
      <c r="A3" s="3" t="s">
        <v>923</v>
      </c>
    </row>
    <row r="4" spans="1:12">
      <c r="A4" s="4" t="s">
        <v>924</v>
      </c>
      <c r="B4" s="7" t="n">
        <v>1045649</v>
      </c>
      <c r="C4" s="7" t="n">
        <v>1076532</v>
      </c>
      <c r="D4" s="7" t="n">
        <v>989344</v>
      </c>
      <c r="E4" s="7" t="n">
        <v>1028101</v>
      </c>
      <c r="F4" s="7" t="n">
        <v>1021726</v>
      </c>
      <c r="G4" s="7" t="n">
        <v>647880</v>
      </c>
      <c r="H4" s="7" t="n">
        <v>790389</v>
      </c>
      <c r="I4" s="7" t="n">
        <v>1195579</v>
      </c>
      <c r="J4" s="7" t="n">
        <v>4139626</v>
      </c>
      <c r="K4" s="7" t="n">
        <v>3655574</v>
      </c>
      <c r="L4" s="7" t="n">
        <v>1744525</v>
      </c>
    </row>
    <row r="5" spans="1:12">
      <c r="A5" s="4" t="s">
        <v>106</v>
      </c>
      <c r="B5" s="5" t="n">
        <v>1092279</v>
      </c>
      <c r="C5" s="5" t="n">
        <v>1071728</v>
      </c>
      <c r="D5" s="5" t="n">
        <v>1022107</v>
      </c>
      <c r="E5" s="5" t="n">
        <v>881607</v>
      </c>
      <c r="F5" s="5" t="n">
        <v>834667</v>
      </c>
      <c r="G5" s="5" t="n">
        <v>719932</v>
      </c>
      <c r="H5" s="5" t="n">
        <v>666646</v>
      </c>
      <c r="I5" s="5" t="n">
        <v>694236</v>
      </c>
      <c r="J5" s="5" t="n">
        <v>4067721</v>
      </c>
      <c r="K5" s="5" t="n">
        <v>2915481</v>
      </c>
      <c r="L5" s="5" t="n">
        <v>2720326</v>
      </c>
    </row>
    <row r="6" spans="1:12">
      <c r="A6" s="4" t="s">
        <v>107</v>
      </c>
      <c r="B6" s="5" t="n">
        <v>-46630</v>
      </c>
      <c r="C6" s="5" t="n">
        <v>4804</v>
      </c>
      <c r="D6" s="5" t="n">
        <v>-32763</v>
      </c>
      <c r="E6" s="5" t="n">
        <v>146494</v>
      </c>
      <c r="F6" s="5" t="n">
        <v>187059</v>
      </c>
      <c r="G6" s="5" t="n">
        <v>-72052</v>
      </c>
      <c r="H6" s="5" t="n">
        <v>123743</v>
      </c>
      <c r="I6" s="5" t="n">
        <v>501343</v>
      </c>
      <c r="J6" s="5" t="n">
        <v>71905</v>
      </c>
      <c r="K6" s="5" t="n">
        <v>740093</v>
      </c>
      <c r="L6" s="5" t="n">
        <v>-975801</v>
      </c>
    </row>
    <row r="7" spans="1:12">
      <c r="A7" s="4" t="s">
        <v>164</v>
      </c>
      <c r="B7" s="5" t="n">
        <v>18736</v>
      </c>
      <c r="C7" s="5" t="n">
        <v>-77972</v>
      </c>
      <c r="D7" s="5" t="n">
        <v>-67275</v>
      </c>
      <c r="E7" s="5" t="n">
        <v>80810</v>
      </c>
      <c r="F7" s="5" t="n">
        <v>529614</v>
      </c>
      <c r="G7" s="5" t="n">
        <v>-90000</v>
      </c>
      <c r="H7" s="5" t="n">
        <v>39965</v>
      </c>
      <c r="I7" s="5" t="n">
        <v>305558</v>
      </c>
      <c r="J7" s="5" t="n">
        <v>-45701</v>
      </c>
      <c r="K7" s="5" t="n">
        <v>785137</v>
      </c>
      <c r="L7" s="5" t="n">
        <v>-749448</v>
      </c>
    </row>
    <row r="8" spans="1:12">
      <c r="A8" s="4" t="s">
        <v>925</v>
      </c>
      <c r="B8" s="5" t="n">
        <v>140282</v>
      </c>
      <c r="C8" s="5" t="n">
        <v>76447</v>
      </c>
      <c r="D8" s="5" t="n">
        <v>69110</v>
      </c>
      <c r="E8" s="5" t="n">
        <v>65977</v>
      </c>
      <c r="F8" s="5" t="n">
        <v>42745</v>
      </c>
      <c r="G8" s="5" t="n">
        <v>45063</v>
      </c>
      <c r="H8" s="5" t="n">
        <v>45097</v>
      </c>
      <c r="I8" s="5" t="n">
        <v>37162</v>
      </c>
      <c r="J8" s="5" t="n">
        <v>351816</v>
      </c>
      <c r="K8" s="5" t="n">
        <v>170067</v>
      </c>
      <c r="L8" s="5" t="n">
        <v>99368</v>
      </c>
    </row>
    <row r="9" spans="1:12">
      <c r="A9" s="4" t="s">
        <v>117</v>
      </c>
      <c r="B9" s="7" t="n">
        <v>-121546</v>
      </c>
      <c r="C9" s="7" t="n">
        <v>-154419</v>
      </c>
      <c r="D9" s="7" t="n">
        <v>-136385</v>
      </c>
      <c r="E9" s="7" t="n">
        <v>14833</v>
      </c>
      <c r="F9" s="7" t="n">
        <v>486869</v>
      </c>
      <c r="G9" s="7" t="n">
        <v>-135063</v>
      </c>
      <c r="H9" s="7" t="n">
        <v>-5132</v>
      </c>
      <c r="I9" s="7" t="n">
        <v>268396</v>
      </c>
      <c r="J9" s="7" t="n">
        <v>-397517</v>
      </c>
      <c r="K9" s="7" t="n">
        <v>615070</v>
      </c>
      <c r="L9" s="7" t="n">
        <v>-848816</v>
      </c>
    </row>
    <row r="10" spans="1:12">
      <c r="A10" s="3" t="s">
        <v>926</v>
      </c>
    </row>
    <row r="11" spans="1:12">
      <c r="A11" s="4" t="s">
        <v>927</v>
      </c>
      <c r="B11" s="8" t="n">
        <v>-0.39</v>
      </c>
      <c r="C11" s="8" t="n">
        <v>-0.49</v>
      </c>
      <c r="D11" s="8" t="n">
        <v>-0.43</v>
      </c>
      <c r="E11" s="8" t="n">
        <v>0.05</v>
      </c>
      <c r="F11" s="8" t="n">
        <v>1.54</v>
      </c>
      <c r="G11" s="8" t="n">
        <v>-0.43</v>
      </c>
      <c r="H11" s="8" t="n">
        <v>-0.02</v>
      </c>
      <c r="I11" s="8" t="n">
        <v>0.85</v>
      </c>
      <c r="J11" s="8" t="n">
        <v>-1.26</v>
      </c>
      <c r="K11" s="8" t="n">
        <v>1.95</v>
      </c>
      <c r="L11" s="8" t="n">
        <v>-2.88</v>
      </c>
    </row>
    <row r="12" spans="1:12">
      <c r="A12" s="3" t="s">
        <v>928</v>
      </c>
    </row>
    <row r="13" spans="1:12">
      <c r="A13" s="4" t="s">
        <v>929</v>
      </c>
      <c r="B13" s="8" t="n">
        <v>-0.39</v>
      </c>
      <c r="C13" s="8" t="n">
        <v>-0.49</v>
      </c>
      <c r="D13" s="8" t="n">
        <v>-0.43</v>
      </c>
      <c r="E13" s="8" t="n">
        <v>0.05</v>
      </c>
      <c r="F13" s="8" t="n">
        <v>1.54</v>
      </c>
      <c r="G13" s="8" t="n">
        <v>-0.43</v>
      </c>
      <c r="H13" s="8" t="n">
        <v>-0.02</v>
      </c>
      <c r="I13" s="8" t="n">
        <v>0.85</v>
      </c>
      <c r="J13" s="8" t="n">
        <v>-1.26</v>
      </c>
      <c r="K13" s="8" t="n">
        <v>1.94</v>
      </c>
      <c r="L13" s="8" t="n">
        <v>-2.8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3</v>
      </c>
      <c r="D2" s="2" t="s">
        <v>92</v>
      </c>
    </row>
    <row r="3" spans="1:4">
      <c r="A3" s="3" t="s">
        <v>931</v>
      </c>
    </row>
    <row r="4" spans="1:4">
      <c r="A4" s="4" t="s">
        <v>43</v>
      </c>
      <c r="B4" s="7" t="n">
        <v>12705672</v>
      </c>
      <c r="C4" s="7" t="n">
        <v>11096462</v>
      </c>
    </row>
    <row r="5" spans="1:4">
      <c r="A5" s="4" t="s">
        <v>42</v>
      </c>
      <c r="B5" s="5" t="n">
        <v>1767600</v>
      </c>
      <c r="C5" s="5" t="n">
        <v>2266673</v>
      </c>
    </row>
    <row r="6" spans="1:4">
      <c r="A6" s="4" t="s">
        <v>139</v>
      </c>
      <c r="B6" s="5" t="n">
        <v>14473272</v>
      </c>
      <c r="C6" s="5" t="n">
        <v>13363135</v>
      </c>
    </row>
    <row r="7" spans="1:4">
      <c r="A7" s="4" t="s">
        <v>932</v>
      </c>
      <c r="B7" s="5" t="n">
        <v>-3615680</v>
      </c>
      <c r="C7" s="5" t="n">
        <v>-2783832</v>
      </c>
    </row>
    <row r="8" spans="1:4">
      <c r="A8" s="4" t="s">
        <v>933</v>
      </c>
      <c r="B8" s="5" t="n">
        <v>10857592</v>
      </c>
      <c r="C8" s="5" t="n">
        <v>10579303</v>
      </c>
    </row>
    <row r="9" spans="1:4">
      <c r="A9" s="3" t="s">
        <v>934</v>
      </c>
    </row>
    <row r="10" spans="1:4">
      <c r="A10" s="4" t="s">
        <v>935</v>
      </c>
      <c r="C10" s="5" t="n">
        <v>175650</v>
      </c>
      <c r="D10" s="7" t="n">
        <v>134113</v>
      </c>
    </row>
    <row r="11" spans="1:4">
      <c r="A11" s="4" t="s">
        <v>936</v>
      </c>
      <c r="B11" s="5" t="n">
        <v>172387</v>
      </c>
      <c r="C11" s="5" t="n">
        <v>204272</v>
      </c>
      <c r="D11" s="5" t="n">
        <v>611631</v>
      </c>
    </row>
    <row r="12" spans="1:4">
      <c r="A12" s="4" t="s">
        <v>937</v>
      </c>
      <c r="B12" s="5" t="n">
        <v>1164800</v>
      </c>
      <c r="C12" s="5" t="n">
        <v>897287</v>
      </c>
      <c r="D12" s="5" t="n">
        <v>1000903</v>
      </c>
    </row>
    <row r="13" spans="1:4">
      <c r="A13" s="4" t="s">
        <v>938</v>
      </c>
      <c r="B13" s="5" t="n">
        <v>323773</v>
      </c>
      <c r="C13" s="5" t="n">
        <v>384698</v>
      </c>
      <c r="D13" s="5" t="n">
        <v>326856</v>
      </c>
    </row>
    <row r="14" spans="1:4">
      <c r="A14" s="4" t="s">
        <v>939</v>
      </c>
      <c r="B14" s="5" t="n">
        <v>1660960</v>
      </c>
      <c r="C14" s="5" t="n">
        <v>1661907</v>
      </c>
      <c r="D14" s="5" t="n">
        <v>2073503</v>
      </c>
    </row>
    <row r="15" spans="1:4">
      <c r="A15" s="3" t="s">
        <v>940</v>
      </c>
    </row>
    <row r="16" spans="1:4">
      <c r="A16" s="4" t="s">
        <v>941</v>
      </c>
      <c r="B16" s="5" t="n">
        <v>3652894</v>
      </c>
      <c r="C16" s="5" t="n">
        <v>2747920</v>
      </c>
      <c r="D16" s="5" t="n">
        <v>1755061</v>
      </c>
    </row>
    <row r="17" spans="1:4">
      <c r="A17" s="3" t="s">
        <v>99</v>
      </c>
    </row>
    <row r="18" spans="1:4">
      <c r="A18" s="4" t="s">
        <v>942</v>
      </c>
      <c r="B18" s="5" t="n">
        <v>1601985</v>
      </c>
      <c r="C18" s="5" t="n">
        <v>1279217</v>
      </c>
      <c r="D18" s="5" t="n">
        <v>999516</v>
      </c>
    </row>
    <row r="19" spans="1:4">
      <c r="A19" s="4" t="s">
        <v>943</v>
      </c>
      <c r="B19" s="5" t="n">
        <v>4958</v>
      </c>
      <c r="C19" s="5" t="n">
        <v>8538</v>
      </c>
      <c r="D19" s="5" t="n">
        <v>6862</v>
      </c>
    </row>
    <row r="20" spans="1:4">
      <c r="A20" s="4" t="s">
        <v>944</v>
      </c>
      <c r="B20" s="5" t="n">
        <v>832326</v>
      </c>
      <c r="C20" s="5" t="n">
        <v>694332</v>
      </c>
      <c r="D20" s="5" t="n">
        <v>700274</v>
      </c>
    </row>
    <row r="21" spans="1:4">
      <c r="A21" s="4" t="s">
        <v>101</v>
      </c>
      <c r="B21" s="5" t="n">
        <v>549437</v>
      </c>
      <c r="C21" s="5" t="n">
        <v>159598</v>
      </c>
      <c r="D21" s="5" t="n">
        <v>162935</v>
      </c>
    </row>
    <row r="22" spans="1:4">
      <c r="A22" s="4" t="s">
        <v>945</v>
      </c>
      <c r="B22" s="5" t="n">
        <v>664188</v>
      </c>
      <c r="C22" s="5" t="n">
        <v>606235</v>
      </c>
      <c r="D22" s="5" t="n">
        <v>-114526</v>
      </c>
    </row>
    <row r="23" spans="1:4">
      <c r="A23" s="4" t="s">
        <v>946</v>
      </c>
      <c r="B23" s="5" t="n">
        <v>-156350</v>
      </c>
      <c r="C23" s="5" t="n">
        <v>-228096</v>
      </c>
      <c r="D23" s="5" t="n">
        <v>43334</v>
      </c>
    </row>
    <row r="24" spans="1:4">
      <c r="A24" s="4" t="s">
        <v>947</v>
      </c>
      <c r="B24" s="7" t="n">
        <v>507838</v>
      </c>
      <c r="C24" s="7" t="n">
        <v>378139</v>
      </c>
      <c r="D24" s="7" t="n">
        <v>-711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8"/>
  </cols>
  <sheetData>
    <row r="1" spans="1:4">
      <c r="A1" s="1" t="s">
        <v>948</v>
      </c>
      <c r="B1" s="2" t="s">
        <v>1</v>
      </c>
    </row>
    <row r="2" spans="1:4">
      <c r="B2" s="2" t="s">
        <v>949</v>
      </c>
      <c r="C2" s="2" t="s">
        <v>950</v>
      </c>
      <c r="D2" s="2" t="s">
        <v>951</v>
      </c>
    </row>
    <row r="3" spans="1:4">
      <c r="A3" s="3" t="s">
        <v>952</v>
      </c>
    </row>
    <row r="4" spans="1:4">
      <c r="A4" s="4" t="s">
        <v>953</v>
      </c>
      <c r="B4" s="5" t="n">
        <v>17261000</v>
      </c>
      <c r="C4" s="5" t="n">
        <v>15386000</v>
      </c>
      <c r="D4" s="5" t="n">
        <v>13215000</v>
      </c>
    </row>
    <row r="5" spans="1:4">
      <c r="A5" s="4" t="s">
        <v>954</v>
      </c>
      <c r="B5" s="5" t="n">
        <v>-1042000</v>
      </c>
      <c r="C5" s="5" t="n">
        <v>176000</v>
      </c>
      <c r="D5" s="5" t="n">
        <v>-404000</v>
      </c>
    </row>
    <row r="6" spans="1:4">
      <c r="A6" s="4" t="s">
        <v>955</v>
      </c>
      <c r="B6" s="5" t="n">
        <v>2781000</v>
      </c>
      <c r="C6" s="5" t="n">
        <v>2148000</v>
      </c>
      <c r="D6" s="5" t="n">
        <v>2637000</v>
      </c>
    </row>
    <row r="7" spans="1:4">
      <c r="A7" s="4" t="s">
        <v>956</v>
      </c>
      <c r="B7" s="5" t="n">
        <v>18</v>
      </c>
      <c r="D7" s="5" t="n">
        <v>-47000</v>
      </c>
    </row>
    <row r="8" spans="1:4">
      <c r="A8" s="4" t="s">
        <v>957</v>
      </c>
      <c r="B8" s="5" t="n">
        <v>-989000</v>
      </c>
      <c r="C8" s="5" t="n">
        <v>-822000</v>
      </c>
      <c r="D8" s="5" t="n">
        <v>-676000</v>
      </c>
    </row>
    <row r="9" spans="1:4">
      <c r="A9" s="4" t="s">
        <v>958</v>
      </c>
      <c r="C9" s="5" t="n">
        <v>373000</v>
      </c>
      <c r="D9" s="5" t="n">
        <v>624000</v>
      </c>
    </row>
    <row r="10" spans="1:4">
      <c r="A10" s="4" t="s">
        <v>959</v>
      </c>
      <c r="D10" s="5" t="n">
        <v>-10000</v>
      </c>
    </row>
    <row r="11" spans="1:4">
      <c r="A11" s="4" t="s">
        <v>960</v>
      </c>
      <c r="B11" s="5" t="n">
        <v>18011000</v>
      </c>
      <c r="C11" s="5" t="n">
        <v>17261000</v>
      </c>
      <c r="D11" s="5" t="n">
        <v>15386000</v>
      </c>
    </row>
    <row r="12" spans="1:4">
      <c r="A12" s="3" t="s">
        <v>961</v>
      </c>
    </row>
    <row r="13" spans="1:4">
      <c r="A13" s="4" t="s">
        <v>962</v>
      </c>
      <c r="B13" s="5" t="n">
        <v>10389</v>
      </c>
      <c r="C13" s="5" t="n">
        <v>8488</v>
      </c>
      <c r="D13" s="5" t="n">
        <v>6914</v>
      </c>
    </row>
    <row r="14" spans="1:4">
      <c r="A14" s="4" t="s">
        <v>963</v>
      </c>
      <c r="B14" s="5" t="n">
        <v>7622</v>
      </c>
      <c r="C14" s="5" t="n">
        <v>8773</v>
      </c>
      <c r="D14" s="5" t="n">
        <v>8472</v>
      </c>
    </row>
    <row r="15" spans="1:4">
      <c r="A15" s="4" t="s">
        <v>964</v>
      </c>
    </row>
    <row r="16" spans="1:4">
      <c r="A16" s="3" t="s">
        <v>952</v>
      </c>
    </row>
    <row r="17" spans="1:4">
      <c r="A17" s="4" t="s">
        <v>965</v>
      </c>
      <c r="B17" s="5" t="n">
        <v>11098</v>
      </c>
      <c r="C17" s="5" t="n">
        <v>9414</v>
      </c>
      <c r="D17" s="5" t="n">
        <v>9533</v>
      </c>
    </row>
    <row r="18" spans="1:4">
      <c r="A18" s="4" t="s">
        <v>966</v>
      </c>
      <c r="B18" s="5" t="n">
        <v>-1087</v>
      </c>
      <c r="C18" s="5" t="n">
        <v>342</v>
      </c>
      <c r="D18" s="5" t="n">
        <v>-2069</v>
      </c>
    </row>
    <row r="19" spans="1:4">
      <c r="A19" s="4" t="s">
        <v>967</v>
      </c>
      <c r="B19" s="5" t="n">
        <v>2125</v>
      </c>
      <c r="C19" s="5" t="n">
        <v>1644</v>
      </c>
      <c r="D19" s="5" t="n">
        <v>1990</v>
      </c>
    </row>
    <row r="20" spans="1:4">
      <c r="A20" s="4" t="s">
        <v>968</v>
      </c>
      <c r="B20" s="5" t="n">
        <v>-711</v>
      </c>
      <c r="C20" s="5" t="n">
        <v>-591</v>
      </c>
      <c r="D20" s="5" t="n">
        <v>-505</v>
      </c>
    </row>
    <row r="21" spans="1:4">
      <c r="A21" s="4" t="s">
        <v>969</v>
      </c>
      <c r="C21" s="5" t="n">
        <v>289</v>
      </c>
      <c r="D21" s="5" t="n">
        <v>475</v>
      </c>
    </row>
    <row r="22" spans="1:4">
      <c r="A22" s="4" t="s">
        <v>970</v>
      </c>
      <c r="D22" s="5" t="n">
        <v>-10</v>
      </c>
    </row>
    <row r="23" spans="1:4">
      <c r="A23" s="4" t="s">
        <v>971</v>
      </c>
      <c r="B23" s="5" t="n">
        <v>11425</v>
      </c>
      <c r="C23" s="5" t="n">
        <v>11098</v>
      </c>
      <c r="D23" s="5" t="n">
        <v>9414</v>
      </c>
    </row>
    <row r="24" spans="1:4">
      <c r="A24" s="3" t="s">
        <v>961</v>
      </c>
    </row>
    <row r="25" spans="1:4">
      <c r="A25" s="4" t="s">
        <v>972</v>
      </c>
      <c r="B25" s="5" t="n">
        <v>6669</v>
      </c>
      <c r="C25" s="5" t="n">
        <v>5587</v>
      </c>
      <c r="D25" s="5" t="n">
        <v>4426</v>
      </c>
    </row>
    <row r="26" spans="1:4">
      <c r="A26" s="4" t="s">
        <v>973</v>
      </c>
      <c r="B26" s="5" t="n">
        <v>4756</v>
      </c>
      <c r="C26" s="5" t="n">
        <v>5511</v>
      </c>
      <c r="D26" s="5" t="n">
        <v>4988</v>
      </c>
    </row>
    <row r="27" spans="1:4">
      <c r="A27" s="4" t="s">
        <v>974</v>
      </c>
    </row>
    <row r="28" spans="1:4">
      <c r="A28" s="3" t="s">
        <v>952</v>
      </c>
    </row>
    <row r="29" spans="1:4">
      <c r="A29" s="4" t="s">
        <v>975</v>
      </c>
      <c r="B29" s="5" t="n">
        <v>989</v>
      </c>
      <c r="C29" s="5" t="n">
        <v>957</v>
      </c>
      <c r="D29" s="5" t="n">
        <v>587</v>
      </c>
    </row>
    <row r="30" spans="1:4">
      <c r="A30" s="4" t="s">
        <v>976</v>
      </c>
      <c r="B30" s="5" t="n">
        <v>8</v>
      </c>
      <c r="C30" s="5" t="n">
        <v>-22</v>
      </c>
      <c r="D30" s="5" t="n">
        <v>275</v>
      </c>
    </row>
    <row r="31" spans="1:4">
      <c r="A31" s="4" t="s">
        <v>977</v>
      </c>
      <c r="B31" s="5" t="n">
        <v>98</v>
      </c>
      <c r="C31" s="5" t="n">
        <v>77</v>
      </c>
      <c r="D31" s="5" t="n">
        <v>99</v>
      </c>
    </row>
    <row r="32" spans="1:4">
      <c r="A32" s="4" t="s">
        <v>978</v>
      </c>
      <c r="B32" s="5" t="n">
        <v>-43</v>
      </c>
      <c r="C32" s="5" t="n">
        <v>-36</v>
      </c>
      <c r="D32" s="5" t="n">
        <v>-27</v>
      </c>
    </row>
    <row r="33" spans="1:4">
      <c r="A33" s="4" t="s">
        <v>979</v>
      </c>
      <c r="C33" s="5" t="n">
        <v>13</v>
      </c>
      <c r="D33" s="5" t="n">
        <v>23</v>
      </c>
    </row>
    <row r="34" spans="1:4">
      <c r="A34" s="4" t="s">
        <v>980</v>
      </c>
      <c r="B34" s="5" t="n">
        <v>1052</v>
      </c>
      <c r="C34" s="5" t="n">
        <v>989</v>
      </c>
      <c r="D34" s="5" t="n">
        <v>957</v>
      </c>
    </row>
    <row r="35" spans="1:4">
      <c r="A35" s="3" t="s">
        <v>961</v>
      </c>
    </row>
    <row r="36" spans="1:4">
      <c r="A36" s="4" t="s">
        <v>981</v>
      </c>
      <c r="B36" s="5" t="n">
        <v>600</v>
      </c>
      <c r="C36" s="5" t="n">
        <v>467</v>
      </c>
      <c r="D36" s="5" t="n">
        <v>401</v>
      </c>
    </row>
    <row r="37" spans="1:4">
      <c r="A37" s="4" t="s">
        <v>982</v>
      </c>
      <c r="B37" s="5" t="n">
        <v>452</v>
      </c>
      <c r="C37" s="5" t="n">
        <v>522</v>
      </c>
      <c r="D37" s="5" t="n">
        <v>556</v>
      </c>
    </row>
    <row r="38" spans="1:4">
      <c r="A38" s="4" t="s">
        <v>983</v>
      </c>
    </row>
    <row r="39" spans="1:4">
      <c r="A39" s="3" t="s">
        <v>952</v>
      </c>
    </row>
    <row r="40" spans="1:4">
      <c r="A40" s="4" t="s">
        <v>975</v>
      </c>
      <c r="B40" s="5" t="n">
        <v>38</v>
      </c>
      <c r="C40" s="5" t="n">
        <v>38</v>
      </c>
      <c r="D40" s="5" t="n">
        <v>26</v>
      </c>
    </row>
    <row r="41" spans="1:4">
      <c r="A41" s="4" t="s">
        <v>976</v>
      </c>
      <c r="B41" s="5" t="n">
        <v>-1</v>
      </c>
      <c r="C41" s="5" t="n">
        <v>-6</v>
      </c>
      <c r="D41" s="5" t="n">
        <v>3</v>
      </c>
    </row>
    <row r="42" spans="1:4">
      <c r="A42" s="4" t="s">
        <v>977</v>
      </c>
      <c r="B42" s="5" t="n">
        <v>12</v>
      </c>
      <c r="C42" s="5" t="n">
        <v>7</v>
      </c>
      <c r="D42" s="5" t="n">
        <v>9</v>
      </c>
    </row>
    <row r="43" spans="1:4">
      <c r="A43" s="4" t="s">
        <v>978</v>
      </c>
      <c r="B43" s="5" t="n">
        <v>-3</v>
      </c>
      <c r="C43" s="5" t="n">
        <v>-2</v>
      </c>
      <c r="D43" s="5" t="n">
        <v>-2</v>
      </c>
    </row>
    <row r="44" spans="1:4">
      <c r="A44" s="4" t="s">
        <v>979</v>
      </c>
      <c r="C44" s="5" t="n">
        <v>1</v>
      </c>
      <c r="D44" s="5" t="n">
        <v>2</v>
      </c>
    </row>
    <row r="45" spans="1:4">
      <c r="A45" s="4" t="s">
        <v>980</v>
      </c>
      <c r="B45" s="5" t="n">
        <v>46</v>
      </c>
      <c r="C45" s="5" t="n">
        <v>38</v>
      </c>
      <c r="D45" s="5" t="n">
        <v>38</v>
      </c>
    </row>
    <row r="46" spans="1:4">
      <c r="A46" s="3" t="s">
        <v>961</v>
      </c>
    </row>
    <row r="47" spans="1:4">
      <c r="A47" s="4" t="s">
        <v>981</v>
      </c>
      <c r="B47" s="5" t="n">
        <v>20</v>
      </c>
      <c r="C47" s="5" t="n">
        <v>16</v>
      </c>
      <c r="D47" s="5" t="n">
        <v>13</v>
      </c>
    </row>
    <row r="48" spans="1:4">
      <c r="A48" s="4" t="s">
        <v>982</v>
      </c>
      <c r="B48" s="5" t="n">
        <v>26</v>
      </c>
      <c r="C48" s="5" t="n">
        <v>22</v>
      </c>
      <c r="D48" s="5" t="n">
        <v>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1"/>
  </cols>
  <sheetData>
    <row r="1" spans="1:5">
      <c r="A1" s="1" t="s">
        <v>984</v>
      </c>
      <c r="B1" s="2" t="s">
        <v>1</v>
      </c>
    </row>
    <row r="2" spans="1:5">
      <c r="B2" s="2" t="s">
        <v>985</v>
      </c>
      <c r="C2" s="2" t="s">
        <v>986</v>
      </c>
      <c r="D2" s="2" t="s">
        <v>987</v>
      </c>
      <c r="E2" s="2" t="s">
        <v>988</v>
      </c>
    </row>
    <row r="3" spans="1:5">
      <c r="A3" s="3" t="s">
        <v>246</v>
      </c>
    </row>
    <row r="4" spans="1:5">
      <c r="A4" s="4" t="s">
        <v>989</v>
      </c>
      <c r="C4" s="5" t="n">
        <v>345</v>
      </c>
      <c r="D4" s="5" t="n">
        <v>1359</v>
      </c>
    </row>
    <row r="5" spans="1:5">
      <c r="A5" s="4" t="s">
        <v>990</v>
      </c>
      <c r="B5" s="5" t="n">
        <v>742</v>
      </c>
      <c r="C5" s="5" t="n">
        <v>188</v>
      </c>
    </row>
    <row r="6" spans="1:5">
      <c r="A6" s="4" t="s">
        <v>991</v>
      </c>
      <c r="B6" s="5" t="n">
        <v>1722</v>
      </c>
      <c r="C6" s="5" t="n">
        <v>2092</v>
      </c>
    </row>
    <row r="7" spans="1:5">
      <c r="A7" s="4" t="s">
        <v>992</v>
      </c>
      <c r="B7" s="5" t="n">
        <v>2464</v>
      </c>
      <c r="C7" s="5" t="n">
        <v>2280</v>
      </c>
      <c r="D7" s="5" t="n">
        <v>-2478</v>
      </c>
    </row>
    <row r="8" spans="1:5">
      <c r="A8" s="4" t="s">
        <v>956</v>
      </c>
      <c r="B8" s="5" t="n">
        <v>18</v>
      </c>
      <c r="D8" s="5" t="n">
        <v>-47</v>
      </c>
    </row>
    <row r="9" spans="1:5">
      <c r="A9" s="4" t="s">
        <v>993</v>
      </c>
      <c r="B9" s="5" t="n">
        <v>115</v>
      </c>
      <c r="C9" s="5" t="n">
        <v>132</v>
      </c>
      <c r="D9" s="5" t="n">
        <v>762</v>
      </c>
    </row>
    <row r="10" spans="1:5">
      <c r="A10" s="4" t="s">
        <v>994</v>
      </c>
      <c r="B10" s="4" t="s">
        <v>995</v>
      </c>
    </row>
    <row r="11" spans="1:5">
      <c r="A11" s="4" t="s">
        <v>996</v>
      </c>
      <c r="B11" s="4" t="s">
        <v>997</v>
      </c>
    </row>
    <row r="12" spans="1:5">
      <c r="A12" s="3" t="s">
        <v>998</v>
      </c>
    </row>
    <row r="13" spans="1:5">
      <c r="A13" s="4" t="s">
        <v>999</v>
      </c>
      <c r="B13" s="4" t="s">
        <v>995</v>
      </c>
    </row>
    <row r="14" spans="1:5">
      <c r="A14" s="4" t="s">
        <v>1000</v>
      </c>
      <c r="B14" s="7" t="n">
        <v>64199</v>
      </c>
      <c r="C14" s="7" t="n">
        <v>55824</v>
      </c>
      <c r="D14" s="7" t="n">
        <v>36800</v>
      </c>
    </row>
    <row r="15" spans="1:5">
      <c r="A15" s="4" t="s">
        <v>1001</v>
      </c>
      <c r="B15" s="5" t="n">
        <v>-30007</v>
      </c>
      <c r="C15" s="5" t="n">
        <v>-26375</v>
      </c>
      <c r="D15" s="5" t="n">
        <v>-21275</v>
      </c>
    </row>
    <row r="16" spans="1:5">
      <c r="A16" s="4" t="s">
        <v>1002</v>
      </c>
      <c r="B16" s="5" t="n">
        <v>-3453</v>
      </c>
      <c r="C16" s="5" t="n">
        <v>-3312</v>
      </c>
      <c r="D16" s="5" t="n">
        <v>-3902</v>
      </c>
    </row>
    <row r="17" spans="1:5">
      <c r="A17" s="4" t="s">
        <v>1003</v>
      </c>
      <c r="B17" s="5" t="n">
        <v>30739</v>
      </c>
      <c r="C17" s="5" t="n">
        <v>26137</v>
      </c>
      <c r="D17" s="5" t="n">
        <v>11623</v>
      </c>
    </row>
    <row r="18" spans="1:5">
      <c r="A18" s="4" t="s">
        <v>1004</v>
      </c>
      <c r="B18" s="5" t="n">
        <v>-5505</v>
      </c>
      <c r="C18" s="5" t="n">
        <v>-4104</v>
      </c>
      <c r="D18" s="5" t="n">
        <v>-1042</v>
      </c>
    </row>
    <row r="19" spans="1:5">
      <c r="A19" s="4" t="s">
        <v>1005</v>
      </c>
      <c r="B19" s="5" t="n">
        <v>25234</v>
      </c>
      <c r="C19" s="5" t="n">
        <v>22033</v>
      </c>
      <c r="D19" s="5" t="n">
        <v>10581</v>
      </c>
    </row>
    <row r="20" spans="1:5">
      <c r="A20" s="4" t="s">
        <v>1006</v>
      </c>
      <c r="B20" s="5" t="n">
        <v>-14756</v>
      </c>
      <c r="C20" s="5" t="n">
        <v>-13406</v>
      </c>
      <c r="D20" s="5" t="n">
        <v>-7294</v>
      </c>
    </row>
    <row r="21" spans="1:5">
      <c r="A21" s="4" t="s">
        <v>1007</v>
      </c>
      <c r="B21" s="7" t="n">
        <v>10478</v>
      </c>
      <c r="C21" s="7" t="n">
        <v>8627</v>
      </c>
      <c r="D21" s="7" t="n">
        <v>3287</v>
      </c>
      <c r="E21" s="7" t="n">
        <v>32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30"/>
  </cols>
  <sheetData>
    <row r="1" spans="1:5">
      <c r="A1" s="1" t="s">
        <v>1008</v>
      </c>
      <c r="B1" s="2" t="s">
        <v>1</v>
      </c>
    </row>
    <row r="2" spans="1:5">
      <c r="B2" s="2" t="s">
        <v>1009</v>
      </c>
      <c r="C2" s="2" t="s">
        <v>1010</v>
      </c>
      <c r="D2" s="2" t="s">
        <v>1011</v>
      </c>
      <c r="E2" s="2" t="s">
        <v>1012</v>
      </c>
    </row>
    <row r="3" spans="1:5">
      <c r="A3" s="3" t="s">
        <v>246</v>
      </c>
    </row>
    <row r="4" spans="1:5">
      <c r="A4" s="4" t="s">
        <v>1013</v>
      </c>
      <c r="B4" s="9" t="n">
        <v>3.56</v>
      </c>
      <c r="D4" s="9" t="n">
        <v>3.23</v>
      </c>
      <c r="E4" s="9" t="n">
        <v>2.39</v>
      </c>
    </row>
    <row r="5" spans="1:5">
      <c r="A5" s="3" t="s">
        <v>1014</v>
      </c>
    </row>
    <row r="6" spans="1:5">
      <c r="A6" s="4" t="s">
        <v>1015</v>
      </c>
      <c r="C6" s="7" t="n">
        <v>-2051</v>
      </c>
      <c r="D6" s="7" t="n">
        <v>-1469</v>
      </c>
      <c r="E6" s="7" t="n">
        <v>-756</v>
      </c>
    </row>
    <row r="7" spans="1:5">
      <c r="A7" s="4" t="s">
        <v>1016</v>
      </c>
      <c r="C7" s="5" t="n">
        <v>707</v>
      </c>
      <c r="D7" s="5" t="n">
        <v>3918</v>
      </c>
      <c r="E7" s="5" t="n">
        <v>-1540</v>
      </c>
    </row>
    <row r="8" spans="1:5">
      <c r="A8" s="4" t="s">
        <v>1017</v>
      </c>
      <c r="C8" s="5" t="n">
        <v>755</v>
      </c>
      <c r="D8" s="5" t="n">
        <v>627</v>
      </c>
      <c r="E8" s="5" t="n">
        <v>733</v>
      </c>
    </row>
    <row r="9" spans="1:5">
      <c r="A9" s="4" t="s">
        <v>1018</v>
      </c>
      <c r="C9" s="5" t="n">
        <v>37</v>
      </c>
      <c r="D9" s="5" t="n">
        <v>229</v>
      </c>
      <c r="E9" s="5" t="n">
        <v>212</v>
      </c>
    </row>
    <row r="10" spans="1:5">
      <c r="A10" s="4" t="s">
        <v>977</v>
      </c>
      <c r="C10" s="5" t="n">
        <v>1925</v>
      </c>
      <c r="D10" s="5" t="n">
        <v>1448</v>
      </c>
      <c r="E10" s="5" t="n">
        <v>673</v>
      </c>
    </row>
    <row r="11" spans="1:5">
      <c r="A11" s="4" t="s">
        <v>1019</v>
      </c>
      <c r="D11" s="5" t="n">
        <v>258</v>
      </c>
      <c r="E11" s="5" t="n">
        <v>66</v>
      </c>
    </row>
    <row r="12" spans="1:5">
      <c r="A12" s="4" t="s">
        <v>1020</v>
      </c>
      <c r="E12" s="5" t="n">
        <v>-7</v>
      </c>
    </row>
    <row r="13" spans="1:5">
      <c r="A13" s="4" t="s">
        <v>1021</v>
      </c>
      <c r="C13" s="5" t="n">
        <v>-53</v>
      </c>
      <c r="D13" s="5" t="n">
        <v>734</v>
      </c>
      <c r="E13" s="5" t="n">
        <v>461</v>
      </c>
    </row>
    <row r="14" spans="1:5">
      <c r="A14" s="4" t="s">
        <v>1022</v>
      </c>
      <c r="C14" s="5" t="n">
        <v>1018</v>
      </c>
      <c r="D14" s="5" t="n">
        <v>368</v>
      </c>
      <c r="E14" s="5" t="n">
        <v>363</v>
      </c>
    </row>
    <row r="15" spans="1:5">
      <c r="A15" s="4" t="s">
        <v>1023</v>
      </c>
      <c r="C15" s="5" t="n">
        <v>-563</v>
      </c>
      <c r="D15" s="5" t="n">
        <v>-1159</v>
      </c>
      <c r="E15" s="5" t="n">
        <v>12</v>
      </c>
    </row>
    <row r="16" spans="1:5">
      <c r="A16" s="4" t="s">
        <v>1024</v>
      </c>
      <c r="C16" s="5" t="n">
        <v>76</v>
      </c>
      <c r="D16" s="5" t="n">
        <v>386</v>
      </c>
      <c r="E16" s="5" t="n">
        <v>-163</v>
      </c>
    </row>
    <row r="17" spans="1:5">
      <c r="A17" s="4" t="s">
        <v>1025</v>
      </c>
      <c r="C17" s="5" t="n">
        <v>1851</v>
      </c>
      <c r="D17" s="5" t="n">
        <v>5340</v>
      </c>
      <c r="E17" s="5" t="n">
        <v>54</v>
      </c>
    </row>
    <row r="18" spans="1:5">
      <c r="A18" s="4" t="s">
        <v>1026</v>
      </c>
      <c r="B18" s="7" t="n">
        <v>10478</v>
      </c>
      <c r="C18" s="5" t="n">
        <v>8627</v>
      </c>
      <c r="D18" s="5" t="n">
        <v>3287</v>
      </c>
      <c r="E18" s="5" t="n">
        <v>3233</v>
      </c>
    </row>
    <row r="19" spans="1:5">
      <c r="A19" s="4" t="s">
        <v>1027</v>
      </c>
      <c r="C19" s="7" t="n">
        <v>10478</v>
      </c>
      <c r="D19" s="7" t="n">
        <v>8627</v>
      </c>
      <c r="E19" s="7" t="n">
        <v>328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30:16Z</dcterms:created>
  <dcterms:modified xmlns:dcterms="http://purl.org/dc/terms/" xmlns:xsi="http://www.w3.org/2001/XMLSchema-instance" xsi:type="dcterms:W3CDTF">2019-02-13T16:30:16Z</dcterms:modified>
</cp:coreProperties>
</file>